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VI" sheetId="4" state="visible" r:id="rId4"/>
    <sheet xmlns:r="http://schemas.openxmlformats.org/officeDocument/2006/relationships" name="Consolidated Balance Sheets (_2" sheetId="5" state="visible" r:id="rId5"/>
    <sheet xmlns:r="http://schemas.openxmlformats.org/officeDocument/2006/relationships" name="Consolidated Statements of Inco" sheetId="6" state="visible" r:id="rId6"/>
    <sheet xmlns:r="http://schemas.openxmlformats.org/officeDocument/2006/relationships" name="Condensed Consolidated Statemen" sheetId="7" state="visible" r:id="rId7"/>
    <sheet xmlns:r="http://schemas.openxmlformats.org/officeDocument/2006/relationships" name="Condensed Consolidated Statem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Assets and Liabilities, at Fair" sheetId="13" state="visible" r:id="rId13"/>
    <sheet xmlns:r="http://schemas.openxmlformats.org/officeDocument/2006/relationships" name="Receivables, net" sheetId="14" state="visible" r:id="rId14"/>
    <sheet xmlns:r="http://schemas.openxmlformats.org/officeDocument/2006/relationships" name="Secured Loans Receivable" sheetId="15" state="visible" r:id="rId15"/>
    <sheet xmlns:r="http://schemas.openxmlformats.org/officeDocument/2006/relationships" name="Inventories" sheetId="16" state="visible" r:id="rId16"/>
    <sheet xmlns:r="http://schemas.openxmlformats.org/officeDocument/2006/relationships" name="Lease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Long-Term Investments" sheetId="20" state="visible" r:id="rId20"/>
    <sheet xmlns:r="http://schemas.openxmlformats.org/officeDocument/2006/relationships" name="Accounts Payable and Other Curr" sheetId="21" state="visible" r:id="rId21"/>
    <sheet xmlns:r="http://schemas.openxmlformats.org/officeDocument/2006/relationships" name="Derivative Instruments and Hedg"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Financing Agreements" sheetId="25" state="visible" r:id="rId25"/>
    <sheet xmlns:r="http://schemas.openxmlformats.org/officeDocument/2006/relationships" name="Commitments and Contingencies" sheetId="26" state="visible" r:id="rId26"/>
    <sheet xmlns:r="http://schemas.openxmlformats.org/officeDocument/2006/relationships" name="Stockholders' Equity" sheetId="27" state="visible" r:id="rId27"/>
    <sheet xmlns:r="http://schemas.openxmlformats.org/officeDocument/2006/relationships" name="Customer and Supplier Concentra" sheetId="28" state="visible" r:id="rId28"/>
    <sheet xmlns:r="http://schemas.openxmlformats.org/officeDocument/2006/relationships" name="Segments and Geographic Informa"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Description of Business (Tables" sheetId="32" state="visible" r:id="rId32"/>
    <sheet xmlns:r="http://schemas.openxmlformats.org/officeDocument/2006/relationships" name="Summary of Significant Accoun_3" sheetId="33" state="visible" r:id="rId33"/>
    <sheet xmlns:r="http://schemas.openxmlformats.org/officeDocument/2006/relationships" name="Assets and Liabilities, at Fa_2" sheetId="34" state="visible" r:id="rId34"/>
    <sheet xmlns:r="http://schemas.openxmlformats.org/officeDocument/2006/relationships" name="Receivables, net (Tables)" sheetId="35" state="visible" r:id="rId35"/>
    <sheet xmlns:r="http://schemas.openxmlformats.org/officeDocument/2006/relationships" name="Secured Loans Receivable (Table" sheetId="36" state="visible" r:id="rId36"/>
    <sheet xmlns:r="http://schemas.openxmlformats.org/officeDocument/2006/relationships" name="Inventories (Tables)" sheetId="37" state="visible" r:id="rId37"/>
    <sheet xmlns:r="http://schemas.openxmlformats.org/officeDocument/2006/relationships" name="Leases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Long-Term Investments (Tables)" sheetId="41" state="visible" r:id="rId41"/>
    <sheet xmlns:r="http://schemas.openxmlformats.org/officeDocument/2006/relationships" name="Accounts Payable and Other Cu_2" sheetId="42" state="visible" r:id="rId42"/>
    <sheet xmlns:r="http://schemas.openxmlformats.org/officeDocument/2006/relationships" name="Derivative Instruments and He_2" sheetId="43" state="visible" r:id="rId43"/>
    <sheet xmlns:r="http://schemas.openxmlformats.org/officeDocument/2006/relationships" name="Income Taxes (Tables)" sheetId="44" state="visible" r:id="rId44"/>
    <sheet xmlns:r="http://schemas.openxmlformats.org/officeDocument/2006/relationships" name="Related Party Transactions (Tab" sheetId="45" state="visible" r:id="rId45"/>
    <sheet xmlns:r="http://schemas.openxmlformats.org/officeDocument/2006/relationships" name="Stockholders' Equity (Tables)" sheetId="46" state="visible" r:id="rId46"/>
    <sheet xmlns:r="http://schemas.openxmlformats.org/officeDocument/2006/relationships" name="Customer and Supplier Concent_2" sheetId="47" state="visible" r:id="rId47"/>
    <sheet xmlns:r="http://schemas.openxmlformats.org/officeDocument/2006/relationships" name="Segments and Geographic Infor_2" sheetId="48" state="visible" r:id="rId48"/>
    <sheet xmlns:r="http://schemas.openxmlformats.org/officeDocument/2006/relationships" name="Description of Business - Addit" sheetId="49" state="visible" r:id="rId49"/>
    <sheet xmlns:r="http://schemas.openxmlformats.org/officeDocument/2006/relationships" name="Description of Business - Sched" sheetId="50" state="visible" r:id="rId50"/>
    <sheet xmlns:r="http://schemas.openxmlformats.org/officeDocument/2006/relationships" name="Description of Business - Summa"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Assets and Liabilities, at Fa_3" sheetId="56" state="visible" r:id="rId56"/>
    <sheet xmlns:r="http://schemas.openxmlformats.org/officeDocument/2006/relationships" name="Assets and Liabilities, at Fa_4" sheetId="57" state="visible" r:id="rId57"/>
    <sheet xmlns:r="http://schemas.openxmlformats.org/officeDocument/2006/relationships" name="Assets and Liabilities, at Fa_5" sheetId="58" state="visible" r:id="rId58"/>
    <sheet xmlns:r="http://schemas.openxmlformats.org/officeDocument/2006/relationships" name="Receivables, net - Schedule of " sheetId="59" state="visible" r:id="rId59"/>
    <sheet xmlns:r="http://schemas.openxmlformats.org/officeDocument/2006/relationships" name="Secured Loans Receivable - Summ" sheetId="60" state="visible" r:id="rId60"/>
    <sheet xmlns:r="http://schemas.openxmlformats.org/officeDocument/2006/relationships" name="Secured Loans Receivable - Addi" sheetId="61" state="visible" r:id="rId61"/>
    <sheet xmlns:r="http://schemas.openxmlformats.org/officeDocument/2006/relationships" name="Secured Loans Receivable - Sche" sheetId="62" state="visible" r:id="rId62"/>
    <sheet xmlns:r="http://schemas.openxmlformats.org/officeDocument/2006/relationships" name="Secured Loans Receivable - Sc_2" sheetId="63" state="visible" r:id="rId63"/>
    <sheet xmlns:r="http://schemas.openxmlformats.org/officeDocument/2006/relationships" name="Inventories - Summary of Compon" sheetId="64" state="visible" r:id="rId64"/>
    <sheet xmlns:r="http://schemas.openxmlformats.org/officeDocument/2006/relationships" name="Inventories - Additional Inform" sheetId="65" state="visible" r:id="rId65"/>
    <sheet xmlns:r="http://schemas.openxmlformats.org/officeDocument/2006/relationships" name="Leases - Additional Information" sheetId="66" state="visible" r:id="rId66"/>
    <sheet xmlns:r="http://schemas.openxmlformats.org/officeDocument/2006/relationships" name="Leases - Components of Operatin" sheetId="67" state="visible" r:id="rId67"/>
    <sheet xmlns:r="http://schemas.openxmlformats.org/officeDocument/2006/relationships" name="Leases - Schedule of Future Und" sheetId="68" state="visible" r:id="rId68"/>
    <sheet xmlns:r="http://schemas.openxmlformats.org/officeDocument/2006/relationships" name="Property, Plant, and Equipmen_2" sheetId="69" state="visible" r:id="rId69"/>
    <sheet xmlns:r="http://schemas.openxmlformats.org/officeDocument/2006/relationships" name="Property, Plant, and Equipmen_3"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Long-Term Investments - Additio" sheetId="75" state="visible" r:id="rId75"/>
    <sheet xmlns:r="http://schemas.openxmlformats.org/officeDocument/2006/relationships" name="Long-Term Investments - Schedul" sheetId="76" state="visible" r:id="rId76"/>
    <sheet xmlns:r="http://schemas.openxmlformats.org/officeDocument/2006/relationships" name="Long-Term Investments - Sched_2" sheetId="77" state="visible" r:id="rId77"/>
    <sheet xmlns:r="http://schemas.openxmlformats.org/officeDocument/2006/relationships" name="Accounts Payable and Other Cu_3" sheetId="78" state="visible" r:id="rId78"/>
    <sheet xmlns:r="http://schemas.openxmlformats.org/officeDocument/2006/relationships" name="Accounts Payable and Other Cu_4"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Derivative Instruments and He_5" sheetId="82" state="visible" r:id="rId82"/>
    <sheet xmlns:r="http://schemas.openxmlformats.org/officeDocument/2006/relationships" name="Derivative Instruments and He_6" sheetId="83" state="visible" r:id="rId83"/>
    <sheet xmlns:r="http://schemas.openxmlformats.org/officeDocument/2006/relationships" name="Derivative Instruments and He_7" sheetId="84" state="visible" r:id="rId84"/>
    <sheet xmlns:r="http://schemas.openxmlformats.org/officeDocument/2006/relationships" name="Derivative Instruments and He_8" sheetId="85" state="visible" r:id="rId85"/>
    <sheet xmlns:r="http://schemas.openxmlformats.org/officeDocument/2006/relationships" name="Income Taxes - Net Income from " sheetId="86" state="visible" r:id="rId86"/>
    <sheet xmlns:r="http://schemas.openxmlformats.org/officeDocument/2006/relationships" name="Income Taxes - Provision for In" sheetId="87" state="visible" r:id="rId87"/>
    <sheet xmlns:r="http://schemas.openxmlformats.org/officeDocument/2006/relationships" name="Income Taxes - Schedule of Effe" sheetId="88" state="visible" r:id="rId88"/>
    <sheet xmlns:r="http://schemas.openxmlformats.org/officeDocument/2006/relationships" name="Income Taxes - Additional Infor" sheetId="89" state="visible" r:id="rId89"/>
    <sheet xmlns:r="http://schemas.openxmlformats.org/officeDocument/2006/relationships" name="Income Taxes - Schedule of Defe" sheetId="90" state="visible" r:id="rId90"/>
    <sheet xmlns:r="http://schemas.openxmlformats.org/officeDocument/2006/relationships" name="Income Taxes - Schedule of Unre" sheetId="91" state="visible" r:id="rId91"/>
    <sheet xmlns:r="http://schemas.openxmlformats.org/officeDocument/2006/relationships" name="Related Party Transactions - Ad" sheetId="92" state="visible" r:id="rId92"/>
    <sheet xmlns:r="http://schemas.openxmlformats.org/officeDocument/2006/relationships" name="Related Party Transactions - Sc" sheetId="93" state="visible" r:id="rId93"/>
    <sheet xmlns:r="http://schemas.openxmlformats.org/officeDocument/2006/relationships" name="Related Party Transactions - _2" sheetId="94" state="visible" r:id="rId94"/>
    <sheet xmlns:r="http://schemas.openxmlformats.org/officeDocument/2006/relationships" name="Related Party Transactions - _3" sheetId="95" state="visible" r:id="rId95"/>
    <sheet xmlns:r="http://schemas.openxmlformats.org/officeDocument/2006/relationships" name="Financing Agreements - Lines of" sheetId="96" state="visible" r:id="rId96"/>
    <sheet xmlns:r="http://schemas.openxmlformats.org/officeDocument/2006/relationships" name="Financing Agreements - Notes Pa" sheetId="97" state="visible" r:id="rId97"/>
    <sheet xmlns:r="http://schemas.openxmlformats.org/officeDocument/2006/relationships" name="Financing Agreements - Liabilit" sheetId="98" state="visible" r:id="rId98"/>
    <sheet xmlns:r="http://schemas.openxmlformats.org/officeDocument/2006/relationships" name="Financing Agreements - Product " sheetId="99" state="visible" r:id="rId99"/>
    <sheet xmlns:r="http://schemas.openxmlformats.org/officeDocument/2006/relationships" name="Commitments and Contingencies -" sheetId="100" state="visible" r:id="rId100"/>
    <sheet xmlns:r="http://schemas.openxmlformats.org/officeDocument/2006/relationships" name="Stockholders' Equity - Addition" sheetId="101" state="visible" r:id="rId101"/>
    <sheet xmlns:r="http://schemas.openxmlformats.org/officeDocument/2006/relationships" name="Stockholders' Equity - Schedule" sheetId="102" state="visible" r:id="rId102"/>
    <sheet xmlns:r="http://schemas.openxmlformats.org/officeDocument/2006/relationships" name="Stockholders' Equity - Summary " sheetId="103" state="visible" r:id="rId103"/>
    <sheet xmlns:r="http://schemas.openxmlformats.org/officeDocument/2006/relationships" name="Stockholders' Equity - Summar_2" sheetId="104" state="visible" r:id="rId104"/>
    <sheet xmlns:r="http://schemas.openxmlformats.org/officeDocument/2006/relationships" name="Stockholders' Equity - Summar_3" sheetId="105" state="visible" r:id="rId105"/>
    <sheet xmlns:r="http://schemas.openxmlformats.org/officeDocument/2006/relationships" name="Stockholders' Equity - Summar_4" sheetId="106" state="visible" r:id="rId106"/>
    <sheet xmlns:r="http://schemas.openxmlformats.org/officeDocument/2006/relationships" name="Stockholders' Equity - Summar_5" sheetId="107" state="visible" r:id="rId107"/>
    <sheet xmlns:r="http://schemas.openxmlformats.org/officeDocument/2006/relationships" name="Customer and Supplier Concent_3" sheetId="108" state="visible" r:id="rId108"/>
    <sheet xmlns:r="http://schemas.openxmlformats.org/officeDocument/2006/relationships" name="Customer and Supplier Concent_4" sheetId="109" state="visible" r:id="rId109"/>
    <sheet xmlns:r="http://schemas.openxmlformats.org/officeDocument/2006/relationships" name="Segments and Geographic Infor_3" sheetId="110" state="visible" r:id="rId110"/>
    <sheet xmlns:r="http://schemas.openxmlformats.org/officeDocument/2006/relationships" name="Segments and Geographic Infor_4" sheetId="111" state="visible" r:id="rId111"/>
    <sheet xmlns:r="http://schemas.openxmlformats.org/officeDocument/2006/relationships" name="Segments and Geographic Infor_5" sheetId="112" state="visible" r:id="rId112"/>
    <sheet xmlns:r="http://schemas.openxmlformats.org/officeDocument/2006/relationships" name="Segments and Geographic Infor_6" sheetId="113" state="visible" r:id="rId113"/>
    <sheet xmlns:r="http://schemas.openxmlformats.org/officeDocument/2006/relationships" name="Subsequent Events - Additional " sheetId="114" state="visible" r:id="rId11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4</t>
        </is>
      </c>
      <c r="C2" s="2" t="inlineStr">
        <is>
          <t>Sep. 06,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Mark Precious Metals, Inc.</t>
        </is>
      </c>
      <c r="C4" s="4" t="inlineStr">
        <is>
          <t xml:space="preserve"> </t>
        </is>
      </c>
      <c r="D4" s="4" t="inlineStr">
        <is>
          <t xml:space="preserve"> </t>
        </is>
      </c>
    </row>
    <row r="5">
      <c r="A5" s="4" t="inlineStr">
        <is>
          <t>Entity Central Index Key</t>
        </is>
      </c>
      <c r="B5" s="4" t="inlineStr">
        <is>
          <t>0001591588</t>
        </is>
      </c>
      <c r="C5" s="4" t="inlineStr">
        <is>
          <t xml:space="preserve"> </t>
        </is>
      </c>
      <c r="D5" s="4" t="inlineStr">
        <is>
          <t xml:space="preserve"> </t>
        </is>
      </c>
    </row>
    <row r="6">
      <c r="A6" s="4" t="inlineStr">
        <is>
          <t>Entity Tax Identification Number</t>
        </is>
      </c>
      <c r="B6" s="4" t="inlineStr">
        <is>
          <t>11-2464169</t>
        </is>
      </c>
      <c r="C6" s="4" t="inlineStr">
        <is>
          <t xml:space="preserve"> </t>
        </is>
      </c>
      <c r="D6" s="4" t="inlineStr">
        <is>
          <t xml:space="preserve"> </t>
        </is>
      </c>
    </row>
    <row r="7">
      <c r="A7" s="4" t="inlineStr">
        <is>
          <t>Entity File Number</t>
        </is>
      </c>
      <c r="B7" s="4" t="inlineStr">
        <is>
          <t>001-36347</t>
        </is>
      </c>
      <c r="C7" s="4" t="inlineStr">
        <is>
          <t xml:space="preserve"> </t>
        </is>
      </c>
      <c r="D7" s="4" t="inlineStr">
        <is>
          <t xml:space="preserve"> </t>
        </is>
      </c>
    </row>
    <row r="8">
      <c r="A8" s="4" t="inlineStr">
        <is>
          <t>Current Fiscal Year End Date</t>
        </is>
      </c>
      <c r="B8" s="4" t="inlineStr">
        <is>
          <t xml:space="preserve">--06-30 </t>
        </is>
      </c>
      <c r="C8" s="4" t="inlineStr">
        <is>
          <t xml:space="preserve"> </t>
        </is>
      </c>
      <c r="D8" s="4" t="inlineStr">
        <is>
          <t xml:space="preserve"> </t>
        </is>
      </c>
    </row>
    <row r="9">
      <c r="A9" s="4" t="inlineStr">
        <is>
          <t>Entity Filer Category</t>
        </is>
      </c>
      <c r="B9" s="4" t="inlineStr">
        <is>
          <t>Accelerated Filer</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Period End Date</t>
        </is>
      </c>
      <c r="B11" s="4" t="inlineStr">
        <is>
          <t>Jun.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Public Float</t>
        </is>
      </c>
      <c r="B23" s="4" t="inlineStr">
        <is>
          <t xml:space="preserve"> </t>
        </is>
      </c>
      <c r="C23" s="4" t="inlineStr">
        <is>
          <t xml:space="preserve"> </t>
        </is>
      </c>
      <c r="D23" s="5" t="n">
        <v>523.4</v>
      </c>
    </row>
    <row r="24">
      <c r="A24" s="4" t="inlineStr">
        <is>
          <t>Entity Incorporation, State or Country Code</t>
        </is>
      </c>
      <c r="B24" s="4" t="inlineStr">
        <is>
          <t>DE</t>
        </is>
      </c>
      <c r="C24" s="4" t="inlineStr">
        <is>
          <t xml:space="preserve"> </t>
        </is>
      </c>
      <c r="D24" s="4" t="inlineStr">
        <is>
          <t xml:space="preserve"> </t>
        </is>
      </c>
    </row>
    <row r="25">
      <c r="A25" s="4" t="inlineStr">
        <is>
          <t>Entity Address, Address Line One</t>
        </is>
      </c>
      <c r="B25" s="4" t="inlineStr">
        <is>
          <t>2121 Rosecrans Ave</t>
        </is>
      </c>
      <c r="C25" s="4" t="inlineStr">
        <is>
          <t xml:space="preserve"> </t>
        </is>
      </c>
      <c r="D25" s="4" t="inlineStr">
        <is>
          <t xml:space="preserve"> </t>
        </is>
      </c>
    </row>
    <row r="26">
      <c r="A26" s="4" t="inlineStr">
        <is>
          <t>Entity Address, Address Line Two</t>
        </is>
      </c>
      <c r="B26" s="4" t="inlineStr">
        <is>
          <t>Suite 6300</t>
        </is>
      </c>
      <c r="C26" s="4" t="inlineStr">
        <is>
          <t xml:space="preserve"> </t>
        </is>
      </c>
      <c r="D26" s="4" t="inlineStr">
        <is>
          <t xml:space="preserve"> </t>
        </is>
      </c>
    </row>
    <row r="27">
      <c r="A27" s="4" t="inlineStr">
        <is>
          <t>Entity Address, City or Town</t>
        </is>
      </c>
      <c r="B27" s="4" t="inlineStr">
        <is>
          <t>El Segundo</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0245</t>
        </is>
      </c>
      <c r="C29" s="4" t="inlineStr">
        <is>
          <t xml:space="preserve"> </t>
        </is>
      </c>
      <c r="D29" s="4" t="inlineStr">
        <is>
          <t xml:space="preserve"> </t>
        </is>
      </c>
    </row>
    <row r="30">
      <c r="A30" s="4" t="inlineStr">
        <is>
          <t>City Area Code</t>
        </is>
      </c>
      <c r="B30" s="4" t="inlineStr">
        <is>
          <t>310</t>
        </is>
      </c>
      <c r="C30" s="4" t="inlineStr">
        <is>
          <t xml:space="preserve"> </t>
        </is>
      </c>
      <c r="D30" s="4" t="inlineStr">
        <is>
          <t xml:space="preserve"> </t>
        </is>
      </c>
    </row>
    <row r="31">
      <c r="A31" s="4" t="inlineStr">
        <is>
          <t>Local Phone Number</t>
        </is>
      </c>
      <c r="B31" s="4" t="inlineStr">
        <is>
          <t>587-1477</t>
        </is>
      </c>
      <c r="C31" s="4" t="inlineStr">
        <is>
          <t xml:space="preserve"> </t>
        </is>
      </c>
      <c r="D31" s="4" t="inlineStr">
        <is>
          <t xml:space="preserve"> </t>
        </is>
      </c>
    </row>
    <row r="32">
      <c r="A32" s="4" t="inlineStr">
        <is>
          <t>Title of 12(b) Security</t>
        </is>
      </c>
      <c r="B32" s="4" t="inlineStr">
        <is>
          <t>Common Stock, $0.01 par value</t>
        </is>
      </c>
      <c r="C32" s="4" t="inlineStr">
        <is>
          <t xml:space="preserve"> </t>
        </is>
      </c>
      <c r="D32" s="4" t="inlineStr">
        <is>
          <t xml:space="preserve"> </t>
        </is>
      </c>
    </row>
    <row r="33">
      <c r="A33" s="4" t="inlineStr">
        <is>
          <t>Trading Symbol</t>
        </is>
      </c>
      <c r="B33" s="4" t="inlineStr">
        <is>
          <t>AMRK</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Common Stock, Shares Outstanding</t>
        </is>
      </c>
      <c r="B35" s="4" t="inlineStr">
        <is>
          <t xml:space="preserve"> </t>
        </is>
      </c>
      <c r="C35" s="6" t="n">
        <v>22953391</v>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Portions of the Proxy Statement for the 2024 Annual Meeting of Shareholders, scheduled to be held on November 13, 2024, are incorpor ated into Part III.</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Firm ID</t>
        </is>
      </c>
      <c r="B41" s="4" t="inlineStr">
        <is>
          <t>248</t>
        </is>
      </c>
      <c r="C41" s="4" t="inlineStr">
        <is>
          <t xml:space="preserve"> </t>
        </is>
      </c>
      <c r="D41" s="4" t="inlineStr">
        <is>
          <t xml:space="preserve"> </t>
        </is>
      </c>
    </row>
    <row r="42">
      <c r="A42" s="4" t="inlineStr">
        <is>
          <t>Auditor Location</t>
        </is>
      </c>
      <c r="B42" s="4" t="inlineStr">
        <is>
          <t>Newport Beach,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Jun. 30, 2024</t>
        </is>
      </c>
      <c r="C2" s="2" t="inlineStr">
        <is>
          <t>Jun. 30, 2023</t>
        </is>
      </c>
      <c r="D2" s="2" t="inlineStr">
        <is>
          <t>Jun. 30,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Automatic default contribution for newly eligible employees percent of deducted pre-tax from employees pay</t>
        </is>
      </c>
      <c r="B4" s="9" t="n">
        <v>0.03</v>
      </c>
      <c r="C4" s="4" t="inlineStr">
        <is>
          <t xml:space="preserve"> </t>
        </is>
      </c>
      <c r="D4" s="4" t="inlineStr">
        <is>
          <t xml:space="preserve"> </t>
        </is>
      </c>
    </row>
    <row r="5">
      <c r="A5" s="4" t="inlineStr">
        <is>
          <t>Employees eligible period</t>
        </is>
      </c>
      <c r="B5" s="4" t="inlineStr">
        <is>
          <t>21 years</t>
        </is>
      </c>
      <c r="C5" s="4" t="inlineStr">
        <is>
          <t xml:space="preserve"> </t>
        </is>
      </c>
      <c r="D5" s="4" t="inlineStr">
        <is>
          <t xml:space="preserve"> </t>
        </is>
      </c>
    </row>
    <row r="6">
      <c r="A6" s="4" t="inlineStr">
        <is>
          <t>Maximum annual contributions per employee, percent</t>
        </is>
      </c>
      <c r="B6" s="9" t="n">
        <v>0.9</v>
      </c>
      <c r="C6" s="4" t="inlineStr">
        <is>
          <t xml:space="preserve"> </t>
        </is>
      </c>
      <c r="D6" s="4" t="inlineStr">
        <is>
          <t xml:space="preserve"> </t>
        </is>
      </c>
    </row>
    <row r="7">
      <c r="A7" s="4" t="inlineStr">
        <is>
          <t>Employer contribution</t>
        </is>
      </c>
      <c r="B7" s="5" t="n">
        <v>1.2</v>
      </c>
      <c r="C7" s="7" t="n">
        <v>1</v>
      </c>
      <c r="D7" s="5" t="n">
        <v>0.7</v>
      </c>
    </row>
    <row r="8">
      <c r="A8" s="4" t="inlineStr">
        <is>
          <t>First Percentage Of Employers Contribution</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Employer matching contribution, percent of match, percentage</t>
        </is>
      </c>
      <c r="B10" s="9" t="n">
        <v>1</v>
      </c>
      <c r="C10" s="4" t="inlineStr">
        <is>
          <t xml:space="preserve"> </t>
        </is>
      </c>
      <c r="D10" s="4" t="inlineStr">
        <is>
          <t xml:space="preserve"> </t>
        </is>
      </c>
    </row>
    <row r="11">
      <c r="A11" s="4" t="inlineStr">
        <is>
          <t>Employer matching contribution, percent of employees' gross pay, percentage</t>
        </is>
      </c>
      <c r="B11" s="9" t="n">
        <v>0.03</v>
      </c>
      <c r="C11" s="4" t="inlineStr">
        <is>
          <t xml:space="preserve"> </t>
        </is>
      </c>
      <c r="D11" s="4" t="inlineStr">
        <is>
          <t xml:space="preserve"> </t>
        </is>
      </c>
    </row>
    <row r="12">
      <c r="A12" s="4" t="inlineStr">
        <is>
          <t>Next Percentage Of Employers Contribution</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Employer matching contribution, percent of match, percentage</t>
        </is>
      </c>
      <c r="B14" s="9" t="n">
        <v>0.5</v>
      </c>
      <c r="C14" s="4" t="inlineStr">
        <is>
          <t xml:space="preserve"> </t>
        </is>
      </c>
      <c r="D14" s="4" t="inlineStr">
        <is>
          <t xml:space="preserve"> </t>
        </is>
      </c>
    </row>
    <row r="15">
      <c r="A15" s="4" t="inlineStr">
        <is>
          <t>Employer matching contribution, percent of employees' gross pay, percentage</t>
        </is>
      </c>
      <c r="B15" s="9" t="n">
        <v>0.0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X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6" customWidth="1" min="9" max="9"/>
    <col width="16" customWidth="1" min="10" max="10"/>
    <col width="15" customWidth="1" min="11" max="11"/>
    <col width="13" customWidth="1" min="12" max="12"/>
    <col width="16" customWidth="1" min="13" max="13"/>
    <col width="13" customWidth="1" min="14" max="14"/>
    <col width="14" customWidth="1" min="15" max="15"/>
    <col width="13" customWidth="1" min="16" max="16"/>
    <col width="14" customWidth="1" min="17" max="17"/>
    <col width="16" customWidth="1" min="18" max="18"/>
    <col width="16" customWidth="1" min="19" max="19"/>
    <col width="16" customWidth="1" min="20" max="20"/>
    <col width="13" customWidth="1" min="21" max="21"/>
    <col width="14" customWidth="1" min="22" max="22"/>
    <col width="14" customWidth="1" min="23" max="23"/>
    <col width="14" customWidth="1" min="24" max="24"/>
  </cols>
  <sheetData>
    <row r="1">
      <c r="A1" s="1" t="inlineStr">
        <is>
          <t>Stockholders' Equity - Additional Information (Details) - USD ($)</t>
        </is>
      </c>
      <c r="I1" s="2" t="inlineStr">
        <is>
          <t>3 Months Ended</t>
        </is>
      </c>
      <c r="M1" s="2" t="inlineStr">
        <is>
          <t>12 Months Ended</t>
        </is>
      </c>
      <c r="R1" s="2" t="inlineStr">
        <is>
          <t>51 Months Ended</t>
        </is>
      </c>
      <c r="S1" s="2" t="inlineStr">
        <is>
          <t>60 Months Ended</t>
        </is>
      </c>
      <c r="T1" s="2" t="inlineStr">
        <is>
          <t>75 Months Ended</t>
        </is>
      </c>
    </row>
    <row r="2">
      <c r="B2" s="2" t="inlineStr">
        <is>
          <t>Apr. 29, 2024</t>
        </is>
      </c>
      <c r="C2" s="2" t="inlineStr">
        <is>
          <t>Jan. 29, 2024</t>
        </is>
      </c>
      <c r="D2" s="2" t="inlineStr">
        <is>
          <t>Oct. 24, 2023</t>
        </is>
      </c>
      <c r="E2" s="2" t="inlineStr">
        <is>
          <t>Sep. 26, 2023</t>
        </is>
      </c>
      <c r="F2" s="2" t="inlineStr">
        <is>
          <t>Aug. 17, 2023</t>
        </is>
      </c>
      <c r="G2" s="2" t="inlineStr">
        <is>
          <t>Jul. 28, 2023</t>
        </is>
      </c>
      <c r="H2" s="2" t="inlineStr">
        <is>
          <t>Apr. 28, 2022</t>
        </is>
      </c>
      <c r="I2" s="2" t="inlineStr">
        <is>
          <t>Mar. 31, 2024</t>
        </is>
      </c>
      <c r="J2" s="2" t="inlineStr">
        <is>
          <t>Sep. 30, 2023</t>
        </is>
      </c>
      <c r="K2" s="2" t="inlineStr">
        <is>
          <t>Jun. 30, 2023</t>
        </is>
      </c>
      <c r="M2" s="2" t="inlineStr">
        <is>
          <t>Jun. 30, 2024</t>
        </is>
      </c>
      <c r="O2" s="2" t="inlineStr">
        <is>
          <t>Jun. 30, 2023</t>
        </is>
      </c>
      <c r="Q2" s="2" t="inlineStr">
        <is>
          <t>Jun. 30, 2022</t>
        </is>
      </c>
      <c r="R2" s="2" t="inlineStr">
        <is>
          <t>Jun. 30, 2022</t>
        </is>
      </c>
      <c r="S2" s="2" t="inlineStr">
        <is>
          <t>Mar. 31, 2023</t>
        </is>
      </c>
      <c r="T2" s="2" t="inlineStr">
        <is>
          <t>Jun. 30, 2024</t>
        </is>
      </c>
      <c r="V2" s="2" t="inlineStr">
        <is>
          <t>Nov. 30, 2023</t>
        </is>
      </c>
      <c r="W2" s="2" t="inlineStr">
        <is>
          <t>Jun. 30, 2021</t>
        </is>
      </c>
      <c r="X2" s="2" t="inlineStr">
        <is>
          <t>Apr. 30,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c r="W3" s="4" t="inlineStr">
        <is>
          <t xml:space="preserve"> </t>
        </is>
      </c>
      <c r="X3" s="4" t="inlineStr">
        <is>
          <t xml:space="preserve"> </t>
        </is>
      </c>
    </row>
    <row r="4">
      <c r="A4" s="4" t="inlineStr">
        <is>
          <t>Number of shares authorized to be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0</v>
      </c>
      <c r="M4" s="4" t="inlineStr">
        <is>
          <t xml:space="preserve"> </t>
        </is>
      </c>
      <c r="O4" s="6" t="n">
        <v>1000000</v>
      </c>
      <c r="Q4" s="4" t="inlineStr">
        <is>
          <t xml:space="preserve"> </t>
        </is>
      </c>
      <c r="R4" s="4" t="inlineStr">
        <is>
          <t xml:space="preserve"> </t>
        </is>
      </c>
      <c r="S4" s="4" t="inlineStr">
        <is>
          <t xml:space="preserve"> </t>
        </is>
      </c>
      <c r="T4" s="4" t="inlineStr">
        <is>
          <t xml:space="preserve"> </t>
        </is>
      </c>
      <c r="V4" s="6" t="n">
        <v>2000000</v>
      </c>
      <c r="W4" s="4" t="inlineStr">
        <is>
          <t xml:space="preserve"> </t>
        </is>
      </c>
      <c r="X4" s="6" t="n">
        <v>1000000</v>
      </c>
    </row>
    <row r="5">
      <c r="A5" s="4" t="inlineStr">
        <is>
          <t>Shares repurchased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6" t="n">
        <v>815756</v>
      </c>
      <c r="O5" s="6" t="n">
        <v>335735</v>
      </c>
      <c r="Q5" s="4" t="inlineStr">
        <is>
          <t xml:space="preserve"> </t>
        </is>
      </c>
      <c r="R5" s="6" t="n">
        <v>0</v>
      </c>
      <c r="S5" s="4" t="inlineStr">
        <is>
          <t xml:space="preserve"> </t>
        </is>
      </c>
      <c r="T5" s="6" t="n">
        <v>1151491</v>
      </c>
      <c r="V5" s="4" t="inlineStr">
        <is>
          <t xml:space="preserve"> </t>
        </is>
      </c>
      <c r="W5" s="4" t="inlineStr">
        <is>
          <t xml:space="preserve"> </t>
        </is>
      </c>
      <c r="X5" s="4" t="inlineStr">
        <is>
          <t xml:space="preserve"> </t>
        </is>
      </c>
    </row>
    <row r="6">
      <c r="A6" s="4" t="inlineStr">
        <is>
          <t>Value of shares repurchased dur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7" t="n">
        <v>22400000</v>
      </c>
      <c r="O6" s="7" t="n">
        <v>9800000</v>
      </c>
      <c r="Q6" s="4" t="inlineStr">
        <is>
          <t xml:space="preserve"> </t>
        </is>
      </c>
      <c r="R6" s="4" t="inlineStr">
        <is>
          <t xml:space="preserve"> </t>
        </is>
      </c>
      <c r="S6" s="4" t="inlineStr">
        <is>
          <t xml:space="preserve"> </t>
        </is>
      </c>
      <c r="T6" s="7" t="n">
        <v>32200000</v>
      </c>
      <c r="V6" s="4" t="inlineStr">
        <is>
          <t xml:space="preserve"> </t>
        </is>
      </c>
      <c r="W6" s="4" t="inlineStr">
        <is>
          <t xml:space="preserve"> </t>
        </is>
      </c>
      <c r="X6" s="4" t="inlineStr">
        <is>
          <t xml:space="preserve"> </t>
        </is>
      </c>
    </row>
    <row r="7">
      <c r="A7" s="4" t="inlineStr">
        <is>
          <t>Dividends paid</t>
        </is>
      </c>
      <c r="B7" s="7" t="n">
        <v>4600000</v>
      </c>
      <c r="C7" s="7" t="n">
        <v>4600000</v>
      </c>
      <c r="D7" s="7" t="n">
        <v>4600000</v>
      </c>
      <c r="E7" s="7" t="n">
        <v>23400000</v>
      </c>
      <c r="F7" s="4" t="inlineStr">
        <is>
          <t xml:space="preserve"> </t>
        </is>
      </c>
      <c r="G7" s="7" t="n">
        <v>4700000</v>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c r="V7" s="4" t="inlineStr">
        <is>
          <t xml:space="preserve"> </t>
        </is>
      </c>
      <c r="W7" s="4" t="inlineStr">
        <is>
          <t xml:space="preserve"> </t>
        </is>
      </c>
      <c r="X7" s="4" t="inlineStr">
        <is>
          <t xml:space="preserve"> </t>
        </is>
      </c>
    </row>
    <row r="8">
      <c r="A8" s="4" t="inlineStr">
        <is>
          <t>Stock spli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two-for-one</t>
        </is>
      </c>
      <c r="I8" s="4" t="inlineStr">
        <is>
          <t xml:space="preserve"> </t>
        </is>
      </c>
      <c r="J8" s="4" t="inlineStr">
        <is>
          <t xml:space="preserve"> </t>
        </is>
      </c>
      <c r="K8" s="4" t="inlineStr">
        <is>
          <t xml:space="preserve"> </t>
        </is>
      </c>
      <c r="M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V8" s="4" t="inlineStr">
        <is>
          <t xml:space="preserve"> </t>
        </is>
      </c>
      <c r="W8" s="4" t="inlineStr">
        <is>
          <t xml:space="preserve"> </t>
        </is>
      </c>
      <c r="X8" s="4" t="inlineStr">
        <is>
          <t xml:space="preserve"> </t>
        </is>
      </c>
    </row>
    <row r="9">
      <c r="A9" s="4" t="inlineStr">
        <is>
          <t>Share repurchase program, expi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Jun. 30,  2028</t>
        </is>
      </c>
      <c r="M9" s="4" t="inlineStr">
        <is>
          <t xml:space="preserve"> </t>
        </is>
      </c>
      <c r="O9" s="4" t="inlineStr">
        <is>
          <t xml:space="preserve"> </t>
        </is>
      </c>
      <c r="Q9" s="4" t="inlineStr">
        <is>
          <t xml:space="preserve"> </t>
        </is>
      </c>
      <c r="R9" s="4" t="inlineStr">
        <is>
          <t xml:space="preserve"> </t>
        </is>
      </c>
      <c r="S9" s="4" t="inlineStr">
        <is>
          <t>Jun. 30,  2023</t>
        </is>
      </c>
      <c r="T9" s="4" t="inlineStr">
        <is>
          <t xml:space="preserve"> </t>
        </is>
      </c>
      <c r="V9" s="4" t="inlineStr">
        <is>
          <t xml:space="preserve"> </t>
        </is>
      </c>
      <c r="W9" s="4" t="inlineStr">
        <is>
          <t xml:space="preserve"> </t>
        </is>
      </c>
      <c r="X9" s="4" t="inlineStr">
        <is>
          <t xml:space="preserve"> </t>
        </is>
      </c>
    </row>
    <row r="10">
      <c r="A10" s="4" t="inlineStr">
        <is>
          <t>Additional number of shares authorized to be repurchas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c r="V10" s="6" t="n">
        <v>1200000</v>
      </c>
      <c r="W10" s="4" t="inlineStr">
        <is>
          <t xml:space="preserve"> </t>
        </is>
      </c>
      <c r="X10" s="4" t="inlineStr">
        <is>
          <t xml:space="preserve"> </t>
        </is>
      </c>
    </row>
    <row r="11">
      <c r="A11" s="4" t="inlineStr">
        <is>
          <t>Remaining number of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6" t="n">
        <v>848509</v>
      </c>
      <c r="O11" s="4" t="inlineStr">
        <is>
          <t xml:space="preserve"> </t>
        </is>
      </c>
      <c r="Q11" s="4" t="inlineStr">
        <is>
          <t xml:space="preserve"> </t>
        </is>
      </c>
      <c r="R11" s="4" t="inlineStr">
        <is>
          <t xml:space="preserve"> </t>
        </is>
      </c>
      <c r="S11" s="4" t="inlineStr">
        <is>
          <t xml:space="preserve"> </t>
        </is>
      </c>
      <c r="T11" s="6" t="n">
        <v>848509</v>
      </c>
      <c r="V11" s="4" t="inlineStr">
        <is>
          <t xml:space="preserve"> </t>
        </is>
      </c>
      <c r="W11" s="4" t="inlineStr">
        <is>
          <t xml:space="preserve"> </t>
        </is>
      </c>
      <c r="X11" s="4" t="inlineStr">
        <is>
          <t xml:space="preserve"> </t>
        </is>
      </c>
    </row>
    <row r="12">
      <c r="A12" s="4" t="inlineStr">
        <is>
          <t>Share-based payment arrangement, nonvested award, option, cost not yet recogn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7" t="n">
        <v>100000</v>
      </c>
      <c r="O12" s="4" t="inlineStr">
        <is>
          <t xml:space="preserve"> </t>
        </is>
      </c>
      <c r="Q12" s="4" t="inlineStr">
        <is>
          <t xml:space="preserve"> </t>
        </is>
      </c>
      <c r="R12" s="4" t="inlineStr">
        <is>
          <t xml:space="preserve"> </t>
        </is>
      </c>
      <c r="S12" s="4" t="inlineStr">
        <is>
          <t xml:space="preserve"> </t>
        </is>
      </c>
      <c r="T12" s="7" t="n">
        <v>100000</v>
      </c>
      <c r="V12" s="4" t="inlineStr">
        <is>
          <t xml:space="preserve"> </t>
        </is>
      </c>
      <c r="W12" s="4" t="inlineStr">
        <is>
          <t xml:space="preserve"> </t>
        </is>
      </c>
      <c r="X12" s="4" t="inlineStr">
        <is>
          <t xml:space="preserve"> </t>
        </is>
      </c>
    </row>
    <row r="13">
      <c r="A13" s="4" t="inlineStr">
        <is>
          <t>Stock option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446260</v>
      </c>
      <c r="M13" s="6" t="n">
        <v>1158530</v>
      </c>
      <c r="O13" s="6" t="n">
        <v>1446260</v>
      </c>
      <c r="Q13" s="6" t="n">
        <v>1779460</v>
      </c>
      <c r="R13" s="6" t="n">
        <v>1779460</v>
      </c>
      <c r="S13" s="4" t="inlineStr">
        <is>
          <t xml:space="preserve"> </t>
        </is>
      </c>
      <c r="T13" s="6" t="n">
        <v>1158530</v>
      </c>
      <c r="V13" s="4" t="inlineStr">
        <is>
          <t xml:space="preserve"> </t>
        </is>
      </c>
      <c r="W13" s="6" t="n">
        <v>2318056</v>
      </c>
      <c r="X13" s="4" t="inlineStr">
        <is>
          <t xml:space="preserve"> </t>
        </is>
      </c>
    </row>
    <row r="14">
      <c r="A14" s="4" t="inlineStr">
        <is>
          <t>Ba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8" t="n">
        <v>36.32</v>
      </c>
      <c r="O14" s="4" t="inlineStr">
        <is>
          <t xml:space="preserve"> </t>
        </is>
      </c>
      <c r="Q14" s="4" t="inlineStr">
        <is>
          <t xml:space="preserve"> </t>
        </is>
      </c>
      <c r="R14" s="4" t="inlineStr">
        <is>
          <t xml:space="preserve"> </t>
        </is>
      </c>
      <c r="S14" s="4" t="inlineStr">
        <is>
          <t xml:space="preserve"> </t>
        </is>
      </c>
      <c r="T14" s="8" t="n">
        <v>36.32</v>
      </c>
      <c r="V14" s="4" t="inlineStr">
        <is>
          <t xml:space="preserve"> </t>
        </is>
      </c>
      <c r="W14" s="4" t="inlineStr">
        <is>
          <t xml:space="preserve"> </t>
        </is>
      </c>
      <c r="X14" s="4" t="inlineStr">
        <is>
          <t xml:space="preserve"> </t>
        </is>
      </c>
    </row>
    <row r="15">
      <c r="A15" s="4" t="inlineStr">
        <is>
          <t>Bonus payabl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O15" s="4" t="inlineStr">
        <is>
          <t>6 years</t>
        </is>
      </c>
      <c r="Q15" s="4" t="inlineStr">
        <is>
          <t xml:space="preserve"> </t>
        </is>
      </c>
      <c r="R15" s="4" t="inlineStr">
        <is>
          <t xml:space="preserve"> </t>
        </is>
      </c>
      <c r="S15" s="4" t="inlineStr">
        <is>
          <t xml:space="preserve"> </t>
        </is>
      </c>
      <c r="T15" s="4" t="inlineStr">
        <is>
          <t xml:space="preserve"> </t>
        </is>
      </c>
      <c r="V15" s="4" t="inlineStr">
        <is>
          <t xml:space="preserve"> </t>
        </is>
      </c>
      <c r="W15" s="4" t="inlineStr">
        <is>
          <t xml:space="preserve"> </t>
        </is>
      </c>
      <c r="X15" s="4" t="inlineStr">
        <is>
          <t xml:space="preserve"> </t>
        </is>
      </c>
    </row>
    <row r="16">
      <c r="A16" s="4" t="inlineStr">
        <is>
          <t>Risk-fre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10" t="n">
        <v>0.0376</v>
      </c>
      <c r="Q16" s="4" t="inlineStr">
        <is>
          <t xml:space="preserve"> </t>
        </is>
      </c>
      <c r="R16" s="4" t="inlineStr">
        <is>
          <t xml:space="preserve"> </t>
        </is>
      </c>
      <c r="S16" s="4" t="inlineStr">
        <is>
          <t xml:space="preserve"> </t>
        </is>
      </c>
      <c r="T16" s="4" t="inlineStr">
        <is>
          <t xml:space="preserve"> </t>
        </is>
      </c>
      <c r="V16" s="4" t="inlineStr">
        <is>
          <t xml:space="preserve"> </t>
        </is>
      </c>
      <c r="W16" s="4" t="inlineStr">
        <is>
          <t xml:space="preserve"> </t>
        </is>
      </c>
      <c r="X16" s="4" t="inlineStr">
        <is>
          <t xml:space="preserve"> </t>
        </is>
      </c>
    </row>
    <row r="17">
      <c r="A17" s="4" t="inlineStr">
        <is>
          <t>O2024 Q1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V17" s="4" t="inlineStr">
        <is>
          <t xml:space="preserve"> </t>
        </is>
      </c>
      <c r="W17" s="4" t="inlineStr">
        <is>
          <t xml:space="preserve"> </t>
        </is>
      </c>
      <c r="X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V18" s="4" t="inlineStr">
        <is>
          <t xml:space="preserve"> </t>
        </is>
      </c>
      <c r="W18" s="4" t="inlineStr">
        <is>
          <t xml:space="preserve"> </t>
        </is>
      </c>
      <c r="X18" s="4" t="inlineStr">
        <is>
          <t xml:space="preserve"> </t>
        </is>
      </c>
    </row>
    <row r="19">
      <c r="A19" s="4" t="inlineStr">
        <is>
          <t>Dividends declared,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Jul.  05,  2023</t>
        </is>
      </c>
      <c r="K19" s="4" t="inlineStr">
        <is>
          <t xml:space="preserve"> </t>
        </is>
      </c>
      <c r="M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V19" s="4" t="inlineStr">
        <is>
          <t xml:space="preserve"> </t>
        </is>
      </c>
      <c r="W19" s="4" t="inlineStr">
        <is>
          <t xml:space="preserve"> </t>
        </is>
      </c>
      <c r="X19" s="4" t="inlineStr">
        <is>
          <t xml:space="preserve"> </t>
        </is>
      </c>
    </row>
    <row r="20">
      <c r="A20" s="4" t="inlineStr">
        <is>
          <t>Dividends declared, per common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2</v>
      </c>
      <c r="K20" s="4" t="inlineStr">
        <is>
          <t xml:space="preserve"> </t>
        </is>
      </c>
      <c r="M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V20" s="4" t="inlineStr">
        <is>
          <t xml:space="preserve"> </t>
        </is>
      </c>
      <c r="W20" s="4" t="inlineStr">
        <is>
          <t xml:space="preserve"> </t>
        </is>
      </c>
      <c r="X20" s="4" t="inlineStr">
        <is>
          <t xml:space="preserve"> </t>
        </is>
      </c>
    </row>
    <row r="21">
      <c r="A21" s="4" t="inlineStr">
        <is>
          <t>Dividend, record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Jul. 17,  2023</t>
        </is>
      </c>
      <c r="K21" s="4" t="inlineStr">
        <is>
          <t xml:space="preserve"> </t>
        </is>
      </c>
      <c r="M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V21" s="4" t="inlineStr">
        <is>
          <t xml:space="preserve"> </t>
        </is>
      </c>
      <c r="W21" s="4" t="inlineStr">
        <is>
          <t xml:space="preserve"> </t>
        </is>
      </c>
      <c r="X21" s="4" t="inlineStr">
        <is>
          <t xml:space="preserve"> </t>
        </is>
      </c>
    </row>
    <row r="22">
      <c r="A22" s="4" t="inlineStr">
        <is>
          <t>Dividend, payment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Jul. 28,  2023</t>
        </is>
      </c>
      <c r="K22" s="4" t="inlineStr">
        <is>
          <t xml:space="preserve"> </t>
        </is>
      </c>
      <c r="M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V22" s="4" t="inlineStr">
        <is>
          <t xml:space="preserve"> </t>
        </is>
      </c>
      <c r="W22" s="4" t="inlineStr">
        <is>
          <t xml:space="preserve"> </t>
        </is>
      </c>
      <c r="X22" s="4" t="inlineStr">
        <is>
          <t xml:space="preserve"> </t>
        </is>
      </c>
    </row>
    <row r="23">
      <c r="A23" s="4" t="inlineStr">
        <is>
          <t>S2024 Q1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V23" s="4" t="inlineStr">
        <is>
          <t xml:space="preserve"> </t>
        </is>
      </c>
      <c r="W23" s="4" t="inlineStr">
        <is>
          <t xml:space="preserve"> </t>
        </is>
      </c>
      <c r="X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V24" s="4" t="inlineStr">
        <is>
          <t xml:space="preserve"> </t>
        </is>
      </c>
      <c r="W24" s="4" t="inlineStr">
        <is>
          <t xml:space="preserve"> </t>
        </is>
      </c>
      <c r="X24" s="4" t="inlineStr">
        <is>
          <t xml:space="preserve"> </t>
        </is>
      </c>
    </row>
    <row r="25">
      <c r="A25" s="4" t="inlineStr">
        <is>
          <t>Dividends declared, date</t>
        </is>
      </c>
      <c r="B25" s="4" t="inlineStr">
        <is>
          <t xml:space="preserve"> </t>
        </is>
      </c>
      <c r="C25" s="4" t="inlineStr">
        <is>
          <t xml:space="preserve"> </t>
        </is>
      </c>
      <c r="D25" s="4" t="inlineStr">
        <is>
          <t xml:space="preserve"> </t>
        </is>
      </c>
      <c r="E25" s="4" t="inlineStr">
        <is>
          <t xml:space="preserve"> </t>
        </is>
      </c>
      <c r="F25" s="4" t="inlineStr">
        <is>
          <t>Aug. 17,  2023</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V25" s="4" t="inlineStr">
        <is>
          <t xml:space="preserve"> </t>
        </is>
      </c>
      <c r="W25" s="4" t="inlineStr">
        <is>
          <t xml:space="preserve"> </t>
        </is>
      </c>
      <c r="X25" s="4" t="inlineStr">
        <is>
          <t xml:space="preserve"> </t>
        </is>
      </c>
    </row>
    <row r="26">
      <c r="A26" s="4" t="inlineStr">
        <is>
          <t>Dividends declared, per common share</t>
        </is>
      </c>
      <c r="B26" s="4" t="inlineStr">
        <is>
          <t xml:space="preserve"> </t>
        </is>
      </c>
      <c r="C26" s="4" t="inlineStr">
        <is>
          <t xml:space="preserve"> </t>
        </is>
      </c>
      <c r="D26" s="4" t="inlineStr">
        <is>
          <t xml:space="preserve"> </t>
        </is>
      </c>
      <c r="E26" s="4" t="inlineStr">
        <is>
          <t xml:space="preserve"> </t>
        </is>
      </c>
      <c r="F26" s="7" t="n">
        <v>1</v>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V26" s="4" t="inlineStr">
        <is>
          <t xml:space="preserve"> </t>
        </is>
      </c>
      <c r="W26" s="4" t="inlineStr">
        <is>
          <t xml:space="preserve"> </t>
        </is>
      </c>
      <c r="X26" s="4" t="inlineStr">
        <is>
          <t xml:space="preserve"> </t>
        </is>
      </c>
    </row>
    <row r="27">
      <c r="A27" s="4" t="inlineStr">
        <is>
          <t>Dividend, record date</t>
        </is>
      </c>
      <c r="B27" s="4" t="inlineStr">
        <is>
          <t xml:space="preserve"> </t>
        </is>
      </c>
      <c r="C27" s="4" t="inlineStr">
        <is>
          <t xml:space="preserve"> </t>
        </is>
      </c>
      <c r="D27" s="4" t="inlineStr">
        <is>
          <t xml:space="preserve"> </t>
        </is>
      </c>
      <c r="E27" s="4" t="inlineStr">
        <is>
          <t xml:space="preserve"> </t>
        </is>
      </c>
      <c r="F27" s="4" t="inlineStr">
        <is>
          <t>Sep. 12,  2023</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V27" s="4" t="inlineStr">
        <is>
          <t xml:space="preserve"> </t>
        </is>
      </c>
      <c r="W27" s="4" t="inlineStr">
        <is>
          <t xml:space="preserve"> </t>
        </is>
      </c>
      <c r="X27" s="4" t="inlineStr">
        <is>
          <t xml:space="preserve"> </t>
        </is>
      </c>
    </row>
    <row r="28">
      <c r="A28" s="4" t="inlineStr">
        <is>
          <t>Dividend, payment date</t>
        </is>
      </c>
      <c r="B28" s="4" t="inlineStr">
        <is>
          <t xml:space="preserve"> </t>
        </is>
      </c>
      <c r="C28" s="4" t="inlineStr">
        <is>
          <t xml:space="preserve"> </t>
        </is>
      </c>
      <c r="D28" s="4" t="inlineStr">
        <is>
          <t xml:space="preserve"> </t>
        </is>
      </c>
      <c r="E28" s="4" t="inlineStr">
        <is>
          <t xml:space="preserve"> </t>
        </is>
      </c>
      <c r="F28" s="4" t="inlineStr">
        <is>
          <t>Sep. 26,  2023</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V28" s="4" t="inlineStr">
        <is>
          <t xml:space="preserve"> </t>
        </is>
      </c>
      <c r="W28" s="4" t="inlineStr">
        <is>
          <t xml:space="preserve"> </t>
        </is>
      </c>
      <c r="X28" s="4" t="inlineStr">
        <is>
          <t xml:space="preserve"> </t>
        </is>
      </c>
    </row>
    <row r="29">
      <c r="A29" s="4" t="inlineStr">
        <is>
          <t>O2024 A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V29" s="4" t="inlineStr">
        <is>
          <t xml:space="preserve"> </t>
        </is>
      </c>
      <c r="W29" s="4" t="inlineStr">
        <is>
          <t xml:space="preserve"> </t>
        </is>
      </c>
      <c r="X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V30" s="4" t="inlineStr">
        <is>
          <t xml:space="preserve"> </t>
        </is>
      </c>
      <c r="W30" s="4" t="inlineStr">
        <is>
          <t xml:space="preserve"> </t>
        </is>
      </c>
      <c r="X30" s="4" t="inlineStr">
        <is>
          <t xml:space="preserve"> </t>
        </is>
      </c>
    </row>
    <row r="31">
      <c r="A31" s="4" t="inlineStr">
        <is>
          <t>Dividends declared,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Apr.  04,  2024</t>
        </is>
      </c>
      <c r="O31" s="4" t="inlineStr">
        <is>
          <t xml:space="preserve"> </t>
        </is>
      </c>
      <c r="Q31" s="4" t="inlineStr">
        <is>
          <t xml:space="preserve"> </t>
        </is>
      </c>
      <c r="R31" s="4" t="inlineStr">
        <is>
          <t xml:space="preserve"> </t>
        </is>
      </c>
      <c r="S31" s="4" t="inlineStr">
        <is>
          <t xml:space="preserve"> </t>
        </is>
      </c>
      <c r="T31" s="4" t="inlineStr">
        <is>
          <t xml:space="preserve"> </t>
        </is>
      </c>
      <c r="V31" s="4" t="inlineStr">
        <is>
          <t xml:space="preserve"> </t>
        </is>
      </c>
      <c r="W31" s="4" t="inlineStr">
        <is>
          <t xml:space="preserve"> </t>
        </is>
      </c>
      <c r="X31" s="4" t="inlineStr">
        <is>
          <t xml:space="preserve"> </t>
        </is>
      </c>
    </row>
    <row r="32">
      <c r="A32" s="4" t="inlineStr">
        <is>
          <t>Dividends declared, per common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5" t="n">
        <v>0.2</v>
      </c>
      <c r="O32" s="4" t="inlineStr">
        <is>
          <t xml:space="preserve"> </t>
        </is>
      </c>
      <c r="Q32" s="4" t="inlineStr">
        <is>
          <t xml:space="preserve"> </t>
        </is>
      </c>
      <c r="R32" s="4" t="inlineStr">
        <is>
          <t xml:space="preserve"> </t>
        </is>
      </c>
      <c r="S32" s="4" t="inlineStr">
        <is>
          <t xml:space="preserve"> </t>
        </is>
      </c>
      <c r="T32" s="4" t="inlineStr">
        <is>
          <t xml:space="preserve"> </t>
        </is>
      </c>
      <c r="V32" s="4" t="inlineStr">
        <is>
          <t xml:space="preserve"> </t>
        </is>
      </c>
      <c r="W32" s="4" t="inlineStr">
        <is>
          <t xml:space="preserve"> </t>
        </is>
      </c>
      <c r="X32" s="4" t="inlineStr">
        <is>
          <t xml:space="preserve"> </t>
        </is>
      </c>
    </row>
    <row r="33">
      <c r="A33" s="4" t="inlineStr">
        <is>
          <t>Dividend, record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Apr. 16,  2024</t>
        </is>
      </c>
      <c r="O33" s="4" t="inlineStr">
        <is>
          <t xml:space="preserve"> </t>
        </is>
      </c>
      <c r="Q33" s="4" t="inlineStr">
        <is>
          <t xml:space="preserve"> </t>
        </is>
      </c>
      <c r="R33" s="4" t="inlineStr">
        <is>
          <t xml:space="preserve"> </t>
        </is>
      </c>
      <c r="S33" s="4" t="inlineStr">
        <is>
          <t xml:space="preserve"> </t>
        </is>
      </c>
      <c r="T33" s="4" t="inlineStr">
        <is>
          <t xml:space="preserve"> </t>
        </is>
      </c>
      <c r="V33" s="4" t="inlineStr">
        <is>
          <t xml:space="preserve"> </t>
        </is>
      </c>
      <c r="W33" s="4" t="inlineStr">
        <is>
          <t xml:space="preserve"> </t>
        </is>
      </c>
      <c r="X33" s="4" t="inlineStr">
        <is>
          <t xml:space="preserve"> </t>
        </is>
      </c>
    </row>
    <row r="34">
      <c r="A34" s="4" t="inlineStr">
        <is>
          <t>Dividend, payment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Apr. 29,  2024</t>
        </is>
      </c>
      <c r="O34" s="4" t="inlineStr">
        <is>
          <t xml:space="preserve"> </t>
        </is>
      </c>
      <c r="Q34" s="4" t="inlineStr">
        <is>
          <t xml:space="preserve"> </t>
        </is>
      </c>
      <c r="R34" s="4" t="inlineStr">
        <is>
          <t xml:space="preserve"> </t>
        </is>
      </c>
      <c r="S34" s="4" t="inlineStr">
        <is>
          <t xml:space="preserve"> </t>
        </is>
      </c>
      <c r="T34" s="4" t="inlineStr">
        <is>
          <t xml:space="preserve"> </t>
        </is>
      </c>
      <c r="V34" s="4" t="inlineStr">
        <is>
          <t xml:space="preserve"> </t>
        </is>
      </c>
      <c r="W34" s="4" t="inlineStr">
        <is>
          <t xml:space="preserve"> </t>
        </is>
      </c>
      <c r="X34" s="4" t="inlineStr">
        <is>
          <t xml:space="preserve"> </t>
        </is>
      </c>
    </row>
    <row r="35">
      <c r="A35" s="4" t="inlineStr">
        <is>
          <t>O2024 Q1 Cash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V35" s="4" t="inlineStr">
        <is>
          <t xml:space="preserve"> </t>
        </is>
      </c>
      <c r="W35" s="4" t="inlineStr">
        <is>
          <t xml:space="preserve"> </t>
        </is>
      </c>
      <c r="X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V36" s="4" t="inlineStr">
        <is>
          <t xml:space="preserve"> </t>
        </is>
      </c>
      <c r="W36" s="4" t="inlineStr">
        <is>
          <t xml:space="preserve"> </t>
        </is>
      </c>
      <c r="X36" s="4" t="inlineStr">
        <is>
          <t xml:space="preserve"> </t>
        </is>
      </c>
    </row>
    <row r="37">
      <c r="A37" s="4" t="inlineStr">
        <is>
          <t>Dividends declared, date</t>
        </is>
      </c>
      <c r="B37" s="4" t="inlineStr">
        <is>
          <t xml:space="preserve"> </t>
        </is>
      </c>
      <c r="C37" s="4" t="inlineStr">
        <is>
          <t xml:space="preserve"> </t>
        </is>
      </c>
      <c r="D37" s="4" t="inlineStr">
        <is>
          <t xml:space="preserve"> </t>
        </is>
      </c>
      <c r="E37" s="4" t="inlineStr">
        <is>
          <t xml:space="preserve"> </t>
        </is>
      </c>
      <c r="F37" s="4" t="inlineStr">
        <is>
          <t>Aug. 17,  2023</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c r="V37" s="4" t="inlineStr">
        <is>
          <t xml:space="preserve"> </t>
        </is>
      </c>
      <c r="W37" s="4" t="inlineStr">
        <is>
          <t xml:space="preserve"> </t>
        </is>
      </c>
      <c r="X37" s="4" t="inlineStr">
        <is>
          <t xml:space="preserve"> </t>
        </is>
      </c>
    </row>
    <row r="38">
      <c r="A38" s="4" t="inlineStr">
        <is>
          <t>Dividends declared, per common share</t>
        </is>
      </c>
      <c r="B38" s="4" t="inlineStr">
        <is>
          <t xml:space="preserve"> </t>
        </is>
      </c>
      <c r="C38" s="4" t="inlineStr">
        <is>
          <t xml:space="preserve"> </t>
        </is>
      </c>
      <c r="D38" s="4" t="inlineStr">
        <is>
          <t xml:space="preserve"> </t>
        </is>
      </c>
      <c r="E38" s="4" t="inlineStr">
        <is>
          <t xml:space="preserve"> </t>
        </is>
      </c>
      <c r="F38" s="5" t="n">
        <v>0.2</v>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c r="V38" s="4" t="inlineStr">
        <is>
          <t xml:space="preserve"> </t>
        </is>
      </c>
      <c r="W38" s="4" t="inlineStr">
        <is>
          <t xml:space="preserve"> </t>
        </is>
      </c>
      <c r="X38" s="4" t="inlineStr">
        <is>
          <t xml:space="preserve"> </t>
        </is>
      </c>
    </row>
    <row r="39">
      <c r="A39" s="4" t="inlineStr">
        <is>
          <t>Dividend, record date</t>
        </is>
      </c>
      <c r="B39" s="4" t="inlineStr">
        <is>
          <t xml:space="preserve"> </t>
        </is>
      </c>
      <c r="C39" s="4" t="inlineStr">
        <is>
          <t xml:space="preserve"> </t>
        </is>
      </c>
      <c r="D39" s="4" t="inlineStr">
        <is>
          <t xml:space="preserve"> </t>
        </is>
      </c>
      <c r="E39" s="4" t="inlineStr">
        <is>
          <t xml:space="preserve"> </t>
        </is>
      </c>
      <c r="F39" s="4" t="inlineStr">
        <is>
          <t>Oct. 10,  2023</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c r="V39" s="4" t="inlineStr">
        <is>
          <t xml:space="preserve"> </t>
        </is>
      </c>
      <c r="W39" s="4" t="inlineStr">
        <is>
          <t xml:space="preserve"> </t>
        </is>
      </c>
      <c r="X39" s="4" t="inlineStr">
        <is>
          <t xml:space="preserve"> </t>
        </is>
      </c>
    </row>
    <row r="40">
      <c r="A40" s="4" t="inlineStr">
        <is>
          <t>Dividend, payment date</t>
        </is>
      </c>
      <c r="B40" s="4" t="inlineStr">
        <is>
          <t xml:space="preserve"> </t>
        </is>
      </c>
      <c r="C40" s="4" t="inlineStr">
        <is>
          <t xml:space="preserve"> </t>
        </is>
      </c>
      <c r="D40" s="4" t="inlineStr">
        <is>
          <t xml:space="preserve"> </t>
        </is>
      </c>
      <c r="E40" s="4" t="inlineStr">
        <is>
          <t xml:space="preserve"> </t>
        </is>
      </c>
      <c r="F40" s="4" t="inlineStr">
        <is>
          <t>Oct. 24,  2023</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V40" s="4" t="inlineStr">
        <is>
          <t xml:space="preserve"> </t>
        </is>
      </c>
      <c r="W40" s="4" t="inlineStr">
        <is>
          <t xml:space="preserve"> </t>
        </is>
      </c>
      <c r="X40" s="4" t="inlineStr">
        <is>
          <t xml:space="preserve"> </t>
        </is>
      </c>
    </row>
    <row r="41">
      <c r="A41" s="4" t="inlineStr">
        <is>
          <t>O2024 Q3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V41" s="4" t="inlineStr">
        <is>
          <t xml:space="preserve"> </t>
        </is>
      </c>
      <c r="W41" s="4" t="inlineStr">
        <is>
          <t xml:space="preserve"> </t>
        </is>
      </c>
      <c r="X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V42" s="4" t="inlineStr">
        <is>
          <t xml:space="preserve"> </t>
        </is>
      </c>
      <c r="W42" s="4" t="inlineStr">
        <is>
          <t xml:space="preserve"> </t>
        </is>
      </c>
      <c r="X42" s="4" t="inlineStr">
        <is>
          <t xml:space="preserve"> </t>
        </is>
      </c>
    </row>
    <row r="43">
      <c r="A43" s="4" t="inlineStr">
        <is>
          <t>Dividends declared,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Jan.  04,  2024</t>
        </is>
      </c>
      <c r="J43" s="4" t="inlineStr">
        <is>
          <t xml:space="preserve"> </t>
        </is>
      </c>
      <c r="K43" s="4" t="inlineStr">
        <is>
          <t xml:space="preserve"> </t>
        </is>
      </c>
      <c r="M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V43" s="4" t="inlineStr">
        <is>
          <t xml:space="preserve"> </t>
        </is>
      </c>
      <c r="W43" s="4" t="inlineStr">
        <is>
          <t xml:space="preserve"> </t>
        </is>
      </c>
      <c r="X43" s="4" t="inlineStr">
        <is>
          <t xml:space="preserve"> </t>
        </is>
      </c>
    </row>
    <row r="44">
      <c r="A44" s="4" t="inlineStr">
        <is>
          <t>Dividends declared, per common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2</v>
      </c>
      <c r="J44" s="4" t="inlineStr">
        <is>
          <t xml:space="preserve"> </t>
        </is>
      </c>
      <c r="K44" s="4" t="inlineStr">
        <is>
          <t xml:space="preserve"> </t>
        </is>
      </c>
      <c r="M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c r="V44" s="4" t="inlineStr">
        <is>
          <t xml:space="preserve"> </t>
        </is>
      </c>
      <c r="W44" s="4" t="inlineStr">
        <is>
          <t xml:space="preserve"> </t>
        </is>
      </c>
      <c r="X44" s="4" t="inlineStr">
        <is>
          <t xml:space="preserve"> </t>
        </is>
      </c>
    </row>
    <row r="45">
      <c r="A45" s="4" t="inlineStr">
        <is>
          <t>Dividend, record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Jan. 16,  2024</t>
        </is>
      </c>
      <c r="J45" s="4" t="inlineStr">
        <is>
          <t xml:space="preserve"> </t>
        </is>
      </c>
      <c r="K45" s="4" t="inlineStr">
        <is>
          <t xml:space="preserve"> </t>
        </is>
      </c>
      <c r="M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V45" s="4" t="inlineStr">
        <is>
          <t xml:space="preserve"> </t>
        </is>
      </c>
      <c r="W45" s="4" t="inlineStr">
        <is>
          <t xml:space="preserve"> </t>
        </is>
      </c>
      <c r="X45" s="4" t="inlineStr">
        <is>
          <t xml:space="preserve"> </t>
        </is>
      </c>
    </row>
    <row r="46">
      <c r="A46" s="4" t="inlineStr">
        <is>
          <t>Dividend, payment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Jan. 29,  2024</t>
        </is>
      </c>
      <c r="J46" s="4" t="inlineStr">
        <is>
          <t xml:space="preserve"> </t>
        </is>
      </c>
      <c r="K46" s="4" t="inlineStr">
        <is>
          <t xml:space="preserve"> </t>
        </is>
      </c>
      <c r="M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V46" s="4" t="inlineStr">
        <is>
          <t xml:space="preserve"> </t>
        </is>
      </c>
      <c r="W46" s="4" t="inlineStr">
        <is>
          <t xml:space="preserve"> </t>
        </is>
      </c>
      <c r="X46" s="4" t="inlineStr">
        <is>
          <t xml:space="preserve"> </t>
        </is>
      </c>
    </row>
    <row r="47">
      <c r="A47" s="4" t="inlineStr">
        <is>
          <t>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c r="V47" s="4" t="inlineStr">
        <is>
          <t xml:space="preserve"> </t>
        </is>
      </c>
      <c r="W47" s="4" t="inlineStr">
        <is>
          <t xml:space="preserve"> </t>
        </is>
      </c>
      <c r="X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c r="V48" s="4" t="inlineStr">
        <is>
          <t xml:space="preserve"> </t>
        </is>
      </c>
      <c r="W48" s="4" t="inlineStr">
        <is>
          <t xml:space="preserve"> </t>
        </is>
      </c>
      <c r="X48" s="4" t="inlineStr">
        <is>
          <t xml:space="preserve"> </t>
        </is>
      </c>
    </row>
    <row r="49">
      <c r="A49" s="4" t="inlineStr">
        <is>
          <t>Share-based payment arrangemen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7" t="n">
        <v>700000</v>
      </c>
      <c r="O49" s="7" t="n">
        <v>1200000</v>
      </c>
      <c r="Q49" s="7" t="n">
        <v>1400000</v>
      </c>
      <c r="R49" s="4" t="inlineStr">
        <is>
          <t xml:space="preserve"> </t>
        </is>
      </c>
      <c r="S49" s="4" t="inlineStr">
        <is>
          <t xml:space="preserve"> </t>
        </is>
      </c>
      <c r="T49" s="4" t="inlineStr">
        <is>
          <t xml:space="preserve"> </t>
        </is>
      </c>
      <c r="V49" s="4" t="inlineStr">
        <is>
          <t xml:space="preserve"> </t>
        </is>
      </c>
      <c r="W49" s="4" t="inlineStr">
        <is>
          <t xml:space="preserve"> </t>
        </is>
      </c>
      <c r="X49" s="4" t="inlineStr">
        <is>
          <t xml:space="preserve"> </t>
        </is>
      </c>
    </row>
    <row r="50">
      <c r="A50" s="4" t="inlineStr">
        <is>
          <t>Share-based payment arrangement, nonvested award, cost not yet recognized, period for recogn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1 year</t>
        </is>
      </c>
      <c r="O50" s="4" t="inlineStr">
        <is>
          <t xml:space="preserve"> </t>
        </is>
      </c>
      <c r="Q50" s="4" t="inlineStr">
        <is>
          <t xml:space="preserve"> </t>
        </is>
      </c>
      <c r="R50" s="4" t="inlineStr">
        <is>
          <t xml:space="preserve"> </t>
        </is>
      </c>
      <c r="S50" s="4" t="inlineStr">
        <is>
          <t xml:space="preserve"> </t>
        </is>
      </c>
      <c r="T50" s="4" t="inlineStr">
        <is>
          <t xml:space="preserve"> </t>
        </is>
      </c>
      <c r="V50" s="4" t="inlineStr">
        <is>
          <t xml:space="preserve"> </t>
        </is>
      </c>
      <c r="W50" s="4" t="inlineStr">
        <is>
          <t xml:space="preserve"> </t>
        </is>
      </c>
      <c r="X50" s="4" t="inlineStr">
        <is>
          <t xml:space="preserve"> </t>
        </is>
      </c>
    </row>
    <row r="51">
      <c r="A51" s="4" t="inlineStr">
        <is>
          <t>Restricted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V51" s="4" t="inlineStr">
        <is>
          <t xml:space="preserve"> </t>
        </is>
      </c>
      <c r="W51" s="4" t="inlineStr">
        <is>
          <t xml:space="preserve"> </t>
        </is>
      </c>
      <c r="X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c r="V52" s="4" t="inlineStr">
        <is>
          <t xml:space="preserve"> </t>
        </is>
      </c>
      <c r="W52" s="4" t="inlineStr">
        <is>
          <t xml:space="preserve"> </t>
        </is>
      </c>
      <c r="X52" s="4" t="inlineStr">
        <is>
          <t xml:space="preserve"> </t>
        </is>
      </c>
    </row>
    <row r="53">
      <c r="A53" s="4" t="inlineStr">
        <is>
          <t>Share-based payment arrangemen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7" t="n">
        <v>1200000</v>
      </c>
      <c r="O53" s="7" t="n">
        <v>900000</v>
      </c>
      <c r="Q53" s="7" t="n">
        <v>800000</v>
      </c>
      <c r="R53" s="4" t="inlineStr">
        <is>
          <t xml:space="preserve"> </t>
        </is>
      </c>
      <c r="S53" s="4" t="inlineStr">
        <is>
          <t xml:space="preserve"> </t>
        </is>
      </c>
      <c r="T53" s="4" t="inlineStr">
        <is>
          <t xml:space="preserve"> </t>
        </is>
      </c>
      <c r="V53" s="4" t="inlineStr">
        <is>
          <t xml:space="preserve"> </t>
        </is>
      </c>
      <c r="W53" s="4" t="inlineStr">
        <is>
          <t xml:space="preserve"> </t>
        </is>
      </c>
      <c r="X53" s="4" t="inlineStr">
        <is>
          <t xml:space="preserve"> </t>
        </is>
      </c>
    </row>
    <row r="54">
      <c r="A54" s="4" t="inlineStr">
        <is>
          <t>Share-based payment arrangement, nonvested award, cost not yet recognized, period for recogn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2 years</t>
        </is>
      </c>
      <c r="O54" s="4" t="inlineStr">
        <is>
          <t xml:space="preserve"> </t>
        </is>
      </c>
      <c r="Q54" s="4" t="inlineStr">
        <is>
          <t xml:space="preserve"> </t>
        </is>
      </c>
      <c r="R54" s="4" t="inlineStr">
        <is>
          <t xml:space="preserve"> </t>
        </is>
      </c>
      <c r="S54" s="4" t="inlineStr">
        <is>
          <t xml:space="preserve"> </t>
        </is>
      </c>
      <c r="T54" s="4" t="inlineStr">
        <is>
          <t xml:space="preserve"> </t>
        </is>
      </c>
      <c r="V54" s="4" t="inlineStr">
        <is>
          <t xml:space="preserve"> </t>
        </is>
      </c>
      <c r="W54" s="4" t="inlineStr">
        <is>
          <t xml:space="preserve"> </t>
        </is>
      </c>
      <c r="X54" s="4" t="inlineStr">
        <is>
          <t xml:space="preserve"> </t>
        </is>
      </c>
    </row>
    <row r="55">
      <c r="A55" s="4" t="inlineStr">
        <is>
          <t>Share-based payment arrangement, nonvested award, excluding option, cost not yet recogn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7" t="n">
        <v>1400000</v>
      </c>
      <c r="O55" s="4" t="inlineStr">
        <is>
          <t xml:space="preserve"> </t>
        </is>
      </c>
      <c r="Q55" s="4" t="inlineStr">
        <is>
          <t xml:space="preserve"> </t>
        </is>
      </c>
      <c r="R55" s="4" t="inlineStr">
        <is>
          <t xml:space="preserve"> </t>
        </is>
      </c>
      <c r="S55" s="4" t="inlineStr">
        <is>
          <t xml:space="preserve"> </t>
        </is>
      </c>
      <c r="T55" s="7" t="n">
        <v>1400000</v>
      </c>
      <c r="V55" s="4" t="inlineStr">
        <is>
          <t xml:space="preserve"> </t>
        </is>
      </c>
      <c r="W55" s="4" t="inlineStr">
        <is>
          <t xml:space="preserve"> </t>
        </is>
      </c>
      <c r="X55" s="4" t="inlineStr">
        <is>
          <t xml:space="preserve"> </t>
        </is>
      </c>
    </row>
    <row r="56">
      <c r="A56" s="4" t="inlineStr">
        <is>
          <t>Award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63587</v>
      </c>
      <c r="L56" s="4" t="inlineStr">
        <is>
          <t>[1]</t>
        </is>
      </c>
      <c r="M56" s="6" t="n">
        <v>61317</v>
      </c>
      <c r="N56" s="4" t="inlineStr">
        <is>
          <t>[1]</t>
        </is>
      </c>
      <c r="O56" s="6" t="n">
        <v>63587</v>
      </c>
      <c r="P56" s="4" t="inlineStr">
        <is>
          <t>[1]</t>
        </is>
      </c>
      <c r="Q56" s="6" t="n">
        <v>56093</v>
      </c>
      <c r="R56" s="6" t="n">
        <v>56093</v>
      </c>
      <c r="S56" s="4" t="inlineStr">
        <is>
          <t xml:space="preserve"> </t>
        </is>
      </c>
      <c r="T56" s="6" t="n">
        <v>61317</v>
      </c>
      <c r="U56" s="4" t="inlineStr">
        <is>
          <t>[1]</t>
        </is>
      </c>
      <c r="V56" s="4" t="inlineStr">
        <is>
          <t xml:space="preserve"> </t>
        </is>
      </c>
      <c r="W56" s="6" t="n">
        <v>25442</v>
      </c>
      <c r="X56" s="4" t="inlineStr">
        <is>
          <t xml:space="preserve"> </t>
        </is>
      </c>
    </row>
    <row r="57">
      <c r="A57" s="4" t="inlineStr">
        <is>
          <t>Stock Appreciation Rights (S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c r="V57" s="4" t="inlineStr">
        <is>
          <t xml:space="preserve"> </t>
        </is>
      </c>
      <c r="W57" s="4" t="inlineStr">
        <is>
          <t xml:space="preserve"> </t>
        </is>
      </c>
      <c r="X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V58" s="4" t="inlineStr">
        <is>
          <t xml:space="preserve"> </t>
        </is>
      </c>
      <c r="W58" s="4" t="inlineStr">
        <is>
          <t xml:space="preserve"> </t>
        </is>
      </c>
      <c r="X58" s="4" t="inlineStr">
        <is>
          <t xml:space="preserve"> </t>
        </is>
      </c>
    </row>
    <row r="59">
      <c r="A59" s="4" t="inlineStr">
        <is>
          <t>Award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6" t="n">
        <v>466728</v>
      </c>
      <c r="O59" s="4" t="inlineStr">
        <is>
          <t xml:space="preserve"> </t>
        </is>
      </c>
      <c r="Q59" s="4" t="inlineStr">
        <is>
          <t xml:space="preserve"> </t>
        </is>
      </c>
      <c r="R59" s="4" t="inlineStr">
        <is>
          <t xml:space="preserve"> </t>
        </is>
      </c>
      <c r="S59" s="4" t="inlineStr">
        <is>
          <t xml:space="preserve"> </t>
        </is>
      </c>
      <c r="T59" s="6" t="n">
        <v>466728</v>
      </c>
      <c r="V59" s="4" t="inlineStr">
        <is>
          <t xml:space="preserve"> </t>
        </is>
      </c>
      <c r="W59" s="4" t="inlineStr">
        <is>
          <t xml:space="preserve"> </t>
        </is>
      </c>
      <c r="X59" s="4" t="inlineStr">
        <is>
          <t xml:space="preserve"> </t>
        </is>
      </c>
    </row>
    <row r="60">
      <c r="A60" s="4" t="inlineStr">
        <is>
          <t>Cash Incentive Bonus A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c r="V60" s="4" t="inlineStr">
        <is>
          <t xml:space="preserve"> </t>
        </is>
      </c>
      <c r="W60" s="4" t="inlineStr">
        <is>
          <t xml:space="preserve"> </t>
        </is>
      </c>
      <c r="X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c r="V61" s="4" t="inlineStr">
        <is>
          <t xml:space="preserve"> </t>
        </is>
      </c>
      <c r="W61" s="4" t="inlineStr">
        <is>
          <t xml:space="preserve"> </t>
        </is>
      </c>
      <c r="X61" s="4" t="inlineStr">
        <is>
          <t xml:space="preserve"> </t>
        </is>
      </c>
    </row>
    <row r="62">
      <c r="A62" s="4" t="inlineStr">
        <is>
          <t>Share-based payment arrangemen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7" t="n">
        <v>800000</v>
      </c>
      <c r="O62" s="4" t="inlineStr">
        <is>
          <t xml:space="preserve"> </t>
        </is>
      </c>
      <c r="Q62" s="4" t="inlineStr">
        <is>
          <t xml:space="preserve"> </t>
        </is>
      </c>
      <c r="R62" s="4" t="inlineStr">
        <is>
          <t xml:space="preserve"> </t>
        </is>
      </c>
      <c r="S62" s="4" t="inlineStr">
        <is>
          <t xml:space="preserve"> </t>
        </is>
      </c>
      <c r="T62" s="4" t="inlineStr">
        <is>
          <t xml:space="preserve"> </t>
        </is>
      </c>
      <c r="V62" s="4" t="inlineStr">
        <is>
          <t xml:space="preserve"> </t>
        </is>
      </c>
      <c r="W62" s="4" t="inlineStr">
        <is>
          <t xml:space="preserve"> </t>
        </is>
      </c>
      <c r="X62" s="4" t="inlineStr">
        <is>
          <t xml:space="preserve"> </t>
        </is>
      </c>
    </row>
    <row r="63">
      <c r="A63" s="4" t="inlineStr">
        <is>
          <t>Shareholder return percentage on outstanding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0.02</v>
      </c>
      <c r="M63" s="4" t="inlineStr">
        <is>
          <t xml:space="preserve"> </t>
        </is>
      </c>
      <c r="O63" s="9" t="n">
        <v>0.02</v>
      </c>
      <c r="Q63" s="4" t="inlineStr">
        <is>
          <t xml:space="preserve"> </t>
        </is>
      </c>
      <c r="R63" s="4" t="inlineStr">
        <is>
          <t xml:space="preserve"> </t>
        </is>
      </c>
      <c r="S63" s="4" t="inlineStr">
        <is>
          <t xml:space="preserve"> </t>
        </is>
      </c>
      <c r="T63" s="4" t="inlineStr">
        <is>
          <t xml:space="preserve"> </t>
        </is>
      </c>
      <c r="V63" s="4" t="inlineStr">
        <is>
          <t xml:space="preserve"> </t>
        </is>
      </c>
      <c r="W63" s="4" t="inlineStr">
        <is>
          <t xml:space="preserve"> </t>
        </is>
      </c>
      <c r="X63" s="4" t="inlineStr">
        <is>
          <t xml:space="preserve"> </t>
        </is>
      </c>
    </row>
    <row r="64">
      <c r="A64" s="4" t="inlineStr">
        <is>
          <t>Direct cash compensation paid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4 years</t>
        </is>
      </c>
      <c r="O64" s="4" t="inlineStr">
        <is>
          <t xml:space="preserve"> </t>
        </is>
      </c>
      <c r="Q64" s="4" t="inlineStr">
        <is>
          <t xml:space="preserve"> </t>
        </is>
      </c>
      <c r="R64" s="4" t="inlineStr">
        <is>
          <t xml:space="preserve"> </t>
        </is>
      </c>
      <c r="S64" s="4" t="inlineStr">
        <is>
          <t xml:space="preserve"> </t>
        </is>
      </c>
      <c r="T64" s="4" t="inlineStr">
        <is>
          <t xml:space="preserve"> </t>
        </is>
      </c>
      <c r="V64" s="4" t="inlineStr">
        <is>
          <t xml:space="preserve"> </t>
        </is>
      </c>
      <c r="W64" s="4" t="inlineStr">
        <is>
          <t xml:space="preserve"> </t>
        </is>
      </c>
      <c r="X64" s="4" t="inlineStr">
        <is>
          <t xml:space="preserve"> </t>
        </is>
      </c>
    </row>
    <row r="65">
      <c r="A65" s="4" t="inlineStr">
        <is>
          <t>Grant date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7" t="n">
        <v>5700000</v>
      </c>
      <c r="O65" s="4" t="inlineStr">
        <is>
          <t xml:space="preserve"> </t>
        </is>
      </c>
      <c r="Q65" s="4" t="inlineStr">
        <is>
          <t xml:space="preserve"> </t>
        </is>
      </c>
      <c r="R65" s="4" t="inlineStr">
        <is>
          <t xml:space="preserve"> </t>
        </is>
      </c>
      <c r="S65" s="4" t="inlineStr">
        <is>
          <t xml:space="preserve"> </t>
        </is>
      </c>
      <c r="T65" s="7" t="n">
        <v>5700000</v>
      </c>
      <c r="V65" s="4" t="inlineStr">
        <is>
          <t xml:space="preserve"> </t>
        </is>
      </c>
      <c r="W65" s="4" t="inlineStr">
        <is>
          <t xml:space="preserve"> </t>
        </is>
      </c>
      <c r="X65" s="4" t="inlineStr">
        <is>
          <t xml:space="preserve"> </t>
        </is>
      </c>
    </row>
    <row r="66">
      <c r="A66" s="4" t="inlineStr">
        <is>
          <t>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7" t="n">
        <v>3200000</v>
      </c>
      <c r="O66" s="4" t="inlineStr">
        <is>
          <t xml:space="preserve"> </t>
        </is>
      </c>
      <c r="Q66" s="4" t="inlineStr">
        <is>
          <t xml:space="preserve"> </t>
        </is>
      </c>
      <c r="R66" s="4" t="inlineStr">
        <is>
          <t xml:space="preserve"> </t>
        </is>
      </c>
      <c r="S66" s="4" t="inlineStr">
        <is>
          <t xml:space="preserve"> </t>
        </is>
      </c>
      <c r="T66" s="7" t="n">
        <v>3200000</v>
      </c>
      <c r="V66" s="4" t="inlineStr">
        <is>
          <t xml:space="preserve"> </t>
        </is>
      </c>
      <c r="W66" s="4" t="inlineStr">
        <is>
          <t xml:space="preserve"> </t>
        </is>
      </c>
      <c r="X66" s="4" t="inlineStr">
        <is>
          <t xml:space="preserve"> </t>
        </is>
      </c>
    </row>
    <row r="67">
      <c r="A67" s="4" t="inlineStr">
        <is>
          <t>Bonus payable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4 years</t>
        </is>
      </c>
      <c r="O67" s="4" t="inlineStr">
        <is>
          <t xml:space="preserve"> </t>
        </is>
      </c>
      <c r="Q67" s="4" t="inlineStr">
        <is>
          <t xml:space="preserve"> </t>
        </is>
      </c>
      <c r="R67" s="4" t="inlineStr">
        <is>
          <t xml:space="preserve"> </t>
        </is>
      </c>
      <c r="S67" s="4" t="inlineStr">
        <is>
          <t xml:space="preserve"> </t>
        </is>
      </c>
      <c r="T67" s="4" t="inlineStr">
        <is>
          <t xml:space="preserve"> </t>
        </is>
      </c>
      <c r="V67" s="4" t="inlineStr">
        <is>
          <t xml:space="preserve"> </t>
        </is>
      </c>
      <c r="W67" s="4" t="inlineStr">
        <is>
          <t xml:space="preserve"> </t>
        </is>
      </c>
      <c r="X67" s="4" t="inlineStr">
        <is>
          <t xml:space="preserve"> </t>
        </is>
      </c>
    </row>
    <row r="68">
      <c r="A68" s="4" t="inlineStr">
        <is>
          <t>Risk-fre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10" t="n">
        <v>0.045</v>
      </c>
      <c r="O68" s="4" t="inlineStr">
        <is>
          <t xml:space="preserve"> </t>
        </is>
      </c>
      <c r="Q68" s="4" t="inlineStr">
        <is>
          <t xml:space="preserve"> </t>
        </is>
      </c>
      <c r="R68" s="4" t="inlineStr">
        <is>
          <t xml:space="preserve"> </t>
        </is>
      </c>
      <c r="S68" s="4" t="inlineStr">
        <is>
          <t xml:space="preserve"> </t>
        </is>
      </c>
      <c r="T68" s="4" t="inlineStr">
        <is>
          <t xml:space="preserve"> </t>
        </is>
      </c>
      <c r="V68" s="4" t="inlineStr">
        <is>
          <t xml:space="preserve"> </t>
        </is>
      </c>
      <c r="W68" s="4" t="inlineStr">
        <is>
          <t xml:space="preserve"> </t>
        </is>
      </c>
      <c r="X68" s="4" t="inlineStr">
        <is>
          <t xml:space="preserve"> </t>
        </is>
      </c>
    </row>
    <row r="69">
      <c r="A69" s="4" t="inlineStr">
        <is>
          <t>Equity volatility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9" t="n">
        <v>0.5</v>
      </c>
      <c r="O69" s="4" t="inlineStr">
        <is>
          <t xml:space="preserve"> </t>
        </is>
      </c>
      <c r="Q69" s="4" t="inlineStr">
        <is>
          <t xml:space="preserve"> </t>
        </is>
      </c>
      <c r="R69" s="4" t="inlineStr">
        <is>
          <t xml:space="preserve"> </t>
        </is>
      </c>
      <c r="S69" s="4" t="inlineStr">
        <is>
          <t xml:space="preserve"> </t>
        </is>
      </c>
      <c r="T69" s="4" t="inlineStr">
        <is>
          <t xml:space="preserve"> </t>
        </is>
      </c>
      <c r="V69" s="4" t="inlineStr">
        <is>
          <t xml:space="preserve"> </t>
        </is>
      </c>
      <c r="W69" s="4" t="inlineStr">
        <is>
          <t xml:space="preserve"> </t>
        </is>
      </c>
      <c r="X69" s="4" t="inlineStr">
        <is>
          <t xml:space="preserve"> </t>
        </is>
      </c>
    </row>
    <row r="70">
      <c r="A70" s="4" t="inlineStr">
        <is>
          <t>Performance Bon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7" t="n">
        <v>4000000</v>
      </c>
      <c r="O70" s="4" t="inlineStr">
        <is>
          <t xml:space="preserve"> </t>
        </is>
      </c>
      <c r="Q70" s="4" t="inlineStr">
        <is>
          <t xml:space="preserve"> </t>
        </is>
      </c>
      <c r="R70" s="4" t="inlineStr">
        <is>
          <t xml:space="preserve"> </t>
        </is>
      </c>
      <c r="S70" s="4" t="inlineStr">
        <is>
          <t xml:space="preserve"> </t>
        </is>
      </c>
      <c r="T70" s="4" t="inlineStr">
        <is>
          <t xml:space="preserve"> </t>
        </is>
      </c>
      <c r="V70" s="4" t="inlineStr">
        <is>
          <t xml:space="preserve"> </t>
        </is>
      </c>
      <c r="W70" s="4" t="inlineStr">
        <is>
          <t xml:space="preserve"> </t>
        </is>
      </c>
      <c r="X70" s="4" t="inlineStr">
        <is>
          <t xml:space="preserve"> </t>
        </is>
      </c>
    </row>
    <row r="71">
      <c r="A71" s="4" t="inlineStr">
        <is>
          <t>2014 Stock Award and Incentive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O71" s="4" t="inlineStr">
        <is>
          <t xml:space="preserve"> </t>
        </is>
      </c>
      <c r="Q71" s="4" t="inlineStr">
        <is>
          <t xml:space="preserve"> </t>
        </is>
      </c>
      <c r="R71" s="4" t="inlineStr">
        <is>
          <t xml:space="preserve"> </t>
        </is>
      </c>
      <c r="S71" s="4" t="inlineStr">
        <is>
          <t xml:space="preserve"> </t>
        </is>
      </c>
      <c r="T71" s="4" t="inlineStr">
        <is>
          <t xml:space="preserve"> </t>
        </is>
      </c>
      <c r="V71" s="4" t="inlineStr">
        <is>
          <t xml:space="preserve"> </t>
        </is>
      </c>
      <c r="W71" s="4" t="inlineStr">
        <is>
          <t xml:space="preserve"> </t>
        </is>
      </c>
      <c r="X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O72" s="4" t="inlineStr">
        <is>
          <t xml:space="preserve"> </t>
        </is>
      </c>
      <c r="Q72" s="4" t="inlineStr">
        <is>
          <t xml:space="preserve"> </t>
        </is>
      </c>
      <c r="R72" s="4" t="inlineStr">
        <is>
          <t xml:space="preserve"> </t>
        </is>
      </c>
      <c r="S72" s="4" t="inlineStr">
        <is>
          <t xml:space="preserve"> </t>
        </is>
      </c>
      <c r="T72" s="4" t="inlineStr">
        <is>
          <t xml:space="preserve"> </t>
        </is>
      </c>
      <c r="V72" s="4" t="inlineStr">
        <is>
          <t xml:space="preserve"> </t>
        </is>
      </c>
      <c r="W72" s="4" t="inlineStr">
        <is>
          <t xml:space="preserve"> </t>
        </is>
      </c>
      <c r="X72" s="4" t="inlineStr">
        <is>
          <t xml:space="preserve"> </t>
        </is>
      </c>
    </row>
    <row r="73">
      <c r="A73" s="4" t="inlineStr">
        <is>
          <t>Shares granted under the pla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6" t="n">
        <v>1692891</v>
      </c>
      <c r="O73" s="4" t="inlineStr">
        <is>
          <t xml:space="preserve"> </t>
        </is>
      </c>
      <c r="Q73" s="4" t="inlineStr">
        <is>
          <t xml:space="preserve"> </t>
        </is>
      </c>
      <c r="R73" s="4" t="inlineStr">
        <is>
          <t xml:space="preserve"> </t>
        </is>
      </c>
      <c r="S73" s="4" t="inlineStr">
        <is>
          <t xml:space="preserve"> </t>
        </is>
      </c>
      <c r="T73" s="6" t="n">
        <v>1692891</v>
      </c>
      <c r="V73" s="4" t="inlineStr">
        <is>
          <t xml:space="preserve"> </t>
        </is>
      </c>
      <c r="W73" s="4" t="inlineStr">
        <is>
          <t xml:space="preserve"> </t>
        </is>
      </c>
      <c r="X73" s="4" t="inlineStr">
        <is>
          <t xml:space="preserve"> </t>
        </is>
      </c>
    </row>
    <row r="74">
      <c r="A74" s="4" t="inlineStr">
        <is>
          <t>Expiration period (in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10 years</t>
        </is>
      </c>
      <c r="O74" s="4" t="inlineStr">
        <is>
          <t xml:space="preserve"> </t>
        </is>
      </c>
      <c r="Q74" s="4" t="inlineStr">
        <is>
          <t xml:space="preserve"> </t>
        </is>
      </c>
      <c r="R74" s="4" t="inlineStr">
        <is>
          <t xml:space="preserve"> </t>
        </is>
      </c>
      <c r="S74" s="4" t="inlineStr">
        <is>
          <t xml:space="preserve"> </t>
        </is>
      </c>
      <c r="T74" s="4" t="inlineStr">
        <is>
          <t xml:space="preserve"> </t>
        </is>
      </c>
      <c r="V74" s="4" t="inlineStr">
        <is>
          <t xml:space="preserve"> </t>
        </is>
      </c>
      <c r="W74" s="4" t="inlineStr">
        <is>
          <t xml:space="preserve"> </t>
        </is>
      </c>
      <c r="X74" s="4" t="inlineStr">
        <is>
          <t xml:space="preserve"> </t>
        </is>
      </c>
    </row>
    <row r="75">
      <c r="A75" s="4" t="inlineStr">
        <is>
          <t>Maximum amount of shares per employee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6" t="n">
        <v>500000</v>
      </c>
      <c r="O75" s="4" t="inlineStr">
        <is>
          <t xml:space="preserve"> </t>
        </is>
      </c>
      <c r="Q75" s="4" t="inlineStr">
        <is>
          <t xml:space="preserve"> </t>
        </is>
      </c>
      <c r="R75" s="4" t="inlineStr">
        <is>
          <t xml:space="preserve"> </t>
        </is>
      </c>
      <c r="S75" s="4" t="inlineStr">
        <is>
          <t xml:space="preserve"> </t>
        </is>
      </c>
      <c r="T75" s="4" t="inlineStr">
        <is>
          <t xml:space="preserve"> </t>
        </is>
      </c>
      <c r="V75" s="4" t="inlineStr">
        <is>
          <t xml:space="preserve"> </t>
        </is>
      </c>
      <c r="W75" s="4" t="inlineStr">
        <is>
          <t xml:space="preserve"> </t>
        </is>
      </c>
      <c r="X75" s="4" t="inlineStr">
        <is>
          <t xml:space="preserve"> </t>
        </is>
      </c>
    </row>
    <row r="76">
      <c r="A76" s="4" t="inlineStr">
        <is>
          <t>New awards grants, expiration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Oct. 27,  2032</t>
        </is>
      </c>
      <c r="O76" s="4" t="inlineStr">
        <is>
          <t xml:space="preserve"> </t>
        </is>
      </c>
      <c r="Q76" s="4" t="inlineStr">
        <is>
          <t xml:space="preserve"> </t>
        </is>
      </c>
      <c r="R76" s="4" t="inlineStr">
        <is>
          <t xml:space="preserve"> </t>
        </is>
      </c>
      <c r="S76" s="4" t="inlineStr">
        <is>
          <t xml:space="preserve"> </t>
        </is>
      </c>
      <c r="T76" s="4" t="inlineStr">
        <is>
          <t xml:space="preserve"> </t>
        </is>
      </c>
      <c r="V76" s="4" t="inlineStr">
        <is>
          <t xml:space="preserve"> </t>
        </is>
      </c>
      <c r="W76" s="4" t="inlineStr">
        <is>
          <t xml:space="preserve"> </t>
        </is>
      </c>
      <c r="X76" s="4" t="inlineStr">
        <is>
          <t xml:space="preserve"> </t>
        </is>
      </c>
    </row>
    <row r="77">
      <c r="A77" s="4" t="inlineStr">
        <is>
          <t>2014 Stock Award and Incentive Plan | Direct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O77" s="4" t="inlineStr">
        <is>
          <t xml:space="preserve"> </t>
        </is>
      </c>
      <c r="Q77" s="4" t="inlineStr">
        <is>
          <t xml:space="preserve"> </t>
        </is>
      </c>
      <c r="R77" s="4" t="inlineStr">
        <is>
          <t xml:space="preserve"> </t>
        </is>
      </c>
      <c r="S77" s="4" t="inlineStr">
        <is>
          <t xml:space="preserve"> </t>
        </is>
      </c>
      <c r="T77" s="4" t="inlineStr">
        <is>
          <t xml:space="preserve"> </t>
        </is>
      </c>
      <c r="V77" s="4" t="inlineStr">
        <is>
          <t xml:space="preserve"> </t>
        </is>
      </c>
      <c r="W77" s="4" t="inlineStr">
        <is>
          <t xml:space="preserve"> </t>
        </is>
      </c>
      <c r="X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O78" s="4" t="inlineStr">
        <is>
          <t xml:space="preserve"> </t>
        </is>
      </c>
      <c r="Q78" s="4" t="inlineStr">
        <is>
          <t xml:space="preserve"> </t>
        </is>
      </c>
      <c r="R78" s="4" t="inlineStr">
        <is>
          <t xml:space="preserve"> </t>
        </is>
      </c>
      <c r="S78" s="4" t="inlineStr">
        <is>
          <t xml:space="preserve"> </t>
        </is>
      </c>
      <c r="T78" s="4" t="inlineStr">
        <is>
          <t xml:space="preserve"> </t>
        </is>
      </c>
      <c r="V78" s="4" t="inlineStr">
        <is>
          <t xml:space="preserve"> </t>
        </is>
      </c>
      <c r="W78" s="4" t="inlineStr">
        <is>
          <t xml:space="preserve"> </t>
        </is>
      </c>
      <c r="X78" s="4" t="inlineStr">
        <is>
          <t xml:space="preserve"> </t>
        </is>
      </c>
    </row>
    <row r="79">
      <c r="A79" s="4" t="inlineStr">
        <is>
          <t>Maximum grant date fai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7" t="n">
        <v>300000</v>
      </c>
      <c r="O79" s="4" t="inlineStr">
        <is>
          <t xml:space="preserve"> </t>
        </is>
      </c>
      <c r="Q79" s="4" t="inlineStr">
        <is>
          <t xml:space="preserve"> </t>
        </is>
      </c>
      <c r="R79" s="4" t="inlineStr">
        <is>
          <t xml:space="preserve"> </t>
        </is>
      </c>
      <c r="S79" s="4" t="inlineStr">
        <is>
          <t xml:space="preserve"> </t>
        </is>
      </c>
      <c r="T79" s="4" t="inlineStr">
        <is>
          <t xml:space="preserve"> </t>
        </is>
      </c>
      <c r="V79" s="4" t="inlineStr">
        <is>
          <t xml:space="preserve"> </t>
        </is>
      </c>
      <c r="W79" s="4" t="inlineStr">
        <is>
          <t xml:space="preserve"> </t>
        </is>
      </c>
      <c r="X79" s="4" t="inlineStr">
        <is>
          <t xml:space="preserve"> </t>
        </is>
      </c>
    </row>
    <row r="80">
      <c r="A80" s="4" t="inlineStr">
        <is>
          <t>2014 Stock Award and Incentive Plan | Non-employee Chairman of Bo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c r="V80" s="4" t="inlineStr">
        <is>
          <t xml:space="preserve"> </t>
        </is>
      </c>
      <c r="W80" s="4" t="inlineStr">
        <is>
          <t xml:space="preserve"> </t>
        </is>
      </c>
      <c r="X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O81" s="4" t="inlineStr">
        <is>
          <t xml:space="preserve"> </t>
        </is>
      </c>
      <c r="Q81" s="4" t="inlineStr">
        <is>
          <t xml:space="preserve"> </t>
        </is>
      </c>
      <c r="R81" s="4" t="inlineStr">
        <is>
          <t xml:space="preserve"> </t>
        </is>
      </c>
      <c r="S81" s="4" t="inlineStr">
        <is>
          <t xml:space="preserve"> </t>
        </is>
      </c>
      <c r="T81" s="4" t="inlineStr">
        <is>
          <t xml:space="preserve"> </t>
        </is>
      </c>
      <c r="V81" s="4" t="inlineStr">
        <is>
          <t xml:space="preserve"> </t>
        </is>
      </c>
      <c r="W81" s="4" t="inlineStr">
        <is>
          <t xml:space="preserve"> </t>
        </is>
      </c>
      <c r="X81" s="4" t="inlineStr">
        <is>
          <t xml:space="preserve"> </t>
        </is>
      </c>
    </row>
    <row r="82">
      <c r="A82" s="4" t="inlineStr">
        <is>
          <t>Maximum grant date 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M82" s="7" t="n">
        <v>600000</v>
      </c>
      <c r="O82" s="4" t="inlineStr">
        <is>
          <t xml:space="preserve"> </t>
        </is>
      </c>
      <c r="Q82" s="4" t="inlineStr">
        <is>
          <t xml:space="preserve"> </t>
        </is>
      </c>
      <c r="R82" s="4" t="inlineStr">
        <is>
          <t xml:space="preserve"> </t>
        </is>
      </c>
      <c r="S82" s="4" t="inlineStr">
        <is>
          <t xml:space="preserve"> </t>
        </is>
      </c>
      <c r="T82" s="4" t="inlineStr">
        <is>
          <t xml:space="preserve"> </t>
        </is>
      </c>
      <c r="V82" s="4" t="inlineStr">
        <is>
          <t xml:space="preserve"> </t>
        </is>
      </c>
      <c r="W82" s="4" t="inlineStr">
        <is>
          <t xml:space="preserve"> </t>
        </is>
      </c>
      <c r="X82" s="4" t="inlineStr">
        <is>
          <t xml:space="preserve"> </t>
        </is>
      </c>
    </row>
    <row r="83"/>
    <row r="84">
      <c r="A84" s="4" t="inlineStr">
        <is>
          <t>[1] Includes 6,265 RSUs that vest based on continuous employment and achievement of non-market performance goals through June 30, 2025, and 2026.</t>
        </is>
      </c>
    </row>
  </sheetData>
  <mergeCells count="10">
    <mergeCell ref="A1:A2"/>
    <mergeCell ref="I1:L1"/>
    <mergeCell ref="M1:Q1"/>
    <mergeCell ref="T1:U1"/>
    <mergeCell ref="K2:L2"/>
    <mergeCell ref="M2:N2"/>
    <mergeCell ref="O2:P2"/>
    <mergeCell ref="T2:U2"/>
    <mergeCell ref="A83:X83"/>
    <mergeCell ref="A84:X8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holders' Equity - Schedule of Estimated Grant Date Fair Value of Stock Options (Details)</t>
        </is>
      </c>
      <c r="B1" s="2" t="inlineStr">
        <is>
          <t>12 Months Ended</t>
        </is>
      </c>
    </row>
    <row r="2">
      <c r="B2" s="2" t="inlineStr">
        <is>
          <t>Jun. 30, 2023</t>
        </is>
      </c>
    </row>
    <row r="3">
      <c r="A3" s="3" t="inlineStr">
        <is>
          <t>Equity [Abstract]</t>
        </is>
      </c>
      <c r="B3" s="4" t="inlineStr">
        <is>
          <t xml:space="preserve"> </t>
        </is>
      </c>
    </row>
    <row r="4">
      <c r="A4" s="4" t="inlineStr">
        <is>
          <t>Average volatility</t>
        </is>
      </c>
      <c r="B4" s="10" t="n">
        <v>0.4796</v>
      </c>
    </row>
    <row r="5">
      <c r="A5" s="4" t="inlineStr">
        <is>
          <t>Risk-free rate</t>
        </is>
      </c>
      <c r="B5" s="10" t="n">
        <v>0.0376</v>
      </c>
    </row>
    <row r="6">
      <c r="A6" s="4" t="inlineStr">
        <is>
          <t>Weighted-average expected life in years</t>
        </is>
      </c>
      <c r="B6" s="4" t="inlineStr">
        <is>
          <t>6 years</t>
        </is>
      </c>
    </row>
    <row r="7">
      <c r="A7" s="4" t="inlineStr">
        <is>
          <t>Dividend yield rate annual</t>
        </is>
      </c>
      <c r="B7" s="10" t="n">
        <v>0.02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Option Activity (Details) - USD ($) $ / shares in Units, $ in Thousands</t>
        </is>
      </c>
      <c r="B1" s="2" t="inlineStr">
        <is>
          <t>12 Months Ended</t>
        </is>
      </c>
    </row>
    <row r="2">
      <c r="B2" s="2" t="inlineStr">
        <is>
          <t>Jun. 30, 2024</t>
        </is>
      </c>
      <c r="C2" s="2" t="inlineStr">
        <is>
          <t>Jun. 30, 2023</t>
        </is>
      </c>
      <c r="D2" s="2" t="inlineStr">
        <is>
          <t>Jun. 30, 2022</t>
        </is>
      </c>
    </row>
    <row r="3">
      <c r="A3" s="3" t="inlineStr">
        <is>
          <t>Options</t>
        </is>
      </c>
      <c r="B3" s="4" t="inlineStr">
        <is>
          <t xml:space="preserve"> </t>
        </is>
      </c>
      <c r="C3" s="4" t="inlineStr">
        <is>
          <t xml:space="preserve"> </t>
        </is>
      </c>
      <c r="D3" s="4" t="inlineStr">
        <is>
          <t xml:space="preserve"> </t>
        </is>
      </c>
    </row>
    <row r="4">
      <c r="A4" s="4" t="inlineStr">
        <is>
          <t>Options Outstanding, beginning balance</t>
        </is>
      </c>
      <c r="B4" s="6" t="n">
        <v>1446260</v>
      </c>
      <c r="C4" s="6" t="n">
        <v>1779460</v>
      </c>
      <c r="D4" s="6" t="n">
        <v>2318056</v>
      </c>
    </row>
    <row r="5">
      <c r="A5" s="4" t="inlineStr">
        <is>
          <t>Options, Granted</t>
        </is>
      </c>
      <c r="B5" s="4" t="inlineStr">
        <is>
          <t xml:space="preserve"> </t>
        </is>
      </c>
      <c r="C5" s="6" t="n">
        <v>10000</v>
      </c>
      <c r="D5" s="4" t="inlineStr">
        <is>
          <t xml:space="preserve"> </t>
        </is>
      </c>
    </row>
    <row r="6">
      <c r="A6" s="4" t="inlineStr">
        <is>
          <t>Options, Exercises</t>
        </is>
      </c>
      <c r="B6" s="6" t="n">
        <v>-287730</v>
      </c>
      <c r="C6" s="6" t="n">
        <v>-343200</v>
      </c>
      <c r="D6" s="6" t="n">
        <v>-538596</v>
      </c>
    </row>
    <row r="7">
      <c r="A7" s="4" t="inlineStr">
        <is>
          <t>Options Outstanding, ending balance</t>
        </is>
      </c>
      <c r="B7" s="6" t="n">
        <v>1158530</v>
      </c>
      <c r="C7" s="6" t="n">
        <v>1446260</v>
      </c>
      <c r="D7" s="6" t="n">
        <v>1779460</v>
      </c>
    </row>
    <row r="8">
      <c r="A8" s="4" t="inlineStr">
        <is>
          <t>Options, Exercisable</t>
        </is>
      </c>
      <c r="B8" s="6" t="n">
        <v>1116866</v>
      </c>
      <c r="C8" s="6" t="n">
        <v>1175591</v>
      </c>
      <c r="D8" s="6" t="n">
        <v>1147972</v>
      </c>
    </row>
    <row r="9">
      <c r="A9" s="3" t="inlineStr">
        <is>
          <t>Weighted Average Exercise Price Per Share</t>
        </is>
      </c>
      <c r="B9" s="4" t="inlineStr">
        <is>
          <t xml:space="preserve"> </t>
        </is>
      </c>
      <c r="C9" s="4" t="inlineStr">
        <is>
          <t xml:space="preserve"> </t>
        </is>
      </c>
      <c r="D9" s="4" t="inlineStr">
        <is>
          <t xml:space="preserve"> </t>
        </is>
      </c>
    </row>
    <row r="10">
      <c r="A10" s="4" t="inlineStr">
        <is>
          <t>Weighted Average Exercise Price Per Share, Outstanding beginning balance</t>
        </is>
      </c>
      <c r="B10" s="8" t="n">
        <v>7.11</v>
      </c>
      <c r="C10" s="8" t="n">
        <v>7.84</v>
      </c>
      <c r="D10" s="8" t="n">
        <v>8.01</v>
      </c>
    </row>
    <row r="11">
      <c r="A11" s="4" t="inlineStr">
        <is>
          <t>Weighted Average Exercise Price Per Share, Granted</t>
        </is>
      </c>
      <c r="B11" s="4" t="inlineStr">
        <is>
          <t xml:space="preserve"> </t>
        </is>
      </c>
      <c r="C11" s="12" t="n">
        <v>39.69</v>
      </c>
      <c r="D11" s="4" t="inlineStr">
        <is>
          <t xml:space="preserve"> </t>
        </is>
      </c>
    </row>
    <row r="12">
      <c r="A12" s="4" t="inlineStr">
        <is>
          <t>Weighted Average Exercise Price Per Share, Exercised</t>
        </is>
      </c>
      <c r="B12" s="12" t="n">
        <v>7.17</v>
      </c>
      <c r="C12" s="12" t="n">
        <v>6.68</v>
      </c>
      <c r="D12" s="12" t="n">
        <v>4.32</v>
      </c>
    </row>
    <row r="13">
      <c r="A13" s="4" t="inlineStr">
        <is>
          <t>Weighted Average Exercise Price Per Share, Outstanding ending balance</t>
        </is>
      </c>
      <c r="B13" s="11" t="n">
        <v>7.1</v>
      </c>
      <c r="C13" s="12" t="n">
        <v>7.11</v>
      </c>
      <c r="D13" s="12" t="n">
        <v>7.84</v>
      </c>
    </row>
    <row r="14">
      <c r="A14" s="4" t="inlineStr">
        <is>
          <t>Weighted Average Exercise Price Per Share, Exercisable</t>
        </is>
      </c>
      <c r="B14" s="5" t="n">
        <v>6.6</v>
      </c>
      <c r="C14" s="8" t="n">
        <v>5.02</v>
      </c>
      <c r="D14" s="8" t="n">
        <v>6.28</v>
      </c>
    </row>
    <row r="15">
      <c r="A15" s="4" t="inlineStr">
        <is>
          <t>Aggregate Intrinsic Value, Outstanding beginning balance</t>
        </is>
      </c>
      <c r="B15" s="7" t="n">
        <v>43882</v>
      </c>
      <c r="C15" s="7" t="n">
        <v>43433</v>
      </c>
      <c r="D15" s="7" t="n">
        <v>35343</v>
      </c>
    </row>
    <row r="16">
      <c r="A16" s="4" t="inlineStr">
        <is>
          <t>Aggregate Intrinsic Value, Granted</t>
        </is>
      </c>
      <c r="B16" s="4" t="inlineStr">
        <is>
          <t xml:space="preserve"> </t>
        </is>
      </c>
      <c r="C16" s="6" t="n">
        <v>0</v>
      </c>
      <c r="D16" s="4" t="inlineStr">
        <is>
          <t xml:space="preserve"> </t>
        </is>
      </c>
    </row>
    <row r="17">
      <c r="A17" s="4" t="inlineStr">
        <is>
          <t>Aggregate Intrinsic Value, Exercises</t>
        </is>
      </c>
      <c r="B17" s="6" t="n">
        <v>7720</v>
      </c>
      <c r="C17" s="6" t="n">
        <v>8562</v>
      </c>
      <c r="D17" s="6" t="n">
        <v>15874</v>
      </c>
    </row>
    <row r="18">
      <c r="A18" s="4" t="inlineStr">
        <is>
          <t>Aggregate Intrinsic Value, Outstanding ending balance</t>
        </is>
      </c>
      <c r="B18" s="6" t="n">
        <v>29354</v>
      </c>
      <c r="C18" s="6" t="n">
        <v>43882</v>
      </c>
      <c r="D18" s="6" t="n">
        <v>43433</v>
      </c>
    </row>
    <row r="19">
      <c r="A19" s="4" t="inlineStr">
        <is>
          <t>Aggregate Intrinsic Value, Exercisable</t>
        </is>
      </c>
      <c r="B19" s="7" t="n">
        <v>28822</v>
      </c>
      <c r="C19" s="7" t="n">
        <v>38505</v>
      </c>
      <c r="D19" s="7" t="n">
        <v>29811</v>
      </c>
    </row>
    <row r="20">
      <c r="A20" s="4" t="inlineStr">
        <is>
          <t>Weighted Average Grant Date Fair Value Per Award, Outstanding beginning balance</t>
        </is>
      </c>
      <c r="B20" s="8" t="n">
        <v>3.58</v>
      </c>
      <c r="C20" s="8" t="n">
        <v>3.51</v>
      </c>
      <c r="D20" s="8" t="n">
        <v>3.44</v>
      </c>
    </row>
    <row r="21">
      <c r="A21" s="4" t="inlineStr">
        <is>
          <t>Weighted Average Grant Date Fair Value Per Award, Granted</t>
        </is>
      </c>
      <c r="B21" s="4" t="inlineStr">
        <is>
          <t xml:space="preserve"> </t>
        </is>
      </c>
      <c r="C21" s="12" t="n">
        <v>16.56</v>
      </c>
      <c r="D21" s="4" t="inlineStr">
        <is>
          <t xml:space="preserve"> </t>
        </is>
      </c>
    </row>
    <row r="22">
      <c r="A22" s="4" t="inlineStr">
        <is>
          <t>Weighted Average Grant Date Fair Value Per Award, Exercises</t>
        </is>
      </c>
      <c r="B22" s="12" t="n">
        <v>3.82</v>
      </c>
      <c r="C22" s="12" t="n">
        <v>3.57</v>
      </c>
      <c r="D22" s="12" t="n">
        <v>3.22</v>
      </c>
    </row>
    <row r="23">
      <c r="A23" s="4" t="inlineStr">
        <is>
          <t>Weighted Average Grant Date Fair Value Per Award, Outstanding ending balance</t>
        </is>
      </c>
      <c r="B23" s="12" t="n">
        <v>3.53</v>
      </c>
      <c r="C23" s="12" t="n">
        <v>3.58</v>
      </c>
      <c r="D23" s="12" t="n">
        <v>3.51</v>
      </c>
    </row>
    <row r="24">
      <c r="A24" s="4" t="inlineStr">
        <is>
          <t>Weighted Average Grant Date Fair Value Per Award, Exercisable</t>
        </is>
      </c>
      <c r="B24" s="8" t="n">
        <v>3.32</v>
      </c>
      <c r="C24" s="8" t="n">
        <v>2.53</v>
      </c>
      <c r="D24" s="8" t="n">
        <v>2.6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holders' Equity - Summary of Information about Stock Option (Details) - $ / shares</t>
        </is>
      </c>
      <c r="B1" s="2" t="inlineStr">
        <is>
          <t>12 Months Ended</t>
        </is>
      </c>
    </row>
    <row r="2">
      <c r="B2" s="2" t="inlineStr">
        <is>
          <t>Jun. 30, 2024</t>
        </is>
      </c>
      <c r="C2" s="2" t="inlineStr">
        <is>
          <t>Jun. 30, 2023</t>
        </is>
      </c>
      <c r="D2" s="2" t="inlineStr">
        <is>
          <t>Jun. 30, 2022</t>
        </is>
      </c>
      <c r="E2" s="2" t="inlineStr">
        <is>
          <t>Jun. 30, 2021</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Stock options outstanding, Number of Underlying Shares (shares)</t>
        </is>
      </c>
      <c r="B4" s="6" t="n">
        <v>1158530</v>
      </c>
      <c r="C4" s="6" t="n">
        <v>1446260</v>
      </c>
      <c r="D4" s="6" t="n">
        <v>1779460</v>
      </c>
      <c r="E4" s="6" t="n">
        <v>2318056</v>
      </c>
    </row>
    <row r="5">
      <c r="A5" s="4" t="inlineStr">
        <is>
          <t>Stock options outstanding, Weighted-Average Remaining Contractual Life</t>
        </is>
      </c>
      <c r="B5" s="4" t="inlineStr">
        <is>
          <t>4 years 4 months 6 days</t>
        </is>
      </c>
      <c r="C5" s="4" t="inlineStr">
        <is>
          <t xml:space="preserve"> </t>
        </is>
      </c>
      <c r="D5" s="4" t="inlineStr">
        <is>
          <t xml:space="preserve"> </t>
        </is>
      </c>
      <c r="E5" s="4" t="inlineStr">
        <is>
          <t xml:space="preserve"> </t>
        </is>
      </c>
    </row>
    <row r="6">
      <c r="A6" s="4" t="inlineStr">
        <is>
          <t>Stock options outstanding, Weighted-Average Exercise Price (in dollars per share)</t>
        </is>
      </c>
      <c r="B6" s="5" t="n">
        <v>7.1</v>
      </c>
      <c r="C6" s="8" t="n">
        <v>7.11</v>
      </c>
      <c r="D6" s="8" t="n">
        <v>7.84</v>
      </c>
      <c r="E6" s="8" t="n">
        <v>8.01</v>
      </c>
    </row>
    <row r="7">
      <c r="A7" s="4" t="inlineStr">
        <is>
          <t>Stock options exercisable, Number of Underlying Shares Exercisable (shares)</t>
        </is>
      </c>
      <c r="B7" s="6" t="n">
        <v>1116866</v>
      </c>
      <c r="C7" s="6" t="n">
        <v>1175591</v>
      </c>
      <c r="D7" s="6" t="n">
        <v>1147972</v>
      </c>
      <c r="E7" s="4" t="inlineStr">
        <is>
          <t xml:space="preserve"> </t>
        </is>
      </c>
    </row>
    <row r="8">
      <c r="A8" s="4" t="inlineStr">
        <is>
          <t>Stock options exercisable, Weighted-Average Remaining Contractual Life</t>
        </is>
      </c>
      <c r="B8" s="4" t="inlineStr">
        <is>
          <t>4 years 3 months</t>
        </is>
      </c>
      <c r="C8" s="4" t="inlineStr">
        <is>
          <t xml:space="preserve"> </t>
        </is>
      </c>
      <c r="D8" s="4" t="inlineStr">
        <is>
          <t xml:space="preserve"> </t>
        </is>
      </c>
      <c r="E8" s="4" t="inlineStr">
        <is>
          <t xml:space="preserve"> </t>
        </is>
      </c>
    </row>
    <row r="9">
      <c r="A9" s="4" t="inlineStr">
        <is>
          <t>Stock options exercisable, Weighted-Average Exercise Price (in dollars per share)</t>
        </is>
      </c>
      <c r="B9" s="5" t="n">
        <v>6.6</v>
      </c>
      <c r="C9" s="4" t="inlineStr">
        <is>
          <t xml:space="preserve"> </t>
        </is>
      </c>
      <c r="D9" s="4" t="inlineStr">
        <is>
          <t xml:space="preserve"> </t>
        </is>
      </c>
      <c r="E9" s="4" t="inlineStr">
        <is>
          <t xml:space="preserve"> </t>
        </is>
      </c>
    </row>
    <row r="10">
      <c r="A10" s="4" t="inlineStr">
        <is>
          <t>Price Range $0 - $5.00</t>
        </is>
      </c>
      <c r="B10" s="4" t="inlineStr">
        <is>
          <t xml:space="preserve"> </t>
        </is>
      </c>
      <c r="C10" s="4" t="inlineStr">
        <is>
          <t xml:space="preserve"> </t>
        </is>
      </c>
      <c r="D10" s="4" t="inlineStr">
        <is>
          <t xml:space="preserve"> </t>
        </is>
      </c>
      <c r="E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c r="E11" s="4" t="inlineStr">
        <is>
          <t xml:space="preserve"> </t>
        </is>
      </c>
    </row>
    <row r="12">
      <c r="A12" s="4" t="inlineStr">
        <is>
          <t>Exercise Price Ranges, lower range limit (in dollars per share)</t>
        </is>
      </c>
      <c r="B12" s="6" t="n">
        <v>0</v>
      </c>
      <c r="C12" s="4" t="inlineStr">
        <is>
          <t xml:space="preserve"> </t>
        </is>
      </c>
      <c r="D12" s="4" t="inlineStr">
        <is>
          <t xml:space="preserve"> </t>
        </is>
      </c>
      <c r="E12" s="4" t="inlineStr">
        <is>
          <t xml:space="preserve"> </t>
        </is>
      </c>
    </row>
    <row r="13">
      <c r="A13" s="4" t="inlineStr">
        <is>
          <t>Exercise Price Ranges, upper range limit (in dollars per share)</t>
        </is>
      </c>
      <c r="B13" s="7" t="n">
        <v>5</v>
      </c>
      <c r="C13" s="4" t="inlineStr">
        <is>
          <t xml:space="preserve"> </t>
        </is>
      </c>
      <c r="D13" s="4" t="inlineStr">
        <is>
          <t xml:space="preserve"> </t>
        </is>
      </c>
      <c r="E13" s="4" t="inlineStr">
        <is>
          <t xml:space="preserve"> </t>
        </is>
      </c>
    </row>
    <row r="14">
      <c r="A14" s="4" t="inlineStr">
        <is>
          <t>Stock options outstanding, Number of Underlying Shares (shares)</t>
        </is>
      </c>
      <c r="B14" s="6" t="n">
        <v>584862</v>
      </c>
      <c r="C14" s="4" t="inlineStr">
        <is>
          <t xml:space="preserve"> </t>
        </is>
      </c>
      <c r="D14" s="4" t="inlineStr">
        <is>
          <t xml:space="preserve"> </t>
        </is>
      </c>
      <c r="E14" s="4" t="inlineStr">
        <is>
          <t xml:space="preserve"> </t>
        </is>
      </c>
    </row>
    <row r="15">
      <c r="A15" s="4" t="inlineStr">
        <is>
          <t>Stock options outstanding, Weighted-Average Remaining Contractual Life</t>
        </is>
      </c>
      <c r="B15" s="4" t="inlineStr">
        <is>
          <t>5 years 1 month 28 days</t>
        </is>
      </c>
      <c r="C15" s="4" t="inlineStr">
        <is>
          <t xml:space="preserve"> </t>
        </is>
      </c>
      <c r="D15" s="4" t="inlineStr">
        <is>
          <t xml:space="preserve"> </t>
        </is>
      </c>
      <c r="E15" s="4" t="inlineStr">
        <is>
          <t xml:space="preserve"> </t>
        </is>
      </c>
    </row>
    <row r="16">
      <c r="A16" s="4" t="inlineStr">
        <is>
          <t>Stock options outstanding, Weighted-Average Exercise Price (in dollars per share)</t>
        </is>
      </c>
      <c r="B16" s="7" t="n">
        <v>2</v>
      </c>
      <c r="C16" s="4" t="inlineStr">
        <is>
          <t xml:space="preserve"> </t>
        </is>
      </c>
      <c r="D16" s="4" t="inlineStr">
        <is>
          <t xml:space="preserve"> </t>
        </is>
      </c>
      <c r="E16" s="4" t="inlineStr">
        <is>
          <t xml:space="preserve"> </t>
        </is>
      </c>
    </row>
    <row r="17">
      <c r="A17" s="4" t="inlineStr">
        <is>
          <t>Stock options exercisable, Number of Underlying Shares Exercisable (shares)</t>
        </is>
      </c>
      <c r="B17" s="6" t="n">
        <v>584862</v>
      </c>
      <c r="C17" s="4" t="inlineStr">
        <is>
          <t xml:space="preserve"> </t>
        </is>
      </c>
      <c r="D17" s="4" t="inlineStr">
        <is>
          <t xml:space="preserve"> </t>
        </is>
      </c>
      <c r="E17" s="4" t="inlineStr">
        <is>
          <t xml:space="preserve"> </t>
        </is>
      </c>
    </row>
    <row r="18">
      <c r="A18" s="4" t="inlineStr">
        <is>
          <t>Stock options exercisable, Weighted-Average Remaining Contractual Life</t>
        </is>
      </c>
      <c r="B18" s="4" t="inlineStr">
        <is>
          <t>5 years 1 month 28 days</t>
        </is>
      </c>
      <c r="C18" s="4" t="inlineStr">
        <is>
          <t xml:space="preserve"> </t>
        </is>
      </c>
      <c r="D18" s="4" t="inlineStr">
        <is>
          <t xml:space="preserve"> </t>
        </is>
      </c>
      <c r="E18" s="4" t="inlineStr">
        <is>
          <t xml:space="preserve"> </t>
        </is>
      </c>
    </row>
    <row r="19">
      <c r="A19" s="4" t="inlineStr">
        <is>
          <t>Stock options exercisable, Weighted-Average Exercise Price (in dollars per share)</t>
        </is>
      </c>
      <c r="B19" s="7" t="n">
        <v>2</v>
      </c>
      <c r="C19" s="4" t="inlineStr">
        <is>
          <t xml:space="preserve"> </t>
        </is>
      </c>
      <c r="D19" s="4" t="inlineStr">
        <is>
          <t xml:space="preserve"> </t>
        </is>
      </c>
      <c r="E19" s="4" t="inlineStr">
        <is>
          <t xml:space="preserve"> </t>
        </is>
      </c>
    </row>
    <row r="20">
      <c r="A20" s="4" t="inlineStr">
        <is>
          <t>Price Range $5.01 - $7.50</t>
        </is>
      </c>
      <c r="B20" s="4" t="inlineStr">
        <is>
          <t xml:space="preserve"> </t>
        </is>
      </c>
      <c r="C20" s="4" t="inlineStr">
        <is>
          <t xml:space="preserve"> </t>
        </is>
      </c>
      <c r="D20" s="4" t="inlineStr">
        <is>
          <t xml:space="preserve"> </t>
        </is>
      </c>
      <c r="E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c r="E21" s="4" t="inlineStr">
        <is>
          <t xml:space="preserve"> </t>
        </is>
      </c>
    </row>
    <row r="22">
      <c r="A22" s="4" t="inlineStr">
        <is>
          <t>Exercise Price Ranges, lower range limit (in dollars per share)</t>
        </is>
      </c>
      <c r="B22" s="12" t="n">
        <v>5.01</v>
      </c>
      <c r="C22" s="4" t="inlineStr">
        <is>
          <t xml:space="preserve"> </t>
        </is>
      </c>
      <c r="D22" s="4" t="inlineStr">
        <is>
          <t xml:space="preserve"> </t>
        </is>
      </c>
      <c r="E22" s="4" t="inlineStr">
        <is>
          <t xml:space="preserve"> </t>
        </is>
      </c>
    </row>
    <row r="23">
      <c r="A23" s="4" t="inlineStr">
        <is>
          <t>Exercise Price Ranges, upper range limit (in dollars per share)</t>
        </is>
      </c>
      <c r="B23" s="5" t="n">
        <v>7.5</v>
      </c>
      <c r="C23" s="4" t="inlineStr">
        <is>
          <t xml:space="preserve"> </t>
        </is>
      </c>
      <c r="D23" s="4" t="inlineStr">
        <is>
          <t xml:space="preserve"> </t>
        </is>
      </c>
      <c r="E23" s="4" t="inlineStr">
        <is>
          <t xml:space="preserve"> </t>
        </is>
      </c>
    </row>
    <row r="24">
      <c r="A24" s="4" t="inlineStr">
        <is>
          <t>Stock options outstanding, Number of Underlying Shares (shares)</t>
        </is>
      </c>
      <c r="B24" s="6" t="n">
        <v>15000</v>
      </c>
      <c r="C24" s="4" t="inlineStr">
        <is>
          <t xml:space="preserve"> </t>
        </is>
      </c>
      <c r="D24" s="4" t="inlineStr">
        <is>
          <t xml:space="preserve"> </t>
        </is>
      </c>
      <c r="E24" s="4" t="inlineStr">
        <is>
          <t xml:space="preserve"> </t>
        </is>
      </c>
    </row>
    <row r="25">
      <c r="A25" s="4" t="inlineStr">
        <is>
          <t>Stock options outstanding, Weighted-Average Remaining Contractual Life</t>
        </is>
      </c>
      <c r="B25" s="4" t="inlineStr">
        <is>
          <t>2 years 3 months 10 days</t>
        </is>
      </c>
      <c r="C25" s="4" t="inlineStr">
        <is>
          <t xml:space="preserve"> </t>
        </is>
      </c>
      <c r="D25" s="4" t="inlineStr">
        <is>
          <t xml:space="preserve"> </t>
        </is>
      </c>
      <c r="E25" s="4" t="inlineStr">
        <is>
          <t xml:space="preserve"> </t>
        </is>
      </c>
    </row>
    <row r="26">
      <c r="A26" s="4" t="inlineStr">
        <is>
          <t>Stock options outstanding, Weighted-Average Exercise Price (in dollars per share)</t>
        </is>
      </c>
      <c r="B26" s="8" t="n">
        <v>6.33</v>
      </c>
      <c r="C26" s="4" t="inlineStr">
        <is>
          <t xml:space="preserve"> </t>
        </is>
      </c>
      <c r="D26" s="4" t="inlineStr">
        <is>
          <t xml:space="preserve"> </t>
        </is>
      </c>
      <c r="E26" s="4" t="inlineStr">
        <is>
          <t xml:space="preserve"> </t>
        </is>
      </c>
    </row>
    <row r="27">
      <c r="A27" s="4" t="inlineStr">
        <is>
          <t>Stock options exercisable, Number of Underlying Shares Exercisable (shares)</t>
        </is>
      </c>
      <c r="B27" s="6" t="n">
        <v>15000</v>
      </c>
      <c r="C27" s="4" t="inlineStr">
        <is>
          <t xml:space="preserve"> </t>
        </is>
      </c>
      <c r="D27" s="4" t="inlineStr">
        <is>
          <t xml:space="preserve"> </t>
        </is>
      </c>
      <c r="E27" s="4" t="inlineStr">
        <is>
          <t xml:space="preserve"> </t>
        </is>
      </c>
    </row>
    <row r="28">
      <c r="A28" s="4" t="inlineStr">
        <is>
          <t>Stock options exercisable, Weighted-Average Remaining Contractual Life</t>
        </is>
      </c>
      <c r="B28" s="4" t="inlineStr">
        <is>
          <t>2 years 3 months 10 days</t>
        </is>
      </c>
      <c r="C28" s="4" t="inlineStr">
        <is>
          <t xml:space="preserve"> </t>
        </is>
      </c>
      <c r="D28" s="4" t="inlineStr">
        <is>
          <t xml:space="preserve"> </t>
        </is>
      </c>
      <c r="E28" s="4" t="inlineStr">
        <is>
          <t xml:space="preserve"> </t>
        </is>
      </c>
    </row>
    <row r="29">
      <c r="A29" s="4" t="inlineStr">
        <is>
          <t>Stock options exercisable, Weighted-Average Exercise Price (in dollars per share)</t>
        </is>
      </c>
      <c r="B29" s="8" t="n">
        <v>6.33</v>
      </c>
      <c r="C29" s="4" t="inlineStr">
        <is>
          <t xml:space="preserve"> </t>
        </is>
      </c>
      <c r="D29" s="4" t="inlineStr">
        <is>
          <t xml:space="preserve"> </t>
        </is>
      </c>
      <c r="E29" s="4" t="inlineStr">
        <is>
          <t xml:space="preserve"> </t>
        </is>
      </c>
    </row>
    <row r="30">
      <c r="A30" s="4" t="inlineStr">
        <is>
          <t>Price Range $7.51 - $12.50</t>
        </is>
      </c>
      <c r="B30" s="4" t="inlineStr">
        <is>
          <t xml:space="preserve"> </t>
        </is>
      </c>
      <c r="C30" s="4" t="inlineStr">
        <is>
          <t xml:space="preserve"> </t>
        </is>
      </c>
      <c r="D30" s="4" t="inlineStr">
        <is>
          <t xml:space="preserve"> </t>
        </is>
      </c>
      <c r="E30" s="4" t="inlineStr">
        <is>
          <t xml:space="preserve"> </t>
        </is>
      </c>
    </row>
    <row r="31">
      <c r="A31" s="3" t="inlineStr">
        <is>
          <t>Share-based Payment Arrangement, Option, Exercise Price Range [Line Items]</t>
        </is>
      </c>
      <c r="B31" s="4" t="inlineStr">
        <is>
          <t xml:space="preserve"> </t>
        </is>
      </c>
      <c r="C31" s="4" t="inlineStr">
        <is>
          <t xml:space="preserve"> </t>
        </is>
      </c>
      <c r="D31" s="4" t="inlineStr">
        <is>
          <t xml:space="preserve"> </t>
        </is>
      </c>
      <c r="E31" s="4" t="inlineStr">
        <is>
          <t xml:space="preserve"> </t>
        </is>
      </c>
    </row>
    <row r="32">
      <c r="A32" s="4" t="inlineStr">
        <is>
          <t>Exercise Price Ranges, lower range limit (in dollars per share)</t>
        </is>
      </c>
      <c r="B32" s="12" t="n">
        <v>7.51</v>
      </c>
      <c r="C32" s="4" t="inlineStr">
        <is>
          <t xml:space="preserve"> </t>
        </is>
      </c>
      <c r="D32" s="4" t="inlineStr">
        <is>
          <t xml:space="preserve"> </t>
        </is>
      </c>
      <c r="E32" s="4" t="inlineStr">
        <is>
          <t xml:space="preserve"> </t>
        </is>
      </c>
    </row>
    <row r="33">
      <c r="A33" s="4" t="inlineStr">
        <is>
          <t>Exercise Price Ranges, upper range limit (in dollars per share)</t>
        </is>
      </c>
      <c r="B33" s="5" t="n">
        <v>12.5</v>
      </c>
      <c r="C33" s="4" t="inlineStr">
        <is>
          <t xml:space="preserve"> </t>
        </is>
      </c>
      <c r="D33" s="4" t="inlineStr">
        <is>
          <t xml:space="preserve"> </t>
        </is>
      </c>
      <c r="E33" s="4" t="inlineStr">
        <is>
          <t xml:space="preserve"> </t>
        </is>
      </c>
    </row>
    <row r="34">
      <c r="A34" s="4" t="inlineStr">
        <is>
          <t>Stock options outstanding, Number of Underlying Shares (shares)</t>
        </is>
      </c>
      <c r="B34" s="6" t="n">
        <v>350000</v>
      </c>
      <c r="C34" s="4" t="inlineStr">
        <is>
          <t xml:space="preserve"> </t>
        </is>
      </c>
      <c r="D34" s="4" t="inlineStr">
        <is>
          <t xml:space="preserve"> </t>
        </is>
      </c>
      <c r="E34" s="4" t="inlineStr">
        <is>
          <t xml:space="preserve"> </t>
        </is>
      </c>
    </row>
    <row r="35">
      <c r="A35" s="4" t="inlineStr">
        <is>
          <t>Stock options outstanding, Weighted-Average Remaining Contractual Life</t>
        </is>
      </c>
      <c r="B35" s="4" t="inlineStr">
        <is>
          <t>1 year 7 months 20 days</t>
        </is>
      </c>
      <c r="C35" s="4" t="inlineStr">
        <is>
          <t xml:space="preserve"> </t>
        </is>
      </c>
      <c r="D35" s="4" t="inlineStr">
        <is>
          <t xml:space="preserve"> </t>
        </is>
      </c>
      <c r="E35" s="4" t="inlineStr">
        <is>
          <t xml:space="preserve"> </t>
        </is>
      </c>
    </row>
    <row r="36">
      <c r="A36" s="4" t="inlineStr">
        <is>
          <t>Stock options outstanding, Weighted-Average Exercise Price (in dollars per share)</t>
        </is>
      </c>
      <c r="B36" s="8" t="n">
        <v>8.890000000000001</v>
      </c>
      <c r="C36" s="4" t="inlineStr">
        <is>
          <t xml:space="preserve"> </t>
        </is>
      </c>
      <c r="D36" s="4" t="inlineStr">
        <is>
          <t xml:space="preserve"> </t>
        </is>
      </c>
      <c r="E36" s="4" t="inlineStr">
        <is>
          <t xml:space="preserve"> </t>
        </is>
      </c>
    </row>
    <row r="37">
      <c r="A37" s="4" t="inlineStr">
        <is>
          <t>Stock options exercisable, Number of Underlying Shares Exercisable (shares)</t>
        </is>
      </c>
      <c r="B37" s="6" t="n">
        <v>350000</v>
      </c>
      <c r="C37" s="4" t="inlineStr">
        <is>
          <t xml:space="preserve"> </t>
        </is>
      </c>
      <c r="D37" s="4" t="inlineStr">
        <is>
          <t xml:space="preserve"> </t>
        </is>
      </c>
      <c r="E37" s="4" t="inlineStr">
        <is>
          <t xml:space="preserve"> </t>
        </is>
      </c>
    </row>
    <row r="38">
      <c r="A38" s="4" t="inlineStr">
        <is>
          <t>Stock options exercisable, Weighted-Average Remaining Contractual Life</t>
        </is>
      </c>
      <c r="B38" s="4" t="inlineStr">
        <is>
          <t>1 year 7 months 20 days</t>
        </is>
      </c>
      <c r="C38" s="4" t="inlineStr">
        <is>
          <t xml:space="preserve"> </t>
        </is>
      </c>
      <c r="D38" s="4" t="inlineStr">
        <is>
          <t xml:space="preserve"> </t>
        </is>
      </c>
      <c r="E38" s="4" t="inlineStr">
        <is>
          <t xml:space="preserve"> </t>
        </is>
      </c>
    </row>
    <row r="39">
      <c r="A39" s="4" t="inlineStr">
        <is>
          <t>Stock options exercisable, Weighted-Average Exercise Price (in dollars per share)</t>
        </is>
      </c>
      <c r="B39" s="8" t="n">
        <v>8.890000000000001</v>
      </c>
      <c r="C39" s="4" t="inlineStr">
        <is>
          <t xml:space="preserve"> </t>
        </is>
      </c>
      <c r="D39" s="4" t="inlineStr">
        <is>
          <t xml:space="preserve"> </t>
        </is>
      </c>
      <c r="E39" s="4" t="inlineStr">
        <is>
          <t xml:space="preserve"> </t>
        </is>
      </c>
    </row>
    <row r="40">
      <c r="A40" s="4" t="inlineStr">
        <is>
          <t>Price Range $12.51 - $30.00</t>
        </is>
      </c>
      <c r="B40" s="4" t="inlineStr">
        <is>
          <t xml:space="preserve"> </t>
        </is>
      </c>
      <c r="C40" s="4" t="inlineStr">
        <is>
          <t xml:space="preserve"> </t>
        </is>
      </c>
      <c r="D40" s="4" t="inlineStr">
        <is>
          <t xml:space="preserve"> </t>
        </is>
      </c>
      <c r="E40" s="4" t="inlineStr">
        <is>
          <t xml:space="preserve"> </t>
        </is>
      </c>
    </row>
    <row r="41">
      <c r="A41" s="3" t="inlineStr">
        <is>
          <t>Share-based Payment Arrangement, Option, Exercise Price Range [Line Items]</t>
        </is>
      </c>
      <c r="B41" s="4" t="inlineStr">
        <is>
          <t xml:space="preserve"> </t>
        </is>
      </c>
      <c r="C41" s="4" t="inlineStr">
        <is>
          <t xml:space="preserve"> </t>
        </is>
      </c>
      <c r="D41" s="4" t="inlineStr">
        <is>
          <t xml:space="preserve"> </t>
        </is>
      </c>
      <c r="E41" s="4" t="inlineStr">
        <is>
          <t xml:space="preserve"> </t>
        </is>
      </c>
    </row>
    <row r="42">
      <c r="A42" s="4" t="inlineStr">
        <is>
          <t>Exercise Price Ranges, lower range limit (in dollars per share)</t>
        </is>
      </c>
      <c r="B42" s="12" t="n">
        <v>12.51</v>
      </c>
      <c r="C42" s="4" t="inlineStr">
        <is>
          <t xml:space="preserve"> </t>
        </is>
      </c>
      <c r="D42" s="4" t="inlineStr">
        <is>
          <t xml:space="preserve"> </t>
        </is>
      </c>
      <c r="E42" s="4" t="inlineStr">
        <is>
          <t xml:space="preserve"> </t>
        </is>
      </c>
    </row>
    <row r="43">
      <c r="A43" s="4" t="inlineStr">
        <is>
          <t>Exercise Price Ranges, upper range limit (in dollars per share)</t>
        </is>
      </c>
      <c r="B43" s="7" t="n">
        <v>30</v>
      </c>
      <c r="C43" s="4" t="inlineStr">
        <is>
          <t xml:space="preserve"> </t>
        </is>
      </c>
      <c r="D43" s="4" t="inlineStr">
        <is>
          <t xml:space="preserve"> </t>
        </is>
      </c>
      <c r="E43" s="4" t="inlineStr">
        <is>
          <t xml:space="preserve"> </t>
        </is>
      </c>
    </row>
    <row r="44">
      <c r="A44" s="4" t="inlineStr">
        <is>
          <t>Stock options outstanding, Number of Underlying Shares (shares)</t>
        </is>
      </c>
      <c r="B44" s="6" t="n">
        <v>198668</v>
      </c>
      <c r="C44" s="4" t="inlineStr">
        <is>
          <t xml:space="preserve"> </t>
        </is>
      </c>
      <c r="D44" s="4" t="inlineStr">
        <is>
          <t xml:space="preserve"> </t>
        </is>
      </c>
      <c r="E44" s="4" t="inlineStr">
        <is>
          <t xml:space="preserve"> </t>
        </is>
      </c>
    </row>
    <row r="45">
      <c r="A45" s="4" t="inlineStr">
        <is>
          <t>Stock options outstanding, Weighted-Average Remaining Contractual Life</t>
        </is>
      </c>
      <c r="B45" s="4" t="inlineStr">
        <is>
          <t>6 years 8 months 4 days</t>
        </is>
      </c>
      <c r="C45" s="4" t="inlineStr">
        <is>
          <t xml:space="preserve"> </t>
        </is>
      </c>
      <c r="D45" s="4" t="inlineStr">
        <is>
          <t xml:space="preserve"> </t>
        </is>
      </c>
      <c r="E45" s="4" t="inlineStr">
        <is>
          <t xml:space="preserve"> </t>
        </is>
      </c>
    </row>
    <row r="46">
      <c r="A46" s="4" t="inlineStr">
        <is>
          <t>Stock options outstanding, Weighted-Average Exercise Price (in dollars per share)</t>
        </is>
      </c>
      <c r="B46" s="8" t="n">
        <v>17.26</v>
      </c>
      <c r="C46" s="4" t="inlineStr">
        <is>
          <t xml:space="preserve"> </t>
        </is>
      </c>
      <c r="D46" s="4" t="inlineStr">
        <is>
          <t xml:space="preserve"> </t>
        </is>
      </c>
      <c r="E46" s="4" t="inlineStr">
        <is>
          <t xml:space="preserve"> </t>
        </is>
      </c>
    </row>
    <row r="47">
      <c r="A47" s="4" t="inlineStr">
        <is>
          <t>Stock options exercisable, Number of Underlying Shares Exercisable (shares)</t>
        </is>
      </c>
      <c r="B47" s="6" t="n">
        <v>162004</v>
      </c>
      <c r="C47" s="4" t="inlineStr">
        <is>
          <t xml:space="preserve"> </t>
        </is>
      </c>
      <c r="D47" s="4" t="inlineStr">
        <is>
          <t xml:space="preserve"> </t>
        </is>
      </c>
      <c r="E47" s="4" t="inlineStr">
        <is>
          <t xml:space="preserve"> </t>
        </is>
      </c>
    </row>
    <row r="48">
      <c r="A48" s="4" t="inlineStr">
        <is>
          <t>Stock options exercisable, Weighted-Average Remaining Contractual Life</t>
        </is>
      </c>
      <c r="B48" s="4" t="inlineStr">
        <is>
          <t>6 years 8 months 1 day</t>
        </is>
      </c>
      <c r="C48" s="4" t="inlineStr">
        <is>
          <t xml:space="preserve"> </t>
        </is>
      </c>
      <c r="D48" s="4" t="inlineStr">
        <is>
          <t xml:space="preserve"> </t>
        </is>
      </c>
      <c r="E48" s="4" t="inlineStr">
        <is>
          <t xml:space="preserve"> </t>
        </is>
      </c>
    </row>
    <row r="49">
      <c r="A49" s="4" t="inlineStr">
        <is>
          <t>Stock options exercisable, Weighted-Average Exercise Price (in dollars per share)</t>
        </is>
      </c>
      <c r="B49" s="8" t="n">
        <v>17.37</v>
      </c>
      <c r="C49" s="4" t="inlineStr">
        <is>
          <t xml:space="preserve"> </t>
        </is>
      </c>
      <c r="D49" s="4" t="inlineStr">
        <is>
          <t xml:space="preserve"> </t>
        </is>
      </c>
      <c r="E49" s="4" t="inlineStr">
        <is>
          <t xml:space="preserve"> </t>
        </is>
      </c>
    </row>
    <row r="50">
      <c r="A50" s="4" t="inlineStr">
        <is>
          <t>Price Range $30.01 - $50.00</t>
        </is>
      </c>
      <c r="B50" s="4" t="inlineStr">
        <is>
          <t xml:space="preserve"> </t>
        </is>
      </c>
      <c r="C50" s="4" t="inlineStr">
        <is>
          <t xml:space="preserve"> </t>
        </is>
      </c>
      <c r="D50" s="4" t="inlineStr">
        <is>
          <t xml:space="preserve"> </t>
        </is>
      </c>
      <c r="E50" s="4" t="inlineStr">
        <is>
          <t xml:space="preserve"> </t>
        </is>
      </c>
    </row>
    <row r="51">
      <c r="A51" s="3" t="inlineStr">
        <is>
          <t>Share-based Payment Arrangement, Option, Exercise Price Range [Line Items]</t>
        </is>
      </c>
      <c r="B51" s="4" t="inlineStr">
        <is>
          <t xml:space="preserve"> </t>
        </is>
      </c>
      <c r="C51" s="4" t="inlineStr">
        <is>
          <t xml:space="preserve"> </t>
        </is>
      </c>
      <c r="D51" s="4" t="inlineStr">
        <is>
          <t xml:space="preserve"> </t>
        </is>
      </c>
      <c r="E51" s="4" t="inlineStr">
        <is>
          <t xml:space="preserve"> </t>
        </is>
      </c>
    </row>
    <row r="52">
      <c r="A52" s="4" t="inlineStr">
        <is>
          <t>Exercise Price Ranges, lower range limit (in dollars per share)</t>
        </is>
      </c>
      <c r="B52" s="12" t="n">
        <v>30.01</v>
      </c>
      <c r="C52" s="4" t="inlineStr">
        <is>
          <t xml:space="preserve"> </t>
        </is>
      </c>
      <c r="D52" s="4" t="inlineStr">
        <is>
          <t xml:space="preserve"> </t>
        </is>
      </c>
      <c r="E52" s="4" t="inlineStr">
        <is>
          <t xml:space="preserve"> </t>
        </is>
      </c>
    </row>
    <row r="53">
      <c r="A53" s="4" t="inlineStr">
        <is>
          <t>Exercise Price Ranges, upper range limit (in dollars per share)</t>
        </is>
      </c>
      <c r="B53" s="7" t="n">
        <v>50</v>
      </c>
      <c r="C53" s="4" t="inlineStr">
        <is>
          <t xml:space="preserve"> </t>
        </is>
      </c>
      <c r="D53" s="4" t="inlineStr">
        <is>
          <t xml:space="preserve"> </t>
        </is>
      </c>
      <c r="E53" s="4" t="inlineStr">
        <is>
          <t xml:space="preserve"> </t>
        </is>
      </c>
    </row>
    <row r="54">
      <c r="A54" s="4" t="inlineStr">
        <is>
          <t>Stock options outstanding, Number of Underlying Shares (shares)</t>
        </is>
      </c>
      <c r="B54" s="6" t="n">
        <v>10000</v>
      </c>
      <c r="C54" s="4" t="inlineStr">
        <is>
          <t xml:space="preserve"> </t>
        </is>
      </c>
      <c r="D54" s="4" t="inlineStr">
        <is>
          <t xml:space="preserve"> </t>
        </is>
      </c>
      <c r="E54" s="4" t="inlineStr">
        <is>
          <t xml:space="preserve"> </t>
        </is>
      </c>
    </row>
    <row r="55">
      <c r="A55" s="4" t="inlineStr">
        <is>
          <t>Stock options outstanding, Weighted-Average Remaining Contractual Life</t>
        </is>
      </c>
      <c r="B55" s="4" t="inlineStr">
        <is>
          <t>8 years 7 months 6 days</t>
        </is>
      </c>
      <c r="C55" s="4" t="inlineStr">
        <is>
          <t xml:space="preserve"> </t>
        </is>
      </c>
      <c r="D55" s="4" t="inlineStr">
        <is>
          <t xml:space="preserve"> </t>
        </is>
      </c>
      <c r="E55" s="4" t="inlineStr">
        <is>
          <t xml:space="preserve"> </t>
        </is>
      </c>
    </row>
    <row r="56">
      <c r="A56" s="4" t="inlineStr">
        <is>
          <t>Stock options outstanding, Weighted-Average Exercise Price (in dollars per share)</t>
        </is>
      </c>
      <c r="B56" s="8" t="n">
        <v>39.69</v>
      </c>
      <c r="C56" s="4" t="inlineStr">
        <is>
          <t xml:space="preserve"> </t>
        </is>
      </c>
      <c r="D56" s="4" t="inlineStr">
        <is>
          <t xml:space="preserve"> </t>
        </is>
      </c>
      <c r="E56" s="4" t="inlineStr">
        <is>
          <t xml:space="preserve"> </t>
        </is>
      </c>
    </row>
    <row r="57">
      <c r="A57" s="4" t="inlineStr">
        <is>
          <t>Stock options exercisable, Number of Underlying Shares Exercisable (shares)</t>
        </is>
      </c>
      <c r="B57" s="6" t="n">
        <v>5000</v>
      </c>
      <c r="C57" s="4" t="inlineStr">
        <is>
          <t xml:space="preserve"> </t>
        </is>
      </c>
      <c r="D57" s="4" t="inlineStr">
        <is>
          <t xml:space="preserve"> </t>
        </is>
      </c>
      <c r="E57" s="4" t="inlineStr">
        <is>
          <t xml:space="preserve"> </t>
        </is>
      </c>
    </row>
    <row r="58">
      <c r="A58" s="4" t="inlineStr">
        <is>
          <t>Stock options exercisable, Weighted-Average Remaining Contractual Life</t>
        </is>
      </c>
      <c r="B58" s="4" t="inlineStr">
        <is>
          <t>8 years 7 months 6 days</t>
        </is>
      </c>
      <c r="C58" s="4" t="inlineStr">
        <is>
          <t xml:space="preserve"> </t>
        </is>
      </c>
      <c r="D58" s="4" t="inlineStr">
        <is>
          <t xml:space="preserve"> </t>
        </is>
      </c>
      <c r="E58" s="4" t="inlineStr">
        <is>
          <t xml:space="preserve"> </t>
        </is>
      </c>
    </row>
    <row r="59">
      <c r="A59" s="4" t="inlineStr">
        <is>
          <t>Stock options exercisable, Weighted-Average Exercise Price (in dollars per share)</t>
        </is>
      </c>
      <c r="B59" s="8" t="n">
        <v>39.69</v>
      </c>
      <c r="C59" s="4" t="inlineStr">
        <is>
          <t xml:space="preserve"> </t>
        </is>
      </c>
      <c r="D59" s="4" t="inlineStr">
        <is>
          <t xml:space="preserve"> </t>
        </is>
      </c>
      <c r="E59"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Nonvested Stock Option Activity (Details) - $ / shares</t>
        </is>
      </c>
      <c r="B1" s="2" t="inlineStr">
        <is>
          <t>12 Months Ended</t>
        </is>
      </c>
    </row>
    <row r="2">
      <c r="B2" s="2" t="inlineStr">
        <is>
          <t>Jun. 30, 2024</t>
        </is>
      </c>
      <c r="C2" s="2" t="inlineStr">
        <is>
          <t>Jun. 30, 2023</t>
        </is>
      </c>
    </row>
    <row r="3">
      <c r="A3" s="3" t="inlineStr">
        <is>
          <t>Options</t>
        </is>
      </c>
      <c r="B3" s="4" t="inlineStr">
        <is>
          <t xml:space="preserve"> </t>
        </is>
      </c>
      <c r="C3" s="4" t="inlineStr">
        <is>
          <t xml:space="preserve"> </t>
        </is>
      </c>
    </row>
    <row r="4">
      <c r="A4" s="4" t="inlineStr">
        <is>
          <t>Nonvested Outstanding at June 30, 2023</t>
        </is>
      </c>
      <c r="B4" s="6" t="n">
        <v>270669</v>
      </c>
      <c r="C4" s="4" t="inlineStr">
        <is>
          <t xml:space="preserve"> </t>
        </is>
      </c>
    </row>
    <row r="5">
      <c r="A5" s="4" t="inlineStr">
        <is>
          <t>Vested</t>
        </is>
      </c>
      <c r="B5" s="6" t="n">
        <v>-229005</v>
      </c>
      <c r="C5" s="4" t="inlineStr">
        <is>
          <t xml:space="preserve"> </t>
        </is>
      </c>
    </row>
    <row r="6">
      <c r="A6" s="4" t="inlineStr">
        <is>
          <t>Nonvested Outstanding at March 31, 2024</t>
        </is>
      </c>
      <c r="B6" s="6" t="n">
        <v>41664</v>
      </c>
      <c r="C6" s="6" t="n">
        <v>270669</v>
      </c>
    </row>
    <row r="7">
      <c r="A7" s="3" t="inlineStr">
        <is>
          <t>Weighted Average Grant Date Fair Value Per Award</t>
        </is>
      </c>
      <c r="B7" s="4" t="inlineStr">
        <is>
          <t xml:space="preserve"> </t>
        </is>
      </c>
      <c r="C7" s="4" t="inlineStr">
        <is>
          <t xml:space="preserve"> </t>
        </is>
      </c>
    </row>
    <row r="8">
      <c r="A8" s="4" t="inlineStr">
        <is>
          <t>Nonvested Outstanding at June 30, 2023</t>
        </is>
      </c>
      <c r="B8" s="8" t="n">
        <v>8.140000000000001</v>
      </c>
      <c r="C8" s="4" t="inlineStr">
        <is>
          <t xml:space="preserve"> </t>
        </is>
      </c>
    </row>
    <row r="9">
      <c r="A9" s="4" t="inlineStr">
        <is>
          <t>Weighted Average Grant Date Fair Value Per Award, Granted</t>
        </is>
      </c>
      <c r="B9" s="4" t="inlineStr">
        <is>
          <t xml:space="preserve"> </t>
        </is>
      </c>
      <c r="C9" s="8" t="n">
        <v>16.56</v>
      </c>
    </row>
    <row r="10">
      <c r="A10" s="4" t="inlineStr">
        <is>
          <t>Vested</t>
        </is>
      </c>
      <c r="B10" s="12" t="n">
        <v>7.94</v>
      </c>
      <c r="C10" s="4" t="inlineStr">
        <is>
          <t xml:space="preserve"> </t>
        </is>
      </c>
    </row>
    <row r="11">
      <c r="A11" s="4" t="inlineStr">
        <is>
          <t>Nonvested Outstanding at March 31, 2024</t>
        </is>
      </c>
      <c r="B11" s="8" t="n">
        <v>9.23</v>
      </c>
      <c r="C11" s="8" t="n">
        <v>8.14000000000000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tockholders' Equity - Summary of Restricted Stock Unit Activity (Details) - Restricted Stock Units - $ / shares</t>
        </is>
      </c>
      <c r="C1" s="2" t="inlineStr">
        <is>
          <t>12 Months Ended</t>
        </is>
      </c>
    </row>
    <row r="2">
      <c r="C2" s="2" t="inlineStr">
        <is>
          <t>Jun. 30, 2024</t>
        </is>
      </c>
      <c r="E2" s="2" t="inlineStr">
        <is>
          <t>Jun. 30, 2023</t>
        </is>
      </c>
      <c r="G2" s="2" t="inlineStr">
        <is>
          <t>Jun. 30, 2022</t>
        </is>
      </c>
    </row>
    <row r="3">
      <c r="A3" s="3" t="inlineStr">
        <is>
          <t>Awards Outstanding</t>
        </is>
      </c>
      <c r="C3" s="4" t="inlineStr">
        <is>
          <t xml:space="preserve"> </t>
        </is>
      </c>
      <c r="E3" s="4" t="inlineStr">
        <is>
          <t xml:space="preserve"> </t>
        </is>
      </c>
      <c r="G3" s="4" t="inlineStr">
        <is>
          <t xml:space="preserve"> </t>
        </is>
      </c>
    </row>
    <row r="4">
      <c r="A4" s="4" t="inlineStr">
        <is>
          <t>Awards Outstanding, Outstanding beginning balance</t>
        </is>
      </c>
      <c r="C4" s="6" t="n">
        <v>63587</v>
      </c>
      <c r="D4" s="4" t="inlineStr">
        <is>
          <t>[1]</t>
        </is>
      </c>
      <c r="E4" s="6" t="n">
        <v>56093</v>
      </c>
      <c r="G4" s="6" t="n">
        <v>25442</v>
      </c>
    </row>
    <row r="5">
      <c r="A5" s="4" t="inlineStr">
        <is>
          <t>Awards Outstanding, Shares Granted</t>
        </is>
      </c>
      <c r="C5" s="6" t="n">
        <v>38135</v>
      </c>
      <c r="E5" s="6" t="n">
        <v>35269</v>
      </c>
      <c r="F5" s="4" t="inlineStr">
        <is>
          <t>[1]</t>
        </is>
      </c>
      <c r="G5" s="6" t="n">
        <v>56205</v>
      </c>
    </row>
    <row r="6">
      <c r="A6" s="4" t="inlineStr">
        <is>
          <t>Awards, Outstanding, Vested &amp; delivered</t>
        </is>
      </c>
      <c r="C6" s="6" t="n">
        <v>-24696</v>
      </c>
      <c r="E6" s="6" t="n">
        <v>-17599</v>
      </c>
      <c r="G6" s="6" t="n">
        <v>-6360</v>
      </c>
    </row>
    <row r="7">
      <c r="A7" s="4" t="inlineStr">
        <is>
          <t>Awards, Outstanding, Vested &amp; deferred</t>
        </is>
      </c>
      <c r="B7" s="4" t="inlineStr">
        <is>
          <t>[2]</t>
        </is>
      </c>
      <c r="C7" s="6" t="n">
        <v>-12577</v>
      </c>
      <c r="E7" s="6" t="n">
        <v>-10176</v>
      </c>
      <c r="G7" s="6" t="n">
        <v>-19194</v>
      </c>
    </row>
    <row r="8">
      <c r="A8" s="4" t="inlineStr">
        <is>
          <t>Awards, Outstanding, Forfeited</t>
        </is>
      </c>
      <c r="C8" s="6" t="n">
        <v>-3132</v>
      </c>
      <c r="E8" s="4" t="inlineStr">
        <is>
          <t xml:space="preserve"> </t>
        </is>
      </c>
      <c r="G8" s="4" t="inlineStr">
        <is>
          <t xml:space="preserve"> </t>
        </is>
      </c>
    </row>
    <row r="9">
      <c r="A9" s="4" t="inlineStr">
        <is>
          <t>Awards Outstanding, Outstanding ending balance</t>
        </is>
      </c>
      <c r="C9" s="6" t="n">
        <v>61317</v>
      </c>
      <c r="D9" s="4" t="inlineStr">
        <is>
          <t>[1]</t>
        </is>
      </c>
      <c r="E9" s="6" t="n">
        <v>63587</v>
      </c>
      <c r="F9" s="4" t="inlineStr">
        <is>
          <t>[1]</t>
        </is>
      </c>
      <c r="G9" s="6" t="n">
        <v>56093</v>
      </c>
    </row>
    <row r="10">
      <c r="A10" s="4" t="inlineStr">
        <is>
          <t>Awards Outstanding, Vested but subject to deferred settlement</t>
        </is>
      </c>
      <c r="B10" s="4" t="inlineStr">
        <is>
          <t>[2]</t>
        </is>
      </c>
      <c r="C10" s="6" t="n">
        <v>41947</v>
      </c>
      <c r="E10" s="6" t="n">
        <v>29370</v>
      </c>
      <c r="G10" s="6" t="n">
        <v>19194</v>
      </c>
    </row>
    <row r="11">
      <c r="A11" s="4" t="inlineStr">
        <is>
          <t>Awards Outstanding, Vested and nonvested outstanding</t>
        </is>
      </c>
      <c r="C11" s="6" t="n">
        <v>103264</v>
      </c>
      <c r="D11" s="4" t="inlineStr">
        <is>
          <t>[1]</t>
        </is>
      </c>
      <c r="E11" s="6" t="n">
        <v>92957</v>
      </c>
      <c r="G11" s="6" t="n">
        <v>75287</v>
      </c>
    </row>
    <row r="12">
      <c r="A12" s="3" t="inlineStr">
        <is>
          <t>Weighted-Average Fair Value per Unit at Grant Date</t>
        </is>
      </c>
      <c r="C12" s="4" t="inlineStr">
        <is>
          <t xml:space="preserve"> </t>
        </is>
      </c>
      <c r="E12" s="4" t="inlineStr">
        <is>
          <t xml:space="preserve"> </t>
        </is>
      </c>
      <c r="G12" s="4" t="inlineStr">
        <is>
          <t xml:space="preserve"> </t>
        </is>
      </c>
    </row>
    <row r="13">
      <c r="A13" s="4" t="inlineStr">
        <is>
          <t>Weighted-Average Fair Value per Unit at Grant Date, Outstanding beginning balance</t>
        </is>
      </c>
      <c r="C13" s="8" t="n">
        <v>32.37</v>
      </c>
      <c r="D13" s="4" t="inlineStr">
        <is>
          <t>[1]</t>
        </is>
      </c>
      <c r="E13" s="8" t="n">
        <v>32.58</v>
      </c>
      <c r="G13" s="8" t="n">
        <v>18.86</v>
      </c>
    </row>
    <row r="14">
      <c r="A14" s="4" t="inlineStr">
        <is>
          <t>Weighted-Average Fair Value per Unit at Grant Date, Shares granted</t>
        </is>
      </c>
      <c r="C14" s="12" t="n">
        <v>28.18</v>
      </c>
      <c r="E14" s="11" t="n">
        <v>32.9</v>
      </c>
      <c r="F14" s="4" t="inlineStr">
        <is>
          <t>[1]</t>
        </is>
      </c>
      <c r="G14" s="12" t="n">
        <v>32.51</v>
      </c>
    </row>
    <row r="15">
      <c r="A15" s="4" t="inlineStr">
        <is>
          <t>Weighted-Average Fair Value per Unit at Grant Date, Vested &amp; delivered</t>
        </is>
      </c>
      <c r="C15" s="12" t="n">
        <v>31.69</v>
      </c>
      <c r="E15" s="12" t="n">
        <v>32.34</v>
      </c>
      <c r="G15" s="12" t="n">
        <v>18.86</v>
      </c>
    </row>
    <row r="16">
      <c r="A16" s="4" t="inlineStr">
        <is>
          <t>Weighted-Average Fair Value per Unit at Grant Date, Vested &amp; deferred</t>
        </is>
      </c>
      <c r="B16" s="4" t="inlineStr">
        <is>
          <t>[2]</t>
        </is>
      </c>
      <c r="C16" s="12" t="n">
        <v>29.69</v>
      </c>
      <c r="E16" s="12" t="n">
        <v>35.36</v>
      </c>
      <c r="G16" s="12" t="n">
        <v>18.75</v>
      </c>
    </row>
    <row r="17">
      <c r="A17" s="4" t="inlineStr">
        <is>
          <t>Weighted-Average Fair Value per Unit at Grant Date, Forfeited</t>
        </is>
      </c>
      <c r="C17" s="12" t="n">
        <v>36.19</v>
      </c>
      <c r="E17" s="4" t="inlineStr">
        <is>
          <t xml:space="preserve"> </t>
        </is>
      </c>
      <c r="G17" s="4" t="inlineStr">
        <is>
          <t xml:space="preserve"> </t>
        </is>
      </c>
    </row>
    <row r="18">
      <c r="A18" s="4" t="inlineStr">
        <is>
          <t>Weighted-Average Fair Value per Unit at Grant Date, Outstanding ending balance</t>
        </is>
      </c>
      <c r="C18" s="12" t="n">
        <v>30.61</v>
      </c>
      <c r="D18" s="4" t="inlineStr">
        <is>
          <t>[1]</t>
        </is>
      </c>
      <c r="E18" s="12" t="n">
        <v>32.37</v>
      </c>
      <c r="F18" s="4" t="inlineStr">
        <is>
          <t>[1]</t>
        </is>
      </c>
      <c r="G18" s="12" t="n">
        <v>32.58</v>
      </c>
    </row>
    <row r="19">
      <c r="A19" s="4" t="inlineStr">
        <is>
          <t>Weighted-Average Fair Value per Unit at Grant Date, Vested but subject to deferred settlement</t>
        </is>
      </c>
      <c r="B19" s="4" t="inlineStr">
        <is>
          <t>[2]</t>
        </is>
      </c>
      <c r="C19" s="12" t="n">
        <v>26.06</v>
      </c>
      <c r="E19" s="11" t="n">
        <v>24.5</v>
      </c>
      <c r="G19" s="12" t="n">
        <v>18.75</v>
      </c>
    </row>
    <row r="20">
      <c r="A20" s="4" t="inlineStr">
        <is>
          <t>Weighted-Average Fair Value per Unit at Grant Date, Vested and nonvested outstanding</t>
        </is>
      </c>
      <c r="C20" s="8" t="n">
        <v>28.76</v>
      </c>
      <c r="D20" s="4" t="inlineStr">
        <is>
          <t>[1]</t>
        </is>
      </c>
      <c r="E20" s="8" t="n">
        <v>29.89</v>
      </c>
      <c r="G20" s="8" t="n">
        <v>29.05</v>
      </c>
    </row>
    <row r="21"/>
    <row r="22">
      <c r="A22" s="4" t="inlineStr">
        <is>
          <t>[1] Includes 6,265 RSUs that vest based on continuous employment and achievement of non-market performance goals through June 30, 2025, and 2026. Certain RSU holders elected to defer settlement of the RSUs to a specified date. The DSU holder is contractually obligated to defer settlement of the DSUs to a specified date following the holder’s termination of service .</t>
        </is>
      </c>
    </row>
  </sheetData>
  <mergeCells count="6">
    <mergeCell ref="A1:B2"/>
    <mergeCell ref="C1:G1"/>
    <mergeCell ref="C2:D2"/>
    <mergeCell ref="E2:F2"/>
    <mergeCell ref="A21:F21"/>
    <mergeCell ref="A22:F2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Restricted Stock Unit Activity (Parenthetical) (Details)</t>
        </is>
      </c>
      <c r="B1" s="2" t="inlineStr">
        <is>
          <t>12 Months Ended</t>
        </is>
      </c>
    </row>
    <row r="2">
      <c r="B2" s="2" t="inlineStr">
        <is>
          <t>Jun. 30, 2024 shares</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RSUs Options Vested Based On Continuous Employment And Achievement of non-market performance goals</t>
        </is>
      </c>
      <c r="B5" s="6" t="n">
        <v>626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and Supplier Concentrations - Schedule of Concentration of Risk, by Risk Factor of Revenue (Details) - USD ($) $ in Thousands</t>
        </is>
      </c>
      <c r="B1" s="2" t="inlineStr">
        <is>
          <t>12 Months Ended</t>
        </is>
      </c>
    </row>
    <row r="2">
      <c r="B2" s="2" t="inlineStr">
        <is>
          <t>Jun. 30, 2024</t>
        </is>
      </c>
      <c r="C2" s="2" t="inlineStr">
        <is>
          <t>Jun. 30, 2023</t>
        </is>
      </c>
      <c r="D2" s="2" t="inlineStr">
        <is>
          <t>Jun. 30, 2022</t>
        </is>
      </c>
    </row>
    <row r="3">
      <c r="A3" s="3" t="inlineStr">
        <is>
          <t>Concentration Risk [Line Items]</t>
        </is>
      </c>
      <c r="B3" s="4" t="inlineStr">
        <is>
          <t xml:space="preserve"> </t>
        </is>
      </c>
      <c r="C3" s="4" t="inlineStr">
        <is>
          <t xml:space="preserve"> </t>
        </is>
      </c>
      <c r="D3" s="4" t="inlineStr">
        <is>
          <t xml:space="preserve"> </t>
        </is>
      </c>
    </row>
    <row r="4">
      <c r="A4" s="4" t="inlineStr">
        <is>
          <t>Revenues</t>
        </is>
      </c>
      <c r="B4" s="7" t="n">
        <v>9699039</v>
      </c>
      <c r="C4" s="7" t="n">
        <v>9286561</v>
      </c>
      <c r="D4" s="7" t="n">
        <v>8159254</v>
      </c>
    </row>
    <row r="5">
      <c r="A5" s="4" t="inlineStr">
        <is>
          <t>Revenue | Customer Concentration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s</t>
        </is>
      </c>
      <c r="B7" s="7" t="n">
        <v>9699039</v>
      </c>
      <c r="C7" s="7" t="n">
        <v>9286561</v>
      </c>
      <c r="D7" s="7" t="n">
        <v>8159254</v>
      </c>
    </row>
    <row r="8">
      <c r="A8" s="4" t="inlineStr">
        <is>
          <t>Concentration risk, percentage</t>
        </is>
      </c>
      <c r="B8" s="9" t="n">
        <v>1</v>
      </c>
      <c r="C8" s="9" t="n">
        <v>1</v>
      </c>
      <c r="D8" s="9" t="n">
        <v>1</v>
      </c>
    </row>
    <row r="9">
      <c r="A9" s="4" t="inlineStr">
        <is>
          <t>Revenue | Customer Concentrations | HSBC Ban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venues</t>
        </is>
      </c>
      <c r="B11" s="7" t="n">
        <v>2114253</v>
      </c>
      <c r="C11" s="7" t="n">
        <v>1191436</v>
      </c>
      <c r="D11" s="7" t="n">
        <v>492390</v>
      </c>
    </row>
    <row r="12">
      <c r="A12" s="4" t="inlineStr">
        <is>
          <t>Concentration risk, percentage</t>
        </is>
      </c>
      <c r="B12" s="10" t="n">
        <v>0.128</v>
      </c>
      <c r="C12" s="10" t="n">
        <v>0.218</v>
      </c>
      <c r="D12" s="9" t="n">
        <v>0.0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ustomer and Supplier Concentrations - Schedule of Concentration of Risk, by Risk Factor of Accounts Receivable (Details) - USD ($) $ in Thousands</t>
        </is>
      </c>
      <c r="C1" s="2" t="inlineStr">
        <is>
          <t>12 Months Ended</t>
        </is>
      </c>
    </row>
    <row r="2">
      <c r="C2" s="2" t="inlineStr">
        <is>
          <t>Jun. 30, 2024</t>
        </is>
      </c>
      <c r="D2" s="2" t="inlineStr">
        <is>
          <t>Jun. 30, 2023</t>
        </is>
      </c>
    </row>
    <row r="3">
      <c r="A3" s="3" t="inlineStr">
        <is>
          <t>Concentration Risk [Line Items]</t>
        </is>
      </c>
      <c r="C3" s="4" t="inlineStr">
        <is>
          <t xml:space="preserve"> </t>
        </is>
      </c>
      <c r="D3" s="4" t="inlineStr">
        <is>
          <t xml:space="preserve"> </t>
        </is>
      </c>
    </row>
    <row r="4">
      <c r="A4" s="4" t="inlineStr">
        <is>
          <t>Secured loans receivable</t>
        </is>
      </c>
      <c r="B4" s="4" t="inlineStr">
        <is>
          <t>[1]</t>
        </is>
      </c>
      <c r="C4" s="7" t="n">
        <v>113067</v>
      </c>
      <c r="D4" s="7" t="n">
        <v>100620</v>
      </c>
    </row>
    <row r="5">
      <c r="A5" s="4" t="inlineStr">
        <is>
          <t>Secured Loans | Customer Concentrations</t>
        </is>
      </c>
      <c r="C5" s="4" t="inlineStr">
        <is>
          <t xml:space="preserve"> </t>
        </is>
      </c>
      <c r="D5" s="4" t="inlineStr">
        <is>
          <t xml:space="preserve"> </t>
        </is>
      </c>
    </row>
    <row r="6">
      <c r="A6" s="3" t="inlineStr">
        <is>
          <t>Concentration Risk [Line Items]</t>
        </is>
      </c>
      <c r="C6" s="4" t="inlineStr">
        <is>
          <t xml:space="preserve"> </t>
        </is>
      </c>
      <c r="D6" s="4" t="inlineStr">
        <is>
          <t xml:space="preserve"> </t>
        </is>
      </c>
    </row>
    <row r="7">
      <c r="A7" s="4" t="inlineStr">
        <is>
          <t>Secured loans receivable</t>
        </is>
      </c>
      <c r="C7" s="7" t="n">
        <v>113067</v>
      </c>
      <c r="D7" s="7" t="n">
        <v>100620</v>
      </c>
    </row>
    <row r="8">
      <c r="A8" s="4" t="inlineStr">
        <is>
          <t>Concentration risk, percentage</t>
        </is>
      </c>
      <c r="C8" s="9" t="n">
        <v>1</v>
      </c>
      <c r="D8" s="9" t="n">
        <v>1</v>
      </c>
    </row>
    <row r="9">
      <c r="A9" s="4" t="inlineStr">
        <is>
          <t>Customer A | Secured Loans | Customer Concentrations</t>
        </is>
      </c>
      <c r="C9" s="4" t="inlineStr">
        <is>
          <t xml:space="preserve"> </t>
        </is>
      </c>
      <c r="D9" s="4" t="inlineStr">
        <is>
          <t xml:space="preserve"> </t>
        </is>
      </c>
    </row>
    <row r="10">
      <c r="A10" s="3" t="inlineStr">
        <is>
          <t>Concentration Risk [Line Items]</t>
        </is>
      </c>
      <c r="C10" s="4" t="inlineStr">
        <is>
          <t xml:space="preserve"> </t>
        </is>
      </c>
      <c r="D10" s="4" t="inlineStr">
        <is>
          <t xml:space="preserve"> </t>
        </is>
      </c>
    </row>
    <row r="11">
      <c r="A11" s="4" t="inlineStr">
        <is>
          <t>Secured loans receivable</t>
        </is>
      </c>
      <c r="C11" s="7" t="n">
        <v>13500</v>
      </c>
      <c r="D11" s="7" t="n">
        <v>13500</v>
      </c>
    </row>
    <row r="12">
      <c r="A12" s="4" t="inlineStr">
        <is>
          <t>Concentration risk, percentage</t>
        </is>
      </c>
      <c r="C12" s="10" t="n">
        <v>0.119</v>
      </c>
      <c r="D12" s="10" t="n">
        <v>0.134</v>
      </c>
    </row>
    <row r="13">
      <c r="A13" s="4" t="inlineStr">
        <is>
          <t>Customer B | Secured Loans | Customer Concentrations</t>
        </is>
      </c>
      <c r="C13" s="4" t="inlineStr">
        <is>
          <t xml:space="preserve"> </t>
        </is>
      </c>
      <c r="D13" s="4" t="inlineStr">
        <is>
          <t xml:space="preserve"> </t>
        </is>
      </c>
    </row>
    <row r="14">
      <c r="A14" s="3" t="inlineStr">
        <is>
          <t>Concentration Risk [Line Items]</t>
        </is>
      </c>
      <c r="C14" s="4" t="inlineStr">
        <is>
          <t xml:space="preserve"> </t>
        </is>
      </c>
      <c r="D14" s="4" t="inlineStr">
        <is>
          <t xml:space="preserve"> </t>
        </is>
      </c>
    </row>
    <row r="15">
      <c r="A15" s="4" t="inlineStr">
        <is>
          <t>Secured loans receivable</t>
        </is>
      </c>
      <c r="C15" s="7" t="n">
        <v>17724</v>
      </c>
      <c r="D15" s="4" t="inlineStr">
        <is>
          <t xml:space="preserve"> </t>
        </is>
      </c>
    </row>
    <row r="16">
      <c r="A16" s="4" t="inlineStr">
        <is>
          <t>Concentration risk, percentage</t>
        </is>
      </c>
      <c r="C16" s="10" t="n">
        <v>0.157</v>
      </c>
      <c r="D16" s="9" t="n">
        <v>0</v>
      </c>
    </row>
    <row r="17"/>
    <row r="18">
      <c r="A18" s="4" t="inlineStr">
        <is>
          <t>[1] Includes amounts of the consolidated variable interest entity as of June 30, 2023, which are presented separately in the table below.</t>
        </is>
      </c>
    </row>
  </sheetData>
  <mergeCells count="4">
    <mergeCell ref="A1:B2"/>
    <mergeCell ref="C1:D1"/>
    <mergeCell ref="A17:C17"/>
    <mergeCell ref="A18:C1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 N OF BUSINESS Basis of Presentation The consolidated financial statements comprise those of A-Mark Precious Metals, Inc. ("A-Mark", also referred to as "we", "us", and the "Company"), its consolidated subsidiaries, and its joint venture in which the Company has a controlling interest. Business Segments The Company conducts its operations in three reportable segments: (i) Wholesale Sales &amp; Ancillary Services, (ii) Direct-to-Consumer, and (iii) Secured Lending. See Note 19 for further information regarding our reportable segments. Wholesale Sales &amp; Ancillary Services The Company operates its Wholesale Sales &amp; Ancillary Services segment directly and through its consolidated subsidiaries, A-Mark Trading AG (“AMTAG”), Transcontinental Depository Services, LLC ("TDS" or “Storage”), A-M Global Logistics, LLC (“AMGL” or "Logistics"), AM&amp;ST Associates, LLC ("AMST" or the "Silver Towne Mint"), and AM/LPM Ventures, LLC, which we formed in February 2024 to acquire LPM Group Limited ("LPM"). The Wholesale Sales &amp; Ancillary Services segment operates as a full-service precious metals company. We offer gold, silver, platinum, and palladium in the form of bars, plates, powder, wafers, grain, ingots, and coins. Our Industrial unit services manufacturers and fabricators of products utilizing or incorporating precious metals. Our Coin and Bar unit deals in approximately 2,100 coin and bar products in a variety of weights, shapes, and sizes for distribution to dealers and other qualified purchasers. We have a marketing support office in Vienna, Austria, a numismatics showroom in Hong Kong, and a trading center in El Segundo, California. The trading center, for buying and selling precious metals, is available to receive orders 24 hours every day, even when many major world commodity markets are closed. In addition to Wholesale Sales activity, A-Mark offers its customers a variety of ancillary services, including financing, storage, consignment, logistics, and various customized financial programs. As a U.S. Mint-authorized purchaser of gold, silver, platinum, and palladium coins, A-Mark purchases product directly from the U.S. Mint, and it also purchases product from other sovereign mints, for sale to its customers. Through its wholly-owned subsidiary AMTAG, the Company promotes its products and services to certain international markets. Through our wholly-owned subsidiary TDS, we offer a variety of managed storage options for precious metals products to financial institutions, dealers, investors, and collectors around the world. The Company's wholly-owned subsidiary AMGL is based in Las Vegas, Nevada, and provides our customers an array of complementary services, including receiving, handling, inventorying, processing, packing, and shipping of precious metals and custom coins on a secure basis. Through its wholly-owned subsidiary AMST, the Company designs and produces minted silver products. Our Silver Towne Mint operations allow us to provide greater product selection to our customers as well as to gain increased access to silver during volatile market environments, which have historically created higher demand for precious metals products. LPM On February 26, 2024 (the "Acquisition Date"), through our subsidiary AM/LPM Ventures, LLC, we acquired 100 % of the issued and outstanding equity interests of LPM, a precious metals dealer with primary operations in Asia, for total upfront consideration of $ 41.4 million, consisting of $ 37.5 million in cash, 139,455 shares of A-Mark common stock that had a fair value of $ 3.5 million on the date of transfer, and $ 0.4 million related to the settlement of pre-existing payables due to A-Mark. On the Acquisition Date, we entered into a number of related agreements, including (i) a consulting agreement with Cerberus Limited to provide consulting services to LPM through 2028, subject to earlier termination under certain circumstances, and (ii) a lock-up agreement with the selling stockholder of LPM that restricts the sale or transfer of the A-Mark common stock for 270 days after the Acquisition Date, subject to customary exceptions. Effective as of the Acquisition Date, Aquila Holding LLC, a company affiliated with Cerberus Limited, purchased a 5 % interest in AM/LPM Ventures, LLC for $ 2.1 million. We incurred $ 2.8 million of transaction costs related to the acquisition of LPM, which are shown as a component of selling, general, and administrative expenses in our consolidated statements of income. The financial results of LPM were included in our consolidated financial statements as of the Acquisition Date. We may be required to pay contingent consideration up to $ 37.5 million in cash in connection with the acquisition of LPM if certain earnings before interest, taxes, depreciation, and amortization ("EBITDA") targets are met for 2024, 2025, and 2026. As of the Acquisition Date, the fair value of this contingent consideration was $ 2.8 million. The material factors that may impact the fair value of the contingent consideration, and therefore, this liability, are the probabilities and timing of achieving the related targets, which are estimated at each reporting date with changes reflected as selling, general, and administrative expense. As of June 30, 2024, the fair value of the contingent consideration was $ 2.4 million, which was classified as other liabilities on our consolidated balance sheet. Assets acquired and liabilities assumed were recorded based on valuations derived from estimated fair value assessment and assumptions used by us. While we believe that our estimates and assumptions underlying the valuations are reasonable, different estimates or assumptions could result in different valuations assigned to the individual assets acquired and liabilities assumed, and the resulting amount of goodwill. The following table summarizes the purchase price recorded and fair values of assets acquired and liabilities assumed through our acquisition of LPM as of the Acquisition Date (in thousands):
Cash $ 37,506
Contingent consideration 2,800
Common stock 3,514
Settlement of pre-existing payables due to A-Mark 398
Total purchase price $ 44,218
Cash $ 5,033
Receivables, net 4,105
Inventories 16,807
Other current assets 515
Property, plant, and equipment, net 1,306
Trade names 3,500
Existing customer relationships 6,800
Other long-term assets 956
Total identifiable assets acquired 39,022
Accounts payable and other payables ( 526 )
Deferred revenue and other advances ( 11,361 )
Accrued liabilities ( 1,729 )
Other liabilities ( 2,222 )
Net identifiable assets acquired 23,184
Goodwill 21,034
Total purchase price $ 44,218 Based on the guidance provided in Accounting Standards Codification ("ASC") 805, Business Combinations, we accounted for the acquisition of LPM as a business combination and determined that (i) LPM was a business which combines inputs and processes to create outputs, and (ii) substantially all of the fair value of gross assets acquired was not concentrated in a single identifiable asset or group of similar identifiable assets. During the fourth fiscal quarter of 2024, we recorded adjustments to the assets acquired and liabilities assumed from the acquisition of LPM that resulted in a change in working capital balances and an increase in goodwill by $ 1.0 million. We measured the identifiable assets and liabilities assumed at their acquisition date fair values separately from goodwill. Through the acquisition of LPM, we acquired intangible assets representing existing customer relationships and trade names. The existing customer relationships acquired were determined to have a weighted-average useful life of 7.2 years. The fair value of the customer relationships was estimated using an attrition methodology which considers the estimated future discounted cash flows to be derived from the existing customers as of the Acquisition Date. The fair value of the trade names was estimated using a relief-from-royalty approach. Goodwill represents the excess of the purchase price over the fair value of the net tangible and intangible assets acquired. The acquisition of LPM resulted in the recognition of $ 21.0 million of goodwill, which we believe relates primarily to the resulting synergies of utilizing A-Mark's established integrated precious metals platform with LPM's underlying customer base and our ability to expand operations within the region. The goodwill created as a result of the acquisition of LPM is deductible for U.S. tax purposes. The following unaudited pro forma consolidated results of operations for the years ended June 30, 2024 and 2023 assumes that the acquisition of LPM occurred as of July 1, 2022 (in thousands):
Year Ended June 30,
2024 2023
Revenues $ 9,788,941 $ 9,674,149
Net income $ 68,469 $ 158,658 The above pro forma supplemental information does not purport to be indicative of what the Company's operations would have been had these transactions occurred on July 1, 2022, and should not be considered indicative of future operating results. The Company believes the assumptions used provide a reasonable basis for reflecting the significant pro forma effects directly attributable to the acquisition of LPM. The unaudited pro forma information accounts for: (i) the elimination of transactions between the Company and LPM, and (ii) adjustments to the amortization expense resulting from the estimated fair value of the acquired finite-lived intangible assets, acquisition costs, consulting fees, share-based compensation expense, and the resulting impact to the income tax provision. Direct-to- Consumer The Company operates its Direct-to-Consumer segment through its wholly-owned subsidiaries JM Bullion, Inc. (“JMB”) and Goldline, Inc. (“Goldline”), and through its investment in Silver Gold Bull, Inc. ("SGB"). As of June 30, 2024 , JMB had six wholly-owned subsidiaries: Buy Gold and Silver Corp. ("BGASC"), BX Corporation ("BullionMax"), Gold Price Group, Inc. (“GPG”), Silver.com, Inc. (“Silver.com”), Provident Metals Corp. (“PMC”), and CyberMetals Corp. ("CyberMetals"). Goldline, Inc. owns 100% of AMIP, LLC ("AMIP"). SGB and Goldline each have a 50 % ownership interest in Precious Metals Purchasing Partners, LLC ("PMPP"). As the context requires, references in these Notes to JMB may include BGASC, BullionMax, GPG, Silver.com, PMC, and CyberMetals, and references to Goldline may include AMIP and PMPP. JM Bullion, Inc. JMB is a leading e-commerce retailer providing access to a broad array of gold, silver, copper, platinum, and palladium products through its websites. JMB owns and operates numerous websites targeting specific niches within the precious metals retail market, including JMBullion.com, ProvidentMetals.com, Silver.com, CyberMetals.com, GoldPrice.org, SilverPrice.org, BGASC.com, BullionMax.com, and Gold.com. Typically, JMB offers approximately 6,200 different products during a fiscal year, measured by stock keeping units or SKUs, on its websites. This number can vary over time, particularly when demand is high and certain SKUs may be out of stock. In April 2022, JMB commercially launched the CyberMetals online platform, where customers can purchase and sell fractional shares of digital gold, silver, platinum, and palladium bars in a range of denominations. CyberMetals’ customers have the option to convert their digital holdings to fabricated precious metals products via an integrated redemption flow with JMB. These products may be designated by the customer for storage by the Company or shipped directly to the customer. Goldline, Inc. The Company acquired Goldline in August 2017 through an asset purchase transaction with Goldline, LLC, which had been in operation since 1960. Goldline is a direct retailer of precious metals to the investor community, and markets its precious metal products on television, radio, and the internet, as well as through customer service outreach. Goldline’s subsidiary AMIP manages its intellectual property. PMPP was formed in fiscal 2019 pursuant to terms of a joint venture agreement with SGB, for the purpose of purchasing precious metals from the partners' retail customers, and then reselling the acquired products back to affiliates of the partners. PMPP commenced its operations in fiscal 2020. Silver Gold Bull, Inc. In 2014, the Company acquired its initial ownership interest in SGB, a leading e-commerce precious metals retailer in Canada. Through its website, SilverGoldBull.com, SGB offers a variety of products from gold, silver, platinum, and palladium bars, coins and rounds, as well as certified coins from mints around the world. In 2018 and 2022, the Company made incremental investments to increase its ownership interest in SGB to 47.4 % as of June 2022. Also in June 2022, the Company acquired an option to purchase an additional 27.6 % of the outstanding equity of SGB to bring the Company's ownership interest up to 75 %. On June 21, 2024, the Company exercised part of its option and acquired an additional 8 % ownership interest in SGB for $ 9.6 million, increasing its ownership interest to 55.4 %, at which point SGB became a consolidated subsidiary of the Company. The increased investment in SGB allows the Company to continue its strategy to further expand internationally, particularly in Canada. In connection with the exercise of its option in June 2024, the Company modified certain terms and conditions of its option to acquire additional ownership interest in SGB, including extending the term of the remaining unexercised option to September 2025 as well as reducing the option to increase its ownership from 75 % to 70 %. The Company recorded a $ 3.0 million adjustment to reduce the fair value of the option to purchase additional ownership in SGB to $ 2.3 million immediately before modification and partial exercise. This was recorded to remeasurement gain on pre-existing equity interest in our consolidated statements of income. In accordance with ASC 480, Distinguishing Liabilities from Equity, the resulting modified option was not determined to be separately exercisable from the remaining shares of SGB, and therefore the value is embedded within the noncontrolling interest of SGB. In June 2024, SGB declared a $ 15.9 million dividend to existing shareholders based on certain levels of working capital. The dividend was paid on September 9, 2024. The dividend paid to the Company from SGB was $ 7.5 million which was recorded as a dividend receivable to A-Mark from SGB as of June 30, 2024 and has been eliminated upon consolidation. The dividend receivable of $ 7.5 million is included in the settlement of pre-existing payables in the table below; the remaining $ 8.4 million due to the other shareholders was recorded as a note payable by SGB. We also entered into employment agreements with and granted equity awards to key SGB management. The acquisition of the controlling interest in SGB was accounted for as a business combination achieved in stages. As a result of the change in control, the Company was required to remeasure its pre-existing equity investment in SGB at fair value prior to consolidation. We estimated the fair value of our 47.4 % pre-existing ownership interest in SGB to be approximately $ 56.8 million and the fair value of the noncontrolling interest to be $ 50.7 million. The remeasurement resulted in a net pretax gain of $ 16.7 million, which is presented in the Company's consolidated statements of income as remeasurement gain on pre-existing equity interest. The net remeasurement gain also reflects the $ 1.3 million derecognition of accumulated other comprehensive income, net of tax, related to the currency translation adjustment of SGB upon gaining a controlling ownership interest. The value of the pre-existing equity and noncontrolling interests as of the acquisition date were based on valuations derived from estimated fair value assessments and assumptions made by us. These fair value assessments were determined using a market approach. We incurred $ 0.2 million of transaction costs related to the acquisition of a controlling interest in SGB, which are shown as a component of selling, general, and administrative expenses in our consolidated statements of income. The financial results of SGB after obtaining a controlling interest were included in our consolidated financial statements as of the acquisition date. Assets acquired and liabilities assumed were recorded based on valuations derived from estimated fair value assessments and assumptions used by us. While we believe that our estimates and assumptions underlying the valuations are reasonable, different estimates or assumptions could result in different valuations assigned to the individual assets acquired and liabilities assumed, and the resulting amount of goodwill. The following table summarizes the purchase price recorded and fair values of assets acquired and liabilities assumed through our acquisition of a controlling interest in SGB as of the acquisition date (in thousands):
Cash $ 9,600
Pre-existing equity method investment 56,848
Option to acquire additional equity interest 2,300
Noncontrolling interests 50,652
Settlement of pre-existing payables due to A-Mark 9,418
Total purchase price $ 128,818
Cash $ 10,203
Receivables, net 10,968
Inventories 45,936
Other current assets 2,246
Property, plant, and equipment, net 2,071
Trade names 6,512
Existing customer relationships 13,000
Developed technology 9,300
Other long-term assets 5,809
Total identifiable assets acquired 106,045
Product financing arrangements ( 24,372 )
Accounts payable and other payables ( 7,205 )
Deferred revenue and other advances ( 5,085 )
Accrued liabilities ( 1,231 )
Notes payable ( 8,367 )
Deferred tax liability ( 6,624 )
Other liabilities ( 2,303 )
Net identifiable assets acquired 50,858
Goodwill 77,960
Total purchase price $ 128,818 Based on the guidance provided in ASC 805, Business Combinations, we accounted for the acquisition of a controlling interest in SGB as a business combination achieved in stages and determined that (i) SGB was a business which combines inputs and processes to create outputs, and (ii) substantially all of the fair value of gross assets acquired was not concentrated in a single identifiable asset or group of similar identifiable assets. Our purchase price allocation is preliminary and subject to revision as additional information about fair value of assets and liabilities becomes available, primarily related to information pertaining to working capital and tax balances. Additional information that existed as of the acquisition date but at the time was unknown to us may become known to us during the remainder of the remeasurement period, a period not to exceed 12 months from the acquisition date. We measured the identifiable assets and liabilities assumed at their acquisition date fair values separately from goodwill. Through the acquisition of a co ntrolling interest in SGB, we acquired intangible assets representing existing customer relationships, developed technology, and trade names. The existing customer relationships and developed technology acquired were determined to have a useful life of 4.0 years. The fair value of the customer relationships was estimated using an attrition methodology which considers the estimated future discounted cash flows to be derived from the existing customers as of the acquisition date. The fair value of the developed technology was estimated using the cost to recreate method. The fair value of the trade names was estimated using a relief-from-royalty approach. Goodwill represents the excess of the purchase price over the fair value of the net tangible and intangible assets acquired. The acquisition of a controlling interest in SGB resulted in the recognition of $ 78.0 million of goodwill, which we believe relates primarily to the resulting synergies of utilizing A-Mark's established integrated precious metals platform with SGB's underlying customer base. The goodwill created as a result of the acquisition of a controlling interest in SGB is not deductible for tax purposes. The following unaudited pro forma consolidated results of operations for the years ended June 30, 2024 and 2023 assumes that the acquisition of a controlling interest in SGB occurred as of July 1, 2022 (in thousands):
Year Ended June 30,
2024 2023
Revenues $ 9,765,669 $ 9,417,104
Net income $ 46,052 $ 181,458 The above pro forma supplemental information does not purport to be indicative of what the Company's operations would have been had the transaction occurred on July 1, 2022, and should not be considered indicative of future operating results. The Company believes the assumptions used provide a reasonable basis for reflecting the significant pro forma effects directly attributable to the acquisition of a controlling interest in SGB. The unaudited pro forma information accounts for: (i) the elimination of transactions between the Company and SGB and (ii) adjustments to the amortization expense resulting from the estimated fair value of the acquired finite-lived intangible assets, acquisition costs, cash and share-based compensation expense, remeasurement gains, and the resulting impact to the income tax provision. Secured Lending The Company operates its Secured Lending segment through its wholly-owned subsidiary, Collateral Finance Corporation, LLC, including its wholly-owned subsidiary, CFC Alternative Investments (“CAI”) (collectively “CFC”). CFC is a California licensed finance lender that originates and acquires commercial loans secured primarily by bullion and numismatic coins. CFC's customers include coin and precious metal dealers, investors, and collectors. CAI is a holding company that has a 50 %-ownership stake in Collectible Card Partners, LLC ("CCP"). CCP provides capital to fund commercial loans secured by graded sports c ards. (See Note 14 .) AM Capital Funding, LLC (“AMCF”), previously a wholly-owned subsidiary of CFC, was formed for the purpose of securitizing eligible secured loans of CFC. AMCF issued and administered the AMCF Notes; the AMCF Notes were repaid in full in December 2023. AMCF was dissolved in June 2024. (See Note 1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4" customWidth="1" min="2" max="2"/>
  </cols>
  <sheetData>
    <row r="1">
      <c r="A1" s="1" t="inlineStr">
        <is>
          <t>Segments and Geographic Information - Additional Information (Details)</t>
        </is>
      </c>
      <c r="B1" s="2" t="inlineStr">
        <is>
          <t>12 Months Ended</t>
        </is>
      </c>
    </row>
    <row r="2">
      <c r="B2" s="2" t="inlineStr">
        <is>
          <t>Jun. 30, 2024 Reportable_segments</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Segments and Geographic Information - Schedule of Segment Reporting Information, by Segment (Details) - USD ($)</t>
        </is>
      </c>
      <c r="C1" s="2" t="inlineStr">
        <is>
          <t>12 Months Ended</t>
        </is>
      </c>
    </row>
    <row r="2">
      <c r="C2" s="2" t="inlineStr">
        <is>
          <t>Jun. 30, 2024</t>
        </is>
      </c>
      <c r="D2" s="2" t="inlineStr">
        <is>
          <t>Jun. 30, 2023</t>
        </is>
      </c>
      <c r="E2" s="2" t="inlineStr">
        <is>
          <t>Jun. 30, 2022</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7" t="n">
        <v>9699039000</v>
      </c>
      <c r="D4" s="7" t="n">
        <v>9286561000</v>
      </c>
      <c r="E4" s="7" t="n">
        <v>8159254000</v>
      </c>
    </row>
    <row r="5">
      <c r="A5" s="4" t="inlineStr">
        <is>
          <t>Gross profit</t>
        </is>
      </c>
      <c r="C5" s="7" t="n">
        <v>173255000</v>
      </c>
      <c r="D5" s="7" t="n">
        <v>294669000</v>
      </c>
      <c r="E5" s="7" t="n">
        <v>261765000</v>
      </c>
    </row>
    <row r="6">
      <c r="A6" s="4" t="inlineStr">
        <is>
          <t>Gross margin percentage by segment</t>
        </is>
      </c>
      <c r="C6" s="14" t="n">
        <v>0.01786</v>
      </c>
      <c r="D6" s="14" t="n">
        <v>0.03173</v>
      </c>
      <c r="E6" s="14" t="n">
        <v>0.03208</v>
      </c>
    </row>
    <row r="7">
      <c r="A7" s="4" t="inlineStr">
        <is>
          <t>Selling, general, and administrative expenses</t>
        </is>
      </c>
      <c r="C7" s="7" t="n">
        <v>-89800000</v>
      </c>
      <c r="D7" s="7" t="n">
        <v>-85282000</v>
      </c>
      <c r="E7" s="7" t="n">
        <v>-76618000</v>
      </c>
    </row>
    <row r="8">
      <c r="A8" s="4" t="inlineStr">
        <is>
          <t>Depreciation and amortization expense</t>
        </is>
      </c>
      <c r="C8" s="6" t="n">
        <v>-11397000</v>
      </c>
      <c r="D8" s="6" t="n">
        <v>-12525000</v>
      </c>
      <c r="E8" s="6" t="n">
        <v>-27300000</v>
      </c>
    </row>
    <row r="9">
      <c r="A9" s="4" t="inlineStr">
        <is>
          <t>Interest income</t>
        </is>
      </c>
      <c r="C9" s="6" t="n">
        <v>27168000</v>
      </c>
      <c r="D9" s="6" t="n">
        <v>22231000</v>
      </c>
      <c r="E9" s="6" t="n">
        <v>21800000</v>
      </c>
    </row>
    <row r="10">
      <c r="A10" s="4" t="inlineStr">
        <is>
          <t>Interest expense</t>
        </is>
      </c>
      <c r="C10" s="6" t="n">
        <v>-39531000</v>
      </c>
      <c r="D10" s="6" t="n">
        <v>-31528000</v>
      </c>
      <c r="E10" s="6" t="n">
        <v>-21992000</v>
      </c>
    </row>
    <row r="11">
      <c r="A11" s="4" t="inlineStr">
        <is>
          <t>Earnings (losses) from equity method investments</t>
        </is>
      </c>
      <c r="C11" s="6" t="n">
        <v>4044000</v>
      </c>
      <c r="D11" s="6" t="n">
        <v>12576000</v>
      </c>
      <c r="E11" s="6" t="n">
        <v>6907000</v>
      </c>
    </row>
    <row r="12">
      <c r="A12" s="4" t="inlineStr">
        <is>
          <t>Other income (expense), net</t>
        </is>
      </c>
      <c r="C12" s="6" t="n">
        <v>2071000</v>
      </c>
      <c r="D12" s="6" t="n">
        <v>2663000</v>
      </c>
      <c r="E12" s="6" t="n">
        <v>1953000</v>
      </c>
    </row>
    <row r="13">
      <c r="A13" s="4" t="inlineStr">
        <is>
          <t>Remeasurement gain on pre-existing equity interest</t>
        </is>
      </c>
      <c r="C13" s="6" t="n">
        <v>16669000</v>
      </c>
      <c r="D13" s="6" t="n">
        <v>0</v>
      </c>
      <c r="E13" s="6" t="n">
        <v>0</v>
      </c>
    </row>
    <row r="14">
      <c r="A14" s="4" t="inlineStr">
        <is>
          <t>Unrealized gains (losses) on foreign exchange</t>
        </is>
      </c>
      <c r="C14" s="6" t="n">
        <v>299000</v>
      </c>
      <c r="D14" s="6" t="n">
        <v>366000</v>
      </c>
      <c r="E14" s="6" t="n">
        <v>-98000</v>
      </c>
    </row>
    <row r="15">
      <c r="A15" s="4" t="inlineStr">
        <is>
          <t>Total net income (loss) before provision for income taxes</t>
        </is>
      </c>
      <c r="C15" s="6" t="n">
        <v>82778000</v>
      </c>
      <c r="D15" s="6" t="n">
        <v>203170000</v>
      </c>
      <c r="E15" s="6" t="n">
        <v>166417000</v>
      </c>
    </row>
    <row r="16">
      <c r="A16" s="4" t="inlineStr">
        <is>
          <t>Advertising expense</t>
        </is>
      </c>
      <c r="C16" s="6" t="n">
        <v>-15253000</v>
      </c>
      <c r="D16" s="6" t="n">
        <v>-15877000</v>
      </c>
      <c r="E16" s="6" t="n">
        <v>-12178000</v>
      </c>
    </row>
    <row r="17">
      <c r="A17" s="4" t="inlineStr">
        <is>
          <t>Precious metals held under financing arrangements</t>
        </is>
      </c>
      <c r="B17" s="4" t="inlineStr">
        <is>
          <t>[1]</t>
        </is>
      </c>
      <c r="C17" s="6" t="n">
        <v>22066000</v>
      </c>
      <c r="D17" s="6" t="n">
        <v>25530000</v>
      </c>
      <c r="E17" s="4" t="inlineStr">
        <is>
          <t xml:space="preserve"> </t>
        </is>
      </c>
    </row>
    <row r="18">
      <c r="A18" s="4" t="inlineStr">
        <is>
          <t>Inventories</t>
        </is>
      </c>
      <c r="C18" s="6" t="n">
        <v>1097144000</v>
      </c>
      <c r="D18" s="6" t="n">
        <v>981643000</v>
      </c>
      <c r="E18" s="4" t="inlineStr">
        <is>
          <t xml:space="preserve"> </t>
        </is>
      </c>
    </row>
    <row r="19">
      <c r="A19" s="4" t="inlineStr">
        <is>
          <t>Assets</t>
        </is>
      </c>
      <c r="C19" s="6" t="n">
        <v>1827820000</v>
      </c>
      <c r="D19" s="6" t="n">
        <v>1545571000</v>
      </c>
      <c r="E19" s="4" t="inlineStr">
        <is>
          <t xml:space="preserve"> </t>
        </is>
      </c>
    </row>
    <row r="20">
      <c r="A20" s="4" t="inlineStr">
        <is>
          <t>Capital expenditures for long-lived assets</t>
        </is>
      </c>
      <c r="C20" s="6" t="n">
        <v>-15771000</v>
      </c>
      <c r="D20" s="6" t="n">
        <v>-9783000</v>
      </c>
      <c r="E20" s="6" t="n">
        <v>-2879000</v>
      </c>
    </row>
    <row r="21">
      <c r="A21" s="4" t="inlineStr">
        <is>
          <t>Goodwill</t>
        </is>
      </c>
      <c r="C21" s="6" t="n">
        <v>199937000</v>
      </c>
      <c r="D21" s="6" t="n">
        <v>100943000</v>
      </c>
      <c r="E21" s="4" t="inlineStr">
        <is>
          <t xml:space="preserve"> </t>
        </is>
      </c>
    </row>
    <row r="22">
      <c r="A22" s="4" t="inlineStr">
        <is>
          <t>Intangible assets</t>
        </is>
      </c>
      <c r="C22" s="6" t="n">
        <v>101663000</v>
      </c>
      <c r="D22" s="6" t="n">
        <v>62630000</v>
      </c>
      <c r="E22" s="4" t="inlineStr">
        <is>
          <t xml:space="preserve"> </t>
        </is>
      </c>
    </row>
    <row r="23">
      <c r="A23" s="4" t="inlineStr">
        <is>
          <t>United States</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Revenues</t>
        </is>
      </c>
      <c r="C25" s="6" t="n">
        <v>4722191000</v>
      </c>
      <c r="D25" s="6" t="n">
        <v>5634423000</v>
      </c>
      <c r="E25" s="6" t="n">
        <v>5215858000</v>
      </c>
    </row>
    <row r="26">
      <c r="A26" s="4" t="inlineStr">
        <is>
          <t>Inventories</t>
        </is>
      </c>
      <c r="C26" s="6" t="n">
        <v>989272000</v>
      </c>
      <c r="D26" s="6" t="n">
        <v>938177000</v>
      </c>
      <c r="E26" s="4" t="inlineStr">
        <is>
          <t xml:space="preserve"> </t>
        </is>
      </c>
    </row>
    <row r="27">
      <c r="A27" s="4" t="inlineStr">
        <is>
          <t>Assets</t>
        </is>
      </c>
      <c r="C27" s="6" t="n">
        <v>1539395000</v>
      </c>
      <c r="D27" s="6" t="n">
        <v>1500555000</v>
      </c>
      <c r="E27" s="4" t="inlineStr">
        <is>
          <t xml:space="preserve"> </t>
        </is>
      </c>
    </row>
    <row r="28">
      <c r="A28" s="4" t="inlineStr">
        <is>
          <t>Europe</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Revenues</t>
        </is>
      </c>
      <c r="C30" s="6" t="n">
        <v>4290701000</v>
      </c>
      <c r="D30" s="6" t="n">
        <v>2780015000</v>
      </c>
      <c r="E30" s="6" t="n">
        <v>1998105000</v>
      </c>
    </row>
    <row r="31">
      <c r="A31" s="4" t="inlineStr">
        <is>
          <t>Inventories</t>
        </is>
      </c>
      <c r="C31" s="6" t="n">
        <v>18519000</v>
      </c>
      <c r="D31" s="6" t="n">
        <v>18454000</v>
      </c>
      <c r="E31" s="4" t="inlineStr">
        <is>
          <t xml:space="preserve"> </t>
        </is>
      </c>
    </row>
    <row r="32">
      <c r="A32" s="4" t="inlineStr">
        <is>
          <t>Assets</t>
        </is>
      </c>
      <c r="C32" s="6" t="n">
        <v>20512000</v>
      </c>
      <c r="D32" s="6" t="n">
        <v>20004000</v>
      </c>
      <c r="E32" s="4" t="inlineStr">
        <is>
          <t xml:space="preserve"> </t>
        </is>
      </c>
    </row>
    <row r="33">
      <c r="A33" s="4" t="inlineStr">
        <is>
          <t>North America, excluding United States</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Revenues</t>
        </is>
      </c>
      <c r="C35" s="6" t="n">
        <v>599873000</v>
      </c>
      <c r="D35" s="6" t="n">
        <v>837504000</v>
      </c>
      <c r="E35" s="6" t="n">
        <v>893575000</v>
      </c>
    </row>
    <row r="36">
      <c r="A36" s="4" t="inlineStr">
        <is>
          <t>Inventories</t>
        </is>
      </c>
      <c r="C36" s="6" t="n">
        <v>53648000</v>
      </c>
      <c r="D36" s="6" t="n">
        <v>20787000</v>
      </c>
      <c r="E36" s="4" t="inlineStr">
        <is>
          <t xml:space="preserve"> </t>
        </is>
      </c>
    </row>
    <row r="37">
      <c r="A37" s="4" t="inlineStr">
        <is>
          <t>Assets</t>
        </is>
      </c>
      <c r="C37" s="6" t="n">
        <v>188100000</v>
      </c>
      <c r="D37" s="6" t="n">
        <v>20787000</v>
      </c>
      <c r="E37" s="4" t="inlineStr">
        <is>
          <t xml:space="preserve"> </t>
        </is>
      </c>
    </row>
    <row r="38">
      <c r="A38" s="4" t="inlineStr">
        <is>
          <t>Asia Pacific</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Revenues</t>
        </is>
      </c>
      <c r="C40" s="6" t="n">
        <v>80997000</v>
      </c>
      <c r="D40" s="6" t="n">
        <v>26891000</v>
      </c>
      <c r="E40" s="6" t="n">
        <v>39863000</v>
      </c>
    </row>
    <row r="41">
      <c r="A41" s="4" t="inlineStr">
        <is>
          <t>Africa</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Revenues</t>
        </is>
      </c>
      <c r="C43" s="6" t="n">
        <v>12000</v>
      </c>
      <c r="D43" s="6" t="n">
        <v>0</v>
      </c>
      <c r="E43" s="6" t="n">
        <v>17000</v>
      </c>
    </row>
    <row r="44">
      <c r="A44" s="4" t="inlineStr">
        <is>
          <t>Australia</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Revenues</t>
        </is>
      </c>
      <c r="C46" s="6" t="n">
        <v>5265000</v>
      </c>
      <c r="D46" s="6" t="n">
        <v>7728000</v>
      </c>
      <c r="E46" s="6" t="n">
        <v>11836000</v>
      </c>
    </row>
    <row r="47">
      <c r="A47" s="4" t="inlineStr">
        <is>
          <t>Inventories</t>
        </is>
      </c>
      <c r="C47" s="6" t="n">
        <v>0</v>
      </c>
      <c r="D47" s="6" t="n">
        <v>86000</v>
      </c>
      <c r="E47" s="4" t="inlineStr">
        <is>
          <t xml:space="preserve"> </t>
        </is>
      </c>
    </row>
    <row r="48">
      <c r="A48" s="4" t="inlineStr">
        <is>
          <t>Assets</t>
        </is>
      </c>
      <c r="C48" s="6" t="n">
        <v>0</v>
      </c>
      <c r="D48" s="6" t="n">
        <v>86000</v>
      </c>
      <c r="E48" s="4" t="inlineStr">
        <is>
          <t xml:space="preserve"> </t>
        </is>
      </c>
    </row>
    <row r="49">
      <c r="A49" s="4" t="inlineStr">
        <is>
          <t>Asia</t>
        </is>
      </c>
      <c r="C49" s="4" t="inlineStr">
        <is>
          <t xml:space="preserve"> </t>
        </is>
      </c>
      <c r="D49" s="4" t="inlineStr">
        <is>
          <t xml:space="preserve"> </t>
        </is>
      </c>
      <c r="E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row>
    <row r="51">
      <c r="A51" s="4" t="inlineStr">
        <is>
          <t>Inventories</t>
        </is>
      </c>
      <c r="C51" s="6" t="n">
        <v>35705000</v>
      </c>
      <c r="D51" s="6" t="n">
        <v>4139000</v>
      </c>
      <c r="E51" s="4" t="inlineStr">
        <is>
          <t xml:space="preserve"> </t>
        </is>
      </c>
    </row>
    <row r="52">
      <c r="A52" s="4" t="inlineStr">
        <is>
          <t>Assets</t>
        </is>
      </c>
      <c r="C52" s="6" t="n">
        <v>79813000</v>
      </c>
      <c r="D52" s="6" t="n">
        <v>4139000</v>
      </c>
      <c r="E52" s="4" t="inlineStr">
        <is>
          <t xml:space="preserve"> </t>
        </is>
      </c>
    </row>
    <row r="53">
      <c r="A53" s="4" t="inlineStr">
        <is>
          <t>Wholesale Sales &amp; Ancillary Services</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Revenues</t>
        </is>
      </c>
      <c r="C55" s="6" t="n">
        <v>8247370000</v>
      </c>
      <c r="D55" s="6" t="n">
        <v>7289139000</v>
      </c>
      <c r="E55" s="6" t="n">
        <v>6024742000</v>
      </c>
    </row>
    <row r="56">
      <c r="A56" s="4" t="inlineStr">
        <is>
          <t>Gross profit</t>
        </is>
      </c>
      <c r="C56" s="7" t="n">
        <v>90209000</v>
      </c>
      <c r="D56" s="7" t="n">
        <v>125678000</v>
      </c>
      <c r="E56" s="7" t="n">
        <v>114093000</v>
      </c>
    </row>
    <row r="57">
      <c r="A57" s="4" t="inlineStr">
        <is>
          <t>Gross margin percentage by segment</t>
        </is>
      </c>
      <c r="C57" s="14" t="n">
        <v>0.01094</v>
      </c>
      <c r="D57" s="14" t="n">
        <v>0.01724</v>
      </c>
      <c r="E57" s="14" t="n">
        <v>0.01894</v>
      </c>
    </row>
    <row r="58">
      <c r="A58" s="4" t="inlineStr">
        <is>
          <t>Operating income (expense)</t>
        </is>
      </c>
      <c r="C58" s="7" t="n">
        <v>-38358000</v>
      </c>
      <c r="D58" s="7" t="n">
        <v>-35186000</v>
      </c>
      <c r="E58" s="7" t="n">
        <v>-34258000</v>
      </c>
    </row>
    <row r="59">
      <c r="A59" s="4" t="inlineStr">
        <is>
          <t>Selling, general, and administrative expenses</t>
        </is>
      </c>
      <c r="C59" s="6" t="n">
        <v>-45968000</v>
      </c>
      <c r="D59" s="6" t="n">
        <v>-40181000</v>
      </c>
      <c r="E59" s="6" t="n">
        <v>-40844000</v>
      </c>
    </row>
    <row r="60">
      <c r="A60" s="4" t="inlineStr">
        <is>
          <t>Depreciation and amortization expense</t>
        </is>
      </c>
      <c r="C60" s="6" t="n">
        <v>-1860000</v>
      </c>
      <c r="D60" s="6" t="n">
        <v>-970000</v>
      </c>
      <c r="E60" s="6" t="n">
        <v>-891000</v>
      </c>
    </row>
    <row r="61">
      <c r="A61" s="4" t="inlineStr">
        <is>
          <t>Interest income</t>
        </is>
      </c>
      <c r="C61" s="6" t="n">
        <v>15730000</v>
      </c>
      <c r="D61" s="6" t="n">
        <v>12523000</v>
      </c>
      <c r="E61" s="6" t="n">
        <v>10706000</v>
      </c>
    </row>
    <row r="62">
      <c r="A62" s="4" t="inlineStr">
        <is>
          <t>Interest expense</t>
        </is>
      </c>
      <c r="C62" s="6" t="n">
        <v>-28252000</v>
      </c>
      <c r="D62" s="6" t="n">
        <v>-19660000</v>
      </c>
      <c r="E62" s="6" t="n">
        <v>-10034000</v>
      </c>
    </row>
    <row r="63">
      <c r="A63" s="4" t="inlineStr">
        <is>
          <t>Earnings (losses) from equity method investments</t>
        </is>
      </c>
      <c r="C63" s="6" t="n">
        <v>3998000</v>
      </c>
      <c r="D63" s="6" t="n">
        <v>12575000</v>
      </c>
      <c r="E63" s="6" t="n">
        <v>6903000</v>
      </c>
    </row>
    <row r="64">
      <c r="A64" s="4" t="inlineStr">
        <is>
          <t>Other income (expense), net</t>
        </is>
      </c>
      <c r="C64" s="6" t="n">
        <v>1064000</v>
      </c>
      <c r="D64" s="6" t="n">
        <v>161000</v>
      </c>
      <c r="E64" s="6" t="n">
        <v>0</v>
      </c>
    </row>
    <row r="65">
      <c r="A65" s="4" t="inlineStr">
        <is>
          <t>Remeasurement gain on pre-existing equity interest</t>
        </is>
      </c>
      <c r="C65" s="6" t="n">
        <v>16669000</v>
      </c>
      <c r="D65" s="6" t="n">
        <v>0</v>
      </c>
      <c r="E65" s="6" t="n">
        <v>0</v>
      </c>
    </row>
    <row r="66">
      <c r="A66" s="4" t="inlineStr">
        <is>
          <t>Unrealized gains (losses) on foreign exchange</t>
        </is>
      </c>
      <c r="C66" s="6" t="n">
        <v>261000</v>
      </c>
      <c r="D66" s="6" t="n">
        <v>366000</v>
      </c>
      <c r="E66" s="6" t="n">
        <v>-98000</v>
      </c>
    </row>
    <row r="67">
      <c r="A67" s="4" t="inlineStr">
        <is>
          <t>Total net income (loss) before provision for income taxes</t>
        </is>
      </c>
      <c r="C67" s="6" t="n">
        <v>51851000</v>
      </c>
      <c r="D67" s="6" t="n">
        <v>90492000</v>
      </c>
      <c r="E67" s="6" t="n">
        <v>79835000</v>
      </c>
    </row>
    <row r="68">
      <c r="A68" s="4" t="inlineStr">
        <is>
          <t>Advertising expense</t>
        </is>
      </c>
      <c r="C68" s="6" t="n">
        <v>-2402000</v>
      </c>
      <c r="D68" s="6" t="n">
        <v>-1639000</v>
      </c>
      <c r="E68" s="6" t="n">
        <v>-627000</v>
      </c>
    </row>
    <row r="69">
      <c r="A69" s="4" t="inlineStr">
        <is>
          <t>Precious metals held under financing arrangements</t>
        </is>
      </c>
      <c r="C69" s="6" t="n">
        <v>22066000</v>
      </c>
      <c r="D69" s="6" t="n">
        <v>10580000</v>
      </c>
      <c r="E69" s="4" t="inlineStr">
        <is>
          <t xml:space="preserve"> </t>
        </is>
      </c>
    </row>
    <row r="70">
      <c r="A70" s="4" t="inlineStr">
        <is>
          <t>Inventories</t>
        </is>
      </c>
      <c r="C70" s="6" t="n">
        <v>924804000</v>
      </c>
      <c r="D70" s="6" t="n">
        <v>815576000</v>
      </c>
      <c r="E70" s="4" t="inlineStr">
        <is>
          <t xml:space="preserve"> </t>
        </is>
      </c>
    </row>
    <row r="71">
      <c r="A71" s="4" t="inlineStr">
        <is>
          <t>Assets</t>
        </is>
      </c>
      <c r="C71" s="6" t="n">
        <v>1022005000</v>
      </c>
      <c r="D71" s="6" t="n">
        <v>896606000</v>
      </c>
      <c r="E71" s="4" t="inlineStr">
        <is>
          <t xml:space="preserve"> </t>
        </is>
      </c>
    </row>
    <row r="72">
      <c r="A72" s="4" t="inlineStr">
        <is>
          <t>Capital expenditures for long-lived assets</t>
        </is>
      </c>
      <c r="C72" s="6" t="n">
        <v>-6522000</v>
      </c>
      <c r="D72" s="6" t="n">
        <v>-3173000</v>
      </c>
      <c r="E72" s="6" t="n">
        <v>-1048000</v>
      </c>
    </row>
    <row r="73">
      <c r="A73" s="4" t="inlineStr">
        <is>
          <t>Goodwill</t>
        </is>
      </c>
      <c r="C73" s="6" t="n">
        <v>29915000</v>
      </c>
      <c r="D73" s="6" t="n">
        <v>8881000</v>
      </c>
      <c r="E73" s="4" t="inlineStr">
        <is>
          <t xml:space="preserve"> </t>
        </is>
      </c>
    </row>
    <row r="74">
      <c r="A74" s="4" t="inlineStr">
        <is>
          <t>Intangible assets</t>
        </is>
      </c>
      <c r="C74" s="6" t="n">
        <v>12586000</v>
      </c>
      <c r="D74" s="6" t="n">
        <v>2687000</v>
      </c>
      <c r="E74" s="4" t="inlineStr">
        <is>
          <t xml:space="preserve"> </t>
        </is>
      </c>
    </row>
    <row r="75">
      <c r="A75" s="4" t="inlineStr">
        <is>
          <t>Direct-to-Consumer</t>
        </is>
      </c>
      <c r="C75" s="4" t="inlineStr">
        <is>
          <t xml:space="preserve"> </t>
        </is>
      </c>
      <c r="D75" s="4" t="inlineStr">
        <is>
          <t xml:space="preserve"> </t>
        </is>
      </c>
      <c r="E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row>
    <row r="77">
      <c r="A77" s="4" t="inlineStr">
        <is>
          <t>Revenues</t>
        </is>
      </c>
      <c r="C77" s="6" t="n">
        <v>1451669000</v>
      </c>
      <c r="D77" s="6" t="n">
        <v>1997422000</v>
      </c>
      <c r="E77" s="6" t="n">
        <v>2134512000</v>
      </c>
    </row>
    <row r="78">
      <c r="A78" s="4" t="inlineStr">
        <is>
          <t>Gross profit</t>
        </is>
      </c>
      <c r="C78" s="7" t="n">
        <v>83046000</v>
      </c>
      <c r="D78" s="7" t="n">
        <v>168991000</v>
      </c>
      <c r="E78" s="7" t="n">
        <v>147672000</v>
      </c>
    </row>
    <row r="79">
      <c r="A79" s="4" t="inlineStr">
        <is>
          <t>Gross margin percentage by segment</t>
        </is>
      </c>
      <c r="C79" s="14" t="n">
        <v>0.05721</v>
      </c>
      <c r="D79" s="10" t="n">
        <v>0.08459999999999999</v>
      </c>
      <c r="E79" s="14" t="n">
        <v>0.06918000000000001</v>
      </c>
    </row>
    <row r="80">
      <c r="A80" s="4" t="inlineStr">
        <is>
          <t>Operating income (expense)</t>
        </is>
      </c>
      <c r="C80" s="7" t="n">
        <v>-54507000</v>
      </c>
      <c r="D80" s="7" t="n">
        <v>-58136000</v>
      </c>
      <c r="E80" s="7" t="n">
        <v>-63396000</v>
      </c>
    </row>
    <row r="81">
      <c r="A81" s="4" t="inlineStr">
        <is>
          <t>Selling, general, and administrative expenses</t>
        </is>
      </c>
      <c r="C81" s="6" t="n">
        <v>-42456000</v>
      </c>
      <c r="D81" s="6" t="n">
        <v>-42976000</v>
      </c>
      <c r="E81" s="6" t="n">
        <v>-34152000</v>
      </c>
    </row>
    <row r="82">
      <c r="A82" s="4" t="inlineStr">
        <is>
          <t>Depreciation and amortization expense</t>
        </is>
      </c>
      <c r="C82" s="6" t="n">
        <v>-9273000</v>
      </c>
      <c r="D82" s="6" t="n">
        <v>-11204000</v>
      </c>
      <c r="E82" s="6" t="n">
        <v>-26057000</v>
      </c>
    </row>
    <row r="83">
      <c r="A83" s="4" t="inlineStr">
        <is>
          <t>Interest income</t>
        </is>
      </c>
      <c r="C83" s="6" t="n">
        <v>3000</v>
      </c>
      <c r="D83" s="6" t="n">
        <v>0</v>
      </c>
      <c r="E83" s="6" t="n">
        <v>0</v>
      </c>
    </row>
    <row r="84">
      <c r="A84" s="4" t="inlineStr">
        <is>
          <t>Interest expense</t>
        </is>
      </c>
      <c r="C84" s="6" t="n">
        <v>-2838000</v>
      </c>
      <c r="D84" s="6" t="n">
        <v>-4098000</v>
      </c>
      <c r="E84" s="6" t="n">
        <v>-2958000</v>
      </c>
    </row>
    <row r="85">
      <c r="A85" s="4" t="inlineStr">
        <is>
          <t>Earnings (losses) from equity method investments</t>
        </is>
      </c>
      <c r="C85" s="6" t="n">
        <v>14000</v>
      </c>
      <c r="D85" s="6" t="n">
        <v>0</v>
      </c>
      <c r="E85" s="6" t="n">
        <v>0</v>
      </c>
    </row>
    <row r="86">
      <c r="A86" s="4" t="inlineStr">
        <is>
          <t>Other income (expense), net</t>
        </is>
      </c>
      <c r="C86" s="6" t="n">
        <v>5000</v>
      </c>
      <c r="D86" s="6" t="n">
        <v>142000</v>
      </c>
      <c r="E86" s="6" t="n">
        <v>-229000</v>
      </c>
    </row>
    <row r="87">
      <c r="A87" s="4" t="inlineStr">
        <is>
          <t>Unrealized gains (losses) on foreign exchange</t>
        </is>
      </c>
      <c r="C87" s="6" t="n">
        <v>38000</v>
      </c>
      <c r="D87" s="6" t="n">
        <v>0</v>
      </c>
      <c r="E87" s="6" t="n">
        <v>0</v>
      </c>
    </row>
    <row r="88">
      <c r="A88" s="4" t="inlineStr">
        <is>
          <t>Total net income (loss) before provision for income taxes</t>
        </is>
      </c>
      <c r="C88" s="6" t="n">
        <v>28539000</v>
      </c>
      <c r="D88" s="6" t="n">
        <v>110855000</v>
      </c>
      <c r="E88" s="6" t="n">
        <v>84276000</v>
      </c>
    </row>
    <row r="89">
      <c r="A89" s="4" t="inlineStr">
        <is>
          <t>Advertising expense</t>
        </is>
      </c>
      <c r="C89" s="6" t="n">
        <v>-12620000</v>
      </c>
      <c r="D89" s="6" t="n">
        <v>-14001000</v>
      </c>
      <c r="E89" s="6" t="n">
        <v>-11353000</v>
      </c>
    </row>
    <row r="90">
      <c r="A90" s="4" t="inlineStr">
        <is>
          <t>Inventories</t>
        </is>
      </c>
      <c r="C90" s="6" t="n">
        <v>172340000</v>
      </c>
      <c r="D90" s="6" t="n">
        <v>109226000</v>
      </c>
      <c r="E90" s="4" t="inlineStr">
        <is>
          <t xml:space="preserve"> </t>
        </is>
      </c>
    </row>
    <row r="91">
      <c r="A91" s="4" t="inlineStr">
        <is>
          <t>Assets</t>
        </is>
      </c>
      <c r="C91" s="6" t="n">
        <v>690547000</v>
      </c>
      <c r="D91" s="6" t="n">
        <v>471796000</v>
      </c>
      <c r="E91" s="4" t="inlineStr">
        <is>
          <t xml:space="preserve"> </t>
        </is>
      </c>
    </row>
    <row r="92">
      <c r="A92" s="4" t="inlineStr">
        <is>
          <t>Capital expenditures for long-lived assets</t>
        </is>
      </c>
      <c r="C92" s="6" t="n">
        <v>-9249000</v>
      </c>
      <c r="D92" s="6" t="n">
        <v>-6610000</v>
      </c>
      <c r="E92" s="6" t="n">
        <v>-1831000</v>
      </c>
    </row>
    <row r="93">
      <c r="A93" s="4" t="inlineStr">
        <is>
          <t>Goodwill</t>
        </is>
      </c>
      <c r="C93" s="6" t="n">
        <v>170022000</v>
      </c>
      <c r="D93" s="6" t="n">
        <v>92062000</v>
      </c>
      <c r="E93" s="4" t="inlineStr">
        <is>
          <t xml:space="preserve"> </t>
        </is>
      </c>
    </row>
    <row r="94">
      <c r="A94" s="4" t="inlineStr">
        <is>
          <t>Intangible assets</t>
        </is>
      </c>
      <c r="C94" s="6" t="n">
        <v>89077000</v>
      </c>
      <c r="D94" s="6" t="n">
        <v>59943000</v>
      </c>
      <c r="E94" s="4" t="inlineStr">
        <is>
          <t xml:space="preserve"> </t>
        </is>
      </c>
    </row>
    <row r="95">
      <c r="A95" s="4" t="inlineStr">
        <is>
          <t>Secured Lending</t>
        </is>
      </c>
      <c r="C95" s="4" t="inlineStr">
        <is>
          <t xml:space="preserve"> </t>
        </is>
      </c>
      <c r="D95" s="4" t="inlineStr">
        <is>
          <t xml:space="preserve"> </t>
        </is>
      </c>
      <c r="E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row>
    <row r="97">
      <c r="A97" s="4" t="inlineStr">
        <is>
          <t>Revenues</t>
        </is>
      </c>
      <c r="C97" s="6" t="n">
        <v>0</v>
      </c>
      <c r="D97" s="4" t="inlineStr">
        <is>
          <t xml:space="preserve"> </t>
        </is>
      </c>
      <c r="E97" s="4" t="inlineStr">
        <is>
          <t xml:space="preserve"> </t>
        </is>
      </c>
    </row>
    <row r="98">
      <c r="A98" s="4" t="inlineStr">
        <is>
          <t>Gross profit</t>
        </is>
      </c>
      <c r="C98" s="6" t="n">
        <v>0</v>
      </c>
      <c r="D98" s="4" t="inlineStr">
        <is>
          <t xml:space="preserve"> </t>
        </is>
      </c>
      <c r="E98" s="4" t="inlineStr">
        <is>
          <t xml:space="preserve"> </t>
        </is>
      </c>
    </row>
    <row r="99">
      <c r="A99" s="4" t="inlineStr">
        <is>
          <t>Operating income (expense)</t>
        </is>
      </c>
      <c r="C99" s="6" t="n">
        <v>2388000</v>
      </c>
      <c r="D99" s="6" t="n">
        <v>1823000</v>
      </c>
      <c r="E99" s="6" t="n">
        <v>2306000</v>
      </c>
    </row>
    <row r="100">
      <c r="A100" s="4" t="inlineStr">
        <is>
          <t>Selling, general, and administrative expenses</t>
        </is>
      </c>
      <c r="C100" s="6" t="n">
        <v>-1376000</v>
      </c>
      <c r="D100" s="6" t="n">
        <v>-2125000</v>
      </c>
      <c r="E100" s="6" t="n">
        <v>-1622000</v>
      </c>
    </row>
    <row r="101">
      <c r="A101" s="4" t="inlineStr">
        <is>
          <t>Depreciation and amortization expense</t>
        </is>
      </c>
      <c r="C101" s="6" t="n">
        <v>-264000</v>
      </c>
      <c r="D101" s="6" t="n">
        <v>-351000</v>
      </c>
      <c r="E101" s="6" t="n">
        <v>-352000</v>
      </c>
    </row>
    <row r="102">
      <c r="A102" s="4" t="inlineStr">
        <is>
          <t>Interest income</t>
        </is>
      </c>
      <c r="C102" s="6" t="n">
        <v>11435000</v>
      </c>
      <c r="D102" s="6" t="n">
        <v>9708000</v>
      </c>
      <c r="E102" s="6" t="n">
        <v>11094000</v>
      </c>
    </row>
    <row r="103">
      <c r="A103" s="4" t="inlineStr">
        <is>
          <t>Interest expense</t>
        </is>
      </c>
      <c r="C103" s="6" t="n">
        <v>-8441000</v>
      </c>
      <c r="D103" s="6" t="n">
        <v>-7770000</v>
      </c>
      <c r="E103" s="6" t="n">
        <v>-9000000</v>
      </c>
    </row>
    <row r="104">
      <c r="A104" s="4" t="inlineStr">
        <is>
          <t>Earnings (losses) from equity method investments</t>
        </is>
      </c>
      <c r="C104" s="6" t="n">
        <v>32000</v>
      </c>
      <c r="D104" s="6" t="n">
        <v>1000</v>
      </c>
      <c r="E104" s="6" t="n">
        <v>4000</v>
      </c>
    </row>
    <row r="105">
      <c r="A105" s="4" t="inlineStr">
        <is>
          <t>Other income (expense), net</t>
        </is>
      </c>
      <c r="C105" s="6" t="n">
        <v>1002000</v>
      </c>
      <c r="D105" s="6" t="n">
        <v>2360000</v>
      </c>
      <c r="E105" s="6" t="n">
        <v>2182000</v>
      </c>
    </row>
    <row r="106">
      <c r="A106" s="4" t="inlineStr">
        <is>
          <t>Total net income (loss) before provision for income taxes</t>
        </is>
      </c>
      <c r="C106" s="6" t="n">
        <v>2388000</v>
      </c>
      <c r="D106" s="6" t="n">
        <v>1823000</v>
      </c>
      <c r="E106" s="6" t="n">
        <v>2306000</v>
      </c>
    </row>
    <row r="107">
      <c r="A107" s="4" t="inlineStr">
        <is>
          <t>Advertising expense</t>
        </is>
      </c>
      <c r="C107" s="6" t="n">
        <v>-231000</v>
      </c>
      <c r="D107" s="6" t="n">
        <v>-237000</v>
      </c>
      <c r="E107" s="6" t="n">
        <v>-198000</v>
      </c>
    </row>
    <row r="108">
      <c r="A108" s="4" t="inlineStr">
        <is>
          <t>Precious metals held under financing arrangements</t>
        </is>
      </c>
      <c r="C108" s="6" t="n">
        <v>0</v>
      </c>
      <c r="D108" s="6" t="n">
        <v>14950000</v>
      </c>
      <c r="E108" s="4" t="inlineStr">
        <is>
          <t xml:space="preserve"> </t>
        </is>
      </c>
    </row>
    <row r="109">
      <c r="A109" s="4" t="inlineStr">
        <is>
          <t>Inventories</t>
        </is>
      </c>
      <c r="C109" s="6" t="n">
        <v>0</v>
      </c>
      <c r="D109" s="6" t="n">
        <v>56841000</v>
      </c>
      <c r="E109" s="4" t="inlineStr">
        <is>
          <t xml:space="preserve"> </t>
        </is>
      </c>
    </row>
    <row r="110">
      <c r="A110" s="4" t="inlineStr">
        <is>
          <t>Assets</t>
        </is>
      </c>
      <c r="C110" s="6" t="n">
        <v>115268000</v>
      </c>
      <c r="D110" s="6" t="n">
        <v>177169000</v>
      </c>
      <c r="E110" s="4" t="inlineStr">
        <is>
          <t xml:space="preserve"> </t>
        </is>
      </c>
    </row>
    <row r="111">
      <c r="A111" s="4" t="inlineStr">
        <is>
          <t>Operating Segments | Wholesale Sales &amp; Ancillary Services</t>
        </is>
      </c>
      <c r="C111" s="4" t="inlineStr">
        <is>
          <t xml:space="preserve"> </t>
        </is>
      </c>
      <c r="D111" s="4" t="inlineStr">
        <is>
          <t xml:space="preserve"> </t>
        </is>
      </c>
      <c r="E111" s="4" t="inlineStr">
        <is>
          <t xml:space="preserve"> </t>
        </is>
      </c>
    </row>
    <row r="112">
      <c r="A112" s="3" t="inlineStr">
        <is>
          <t>Segment Reporting Information [Line Items]</t>
        </is>
      </c>
      <c r="C112" s="4" t="inlineStr">
        <is>
          <t xml:space="preserve"> </t>
        </is>
      </c>
      <c r="D112" s="4" t="inlineStr">
        <is>
          <t xml:space="preserve"> </t>
        </is>
      </c>
      <c r="E112" s="4" t="inlineStr">
        <is>
          <t xml:space="preserve"> </t>
        </is>
      </c>
    </row>
    <row r="113">
      <c r="A113" s="4" t="inlineStr">
        <is>
          <t>Revenues</t>
        </is>
      </c>
      <c r="C113" s="6" t="n">
        <v>9253473000</v>
      </c>
      <c r="D113" s="6" t="n">
        <v>8753549000</v>
      </c>
      <c r="E113" s="6" t="n">
        <v>7647950000</v>
      </c>
    </row>
    <row r="114">
      <c r="A114" s="4" t="inlineStr">
        <is>
          <t>Gross profit</t>
        </is>
      </c>
      <c r="C114" s="7" t="n">
        <v>84773000</v>
      </c>
      <c r="D114" s="7" t="n">
        <v>126816000</v>
      </c>
      <c r="E114" s="7" t="n">
        <v>113316000</v>
      </c>
    </row>
    <row r="115">
      <c r="A115" s="4" t="inlineStr">
        <is>
          <t>Gross margin percentage by segment</t>
        </is>
      </c>
      <c r="C115" s="14" t="n">
        <v>0.00916</v>
      </c>
      <c r="D115" s="14" t="n">
        <v>0.01449</v>
      </c>
      <c r="E115" s="14" t="n">
        <v>0.01482</v>
      </c>
    </row>
    <row r="116">
      <c r="A116" s="4" t="inlineStr">
        <is>
          <t>Operating income (expense)</t>
        </is>
      </c>
      <c r="C116" s="7" t="n">
        <v>-38235000</v>
      </c>
      <c r="D116" s="7" t="n">
        <v>-34939000</v>
      </c>
      <c r="E116" s="7" t="n">
        <v>-34004000</v>
      </c>
    </row>
    <row r="117">
      <c r="A117" s="4" t="inlineStr">
        <is>
          <t>Assets</t>
        </is>
      </c>
      <c r="C117" s="6" t="n">
        <v>1262385000</v>
      </c>
      <c r="D117" s="6" t="n">
        <v>1110615000</v>
      </c>
      <c r="E117" s="4" t="inlineStr">
        <is>
          <t xml:space="preserve"> </t>
        </is>
      </c>
    </row>
    <row r="118">
      <c r="A118" s="4" t="inlineStr">
        <is>
          <t>Eliminations of Inter-Segment Sales | Wholesale Sales &amp; Ancillary Services</t>
        </is>
      </c>
      <c r="C118" s="4" t="inlineStr">
        <is>
          <t xml:space="preserve"> </t>
        </is>
      </c>
      <c r="D118" s="4" t="inlineStr">
        <is>
          <t xml:space="preserve"> </t>
        </is>
      </c>
      <c r="E118" s="4" t="inlineStr">
        <is>
          <t xml:space="preserve"> </t>
        </is>
      </c>
    </row>
    <row r="119">
      <c r="A119" s="3" t="inlineStr">
        <is>
          <t>Segment Reporting Information [Line Items]</t>
        </is>
      </c>
      <c r="C119" s="4" t="inlineStr">
        <is>
          <t xml:space="preserve"> </t>
        </is>
      </c>
      <c r="D119" s="4" t="inlineStr">
        <is>
          <t xml:space="preserve"> </t>
        </is>
      </c>
      <c r="E119" s="4" t="inlineStr">
        <is>
          <t xml:space="preserve"> </t>
        </is>
      </c>
    </row>
    <row r="120">
      <c r="A120" s="4" t="inlineStr">
        <is>
          <t>Revenues</t>
        </is>
      </c>
      <c r="C120" s="6" t="n">
        <v>-1006103000</v>
      </c>
      <c r="D120" s="6" t="n">
        <v>-1464410000</v>
      </c>
      <c r="E120" s="6" t="n">
        <v>-1623208000</v>
      </c>
    </row>
    <row r="121">
      <c r="A121" s="4" t="inlineStr">
        <is>
          <t>Gross profit</t>
        </is>
      </c>
      <c r="C121" s="6" t="n">
        <v>5436000</v>
      </c>
      <c r="D121" s="6" t="n">
        <v>-1138000</v>
      </c>
      <c r="E121" s="6" t="n">
        <v>777000</v>
      </c>
    </row>
    <row r="122">
      <c r="A122" s="4" t="inlineStr">
        <is>
          <t>Operating income (expense)</t>
        </is>
      </c>
      <c r="C122" s="6" t="n">
        <v>-123000</v>
      </c>
      <c r="D122" s="6" t="n">
        <v>-247000</v>
      </c>
      <c r="E122" s="6" t="n">
        <v>-254000</v>
      </c>
    </row>
    <row r="123">
      <c r="A123" s="4" t="inlineStr">
        <is>
          <t>Assets</t>
        </is>
      </c>
      <c r="C123" s="6" t="n">
        <v>-240380000</v>
      </c>
      <c r="D123" s="6" t="n">
        <v>-214009000</v>
      </c>
      <c r="E123" s="4" t="inlineStr">
        <is>
          <t xml:space="preserve"> </t>
        </is>
      </c>
    </row>
    <row r="124">
      <c r="A124" s="4" t="inlineStr">
        <is>
          <t>Eliminations of Inter-Segment Sales | Direct-to-Consumer</t>
        </is>
      </c>
      <c r="C124" s="4" t="inlineStr">
        <is>
          <t xml:space="preserve"> </t>
        </is>
      </c>
      <c r="D124" s="4" t="inlineStr">
        <is>
          <t xml:space="preserve"> </t>
        </is>
      </c>
      <c r="E124" s="4" t="inlineStr">
        <is>
          <t xml:space="preserve"> </t>
        </is>
      </c>
    </row>
    <row r="125">
      <c r="A125" s="3" t="inlineStr">
        <is>
          <t>Segment Reporting Information [Line Items]</t>
        </is>
      </c>
      <c r="C125" s="4" t="inlineStr">
        <is>
          <t xml:space="preserve"> </t>
        </is>
      </c>
      <c r="D125" s="4" t="inlineStr">
        <is>
          <t xml:space="preserve"> </t>
        </is>
      </c>
      <c r="E125" s="4" t="inlineStr">
        <is>
          <t xml:space="preserve"> </t>
        </is>
      </c>
    </row>
    <row r="126">
      <c r="A126" s="4" t="inlineStr">
        <is>
          <t>Revenues</t>
        </is>
      </c>
      <c r="C126" s="7" t="n">
        <v>14300000</v>
      </c>
      <c r="D126" s="7" t="n">
        <v>3500000</v>
      </c>
      <c r="E126" s="7" t="n">
        <v>2400000</v>
      </c>
    </row>
    <row r="127"/>
    <row r="128">
      <c r="A128" s="4" t="inlineStr">
        <is>
          <t>[1] Includes amounts of the consolidated variable interest entity as of June 30, 2023, which are presented separately in the table below.</t>
        </is>
      </c>
    </row>
  </sheetData>
  <mergeCells count="4">
    <mergeCell ref="A1:B2"/>
    <mergeCell ref="C1:E1"/>
    <mergeCell ref="A127:D127"/>
    <mergeCell ref="A128:D12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 Information - Long-term Assets (Details) - USD ($) $ in Thousands</t>
        </is>
      </c>
      <c r="B1" s="2" t="inlineStr">
        <is>
          <t>Jun. 30, 2024</t>
        </is>
      </c>
      <c r="C1" s="2" t="inlineStr">
        <is>
          <t>Jun. 30, 2023</t>
        </is>
      </c>
    </row>
    <row r="2">
      <c r="A2" s="3" t="inlineStr">
        <is>
          <t>Revenues from External Customers and Long-Lived Assets [Line Items]</t>
        </is>
      </c>
      <c r="B2" s="4" t="inlineStr">
        <is>
          <t xml:space="preserve"> </t>
        </is>
      </c>
      <c r="C2" s="4" t="inlineStr">
        <is>
          <t xml:space="preserve"> </t>
        </is>
      </c>
    </row>
    <row r="3">
      <c r="A3" s="4" t="inlineStr">
        <is>
          <t>Long term assets</t>
        </is>
      </c>
      <c r="B3" s="7" t="n">
        <v>385617</v>
      </c>
      <c r="C3" s="7" t="n">
        <v>27838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 term assets</t>
        </is>
      </c>
      <c r="B6" s="6" t="n">
        <v>238169</v>
      </c>
      <c r="C6" s="6" t="n">
        <v>278378</v>
      </c>
    </row>
    <row r="7">
      <c r="A7" s="4" t="inlineStr">
        <is>
          <t>North America, excluding 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 term assets</t>
        </is>
      </c>
      <c r="B9" s="6" t="n">
        <v>114475</v>
      </c>
      <c r="C9" s="4" t="inlineStr">
        <is>
          <t xml:space="preserve"> </t>
        </is>
      </c>
    </row>
    <row r="10">
      <c r="A10" s="4" t="inlineStr">
        <is>
          <t>Europ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 term assets</t>
        </is>
      </c>
      <c r="B12" s="6" t="n">
        <v>2</v>
      </c>
      <c r="C12" s="6" t="n">
        <v>2</v>
      </c>
    </row>
    <row r="13">
      <c r="A13" s="4" t="inlineStr">
        <is>
          <t>As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 term assets</t>
        </is>
      </c>
      <c r="B15" s="6" t="n">
        <v>32971</v>
      </c>
      <c r="C15" s="6" t="n">
        <v>0</v>
      </c>
    </row>
    <row r="16">
      <c r="A16" s="4" t="inlineStr">
        <is>
          <t>Wholesale Sales &amp; Ancillary Service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 term assets</t>
        </is>
      </c>
      <c r="B18" s="6" t="n">
        <v>109643</v>
      </c>
      <c r="C18" s="6" t="n">
        <v>116189</v>
      </c>
    </row>
    <row r="19">
      <c r="A19" s="4" t="inlineStr">
        <is>
          <t>Direct-to-Consum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 term assets</t>
        </is>
      </c>
      <c r="B21" s="6" t="n">
        <v>273933</v>
      </c>
      <c r="C21" s="6" t="n">
        <v>159918</v>
      </c>
    </row>
    <row r="22">
      <c r="A22" s="4" t="inlineStr">
        <is>
          <t>Secured Lending</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 term assets</t>
        </is>
      </c>
      <c r="B24" s="7" t="n">
        <v>2041</v>
      </c>
      <c r="C24" s="7" t="n">
        <v>227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egments and Geographic Information - Schedule of Segment Reporting Information, by Segment (Parenthetical) (Details) - USD ($)</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9699039000</v>
      </c>
      <c r="C4" s="7" t="n">
        <v>9286561000</v>
      </c>
      <c r="D4" s="7" t="n">
        <v>8159254000</v>
      </c>
    </row>
    <row r="5">
      <c r="A5" s="4" t="inlineStr">
        <is>
          <t>Gross profit</t>
        </is>
      </c>
      <c r="B5" s="6" t="n">
        <v>173255000</v>
      </c>
      <c r="C5" s="6" t="n">
        <v>294669000</v>
      </c>
      <c r="D5" s="6" t="n">
        <v>261765000</v>
      </c>
    </row>
    <row r="6">
      <c r="A6" s="4" t="inlineStr">
        <is>
          <t>Accumulated impairment losses on goodwill</t>
        </is>
      </c>
      <c r="B6" s="6" t="n">
        <v>1364000</v>
      </c>
      <c r="C6" s="6" t="n">
        <v>1364000</v>
      </c>
      <c r="D6" s="4" t="inlineStr">
        <is>
          <t xml:space="preserve"> </t>
        </is>
      </c>
    </row>
    <row r="7">
      <c r="A7" s="4" t="inlineStr">
        <is>
          <t>Secured Lending</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6" t="n">
        <v>0</v>
      </c>
      <c r="C9" s="4" t="inlineStr">
        <is>
          <t xml:space="preserve"> </t>
        </is>
      </c>
      <c r="D9" s="4" t="inlineStr">
        <is>
          <t xml:space="preserve"> </t>
        </is>
      </c>
    </row>
    <row r="10">
      <c r="A10" s="4" t="inlineStr">
        <is>
          <t>Gross profit</t>
        </is>
      </c>
      <c r="B10" s="6" t="n">
        <v>0</v>
      </c>
      <c r="C10" s="4" t="inlineStr">
        <is>
          <t xml:space="preserve"> </t>
        </is>
      </c>
      <c r="D10" s="4" t="inlineStr">
        <is>
          <t xml:space="preserve"> </t>
        </is>
      </c>
    </row>
    <row r="11">
      <c r="A11" s="4" t="inlineStr">
        <is>
          <t>Direct-to-Consum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1451669000</v>
      </c>
      <c r="C13" s="6" t="n">
        <v>1997422000</v>
      </c>
      <c r="D13" s="6" t="n">
        <v>2134512000</v>
      </c>
    </row>
    <row r="14">
      <c r="A14" s="4" t="inlineStr">
        <is>
          <t>Gross profit</t>
        </is>
      </c>
      <c r="B14" s="6" t="n">
        <v>83046000</v>
      </c>
      <c r="C14" s="6" t="n">
        <v>168991000</v>
      </c>
      <c r="D14" s="6" t="n">
        <v>147672000</v>
      </c>
    </row>
    <row r="15">
      <c r="A15" s="4" t="inlineStr">
        <is>
          <t>Accumulated impairment losses on goodwill</t>
        </is>
      </c>
      <c r="B15" s="6" t="n">
        <v>1400000</v>
      </c>
      <c r="C15" s="4" t="inlineStr">
        <is>
          <t xml:space="preserve"> </t>
        </is>
      </c>
      <c r="D15" s="4" t="inlineStr">
        <is>
          <t xml:space="preserve"> </t>
        </is>
      </c>
    </row>
    <row r="16">
      <c r="A16" s="4" t="inlineStr">
        <is>
          <t>Accumulated impairment losses on intangibles</t>
        </is>
      </c>
      <c r="B16" s="6" t="n">
        <v>1300000</v>
      </c>
      <c r="C16" s="4" t="inlineStr">
        <is>
          <t xml:space="preserve"> </t>
        </is>
      </c>
      <c r="D16" s="4" t="inlineStr">
        <is>
          <t xml:space="preserve"> </t>
        </is>
      </c>
    </row>
    <row r="17">
      <c r="A17" s="4" t="inlineStr">
        <is>
          <t>Direct-to-Consumer | Intersegment Elimin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14300000</v>
      </c>
      <c r="C19" s="7" t="n">
        <v>3500000</v>
      </c>
      <c r="D19" s="7" t="n">
        <v>2400000</v>
      </c>
    </row>
    <row r="20">
      <c r="A20" s="4" t="inlineStr">
        <is>
          <t>Precious Metals | Secured Lend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0</v>
      </c>
      <c r="C22" s="4" t="inlineStr">
        <is>
          <t xml:space="preserve"> </t>
        </is>
      </c>
      <c r="D22" s="4" t="inlineStr">
        <is>
          <t xml:space="preserve"> </t>
        </is>
      </c>
    </row>
    <row r="23">
      <c r="A23" s="4" t="inlineStr">
        <is>
          <t>Gross profit</t>
        </is>
      </c>
      <c r="B23" s="7" t="n">
        <v>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bsequent Events - Additional Information (Details) - Subsequent Event - $ / shares</t>
        </is>
      </c>
      <c r="B1" s="2" t="inlineStr">
        <is>
          <t>Aug. 20, 2024</t>
        </is>
      </c>
      <c r="C1" s="2" t="inlineStr">
        <is>
          <t>Jul. 31, 2024</t>
        </is>
      </c>
    </row>
    <row r="2">
      <c r="A2" s="4" t="inlineStr">
        <is>
          <t>O2025 Q1Cash Dividend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ividends declared, per common share</t>
        </is>
      </c>
      <c r="B4" s="4" t="inlineStr">
        <is>
          <t xml:space="preserve"> </t>
        </is>
      </c>
      <c r="C4" s="5" t="n">
        <v>0.2</v>
      </c>
    </row>
    <row r="5">
      <c r="A5" s="4" t="inlineStr">
        <is>
          <t>Dividend, record date</t>
        </is>
      </c>
      <c r="B5" s="4" t="inlineStr">
        <is>
          <t xml:space="preserve"> </t>
        </is>
      </c>
      <c r="C5" s="4" t="inlineStr">
        <is>
          <t>Jul. 18,  2024</t>
        </is>
      </c>
    </row>
    <row r="6">
      <c r="A6" s="4" t="inlineStr">
        <is>
          <t>Dividend, payment date</t>
        </is>
      </c>
      <c r="B6" s="4" t="inlineStr">
        <is>
          <t xml:space="preserve"> </t>
        </is>
      </c>
      <c r="C6" s="4" t="inlineStr">
        <is>
          <t>Jul. 31,  2024</t>
        </is>
      </c>
    </row>
    <row r="7">
      <c r="A7" s="4" t="inlineStr">
        <is>
          <t>O2025 Q1 Dividends</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Dividends declared, per common share</t>
        </is>
      </c>
      <c r="B9" s="5" t="n">
        <v>0.2</v>
      </c>
      <c r="C9" s="4" t="inlineStr">
        <is>
          <t xml:space="preserve"> </t>
        </is>
      </c>
    </row>
    <row r="10">
      <c r="A10" s="4" t="inlineStr">
        <is>
          <t>Dividend, record date</t>
        </is>
      </c>
      <c r="B10" s="4" t="inlineStr">
        <is>
          <t>Oct.  08,  2024</t>
        </is>
      </c>
      <c r="C10" s="4" t="inlineStr">
        <is>
          <t xml:space="preserve"> </t>
        </is>
      </c>
    </row>
    <row r="11">
      <c r="A11" s="4" t="inlineStr">
        <is>
          <t>Dividend, payment date</t>
        </is>
      </c>
      <c r="B11" s="4" t="inlineStr">
        <is>
          <t>Oct. 22,  2024</t>
        </is>
      </c>
      <c r="C11"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 ANT ACCOUNTING POLICIES Principles of Consolidation The consolidated financial statements reflect the financial condition, results of operations, statements of stockholders’ equity, and cash flows of the Company, and were prepared using accounting principles generally accepted in the United States (“U.S. GAAP”). The Company consolidates its subsidiaries that are wholly-owned, and majority owned, and entities that are variable interest entities where the Company is determined to be the primary beneficiary. In addition to A-Mark, our consolidated financial statements include the accounts of: AMTAG, TDS, AMGL, AMST, AM/LPM Ventures, JMB, Goldline, SGB, and CFC. Intercompany accounts and transactions are eliminated. Comprehensive Income Our other comprehensive income and losses are comprised of unrealized gains and losses associated with the translation of foreign-based equity method investments which are shown in our consolidated statements of stockholders' equity.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s. These estimates include, among others, determination of fair value (primarily, with respect to precious metal inventory, derivatives, assets and liabilities acquired in business combinations, certain financial instruments, and certain investments); impairment assessments of property, plant and equipment, long-term investments, and intangible assets; valuation allowance determination on deferred tax assets; determining the incremental borrowing rate for calculating right of use assets and lease liabilities; and revenue recognition judgments. Actual results could materially differ from these estimates. Stock Split in the Form of a Dividend On April 28, 2022, the Company’s board of directors declared a two-for-one split of A-Mark’s common stock in the form of a stock dividend. Each stockholder of record at the close of business on May 23, 2022 received a dividend of one additional share of common stock for every share held on the record date, which was distributed on June 6, 2022. All share and per share amounts (except par value) have been retroactively adjusted to reflect the stock split in the form of a stock dividend for all periods presented. Dividends are recorded if and when they are declared by the board of directors. (See Note 17 .) Fair Value Measurement The Fair Value Measurements and Disclosures Topic 820 of the ASC ("ASC 820") creates a single definition of fair value for financial reporting. The rules associated with ASC 820 state that valuation techniques consistent with the market approach, income approach, and/or cost approach should be used to estimate fair value. Selection of a valuation technique, or multiple valuation techniques, depends on the nature of the asset or liability being valued, as well as the availability of data. (See Note 3 . ) Concentration of Credit Risk Cash is maintained at financial institutions, and, at times, balances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Based on an assessment of credit risk, the Company typically grants collateralized credit to its customers. Credit risk with respect to loans of inventory to customers is minimal. The Company enters into inventory hedging transactions, principally utilizing metals commodity futures contracts traded on national futures exchanges or forward contracts with credit worthy financial institutions. All of our commodity derivative contracts are under master netting arrangements and include both asset and liability positions. Substantially all of these transactions are secured by the underlying metals positions. Foreign Currency The functional currency of the Company is the United States dollar ("USD"). All transactions in foreign currencies are recorded in USD at the then-current exchange rate(s). Upon settlement of the underlying transaction, all amounts are remeasured to USD at the current exchange rate on date of settlement. All unsettled foreign currency transactions that remain in accounts receivable and trade account payables are remeasured to USD at the period end exchange rates. All foreign currency remeasurement gains and losses are recorded in the current period net income. The Company has three foreign subsidiaries that generate foreign currency remeasurement gains and losses: AMTAG, LPM and SGB. Because these entities have a functional currency of USD, foreign currency remeasurement gains and losses from these foreign subsidiaries are recorded in net income. For the Company’s foreign-based equity method investments, the proportionate share of the investee’s income is translated into USD at the average exchange rate for the period and the investment is translated using the exchange rate as of the end of the reporting period. The unrealized gains and losses associated with the translation of the investment are deferred in accumulated other comprehensive income on the Company’s consolidated balance sheets. To manage the effect of foreign currency exchange fluctuations, the Company utilizes foreign currency forward contracts. These derivatives generate gains and losses when settled and/or marked-to-market. Business Combinations The Company accounts for business combinations by applying the acquisition method in accordance with Business Combinations Topic 805 of the ASC (“ASC 805”). The Company evaluates each purchase transaction to determine whether the acquired assets meet the definition of a business. Transaction costs related to the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is recorded as goodwill. Such valuations require management to make significant estimates and assumptions, especially with respect to intangible assets and liabilities. Net cash paid to acquire a business is classified as investing activities on the accompanying consolidated statements of cash flows. In circumstances where an acquisition involves a contingent consideration arrangement that meets the definition of a liability under ASC Topic 480, Distinguishing Liabilities from Equity , we recognize a liability equal to the fair value of the expected contingent payments as of the acquisition date. We remeasure this liability each reporting period, with the resulting changes recorded as selling, general, and administrative expenses. The assumptions used in estimating fair value of contingent consideration liabilities require significant judgment; the use of different assumptions and judgments could result in a materially different estimate of fair value which may have a material impact on our results from operations and financial position. Variable Interest Entity A variable interest entity ("VIE") is a legal entity that has either (i) a total equity investment that is insufficient to finance its activities without additional subordinated financial support or (ii) whose equity investors as a group lack the ability to control the entity’s activities or lack the ability to receive expected benefits or absorb obligations in a manner that is consistent with their investment in the entity. A VIE is consolidated for accounting purposes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E. The Company consolidates VIEs when it is deemed to be the primary beneficiary. Management regularly reviews and re-evaluates its previous determinations regarding whether it holds a variable interest in potential VIEs, the status of an entity as a VIE, and whether the Company is required to consolidate such VIEs in its consolidated financial statements. AMCF, previously a wholly-owned subsidiary of CFC, was a special purpose entity ("SPE") formed as part of a securitization transaction in order to isolate certain assets and distribute the cash flows from those assets to investors. AMCF was structured to insulate investors from claims on AMCF’s assets by creditors of other entities. Prior to the repayment of the AMCF Notes in December 2023, the Company had various forms of involvement with AMCF, which included (i) holding senior or subordinated interests in AMCF; (ii) acting as loan servicer for a portfolio of loans held by AMCF; and (iii) providing administrative services to AMCF. AMCF was required to maintain separate books and records. The assets and liabilities of this VIE as of June 30, 2024 and June 30, 2023 are indicated on the table that follows the consolidated balance sheets. AMCF was dissolved in June 2024. AMCF was a VIE because its initial equity investment may have been insufficient to maintain its ongoing collateral requirements without additional financial support from the Company. The Company was the primary beneficiary of this VIE because the Company had the right to determine the type of collateral (i.e., cash, secured loans, or precious metals), had the right to receive (and has received) the proceeds from the securitization transaction, earn ongoing interest income from the secured loans (subject to collateral requirements), and had the obligation to absorb losses should AMCF's interest expense and other costs exceed its interest income. (See Note 15 .) Cash and Cash Equivalents The Company considers all highly liquid investments with original maturities of three months or less, when purchased, to be cash equivalents. The Company did not have any cash equivalents as of June 30, 2024 and June 30, 2023 . Allowance for Credit Losses On July 1, 2022 , the Company adopted Accounting Standards Update No. 2016-13, Financial Instruments-Credit Losses Topic 326: Measurement of Credit Losses on Financial Instruments ("ASC 326"), which introduced a new credit reserving methodology known as the Current Expected Credit Loss ("CECL") model. The CECL model applies to financial assets measured at amortized cost, including accounts receivable, contract assets and held-to-maturity loan receivables. Under the CECL model, we identify allowances for credit losses based on future expected losses when accounts receivable, contract assets or held-to-maturity loan receivables are created rather than when losses are probable. The Company sets credit and position risk limits based on management's judgments of the customer's creditworthiness and regularly monitors its credit arrangements. These limits include gross position limits for counterparties engaged in sales and purchase transactions with the Company. They also include collateral limits for different types of sale and purchase transactions that counterparties may engage in from time to time. ASC 326 provides a practical expedient for assets secured by collateral when repayment is expected to be provided substantially through the sale of the collateral in the event of the borrower's financial difficulty. In these arrangements, a reporting entity may estimate the expected credit losses by comparing the fair value of the collateral as of the balance sheet date to the asset’s amortized cost basis. In situations when the fair value of the collateral is equal to or greater than the amortized cost, a reporting entity may determine that there are no expected credit losses. The Company applies the practical expedient based on collateral maintenance provisions in estimating an allowance for credit losses for its secured loan receivables activity. The Company has not historically experienced credit losses related to its lending activity, and since it does not expect any future losses, no allowance has been recorded for this asset class. We expect trends and business practices to continue in a manner consistent with historical activity. The Company has not historically experienced credit losses related to its other receivables activity; including (i) customer trade receivables, (ii) wholesale trade advances, and (iii) due from brokers , and, accordingly, no allowance has been recorded for these asset classes. Precious Metals Held Under Financing Arrangements The Company enters into arrangements with certain customers under which it purchases precious metals from the customers which are subject to repurchase by the customer at the spot value of the product on the repurchase date. The precious metals purchased under these arrangements consist of rare and unique items, and therefore the Company accounts for these transactions as precious metals held under financing arrangements, which generate financing income rather than revenue earned from precious metals inventory sales. In these repurchase arrangements, the Company holds legal title to the metals and earns financing income for the duration of the agreement. These arrangements are typically terminable by either party upon 14 days' notice. Upon termination, the customer’s right to repurchase any remaining precious metal is forfeited, and the related precious metals are reclassified as inventory held for sale. The Company’s precious metals held under financing arrangements are marked-to-market. Inventories The Company's inventory, which consists primarily of bullion and bullion coins, is acquired and initially recorded at cost and then marked to fair market value. The fair market value of the bullion and bullion coins comprises two components: (i) published market values attributable to the cost of the raw precious metal, and (ii) the market value of the premium, which is attributable to the incremental value of the product in its finished goods form. The market value attributable solely to such premium is readily determinable by reference to multiple sources. The Company’s inventory, except for certain lower of cost or net realizable value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solidated statements of income. While the premium component of our bullion coins included in inventory is marked-to-market, our commemorative coin inventory, including its premium component, is held at the lower of cost or net realizable value,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6 .) Leased Right of Use Assets We lease warehouse space, office facilities, and equipment. Our operating leases with terms longer than twelve months are recorded at the sum of the present value of the lease's fixed minimum payments as operating lease right of use assets ("ROU assets") in the Company’s consolidated balance sheets. Lease terms include all periods covered by renewal and termination options where the Company is reasonably certain to exercise the renewal options or not to exercise the termination options. Our lease agreements do not contain any significant residual value guarantees or material restrictive covenants. Our finance leases are another type of ROU asset, but are classified in the Company’s consolidated balance sheets as a component of property, plant, and equipment at the present value of the lease payments. Finance leases were not material during any period presented. The ROU asset amounts include any initial direct costs incurred and lease payments made at or before the commencement date and are reduced by lease incentives. We use our incremental borrowing rate as the discount rate to determine the present value of the lease payments for leases, as our leases do not have readily determinable implicit discount rates. Our incremental borrowing rate is the rate of interest that we would incur to borrow on a collateralized basis over a similar term and amount in a similar economic environment. Operating lease cost is recognized on a straight-line basis over the lease term. The depreciable life of ROU assets is limited by the expected lease term, unless there is a transfer of title or purchase option reasonably certain of exercise. (See Note 7. ) For a lease modification, an evaluation is performed to determine if it should be treated as either a separate lease or a change in the accounting of an existing lease. Any amounts related to a modified lease are reflected as an operating lease ROU asset or related operating lease liability in our consolidated balance sheet. Property, Plant, and Equipment Property, plant, and equipment is stated at cost less accumulated depreciation and amortization. Depreciation and amortization are calculated using a straight-line method based on the estimated useful lives of the related assets, ranging from three years to twenty-five years . Depreciation and amortization commence when the related assets are placed into service. Internal-use software development costs are capitalized during the application development stage. Internal-use software costs incurred during the preliminary project stage are expensed as incurred. Land is recorded at historical cost and is not depreciated. Repair and maintenance costs are expensed as incurred. We have no major planned maintenance activities related to our plant assets associated with our minting operations. The Company reviews the carryi ng value of these assets for impairment whenever events and circumstances indicate that the carrying value of the asset may not be recoverable. In evaluating for impairment, the carrying value of each asset or group of assets is compared to the undiscounted estimated future cash flows expected to result from its use and eventual disposition. An impairment loss is recognized for the difference when the carrying value exceeds the discounted estimated future cash flows. The factors considered by the Company in performing this assessment include current and projected operating results, trends and prospects, the manner in which these assets are used, and the effects of obsolescence, demand and competition, as well as other economic factors. Finite-lived Intangible Assets Finite-lived intangible assets consist primarily of customer relationships, developed technology, and non-compete agreements. Certain existing customer relationships intangible assets are amortized in a non-linear manner which best reflects our estimate of the pattern in which the economic benefits of the assets are consumed. All other intangible assets subject to amortization are amortized using the straight-line method over their useful lives, which are estimated to be one year to fifteen years . We review our finite-lived intangible assets for impairment under the same policy described above for property, plant, and equipment; that is, whenever events or changes in circumstances indicate that the carrying amount may not be recoverable. Goodwill and Indefinite-lived Intangible Assets Goodwill is recorded when the purchase price paid for an acquisition exceeds the estimated fair value of the net identified tangible and intangible assets acquired. Goodwill and other indefinite-lived intangibles (such as trade names, trademarks, and domain names) are not subject to amortization, but are evaluated for impairment at least annually. For tax purposes, goodwill acquired in connection with a taxable asset acquisition is generally deductible. The Company evaluates its goodwill and other indefinite-lived intangibles for impairment in the fourth quarter of the fiscal year (or more frequently if indicators of potential impairment exist) in accordance with ASC 350. Goodwill is reviewed for impairment at a reporting unit level, which for the Company, corresponds to the Company’s operating segments. Evaluation of goodwill for impairment The Company has the option to first qualitatively assess whether relevant events and circumstances make it more likely than not that the fair value of the reporting unit's goodwill is less than its carrying value. A qualitative assessment includes analyzing current economic indicators associated with a particular reporting unit such as changes in economic, market and industry conditions, business strategy, cost factors, and financial performance, among others, to determine if there would be a significant decline to the fair value of a particular reporting unit. If the qualitative assessment indicates it is not more likely than not that goodwill is impaired, no further testing is required. If, based on this qualitative assessment, management concludes that goodwill is more likely than not to be impaired, or elects not to perform the qualitative assessment, then it is required to perform a quantitative analysis to determine the fair value of the business, and compare the calculated fair value of the reporting unit with its carrying amount, including goodwill. If through this quantitative analysis the Company determines the fair value of a reporting unit exceeds its carrying amount, the goodwill of the reporting unit is considered not to be impaired. If the Company concludes that the fair value of the reporting unit is less than its carrying value, a goodwill impairment loss will be recognized for the amount by which the carrying amount exceeds the reporting unit’s fair value. (See Note 9 .) Evaluation of indefinite-lived intangible assets for impairment The Company evaluates its indefinite-lived intangible assets (i.e., trade names, trademarks, and domain names) for impairment. In assessing its indefinite-lived intangible assets for impairment, the Company has the option to first perform a qualitative assessment to determine whether events or circumstances exist that lead to a determination that it is unlikely that the fair value of the indefinite-lived intangible asset is less than its carrying amount. If the Company determines that it is unlikely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this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loss will be recognized for the amount by which the carrying amount exceeds the indefinite-lived intangible asset’s fair value. The methods used to estimate the fair value measurements of the Company’s reporting units and indefinite-lived intangible assets include those based on the income approach (including the discounted cash flow and relief-from-royalty methods) and those based on the market approach (primarily the guideline transaction and guideline public company methods). (See Note 9 .) Long-Term Investments Investments in privately-held entities are accounted for using the equity method when the Company has significant influence, but not control, over the investee. Significant influence is generally deemed to exist if the Company’s ownership interest in the voting stock of the investee ranges between 20 % and 50 %, although other factors are considered in determining whether the equity method of accounting is appropriate. Under the equity method, the carrying values of these investments are adjusted to reflect our proportionate share of the investee's net income or loss, any unrealized gain or loss resulting from the translation of foreign-denominated financial statements into U.S. dollars, and dividends received. We use the cumulative earnings approach for classifying dividends received in the statements of cash flows. Under the cumulative earnings approach, we compare the distributions received to cumulative equity method earnings since inception. Any distributions received up to the amount of cumulative equity earnings are considered a return on investment and classified in operating activities. Any excess distributions are considered a return of capital and classified in investing activities. The basis difference between the carrying value and our proportionate share of the equity method investment's book value is primarily related to consideration paid in excess of the stepped-up basis of assets and liabilities on the date of purchase. Investments in privately-held entities for which the Company has little or no influence over the investee are initially recorded at cost. Because the investments do not have a readily determinable fair value, the Company has elected to measure the investments at cost minus impairments, if any, with changes recognized in net income. If the Company identifies observable price changes in orderly transactions for an identical or a similar investment, the Company’s investment will be measured at fair value as of the date the observable transaction occurs. We evaluate our long-term investments for impairment quarterly or whenever events or changes in circumstances indicate that a decline in the fair value of these assets is determined to be other-than-temporary. Additionally, the Company performs an ongoing evaluation of the investments with which the Company has variable interests to determine if any of these entities are VIEs that are required to be consolidated. None of the Company’s long-term investments were VIEs as of June 30, 2024 and June 30, 2023 . Other Long-Term Assets On June 27, 2022 , the Company acquired an additional 40 % interest in SGB. Also included in this acquisition was an option, which was exercisable between December 2023 and September 2024 , to purchase an additional 27.6 % of the outstanding equity of SGB to bring the Company's ownership interest up to 75.0 %. In June 2024, the Company exercised a portion of its option and acquired an additional 8 % ownership interest in SGB (see Note 1 ). At the same time, the Company modified certain terms and conditions of its option to acquire additional ownership interest in SGB, including extending the term of the remaining unexercised option to September 2025 as well as reducing the available option to increase the Company's ownership from 75 % to 70 % . In accordance with ASC 480, Distinguishing Liabilities from Equity, the resulting modified option was not determined to be separately exercisable from the remaining shares of SGB, and therefore the value is embedded within the noncontrolling interest of SGB. As of June 30, 2023, the fair value of the unexercised options was $ 5.3 million. Accumulated Other Comprehensive Income For the Company’s foreign-based equity method investments, the proportionate share of the investee’s income is translated into U.S. dollars at the average exchange rate for the period and the investment is translated using the exchange rate as of the end of the reporting period. Foreign currency translation gains and losses associated with this activity are deferred and included as a component of accumulated other comprehensive income in the accompanying consolidated balance sheets. Treasury Stock The Company periodically purchases its own common stock that is traded on public markets as part of announced stock repurchase programs. The repurchased common stock is classified as treasury stock on the consolidated balance sheets and held at cost. The direct costs incurred to acquire treasury stock are treated like stock issue costs and added to the cost of the treasury stock, which includes applicable fees and taxes. Other than the shares issued to acquire LPM in February 2024 (see Note 1 ), there have been no reissuances of treasury stock. Noncontrolling I nterests The Company’s consolidated financial statements include entities in which the Company has a controlling financial interest. Noncontrolling interest is the portion of equity (net assets) in an entity in which the Company has a controlling financial interest that is not attributable, directly or indirectly, to the Company. Such noncontrolling interest is reported on the consolidated balance sheets within equity, separately from the Company’s equity. On the consolidated statements of income, revenues, expenses and net income or loss from the less-than-wholly owned subsidiary are reported at their consolidated amounts, including both the amounts attributable to the Company and the noncontrolling interest. Income or loss is allocated to the noncontrolling interest based on its weighted-average ownership percentage for the applicable period. The consolidated statements of equity include beginning balances, activity for the period and ending balances for each component of stockholders’ equity, noncontrolling interest and total equity. The table below presents the reconciliation of changes in noncontrolling interests (in thousands):
Balance as of June 30, 2021 $ 1,319
Net income attributable to noncontrolling interest 543
Balance as of June 30, 2022 1,862 (1)
Net income attributable to noncontrolling interest 409
Distributions paid to noncontrolling interest ( 1,001 )
Balance as of June 30, 2023 1,270 (1)
Net income attributable to noncontrolling interests 487
Noncontrolling ownership interest contribution - AM/LPM Ventures, LLC 2,051 (2)
Noncontrolling ownership interests - SGB 50,652 (3)
Change in ownership of consolidated subsidiary ( 237 )
Balance as of June 30, 2024 $ 54,223 (4) ________________________________
(1) Balance represents the noncontrolling interests associated with the PMPP joint venture.
(2) In February 2024, Aquila Holding LLC purchased a 5 % interest in AM/LPM Ventures, LLC for $ 2.1 million.
(3) In June 2024, the Company obtained a controlling interest in SGB (see Note 1 ).
(4) Balance represents the noncontrolling interests of PMPP, AM/LPM Ventures, LLC, and SGB. Revenue Recognition Settlement Date Accounting Substantially all of the Company’s sales of precious metals are conducted using sales contracts that meet the definition of derivative instruments in accordance with Derivatives and Hedging Topic 815 of the ASC ("ASC 815"). The contract underlying the Company's commitment to deliver precious metals is referred to as a “fixed-price forward commodity contract” because the price of the commodity is fixed at the time the order is placed. Revenue is recognized on the settlement date, which is defined as the date on which: (i) the quantity, price, and specific items being purchased have been established, (ii) metals have been delivered to the customer, and (iii) payment has been received or is covered by the customer’s established credit limit with the Company. All derivative instruments are marked-to-market during the interval between the order date and the settlement date, with the changes in the fair value charged to cost of sales. The Company’s hedging strategy to mitigate the market risk associated with its sales commitments is described separately below under the caption “Hedging Activities.” Types of Orders that are P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s and Liabilities, at Fair Value</t>
        </is>
      </c>
      <c r="B1" s="2" t="inlineStr">
        <is>
          <t>12 Months Ended</t>
        </is>
      </c>
    </row>
    <row r="2">
      <c r="B2" s="2" t="inlineStr">
        <is>
          <t>Jun. 30, 2024</t>
        </is>
      </c>
    </row>
    <row r="3">
      <c r="A3" s="3" t="inlineStr">
        <is>
          <t>Fair Value Disclosures [Abstract]</t>
        </is>
      </c>
      <c r="B3" s="4" t="inlineStr">
        <is>
          <t xml:space="preserve"> </t>
        </is>
      </c>
    </row>
    <row r="4">
      <c r="A4" s="4" t="inlineStr">
        <is>
          <t>Assets and Liabilities, at Fair Value</t>
        </is>
      </c>
      <c r="B4" s="4" t="inlineStr">
        <is>
          <t>3. ASSETS AND LIABI LITIES, AT FAIR VALUE Fair Value of Financial Instruments A financial instrument is defined as cash, evidence of an ownership interest in an entity, or a contract that creates a contractual obligation or right to deliver or receive cash or another financial instrument from a second entity. The fair value of financial instruments represents amounts that would be received upon the sale of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 adjusted discount rates, and available observable and unobservable inputs. For most of the Company's financial instruments, the carrying amount approximates fair value. The carrying amounts of cash, receivables, secured loans receivable, accounts payable and other current liabilities, accrued liabilities, and income taxes payable approximate fair value due to their short-term nature. The carrying amounts of derivative assets and derivative liabilities, liabilities on borrowed metals and product financing arrangements are marked-to-market on a daily basis to fair value. The carrying amounts of lines of credit approximate fair value based on the borrowing rates currently available to the Company for bank loans with similar terms and average maturities. Valuation Hierarchy In determining the fair value of its financial instruments, the Company employs a fair value hierarchy that prioritizes the inputs for the valuation techniques used to measure fair value. ASC 820 established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ssets and Liabilities Measured at Fair Value on a Recurring Basis The significant assumptions used to determine the carrying value and the related fair value of the assets and liabilities measured at fair value on a recurring basis are described below: Inventories . The Company's inventory, which consists primarily of bullion and bullion coins, is acquired and initially recorded at cost and then marked to fair market value. The fair market value of the bullion and bullion coins comprises two components: (i) published market values attributable to the cost of the raw precious metal, and (ii) the market value of the premium, which is attributable to the incremental value of the product in its finished goods form. The market value attributable solely to such premium is readily determinable by reference to multiple sources. Except for commemorative coin inventory, which are included in inventory at the lower of cost or net realizable value, the Company’s inventory is subsequently recorded at their fair market values on a daily basis. The fair value for commodities inventory (i.e., inventory excluding commemorative coins) is determined using pricing data derived from the markets on which the underlying commodities are traded. Precious metals commodities inventory is classified in Level 1 of the valuation hierarchy. Precious Metals Held Under Financing Arrangements . The Company enters into arrangements with certain customers under which A-Mark purchases precious metals from the customers which are subject to repurchase by the customer at the spot value of the product on the repurchase date. The precious metals purchased under these arrangements consist of rare and unique items, and therefore the Company accounts for these transactions as precious metals held under financing arrangements, which generate financing income rather than revenue earned from precious metals inventory sales. In these repurchase arrangements, the Company holds legal title to the metals and earns financing income for the duration of the agreement. The fair value for precious metals held under financing arrangements (a commodity, like inventory above) is determined using pricing data derived from the markets on which the underlying commodities are traded. Precious metals held under financing arrangements are classified in Level 1 of the valuation hierarchy. Derivatives . Futures contracts, forward contracts, and open sale and purchase commitments are valued at their fair values, based on the difference between the quoted market price and the contractual price (i.e., intrinsic value) and are included within Level 1 of the valuation hierarchy. Margin and Borrowed Metals Liabilities . Margin and borrowed metals liabilities consist of the Company's commodity obligations to margin customers and suppliers, respectively. Margin liabilities and borrowed metals liabilities are carried at fair value, which is determined using quoted market pricing and data derived from the markets on which the underlying commodities are traded. Margin and borrowed metals liabilities are classified in Level 1 of the valuation hierarchy. Product Financing Arrangements . Product financing arrangements consist of financing agreements for the transfer and subsequent re-acquisition of the sale of gold and silver at an agreed-upon price based on the spot price with a third-party. Such transactions allow the Company to repurchase this inventory upon demand. The third-party charges monthly interest as a percentage of the market value of the outstanding obligation, which is carried at fair value. The obligation is stated at the amount required to repurchase the outstanding inventory. Fair value is determined using quoted market pricing and data derived from the markets on which the underlying commodities are traded. Product financing arrangements are classified in Level 1 of the valuation hierarchy. Option to Purchase Interests in a Long-term Investment . The fair value of the option to purchase additional ownership interest in SGB was determined by an independent third-party valuation firm and was recorded as a component of other long-term assets on the consolidated balance sheets. The value of the option as of June 30, 2023 was determined using a Monte Carlo Simulation model ("MCS model"). The MCS model includes inputs based on significant assumptions related to management’s forecasts of the investee’s earnings before interest, taxes, depreciation, and amortization ("EBITDA") and corresponding future total equity simulations, where an early exercise multiple is calibrated to maximize the fair value of the option during the exercise period. For each simulation path, option payoffs are calculated based on the contractual terms, and then discounted at the term-matched risk-free rate, where the value of the option is calculated as the average present value over all simulated paths. We used the historical volatility of comparable companies to make certain assumptions in the MCS model, which resulted in an expected EBITDA volatility of 70.0 % and an equity volatility of 70.0 %, with these two inputs having a correlation factor of 70.0 %. A 4.1 % risk-free interest rate was used, which was based on U.S. treasury yields for a time period corresponding to the remaining contractual life of the option. Lastly, the MCS model assumed an EBITDA risk premium of 12.4 %. As of June 30, 2023, this option was classified in Level 3 of the valuation hierarchy. As of June 30, 2024, the value is embedded within the noncontrolling interest of SGB. During the year ended June 30, 2024, t he Company recorded a $ 3.0 million adjustment to reduce the fair value of the option to purchase additional ownership in SGB to $ 2.3 million immediately before modification and partial exercise. This was recorded to remeasurement gain on pre-existing equity interest in our consolidated statements of income. The remaining $ 2.3 million option was recorded as purchase consideration to obtain a controlling interest in SGB during June 2024. See more details in Note 1 . Acquisition-related Contingent Consideration . The contingent consideration liability related to our acquisition of LPM is measured at fair value at each reporting period using a MCS model with Level 3 unobservable inputs including estimated future cash flows generated by LPM, discount rates, and earnings volatility. Key assumptions used in the MCS model as of June 30, 2024 were an EBITDA risk premium of 10.7 %, an EBITDA volatility of 65.0 %, and a risk-free rate based on the USD yield curve between 4.6 % and 5.3 %. During the year ended June 30, 2024, we recorded a $ 0.4 million reduction to our contingent consideration reflected in selling, general, and administrative expenses. See Note 1 for more further information regarding our contingent consideration. The following tables present information about the Company's assets and liabilities measured at fair value on a recurring basis, aggregated by each fair value hierarchy level (in thousands):
June 30, 2024
Quoted Price in Active Markets for Identical Instruments Significant Other Observable Inputs Significant Unobservable Inputs Total
Assets:
Inventories (1) $ 1,093,908 $ — $ — $ 1,093,908
Precious metals held under financing arrangements 22,066 — — 22,066
Derivative assets — open sale and purchase commitments, net 98,012 — — 98,012
Derivative assets — futures contracts 1,557 — — 1,557
Derivative assets — forward contracts 15,151 — — 15,151
Total assets, valued at fair value $ 1,230,694 $ — $ — $ 1,230,694
Liabilities:
Liabilities on borrowed metals $ 31,993 $ — $ — $ 31,993
Product financing arrangements 517,744 — — 517,744
Derivative liabilities — open sale and purchase commitments, net 7,690 — — 7,690
Derivative liabilities — margin accounts 4,766 — — 4,766
Derivative liabilities — futures contracts 39 — — 39
Derivative liabilities — forward contracts 14,256 — — 14,256
Acquisition-related contingent consideration — — 2,430 2,430
Total liabilities, valued at fair value $ 576,488 $ — $ 2,430 $ 578,918 (1) Commemorative coin inventory totaling $ 3.2 million was held at lower of cost or realizable value, and thus is excluded from the inventories balance shown in this table.
June 30, 2023
Quoted Price in Active Markets for Identical Instruments Significant Other Observable Inputs Significant Unobservable Inputs Total
Assets:
Inventories (1) $ 980,695 $ — $ — $ 980,695
Precious metals held under financing arrangements 25,530 — — 25,530
Derivative assets — open sale and purchase commitments, net 37,957 — — 37,957
Derivative assets — futures contracts 832 — — 832
Derivative assets — forward contracts 39,092 — — 39,092
Option to purchase interest in a long-term investment — — 5,300 5,300
Total assets, valued at fair value $ 1,084,106 $ — $ 5,300 $ 1,089,406
Liabilities:
Liabilities on borrowed metals $ 21,642 $ — $ — $ 21,642
Product financing arrangements 335,831 — — 335,831
Derivative liabilities — open sale and purchase commitments, net 853 — — 853
Derivative liabilities — margin accounts 4,441 — — 4,441
Derivative liabilities — futures contracts 1,161 — — 1,161
Derivative liabilities — forward contracts 1,621 — — 1,621
Total liabilities, valued at fair value $ 365,549 $ — $ — $ 365,549 (1) Commemorative coin inventory totaling $ 0.9 million was held at lower of cost or net realizable value, and thus is excluded from the inventories balance shown in this table. There were no transfers in or out of Level 2 or 3 from other levels within the fair value hierarchy during the reported periods. Assets Measured at Fair Value on a Non-Recurring Basis Certain assets are measured at fair value on a nonrecurring basis. These assets are not measured at fair value on an ongoing basis, but are subject to fair value adjustments only under certain circumstances. These include (i) investments in private companies when there are identifiable events or changes in circumstances that may have a significant adverse impact on the fair value of these assets, (ii) equity method investments that are remeasured to the acquisition-date fair value upon the Company obtaining a controlling interest in the investee during a step acquisition, (iii) property, plant, and equipment and definite-lived intangibles, (iv) goodwill, and (v) indefinite-lived intangibles, all of which are written down to fair value when they are held for sale or determined to be impaired. Our non-recurring valuations use significant unobservable inputs and significant judgments and therefore fall under Level 3 of the fair value hierarchy. The valuation inputs include assumptions on the appropriate discount rates, long-term growth rates, relevant comparable company earnings multiples, and the amount and timing of expected future cash flows. The cash flows employed in the analyses are based on the Company’s estimated outlook and various growth rates. Discount rate assumptions are based on an assessment of the risk inherent in the future cash flows of the respective equity method investment, asset group, or reporting unit. In assessing the reasonableness of its determined fair values, the Company evaluates its results against other value indicators, such as comparable transactions and comparable public company trading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Jun. 30, 2024</t>
        </is>
      </c>
    </row>
    <row r="3">
      <c r="A3" s="3" t="inlineStr">
        <is>
          <t>Receivables [Abstract]</t>
        </is>
      </c>
      <c r="B3" s="4" t="inlineStr">
        <is>
          <t xml:space="preserve"> </t>
        </is>
      </c>
    </row>
    <row r="4">
      <c r="A4" s="4" t="inlineStr">
        <is>
          <t>Receivables, net</t>
        </is>
      </c>
      <c r="B4" s="4" t="inlineStr">
        <is>
          <t xml:space="preserve">4. RECE IVABLES, NET Receivables, net consisted of the following (in thousands):
June 30, 2024 June 30, 2023
Customer trade receivables $ 12,373 $ 5,031
Wholesale trade advances 11,033 13,679
Due from brokers and other 13,190 16,533
$ 36,596 $ 35,243 Customer Trade Receivables. Customer trade receivables represent short-term, non-interest bearing amounts due from precious metal sales, advances related to financing products, and other secured interests in assets of the customer. Wholesale Trade Advances. Wholesale trade advances represent advances of various bullion products and cash advances for purchase commitments of precious metal inventory. Typically, these advances are unsecured, short-term, and non-interest bearing, and are made to wholesale metals dealers and government mints. Due from Brokers and Other . Due from brokers and other consists of the margin requirements held at brokers related to open futures contracts (see Note 12 ) and other receivab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cured Loans Receivable</t>
        </is>
      </c>
      <c r="B1" s="2" t="inlineStr">
        <is>
          <t>12 Months Ended</t>
        </is>
      </c>
    </row>
    <row r="2">
      <c r="B2" s="2" t="inlineStr">
        <is>
          <t>Jun. 30, 2024</t>
        </is>
      </c>
    </row>
    <row r="3">
      <c r="A3" s="3" t="inlineStr">
        <is>
          <t>Receivables [Abstract]</t>
        </is>
      </c>
      <c r="B3" s="4" t="inlineStr">
        <is>
          <t xml:space="preserve"> </t>
        </is>
      </c>
    </row>
    <row r="4">
      <c r="A4" s="4" t="inlineStr">
        <is>
          <t>Secured Loans Receivable</t>
        </is>
      </c>
      <c r="B4" s="4" t="inlineStr">
        <is>
          <t>5. SECURED LO ANS RECEIVABLE Below is a summary of the carrying value of our secured loans (in thousands):
June 30, 2024 June 30, 2023
Secured loans originated $ 96,573 $ 68,630
Secured loans originated - with a related party 15 —
96,588 68,630
Secured loans acquired 16,479 31,990
$ 113,067 $ 100,620 Secured Loans - Originated : Secured loans include short-term loans, which include a combination of on-demand lines and short-term facilities. These loans are fully secured by the customer's assets, which predominantly include bullion, numismatic, and semi-numismatic material, and are typically held in safekeeping by the Company. See Note 14 for further information regarding our secured loans made to related parties. Secured Loans - Acquired : Secured loans also include short-term loans, which include a combination of on-demand lines and short-term facilities that are purchased from our customers. The Company acquires a portfolio of their loan receivables at a price that approximates the outstanding balance of each loan in the portfolio, as determined on the effective transaction date. Each loan in the portfolio is fully secured by the borrower's assets, which could include bullion, numismatic or semi-numismatic material, and are typically held in safekeeping by the Company. The seller of the loan portfolio generally retains the responsibility for the servicing and administration of the loans. As of June 30, 2024 and June 30, 2023, our secured loans carried weighted-average effective interest rates of 10.5 % and 10.4 % , respectively, and mature in periods ranging typically from on-demand to one year. The secured loans that the Company generates with its active customers are reflected as an operating activity on the consolidated statements of cash flows. The secured loans that the Company generates with borrowers that are not active customers are reflected as an investing activity on the consolidated statements of cash flows as secured loans receivables, net. For the secured loans that (i) are reflected as an investing activity and have terms that allow the borrowers to increase their loan balance (at the discretion of the Company) based on the excess value of their collateral compared to their aggregate principal balance of loan, and (ii) are repayable on demand or in the short-term, the borrowings and repayments are netted on the consolidated statements of cash flows. Credit Quality of Secured Loans Receivables and Allowance for Credit Losses General The Company's secured loan receivables portfolio comprises loans with similar credit risk profiles, which enables the Company to apply a standard methodology to determine the credit quality for each loan and the allowance for credit losses, if any. The credit quality of each loan is generally determined by the collateral value assessment, loan-to-value (“LTV”) ratio (that is, the principal amount of the loan divided by the estimated value of the collateral) and the type (or class) of secured material. All loans are fully secured by precious metal bullion, numismatic and semi-numismatic collateral, or graded sports cards, which remains in the physical custody of the Company for the duration of the loan. The term of the loans is generally 180 days, however loans are typically renewed prior to maturity and therefore remain outstanding for a longer period of time. Interest earned on a loan is billed monthly and is typically due and payable within 20 days and, if not paid after all applicable grace periods, is added to the outstanding principal balance, and late fees and default interest rates are assessed. When an account is in default or if a margin call has not been met on a timely basis, the loan is considered non-performing and the Company has the right to liquidate the borrower's collateral in order to satisfy the unpaid balance of the outstanding loans, including accrued and unpaid interest. Class and Credit Quality of Loans The three classes of secured loan receivables are defined by collateral type: (i) bullion, (ii) numismatic and semi-numismatic and (iii) graded sports cards. The Company required LTV ratios vary with the class of loans. Typically, the Company requires an LTV ratio of approximately 75 % for bullion, 65 % for numismatic and semi-numismatic collateral, and 50 % for graded sports cards. The LTV ratio for loans collateralized by numismatic and semi-numismatic collateral is typically lower on a percentage basis than bullion collateralized loans because a higher value of the numismatic and semi-numismatic collateral relates to its premium value, rather than its underlying commodity value. The LTV ratio for loans collateralized by graded sports cards is lower because the underlying collateral is not as liquid as bullion and numismatic and semi-numismatic collateral. The Company's secured loans by portfolio class, which align with internal management reporting, were as follows (in thousands):
June 30, 2024 June 30, 2023
Bullion $ 64,764 57.3 % $ 52,165 51.8 %
Numismatic and semi-numismatic 42,588 37.7 % 47,856 47.6 %
Graded sports cards 5,715 5.0 % 599 0.6 %
$ 113,067 100.0 % $ 100,620 100.0 % Due to the nature of market fluctuations of precious metal commodity prices, the Company monitors the bullion collateral value of each loan on a daily basis, based on spot price of precious metals. Numismatic and graded sports cards collateral values are updated by numismatic and graded sports cards specialists typically within every 90 days and when loan terms are renewed. Generally, we initiate the margin call process when the outstanding loan balance is in excess of 85 % of the current value of the underlying collateral. In the event that a borrower fails to meet a margin call to reestablish the required LTV ratio, the loan is considered in default. The collateral material (either bullion, numismatic or graded sports cards) underlying such loans is then sold by the Company to satisfy all amounts due under the loan. Loans with LTV ratios of less than 75% are generally considered to be higher quality loans. Below is summary of aggregate outstanding secured loan balances bifurcated into (i) loans with an LTV ratio of less than 75% and (ii) loans with an LTV ratio of 75% or more (in thousands):
June 30, 2024 June 30, 2023
Loan-to-value of less than 75% $ 101,197 89.5 % $ 90,378 89.8 %
Loan-to-value of 75% or more 11,870 10.5 % 10,242 10.2 %
$ 113,067 100.0 % $ 100,620 100.0 % The Company had no loans with an LTV ratio in excess of 100% as of June 30, 2024 and June 30, 2023. Non-Performing Loans/Impaired Loans Historically, the Company has not established an allowance for any credit losses because the Company maintains sufficient collateral to satisfy amounts due. Non-performing loans have the highest probability for credit loss. If needed, an allowance for secured loan credit losses attributable to non-performing loans is recorded based on the most probable source of repayment, which is normally the liquidation of collateral. Due to the accelerated liquidation terms of the Company's loan portfolio, past due loans are generally liquidated within 90 days of default. In the event a loan were to become non-performing and the collateral is not sufficient to satisfy amounts due, the Company would determine a reserve to reduce the carrying balance to its estimated net realizable value. As of June 30, 2024 and June 30, 2023, the Company had no allowance for secured loan losses or loans classified as non-performing. A loan is considered impaired if it is probable, based on current information and events, that the Company will be unable to collect all amounts due according to the contractual terms of the loan. Customer loans are reviewed for impairment and include loans that are non-performing, or if the customer is in bankruptcy. In the event of an impairment, recognition of interest income would be suspended, and the loan would be placed on non-accrual status at the time. Accrual would be resumed, and previously suspended interest income would be recognized, when the loan becomes contractually current and/or collection doubts are removed. Cash receipts on impaired loans are recorded first against the principal and then to any unrecognized interest income. For the years ended June 30, 2024, 2023, and 2022, the Company incurred no loan impairment costs and no loans were placed on a non-accrual stat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4</t>
        </is>
      </c>
    </row>
    <row r="3">
      <c r="A3" s="3" t="inlineStr">
        <is>
          <t>Inventory Disclosure [Abstract]</t>
        </is>
      </c>
      <c r="B3" s="4" t="inlineStr">
        <is>
          <t xml:space="preserve"> </t>
        </is>
      </c>
    </row>
    <row r="4">
      <c r="A4" s="4" t="inlineStr">
        <is>
          <t>Inventories</t>
        </is>
      </c>
      <c r="B4" s="4" t="inlineStr">
        <is>
          <t>6. INV ENTORIES Our inventory consists of the precious metals that the Company has physically received, and inventory held by third-parties, which, at the Company's option, it may or may not receive. The following table summarizes the components of our inventory (in thousands):
June 30, 2024 June 30, 2023
Inventory held for sale $ 342,196 $ 437,670
Repurchase arrangements with customers 199,559 181,751
Consignment arrangements with customers 2,416 3,801
Commemorative coins, held at lower of cost or net realizable value 3,236 948
Borrowed precious metals 31,993 21,642
Product financing arrangements 517,744 335,831
$ 1,097,144 $ 981,643 Inventory Held for Sale . Inventory held for sale represents precious metals, excluding commemorative coin inventory, that have been received by the Company and are not subject to repurchase by or consignment arrangements with third parties, borrowed precious metals, or product financing arrangements. As of June 30, 2024 and June 30, 2023, inventory held for sale totaled $ 342.2 million and $ 437.7 million , respectively. Repurchase Arrangements with Customers . The Company enters into arrangements with certain customers under which A-Mark sells and then purchases precious metals from the customer which are subject to repurchase by the customer at the fair value of the product on the repurchase date. These initial transactions with the customer do not qualify as sales and are excluded from revenue. Under these arrangements, the Company, which holds legal title to the metals, earns financing income until the time the arrangement is terminated, or the material is repurchased by the customer. In the event of a repurchase by the customer, the Company records a sale. These arrangements are typically terminable by either party upon 14 days' notice. Upon termination, the customer’s rights to repurchase any remaining inventory is forfeited. As of June 30, 2024 and June 30, 2023, included within inventories is $ 199.6 million and $ 181.8 million , respectively, of precious metals products subject to repurchase arrangements with customers. Consignment Arrangements with Customers . The Company periodically loans metals to customers on a short-term consignment basis. Inventory loaned under consignment arrangements to customers as of June 30, 2024 and June 30, 2023 totaled $ 2.4 million and $ 3.8 million , respectively. Such transactions are recorded as sales and are removed from the Company's inventory at the time the customer elects to price and purchase the precious metals. Commemorative Coins . Our commemorative coin inventory, including its premium component, is held at the lower of cost or net realizable value, because the value of commemorative coins is influenced more by supply and demand determinants than on the underlying spot price of the precious metal content of the commemorative coins. The value of commemorative coins is not subject to the same level of volatility as bullion coins because our commemorative coins typically carry a substantially higher premium over the spot metal price than bullion coins. Our commemorative coins are not hedged and totaled $ 3.2 million and $ 0.9 million as of June 30, 2024 and June 30, 2023, respectively. Borrowed Precious Metals . Borrowed precious metals inventory include: (i) metals held by suppliers as collateral on advanced pool metals, (ii) metals due to suppliers for the use of their consigned inventory, (iii) unallocated metal positions held by customers in the Company’s inventory, and (iv) shortages in unallocated metal positions held by the Company in the supplier’s inventory. Unallocated or pool metal represents an unsegregated inventory position that is due on demand, in a specified physical form, based on the total ounces of metal held in the position. Amounts due under these arrangements require delivery either in the form of precious metals or cash. The Company's inventory included borrowed precious metals with market values totaling $ 32.0 million and $ 21.6 million as of June 30, 2024 and June 30, 2023, respectively, with a corresponding offsetting obligation reflected as liabilities on borrowed metals on the consolidated balance sheets. Product Financing Arrangements . This inventory represents amounts held as security by lenders for obligations under product financing arrangements. The Company enters into a product financing agreement for the transfer and subsequent re-acquisition of gold and silver at an agreed-upon price based on the spot price with a third-party finance company. This inventory is restricted and is held at a custodial storage facility in exchange for a financing fee, paid to the third-party finance company. During the term of the financing, the third-party finance company holds the inventory as collateral, and both parties intend for the inventory to be returned to the Company at an agreed-upon price based on the spot price on the finance arrangement repurchase date. These transactions do not qualify as sales and have been accounted for as financing arrangements in accordance with ASC 470-40 Product Financing Arrangements . The obligation is stated at the amount required to repurchase the outstanding inventory. Both the product financing arrangements and the underlying inventory are carried at fair value, with changes in fair value included in cost of sales in the consolidated statements of income. Such obligations totaled $ 517.7 million and $ 335.8 million as of June 30, 2024 and June 30, 2023, respectively. The Company mitigates market risk of its physical inventory and open commitments through commodity hedge transactions. (See Note 12 .) As of June 30, 2024 and June 30, 2023, the unrealized gains or losses resulting from the difference between market value and cost of physical inventory were gains of $ 55.5 million and losses of $ 4.6 million , respectively. Premium Component of Inventory The premium component, at market value, included in the inventory as of June 30, 2024 and June 30, 2023 totaled $ 34.2 million and $ 29.4 million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7. L E ASES Components of operating lease expense were as follows (in thousands):
Year Ended June 30,
2024 2023 2022
Operating lease costs $ 1,616 $ 1,460 $ 1,403
Variable lease costs 545 469 627
Short term lease costs 73 108 94
Finance lease costs 15 — 16
$ 2,249 $ 2,037 $ 2,140 For the year ended June 30, 2024, we made cash payments of $ 1.8 million for operating lease obligations. These payments are included in operating cash flows. As of June 30, 2024, the weighted-average remaining lease term under our capitalized operating leases was 4.5 years, while the weighted-average discount rate for our operating leases was approximately 6.0 % . As of June 30, 2023, the weighted-average remaining lease term under our capitalized operating leases was 4.7 years, while the weighted-average discount rate for our operating leases was approximately 4.9 %. The future undiscounted cash flows for each of the next five years and thereafter and reconciliation to the lease liabilities as of June 30, 2024 for our operating leases were as follows (in thousands):
Year ending June 30, Operating Leases
2025 $ 2,898
2026 2,740
2027 2,047
2028 1,946
2029 1,086
Thereafter 936
Total lease payments 11,653
Imputed interest ( 1,551 )
Total operating lease liability $ 10,102 (1)
Operating lease liability - current $ 2,370 (2)
Operating lease liability - long-term 7,732 (3)
$ 10,102 (1) (1) Represents the present value of the operating lease liabilities as of June 30, 2024 . (2) Current operating lease liabilities are presented within accrued liabilities on our consolidated balance sheets. (3) Long-term operating lease liabilities are presented within other liabilities on our consolidated balance sheets. For information regarding the Company's related party leases, refer to Note 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8. PROPERTY, PLA NT, AND EQUIPMENT Property, plant, and equipment consisted of the following (in thousands):
June 30, 2024 June 30, 2023
Computer software $ 9,300 $ 7,442
Plant equipment 10,566 8,477
Leasehold improvements 4,196 3,969
Office furniture, and fixtures 4,042 2,960
Computer equipment 2,337 1,713
Building and other 2,571 857
Total depreciable assets 33,012 25,418
Less: Accumulated depreciation and amortization ( 16,356 ) ( 13,553 )
Property and equipment not placed in service 3,201 242
Land 406 406
Property, plant, and equipment, net $ 20,263 $ 12,513 Property, plant and equipment depreciation and amortization expense was $ 2.8 million , $ 2.2 million , and $ 1.6 million for the years ended June 30, 2024, 2023, and 2022, respectively. For the periods presented, depreciation and amortization expense allocable to cost of sales was not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Goodwill is an intangible asset that arises when a company acquires an existing business or assets (net of assumed liabilities) which comprise a business. In general, the amount of goodwill recorded in an acquisition is calculated as the purchase price of the business minus the fair market value of the tangible assets and the identifiable intangible assets, net of the assumed liabilities. Goodwill and intangibles can also be established by push-down accounting. Below is a summary of the significant transactions that generated our goodwill and intangible assets: • In connection with the Company's formation of AMST in August 2016, the Company recorded $ 2.5 million and $ 4.3 million of identifiable intangible assets and goodwill, respectively; these values were based upon an independent appraisal and represent their fair values at the acquisition date. • In connection with the Company's acquisition of Goldline in August 2017, the Company recorded $ 5.0 million and $ 1.4 million of additional identifiable intangible assets and goodwill, respectively; these values were based upon an independent appraisal and represent their fair values at the acquisition date. • In March 2021, the Company acquired 100 % ownership of JMB, in which we previously held a 20.5 % equity interest. At the acquisition date we measured the value of identifiable intangible assets and goodwill at $ 98.0 million and $ 92.1 million, respectively. These values represent their fair values at the acquisition date. • In October 2022, JMB acquired $ 4.5 million of intangible assets that included: BGASC’s website, domain name, trademarks, logos, customer list, and all intellectual property. • In connection with the Company's acquisition of LPM in February 2024, we recorded $ 10.3 million and $ 21.0 million of identifiable intangible assets and goodwill, respectively. These values represent their fair values at the acquisition date. • In March 2024, JMB acquired $ 8.5 million of intangible assets that included Gold.com's domain name. • In June 2024, we obtained a controlling interest in SGB, at which point SGB became a consolidated subsidiary of the company. We measured the value of identifiable intangible assets and goodwill at $ 28.8 million and $ 78.0 million, respectively. These values represent their fair values as of the acquisition date. Carrying Value The carrying value of goodwill and other purchased intangibles are described below (dollar amounts in thousands):
June 30, 2024 June 30, 2023
Estimated Useful Lives Remaining Weighted-Average Amortization Period Gross Carrying Amount Accumulated Accumulated Net Book Value Gross Carrying Amount Accumulated Accumulated Net Book Value
Identifiable intangible assets:
Existing customer relationships 4 - 15 4.4 $ 75,568 $ ( 52,203 ) $ — $ 23,365 $ 55,768 $ ( 46,465 ) $ — $ 9,303
Developed technology 4 3.4 20,336 ( 8,933 ) — 11,403 11,036 ( 6,077 ) — 4,959
Non-compete and other 3 - 5 3.3 2,310 ( 2,300 ) — 10 2,310 ( 2,300 ) — 10
Employment agreement 1 - 3 0.0 295 ( 295 ) — — 295 ( 295 ) — —
Intangibles subject to amortization 98,509 ( 63,731 ) — 34,778 69,409 ( 55,137 ) — 14,272
Trade names and trademarks Indefinite Indefinite 59,660 — ( 1,290 ) 58,370 49,648 — ( 1,290 ) 48,358
Domain name Indefinite Indefinite 8,515 — — 8,515 — — — —
Identifiable intangible assets $ 166,684 $ ( 63,731 ) $ ( 1,290 ) $ 101,663 $ 119,057 $ ( 55,137 ) $ ( 1,290 ) $ 62,630
Goodwill Indefinite Indefinite $ 201,301 $ — $ ( 1,364 ) $ 199,937 $ 102,307 $ — $ ( 1,364 ) $ 100,943 The Company's intangible assets are subject to amortization except for trade names, trademarks, and domain names, which have indefinite lives. Amortization expense related to the Company's intangible assets was $ 8.6 million , $ 10.3 million , and $ 25.7 million for the years ended June 30, 2024, 2023, and 2022, respectively. For the presented periods, amortization expense allocable to cost of sales was not significant. The changes in the carrying amounts of goodwill were as follows (in thousands):
Balance as of June 30, 2023 $ 100,943
Goodwill acquired - LPM 21,034
Goodwill acquired - SGB 77,960
Balance as of June 30, 2024 $ 199,937 Impairment We recorded a non-recurring impairment charge of $ 2.7 million (goodwill and indefinite-lived intangible assets) in fiscal 2018 related to Goldline. Other than the impairment charge related to Goldline, we have not recorded any impairment of goodwill or indefinite-lived intangible assets. Estimated Amortization Estimated annual amortization expense related to definite-lived intangible assets for the succeeding five years is as follows (in thousands):
Fiscal Year Ending June 30, Amount
2025 13,458
2026 7,798
2027 6,059
2028 4,866
2029 734
Thereafter 1,863
$ 34,7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4</t>
        </is>
      </c>
      <c r="D1" s="2" t="inlineStr">
        <is>
          <t>Jun. 30, 2023</t>
        </is>
      </c>
    </row>
    <row r="2">
      <c r="A2" s="3" t="inlineStr">
        <is>
          <t>Current assets:</t>
        </is>
      </c>
      <c r="C2" s="4" t="inlineStr">
        <is>
          <t xml:space="preserve"> </t>
        </is>
      </c>
      <c r="D2" s="4" t="inlineStr">
        <is>
          <t xml:space="preserve"> </t>
        </is>
      </c>
    </row>
    <row r="3">
      <c r="A3" s="4" t="inlineStr">
        <is>
          <t>Cash</t>
        </is>
      </c>
      <c r="B3" s="4" t="inlineStr">
        <is>
          <t>[1]</t>
        </is>
      </c>
      <c r="C3" s="7" t="n">
        <v>48636</v>
      </c>
      <c r="D3" s="7" t="n">
        <v>39318</v>
      </c>
    </row>
    <row r="4">
      <c r="A4" s="4" t="inlineStr">
        <is>
          <t>Receivables, net</t>
        </is>
      </c>
      <c r="C4" s="6" t="n">
        <v>36596</v>
      </c>
      <c r="D4" s="6" t="n">
        <v>35243</v>
      </c>
    </row>
    <row r="5">
      <c r="A5" s="4" t="inlineStr">
        <is>
          <t>Derivative assets</t>
        </is>
      </c>
      <c r="C5" s="6" t="n">
        <v>114720</v>
      </c>
      <c r="D5" s="6" t="n">
        <v>77881</v>
      </c>
    </row>
    <row r="6">
      <c r="A6" s="4" t="inlineStr">
        <is>
          <t>Secured loans receivable</t>
        </is>
      </c>
      <c r="B6" s="4" t="inlineStr">
        <is>
          <t>[1]</t>
        </is>
      </c>
      <c r="C6" s="6" t="n">
        <v>113067</v>
      </c>
      <c r="D6" s="6" t="n">
        <v>100620</v>
      </c>
    </row>
    <row r="7">
      <c r="A7" s="4" t="inlineStr">
        <is>
          <t>Precious metals held under financing arrangements</t>
        </is>
      </c>
      <c r="B7" s="4" t="inlineStr">
        <is>
          <t>[1]</t>
        </is>
      </c>
      <c r="C7" s="6" t="n">
        <v>22066</v>
      </c>
      <c r="D7" s="6" t="n">
        <v>25530</v>
      </c>
    </row>
    <row r="8">
      <c r="A8" s="3" t="inlineStr">
        <is>
          <t>Inventories:</t>
        </is>
      </c>
      <c r="C8" s="4" t="inlineStr">
        <is>
          <t xml:space="preserve"> </t>
        </is>
      </c>
      <c r="D8" s="4" t="inlineStr">
        <is>
          <t xml:space="preserve"> </t>
        </is>
      </c>
    </row>
    <row r="9">
      <c r="A9" s="4" t="inlineStr">
        <is>
          <t>Inventories</t>
        </is>
      </c>
      <c r="B9" s="4" t="inlineStr">
        <is>
          <t>[1]</t>
        </is>
      </c>
      <c r="C9" s="6" t="n">
        <v>579400</v>
      </c>
      <c r="D9" s="6" t="n">
        <v>645812</v>
      </c>
    </row>
    <row r="10">
      <c r="A10" s="4" t="inlineStr">
        <is>
          <t>Restricted inventories</t>
        </is>
      </c>
      <c r="C10" s="6" t="n">
        <v>517744</v>
      </c>
      <c r="D10" s="6" t="n">
        <v>335831</v>
      </c>
    </row>
    <row r="11">
      <c r="A11" s="4" t="inlineStr">
        <is>
          <t>Restricted and non-restricted inventory, net</t>
        </is>
      </c>
      <c r="C11" s="6" t="n">
        <v>1097144</v>
      </c>
      <c r="D11" s="6" t="n">
        <v>981643</v>
      </c>
    </row>
    <row r="12">
      <c r="A12" s="4" t="inlineStr">
        <is>
          <t>Income tax receivable</t>
        </is>
      </c>
      <c r="C12" s="6" t="n">
        <v>1562</v>
      </c>
      <c r="D12" s="6" t="n">
        <v>0</v>
      </c>
    </row>
    <row r="13">
      <c r="A13" s="4" t="inlineStr">
        <is>
          <t>Prepaid expenses and other assets</t>
        </is>
      </c>
      <c r="B13" s="4" t="inlineStr">
        <is>
          <t>[1]</t>
        </is>
      </c>
      <c r="C13" s="6" t="n">
        <v>8412</v>
      </c>
      <c r="D13" s="6" t="n">
        <v>6956</v>
      </c>
    </row>
    <row r="14">
      <c r="A14" s="4" t="inlineStr">
        <is>
          <t>Total current assets</t>
        </is>
      </c>
      <c r="C14" s="6" t="n">
        <v>1442203</v>
      </c>
      <c r="D14" s="6" t="n">
        <v>1267191</v>
      </c>
    </row>
    <row r="15">
      <c r="A15" s="4" t="inlineStr">
        <is>
          <t>Operating lease right of use assets</t>
        </is>
      </c>
      <c r="C15" s="6" t="n">
        <v>9543</v>
      </c>
      <c r="D15" s="6" t="n">
        <v>5119</v>
      </c>
    </row>
    <row r="16">
      <c r="A16" s="4" t="inlineStr">
        <is>
          <t>Property, plant, and equipment, net</t>
        </is>
      </c>
      <c r="C16" s="6" t="n">
        <v>20263</v>
      </c>
      <c r="D16" s="6" t="n">
        <v>12513</v>
      </c>
    </row>
    <row r="17">
      <c r="A17" s="4" t="inlineStr">
        <is>
          <t>Goodwill</t>
        </is>
      </c>
      <c r="C17" s="6" t="n">
        <v>199937</v>
      </c>
      <c r="D17" s="6" t="n">
        <v>100943</v>
      </c>
    </row>
    <row r="18">
      <c r="A18" s="4" t="inlineStr">
        <is>
          <t>Intangibles, net</t>
        </is>
      </c>
      <c r="C18" s="6" t="n">
        <v>101663</v>
      </c>
      <c r="D18" s="6" t="n">
        <v>62630</v>
      </c>
    </row>
    <row r="19">
      <c r="A19" s="4" t="inlineStr">
        <is>
          <t>Long-term investments</t>
        </is>
      </c>
      <c r="C19" s="6" t="n">
        <v>50458</v>
      </c>
      <c r="D19" s="6" t="n">
        <v>88535</v>
      </c>
    </row>
    <row r="20">
      <c r="A20" s="4" t="inlineStr">
        <is>
          <t>Other long-term assets</t>
        </is>
      </c>
      <c r="C20" s="6" t="n">
        <v>3753</v>
      </c>
      <c r="D20" s="6" t="n">
        <v>8640</v>
      </c>
    </row>
    <row r="21">
      <c r="A21" s="4" t="inlineStr">
        <is>
          <t>Total assets</t>
        </is>
      </c>
      <c r="C21" s="6" t="n">
        <v>1827820</v>
      </c>
      <c r="D21" s="6" t="n">
        <v>1545571</v>
      </c>
    </row>
    <row r="22">
      <c r="A22" s="3" t="inlineStr">
        <is>
          <t>Current liabilities:</t>
        </is>
      </c>
      <c r="C22" s="4" t="inlineStr">
        <is>
          <t xml:space="preserve"> </t>
        </is>
      </c>
      <c r="D22" s="4" t="inlineStr">
        <is>
          <t xml:space="preserve"> </t>
        </is>
      </c>
    </row>
    <row r="23">
      <c r="A23" s="4" t="inlineStr">
        <is>
          <t>Lines of credit</t>
        </is>
      </c>
      <c r="C23" s="6" t="n">
        <v>0</v>
      </c>
      <c r="D23" s="6" t="n">
        <v>235000</v>
      </c>
    </row>
    <row r="24">
      <c r="A24" s="4" t="inlineStr">
        <is>
          <t>Liabilities on borrowed metals</t>
        </is>
      </c>
      <c r="C24" s="6" t="n">
        <v>31993</v>
      </c>
      <c r="D24" s="6" t="n">
        <v>21642</v>
      </c>
    </row>
    <row r="25">
      <c r="A25" s="4" t="inlineStr">
        <is>
          <t>Product financing arrangements</t>
        </is>
      </c>
      <c r="C25" s="6" t="n">
        <v>517744</v>
      </c>
      <c r="D25" s="6" t="n">
        <v>335831</v>
      </c>
    </row>
    <row r="26">
      <c r="A26" s="4" t="inlineStr">
        <is>
          <t>Accounts payable and other payables</t>
        </is>
      </c>
      <c r="C26" s="6" t="n">
        <v>18831</v>
      </c>
      <c r="D26" s="6" t="n">
        <v>25465</v>
      </c>
    </row>
    <row r="27">
      <c r="A27" s="4" t="inlineStr">
        <is>
          <t>Deferred revenue and other advances</t>
        </is>
      </c>
      <c r="C27" s="6" t="n">
        <v>263286</v>
      </c>
      <c r="D27" s="6" t="n">
        <v>181363</v>
      </c>
    </row>
    <row r="28">
      <c r="A28" s="4" t="inlineStr">
        <is>
          <t>Derivative liabilities</t>
        </is>
      </c>
      <c r="C28" s="6" t="n">
        <v>26751</v>
      </c>
      <c r="D28" s="6" t="n">
        <v>8076</v>
      </c>
    </row>
    <row r="29">
      <c r="A29" s="4" t="inlineStr">
        <is>
          <t>Accrued liabilities</t>
        </is>
      </c>
      <c r="B29" s="4" t="inlineStr">
        <is>
          <t>[1]</t>
        </is>
      </c>
      <c r="C29" s="6" t="n">
        <v>16798</v>
      </c>
      <c r="D29" s="6" t="n">
        <v>20418</v>
      </c>
    </row>
    <row r="30">
      <c r="A30" s="4" t="inlineStr">
        <is>
          <t>Income tax payable</t>
        </is>
      </c>
      <c r="C30" s="6" t="n">
        <v>0</v>
      </c>
      <c r="D30" s="6" t="n">
        <v>958</v>
      </c>
    </row>
    <row r="31">
      <c r="A31" s="4" t="inlineStr">
        <is>
          <t>Notes payable</t>
        </is>
      </c>
      <c r="B31" s="4" t="inlineStr">
        <is>
          <t>[1]</t>
        </is>
      </c>
      <c r="C31" s="6" t="n">
        <v>8367</v>
      </c>
      <c r="D31" s="6" t="n">
        <v>95308</v>
      </c>
    </row>
    <row r="32">
      <c r="A32" s="4" t="inlineStr">
        <is>
          <t>Total current liabilities</t>
        </is>
      </c>
      <c r="C32" s="6" t="n">
        <v>883770</v>
      </c>
      <c r="D32" s="6" t="n">
        <v>924061</v>
      </c>
    </row>
    <row r="33">
      <c r="A33" s="4" t="inlineStr">
        <is>
          <t>Lines of credit</t>
        </is>
      </c>
      <c r="C33" s="6" t="n">
        <v>245000</v>
      </c>
      <c r="D33" s="6" t="n">
        <v>0</v>
      </c>
    </row>
    <row r="34">
      <c r="A34" s="4" t="inlineStr">
        <is>
          <t>Notes payable</t>
        </is>
      </c>
      <c r="C34" s="6" t="n">
        <v>3994</v>
      </c>
      <c r="D34" s="6" t="n">
        <v>0</v>
      </c>
    </row>
    <row r="35">
      <c r="A35" s="4" t="inlineStr">
        <is>
          <t>Deferred tax liabilities</t>
        </is>
      </c>
      <c r="C35" s="6" t="n">
        <v>22187</v>
      </c>
      <c r="D35" s="6" t="n">
        <v>16677</v>
      </c>
    </row>
    <row r="36">
      <c r="A36" s="4" t="inlineStr">
        <is>
          <t>Other liabilities</t>
        </is>
      </c>
      <c r="C36" s="6" t="n">
        <v>11013</v>
      </c>
      <c r="D36" s="6" t="n">
        <v>4440</v>
      </c>
    </row>
    <row r="37">
      <c r="A37" s="4" t="inlineStr">
        <is>
          <t>Total liabilities</t>
        </is>
      </c>
      <c r="C37" s="6" t="n">
        <v>1165964</v>
      </c>
      <c r="D37" s="6" t="n">
        <v>945178</v>
      </c>
    </row>
    <row r="38">
      <c r="A38" s="4" t="inlineStr">
        <is>
          <t>Commitments and contingencies</t>
        </is>
      </c>
      <c r="C38" s="4" t="inlineStr">
        <is>
          <t xml:space="preserve"> </t>
        </is>
      </c>
      <c r="D38" s="4" t="inlineStr">
        <is>
          <t xml:space="preserve"> </t>
        </is>
      </c>
    </row>
    <row r="39">
      <c r="A39" s="3" t="inlineStr">
        <is>
          <t>Stockholders' equity:</t>
        </is>
      </c>
      <c r="C39" s="4" t="inlineStr">
        <is>
          <t xml:space="preserve"> </t>
        </is>
      </c>
      <c r="D39" s="4" t="inlineStr">
        <is>
          <t xml:space="preserve"> </t>
        </is>
      </c>
    </row>
    <row r="40">
      <c r="A40" s="4" t="inlineStr">
        <is>
          <t>Preferred stock, $0.01 par value, authorized 10,000,000 shares; issued and outstanding: none as of June 30, 2024 or June 30, 2023</t>
        </is>
      </c>
      <c r="C40" s="4" t="inlineStr">
        <is>
          <t xml:space="preserve"> </t>
        </is>
      </c>
      <c r="D40" s="4" t="inlineStr">
        <is>
          <t xml:space="preserve"> </t>
        </is>
      </c>
    </row>
    <row r="41">
      <c r="A41" s="4" t="inlineStr">
        <is>
          <t>Common stock, par value $0.01; 40,000,000 shares authorized; 23,965,427 and 23,672,122 shares issued and 22,953,391 and 23,336,387 shares outstanding as of June 30, 2024 and June 30, 2023, respectively</t>
        </is>
      </c>
      <c r="C41" s="6" t="n">
        <v>240</v>
      </c>
      <c r="D41" s="6" t="n">
        <v>237</v>
      </c>
    </row>
    <row r="42">
      <c r="A42" s="4" t="inlineStr">
        <is>
          <t>Treasury stock, 1,012,036 and 335,735 shares at cost as of June 30, 2024 and June 30, 2023, respectively</t>
        </is>
      </c>
      <c r="C42" s="6" t="n">
        <v>-28277</v>
      </c>
      <c r="D42" s="6" t="n">
        <v>-9762</v>
      </c>
    </row>
    <row r="43">
      <c r="A43" s="4" t="inlineStr">
        <is>
          <t>Additional paid-in capital</t>
        </is>
      </c>
      <c r="C43" s="6" t="n">
        <v>168771</v>
      </c>
      <c r="D43" s="6" t="n">
        <v>169034</v>
      </c>
    </row>
    <row r="44">
      <c r="A44" s="4" t="inlineStr">
        <is>
          <t>Accumulated other comprehensive income (loss)</t>
        </is>
      </c>
      <c r="C44" s="6" t="n">
        <v>61</v>
      </c>
      <c r="D44" s="6" t="n">
        <v>-1025</v>
      </c>
    </row>
    <row r="45">
      <c r="A45" s="4" t="inlineStr">
        <is>
          <t>Retained earnings</t>
        </is>
      </c>
      <c r="C45" s="6" t="n">
        <v>466838</v>
      </c>
      <c r="D45" s="6" t="n">
        <v>440639</v>
      </c>
    </row>
    <row r="46">
      <c r="A46" s="4" t="inlineStr">
        <is>
          <t>Total A-Mark Precious Metals, Inc. stockholders' equity</t>
        </is>
      </c>
      <c r="C46" s="6" t="n">
        <v>607633</v>
      </c>
      <c r="D46" s="6" t="n">
        <v>599123</v>
      </c>
    </row>
    <row r="47">
      <c r="A47" s="4" t="inlineStr">
        <is>
          <t>Noncontrolling interests</t>
        </is>
      </c>
      <c r="C47" s="6" t="n">
        <v>54223</v>
      </c>
      <c r="D47" s="6" t="n">
        <v>1270</v>
      </c>
    </row>
    <row r="48">
      <c r="A48" s="4" t="inlineStr">
        <is>
          <t>Total stockholders’ equity</t>
        </is>
      </c>
      <c r="C48" s="6" t="n">
        <v>661856</v>
      </c>
      <c r="D48" s="6" t="n">
        <v>600393</v>
      </c>
    </row>
    <row r="49">
      <c r="A49" s="4" t="inlineStr">
        <is>
          <t>Total liabilities and stockholders' equity</t>
        </is>
      </c>
      <c r="C49" s="7" t="n">
        <v>1827820</v>
      </c>
      <c r="D49" s="7" t="n">
        <v>1545571</v>
      </c>
    </row>
    <row r="50"/>
    <row r="51">
      <c r="A51" s="4" t="inlineStr">
        <is>
          <t>[1] Includes amounts of the consolidated variable interest entity as of June 30, 2023, which are presented separately in the table below.</t>
        </is>
      </c>
    </row>
  </sheetData>
  <mergeCells count="3">
    <mergeCell ref="A1:B1"/>
    <mergeCell ref="A50:C50"/>
    <mergeCell ref="A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Jun. 30, 2024</t>
        </is>
      </c>
    </row>
    <row r="3">
      <c r="A3" s="3" t="inlineStr">
        <is>
          <t>Long-Term Investments [Abstract]</t>
        </is>
      </c>
      <c r="B3" s="4" t="inlineStr">
        <is>
          <t xml:space="preserve"> </t>
        </is>
      </c>
    </row>
    <row r="4">
      <c r="A4" s="4" t="inlineStr">
        <is>
          <t>Long-Term Investments</t>
        </is>
      </c>
      <c r="B4" s="4" t="inlineStr">
        <is>
          <t>10. LONG-TERM INVESTME NTS The following table shows the carrying value and ownership percentage of the Company's investment in each privately-held entity accounted for either under the equity or cost method (in thousands):
June 30, 2024 June 30, 2023
Investee Carrying Value Ownership Percentage Carrying Value Ownership Percentage
Silver Gold Bull, Inc. $ — — % (1) $ 44,699 47.4 %
Pinehurst Coin Exchange, Inc. 17,503 49.0 % 15,999 49.0 %
Sunshine Minting, Inc. 18,603 44.9 % 17,719 44.9 %
Company A 283 33.3 % 233 33.3 %
Company B 2,036 50.0 % 2,005 50.0 %
Texas Precious Metals, LLC 7,236 12.0 % 5,465 12.0 %
Atkinsons Bullion &amp; Coins 2,783 25.0 % 2,415 25.0 %
APS Investment, LLC 2,014 33.3 % (2) — — %
$ 50,458 $ 88,535 (1) In June 2024, the Company acquired a controlling interest in SGB; see Note 1 for further information. (2) APS Investment, LLC is a holding company that owns a 10 % equity interest in AMS Holding, LLC. Pinehurst Coin Exchange, Inc. and Stack's Bowers Numismatics, LLC also each own a one-third equity interest in APS Investment, LLC. We consider all of our equity method investees to be related parties. See Note 14 for a summary of the Company's aggregate balances and activity with these related party entities. All of the Company's investees are accounted for using the equity method, with the exception of Company A, which is accounted for using the cost method and is not considered a related party. For equity method investments with greater than 20 % ownership, the carrying value at June 30, 2024 exceeded our share of the investees' book value by $ 10.4 million which is primarily attributable to goodwill and intangibl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Other Current Liabilities</t>
        </is>
      </c>
      <c r="B1" s="2" t="inlineStr">
        <is>
          <t>12 Months Ended</t>
        </is>
      </c>
    </row>
    <row r="2">
      <c r="B2" s="2" t="inlineStr">
        <is>
          <t>Jun. 30, 2024</t>
        </is>
      </c>
    </row>
    <row r="3">
      <c r="A3" s="3" t="inlineStr">
        <is>
          <t>Accounts Payable And Other Current Liabilities [Abstract]</t>
        </is>
      </c>
      <c r="B3" s="4" t="inlineStr">
        <is>
          <t xml:space="preserve"> </t>
        </is>
      </c>
    </row>
    <row r="4">
      <c r="A4" s="4" t="inlineStr">
        <is>
          <t>Accounts Payable and Other Current Liabilities</t>
        </is>
      </c>
      <c r="B4" s="4" t="inlineStr">
        <is>
          <t>11. ACCOUNTS PAYABLE AND OTHER CURRENT LIABILITIES Accounts payable and other current liabilities consisted of the following (in thousands):
June 30, 2024 June 30, 2023
Trade payables to customers $ 12,005 $ 20,512
Other accounts payable 6,826 4,953
Accounts payable and other payables $ 18,831 $ 25,465
Deferred revenue $ 22,354 $ 7,419
Advances from customers 240,932 173,944
Deferred revenue and other advances $ 263,286 $ 181,363 As of June 30, 2024 and June 30, 2023 , advances from customers included $ 99.6 million and $ 79.8 million, respectively, of advances related to precious metals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ransaction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Transactions</t>
        </is>
      </c>
      <c r="B4" s="4" t="inlineStr">
        <is>
          <t xml:space="preserve">12. DERIVATIVE INSTRUMENT S AND HEDGING TRANSACTIONS The Company is exposed to market risk, such as changes in commodity prices and foreign exchange rates. To manage the volatility related to these exposures, the Company enters into various derivative products, such as forward and futures contracts. By policy, the Company historically has entered into derivative financial instruments for the purpose of hedging substantially all of Company's market exposure to precious metals prices, and not for speculative purposes. The Company’s gains (losses) on derivative instruments are substantially offset by the changes in the fair market value of the underlying precious metals inventory, both of which are recorded in cost of sales in the consolidated statements of income. Commodity Price Management The Company manages the value of certain assets and liabilities of its trading business, including trading inventory, by employing a variety of hedging strategies. These strategies include the management of exposure to changes in the market values of the Company's trading inventory through the purchase and sale of a variety of derivative instruments, such as forward and futures contracts. The Company enters into derivative transactions solely for the purpose of hedging its inventory subject to price risk, and not for speculative market purposes. Due to the nature of the Company's global hedging strategy, the Company is not using hedge accounting as defined under ASC 815, whereby the gains or losses would be deferred and included as a component of other comprehensive income . Instead, gains or losses resulting from the Company's forward and futures contracts and open sale and purchase commitments are reported in the consolidated statements of income as unrealized gains or losses on commodity contracts (a component of cost of sales), with the related unrealized amounts due from or to counterparties reflected as derivative assets or liabilities on the consolidated balance sheets. The Company's trading inventory and purchase and sale transactions consist primarily of precious metal products. The value of these assets and liabilities are marked-to-market daily to the prevailing closing price of the underlying precious metals. The Company's precious metals inventory is subject to fluctuations in market value, resulting from changes in the underlying commodity prices. Inventory purchased or borrowed by the Company is subject to price changes. Inventory borrowed is considered a natural hedge, since changes in value of the metal held are offset by the obligation to return the metal to the supplier. Open sale and purchase commitments are subject to changes in value between the date the purchase or sale price is fixed (the trade date) and the date the metal is received or delivered (the settlement date). The Company seeks to minimize the effect of price changes of the underlying commodity through the use of forward and futures contracts. The Company’s open sale and purchase commitments typically settle within 2 business days, and for those commitments that do not have stated settlement dates, the Company has the right to settle the positions upon demand. The Company's policy is to substantially hedge its inventory position, net of open sale and purchase commitments that are subject to price risk, and regularly enters into precious metals commodity forward and futures contracts with financial institutions to hedge against this risk. The Company uses futures contracts, which typically settle within 30 days, for its shorter-term hedge positions, and forward contracts, which may remain open for up to 6 months , for its longer-term hedge positions. The Company has access to all of the precious metals markets, allowing it to place hedges. The Company also maintains relationships with major market makers in every major precious metal dealing center. The Company’s management sets credit and position risk limits. These limits include gross position limits for counterparties engaged in sales and purchase transactions with the Company. They also include collateral limits for different types of sale and purchase transactions that counterparties may engage in from time to time. Derivative Assets and Liabilities The Company's derivative assets and liabilities represent the net fair value of the difference (or intrinsic value) between market values and trade values at the trade date for open precious metals sale and purchase contracts, as adjusted on a daily basis for changes in market values of the underlying metals, until settled. The Company's derivative assets and liabilities also include the net fair value of open precious metals forward and futures contracts. The precious metals forward and futures contracts are settled at the contract settlement date. All of our commodity derivative contracts are under master netting arrangements and include both asset and liability positions (i.e., offsetting derivative instruments). As such, for the Company's derivative contracts with the same counterparty, the receivables and payables have been netted on the consolidated balance sheets. Such derivative contracts include open sale and purchase commitments, futures, forward and margin accounts. The aggregate gross and net derivative receivables and payables balances by contract type and type of hedge, were as follows (in thousands):
June 30, 2024 June 30, 2023
Gross Amounts Cash Net Gross Amounts Cash Net
Nettable derivative assets:
Open sale and purchase commitments $ 102,091 $ ( 4,079 ) $ — $ 98,012 $ 53,924 $ ( 15,967 ) $ — $ 37,957
Futures contracts 1,557 — — 1,557 832 — — 832
Forward contracts 15,151 — — 15,151 39,092 — — 39,092
$ 118,799 $ ( 4,079 ) $ — $ 114,720 $ 93,848 $ ( 15,967 ) $ — $ 77,881
Nettable derivative liabilities:
Open sale and purchase commitments $ 8,724 $ ( 1,034 ) $ — $ 7,690 $ 2,271 $ ( 1,418 ) $ — $ 853
Margin accounts 22,316 — ( 17,550 ) 4,766 17,681 — ( 13,240 ) 4,441
Futures contracts 39 — — 39 1,161 — — 1,161
Forward contracts 14,256 — — 14,256 1,621 — — 1,621
$ 45,335 $ ( 1,034 ) $ ( 17,550 ) $ 26,751 $ 22,734 $ ( 1,418 ) $ ( 13,240 ) $ 8,076 Gains or Losses on Derivative Instruments The Company records the derivative at the trade date with corresponding unrealized gains or losses shown as a component of cost of sales in the consolidated statements of income. The Company adjusts the derivatives to fair value on a daily basis until the transactions are settled. When these contracts are net settled, the unrealized gains and losses are reversed, and the realized gains and losses for forward contracts are recorded in revenue and cost of sales, and the net realized gains and losses for futures contracts are recorded in cost of sales. Below is a summary of the net gains (losses) o n derivative instruments (in thousands):
Year Ended June 30,
2024 2023 2022
Gains (losses) on derivative instruments:
Unrealized gains (losses) on open futures commodity and forward contracts and open sale and purchase commitments, net $ 18,225 $ 53,453 $ ( 18,799 )
Realized (losses) gains on futures commodity contracts, net ( 16,563 ) 43,630 66,624
$ 1,662 $ 97,083 $ 47,825 The Company’s net gains (losses) on derivative instruments, as shown in the table above, were substantially offset by the changes in the fair market value of the underlying precious metals inventory, which were also recorded in cost of sales in the consolidated statements of income. Summary of Hedging Positions In a hedging relationship, the change in the value of the derivative financial instrument is offset to a great extent by the change in the value of the underlying hedged item. The following table summarizes the results of our hedging activities, which shows the precious metal commodity inventory position, net of open sale and purchase commitments, that was subject to price risk (in thousands):
June 30, 2024 June 30, 2023
Inventories $ 1,097,144 $ 981,643
Precious metals held under financing arrangements 22,066 25,530
1,119,210 1,007,173
Less unhedgeable inventories:
Commemorative coin inventory, held at lower of cost or net realizable value ( 3,236 ) ( 948 )
Premium on metals position ( 34,175 ) ( 29,358 )
Precious metal value not hedged ( 37,411 ) ( 30,306 )
Commitments at market:
Open inventory purchase commitments 817,900 921,108
Open inventory sales commitments ( 388,184 ) ( 587,392 )
Margin sale commitments ( 22,316 ) ( 17,682 )
In-transit inventory no longer subject to market risk ( 21,715 ) ( 5,505 )
Unhedgeable premiums on open commitment positions 10,986 11,224
Borrowed precious metals ( 31,993 ) ( 21,642 )
Product financing arrangements ( 517,744 ) ( 335,831 )
Advances on industrial metals 394 698
( 152,672 ) ( 35,022 )
Precious metal subject to price risk 929,127 941,845
Precious metal subject to derivative financial instruments:
Precious metals forward contracts at market values 843,439 767,767
Precious metals futures contracts at market values 83,214 170,466
Total market value of derivative financial instruments 926,653 938,233
Net precious metals subject to commodity price risk $ 2,474 $ 3,612 Notional Balances of Derivatives The notional balances of the Company's derivative instruments, consisting of contractual metal quantities, are expressed at current spot prices of the underlying precious metal commodity. As of June 30, 2024 and June 30, 2023, the Company had the following outstanding commitments and open forward and futures contracts (in thousands):
June 30, 2024 June 30, 2023
Purchase commitments $ 817,900 $ 921,108
Sales commitments $ ( 388,184 ) $ ( 587,392 )
Margin sales commitments $ ( 22,316 ) $ ( 17,682 )
Open forward contracts $ 843,439 $ 767,767
Open futures contracts $ 83,214 $ 170,466 The contract amounts (i.e., notional balances) of the Company's forward and futures contracts and the open sales and purchase commitments are not reflected in the accompanying consolidated balance sheets. The Company records the difference between the market price of the underlying metal or contract and the trade amount at fair value. The Company is exposed to the risk of failure of the counterparties to its derivative contracts. Significant judgment is applied by the Company when evaluating the fair value implications. The Company regularly reviews the creditworthiness of its major counterparties and monitors its exposure to concentrations. As of June 30, 2024, the Company believes its risk of counterparty default is mitigated as a result of such evaluation and the short-term duration of these arrangements. Foreign Currency Exchange Rate Management The Company utilizes foreign currency forward contracts to manage the effect of foreign currency exchange fluctuations on its sale and purchase transactions. These contracts generally have maturities of less than one week. The market values (fair values) of the Company’s foreign exchange forward contracts and the net open sale and purchase commitment transactions, denominated in foreign currencies, outstanding were as follows (in thousands):
June 30, 2024 June 30, 2023
Foreign exchange forward contracts $ 4,793 $ 7,101
Open sale and purchase commitment transactions, net $ 4,705 $ 5,6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13. INCO ME TAXES Net income from operations before provision for income taxes is shown below (in thousands):
Year Ended June 30,
2024 2023 2022
U.S. $ 83,317 $ 203,139 $ 166,379
Foreign ( 539 ) 31 38
$ 82,778 $ 203,170 $ 166,417 The Company files a consolidated federal income tax return based on a June 30 tax year end. The provision for income tax expense by jurisdiction and the effective tax r ate are shown below (in thousands):
Year Ended June 30,
2024 2023 2022
Current:
Federal $ 14,177 $ 39,408 $ 32,518
State and local 1,847 5,371 4,701
Foreign 419 37 225
16,443 44,816 37,444
Deferred:
Federal ( 2,000 ) 178 ( 3,281 )
State and local ( 608 ) 1,407 ( 825 )
Foreign ( 90 )
( 2,698 ) 1,585 ( 4,106 )
Income tax expense $ 13,745 $ 46,401 $ 33,338
Effective income tax rate 16.6 % 22.8 % 20.0 % Our provision for income taxes varied from the tax computed at the U.S. federal statutory income tax rates for the years ended June 30, 2024, 2023, and 2022 primarily due to the excess tax benefit from share-based compensation and the foreign derived intangible income special deduction, partially offset by state taxes (net of federal tax benefit), Section 162(m) executive compensation disallowance, and other normal course non-deductible expenditures. In addition, for the year ended June 30, 2024, our effective tax rate differed from the federal statutory rate due to a one-time adjustment related to our acquisition of a controlling interest in SGB. A reconciliation of the income tax provision to the amounts computed by applying the statutory federal income tax rate to income before tax are set forth below (in thousands):
Year Ended June 30,
2024 2023 2022
Federal income tax provision at statutory rate $ 17,383 $ 42,666 $ 34,947
State and local tax, net of federal benefit 1,188 5,083 3,236
Adjustment related to acquisition of a controlling interest in SGB ( 4,544 ) — —
Foreign derived intangible income ( 93 ) ( 791 ) ( 1,476 )
Stock-based compensation ( 1,095 ) ( 1,171 ) ( 3,075 )
State rate change ( 231 ) 202 ( 171 )
Permanent adjustments 509 311 ( 252 )
Foreign rate differential 66 30 217
Foreign withholding taxes 377 — —
Other 185 71 ( 88 )
$ 13,745 $ 46,401 $ 33,338 Income Taxes Receivable and Payable As of June 30, 2024 and June 30, 2023, we had an income tax receivable of $ 1.6 million and payable of $ 1.0 million , respectively. Deferred Tax Assets and Liabilities In assessing the realizability of deferred tax assets, management considers whether it is more likely than not that some portion or all of the deferred tax assets will be realized by evaluating both positive and negative evidence. The ultimate realization of deferred tax assets is dependent upon the generation of future taxable income during the periods in which those temporary differences become deductible. As of June 30, 2024 and June 30, 2023, management concluded that it was more likely than not that the Company would be able to realize the benefit of the U.S. federal and state deferred tax assets. We based this conclusion on historical and projected operating performance, as well as our expectation that our operations will generate sufficient taxable income in future periods to realize the tax benefits associated with the deferred tax assets. A tax valuation allowance was considered unnecessary, as management concluded that it was more likely than not that the Company would be able to realize the benefit of the U.S. federal and state deferred tax assets. As of June 30, 2024, the consolidated balance sheet reflects the deferred tax items for each tax-paying component (i.e., federal, state and foreign), resulting in a federal deferred tax liability of $ 12.5 million , a state deferred tax liability of $ 1.7 million , and a foreign deferred tax liability of $ 8.1 million . As of June 30, 2023, the consolidated balance sheet reflects the deferred tax items for each tax-paying component (i.e., federal and state), resulting in a federal deferred tax liability of $ 14.4 million and a state deferred tax liability of $ 2.3 million . As a result of the acquisition of LPM and a controlling interest in SGB in fiscal year 2024, the Company recorded $ 8.1 million of net deferred tax liabilities primarily on the excess of book basis over the tax basis of the acquired intangible assets. As of June 30, 2024, the Company intends to indefinitely reinvest the cumulative undistributed earnings held by its foreign subsidiaries. The schedule of deferred taxes presented below summarizes the components of deferred taxes that have been classified as deferred tax assets and liabilities related to taxable and deductible temporary differences (in thousands):
June 30, June 30,
Accrued compensation $ 196 $ 195
Lease liabilities 1,737 1,800
Stock-based compensation 1,398 1,409
State tax accrual 134 422
Net operating loss carryforwards 12 2
Other 51 39
Deferred tax assets 3,528 3,867
Intangible assets ( 18,657 ) ( 13,111 )
Fixed assets ( 1,056 ) ( 1,036 )
Earnings from equity method investment ( 3,879 ) ( 4,534 )
Investment in partnership ( 442 ) ( 204 )
Right of use assets ( 1,614 ) ( 1,637 )
Other ( 67 ) ( 22 )
Deferred tax liabilities ( 25,715 ) ( 20,544 )
Net deferred tax liability $ ( 22,187 ) $ ( 16,677 ) Unrecognized Tax Benefits The Company has taken or expects to take certain tax benefits on its income tax return filings that it has not recognized as a tax benefit (i.e., an unrecognized tax benefit) on its consolidated statements of income. The Company's measurement of its uncertain tax positions is based on management's assessment of all relevant information, including, but not limited to prior audit experience, audit settlement, or lapse of the applicable statute of limitations. Below is a reconciliation of net unrecognized tax benefits (in thousands):
Year Ended June 30,
2024 2023 2022
Beginning balance $ 146 $ 146 $ 277
Decreases in tax positions for prior year — — ( 93 )
Reductions due to lapse of statute of limitations ( 8 ) — ( 38 )
Additions as a result of acquired tax positions 85 — —
$ 223 $ 146 $ 146 In addition to the $ 0.2 million of accrued tax expense as shown in the table above, the Company has $ 0.2 million of interest and penalties accrued to date related to its uncertain tax positions. As of June 30, 2024, the amount of this accrued liability (inclusive of the uncertain tax deductions and the associated interest and penalty accrual) totaled $ 0.4 million, and, if recognized, would reduce the Company's effective tax rate. Tax Examinations The Company files income tax returns in the United States, and various state, local, and foreign jurisdictions. The Company is currently subject to a three year statute of limitations for federal income tax purposes and, in general, three to six year statutes of limitations for state and foreign tax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4. RELATED PAR TY TRANSACTIONS Related parties include entities which the Company controls or has the ability to significantly influence, and entities which are under common control with the Company. Related parties also include persons who are affiliated with related entities or the Company who are in a position to influence corporate decisions (such as owners, executives, board members and their families). In the normal course of business, we enter into transactions with our related parties. Below is a list of related parties with whom we have had significant transactions during the presented periods: 1) Stack’s Bowers Numismatics, LLC ("Stack's Bowers Galleries") . Stack's Bowers Galleries is a wholly-owned subsidiary of Spectrum Group International, Inc. ("SGI"). SGI and the Company have a common chief executive officer, and the chief executive officer and the general counsel of the Company are board members of SGI. 2) Solid Crossing Inc. ("Solid Crossing"). SGB's corporate office space is leased from Solid Crossing, whose owners are affiliates of SGB. 3) Equity method investees. As of June 30, 2024, the Company had six investments in privately-held entities which have been determined to be equity method investees and related parties. Our related party transactions primarily include (i) sales and purchases of precious metals, (ii) financing activities, (iii) repurchase arrangements, (iv) hedging transactions, and (v) related party lease arrangements. Below is a summary of our related party transactions. The amounts presented for each period reflect each entity’s related party status for that period. Balances with Related Parties Receivables and Payables, Net Our related party net receivables and payables balances were as shown below (in thousands):
June 30, 2024 June 30, 2023
Receivables Payables Receivables Payables
Stack's Bowers Galleries $ 729 (1) $ — $ 534 (2) $ —
Equity method investees — 12,986 (3) 737 (2) 2,977 (3)
Other — 8,449 (3) — —
$ 729 $ 21,435 $ 1,271 $ 2,977 (1) Balance includes trade r eceivables, secured loans receivables, a nd other receivables, net (2) Balance in cludes trade receivables and other receivables, net (3) Balance includes note payables, trade payables, and other payables, net Secured Loans Receivable On March 1, 2018, CFC entered into a loan agreement with Stack's Bowers Galleries providing a secured line of credit on the wholesale value (i.e., the excess over the spot value of the metal), of numismatic products bearing interest at a competitive rate per annum, with a maximum borrowing line (subject to temporary increases) of $ 10.0 million. In addition to the annual rate of interest, the Company is entitled to receive a participation interest (or "royalty income") equal to 10 % of the net profits realized by Stack's Bowers Galleries on the ultimate sale of the products. The initial term of the loan was 180 days; thereafter, the line of credit has been extended by additional consecutive 30 -day periods by mutual agreement. As of June 30, 2024 and June 30, 2023, the outstanding principal balance of this loan was $ 0.0 million and $ 0.0 million, respectively. On March 4, 2022, CFC entered into a loan agreement with Stack's Bowers Galleries providing a secured line of credit based on the collateral value of Stack's Bowers Galleries' secured customers' notes. The loan bears interest at a competitive rate per annum, with a maximum borrowing line of $ 3.0 million. The initial term of the loan was 180 days; thereafter, the line of credit has been extended by additional consecutive 180 -day periods by mutual agreement. As of June 30, 2024 and June 30, 2023, the outstanding principal balance of this loan was $ 0.0 million and $ 0.0 million, respectively. Operating Lease Right of Use Assets As of June 30, 2024 and June 30, 2023 , we recorded related party right of use assets of $ 2.0 million and $ 0.0 million, respectively. Long-term Investments As of June 30, 2024 and June 30, 2023, the aggregate carrying balance of the equity method investments was $ 50.2 million and $ 88.3 million , respectively. (See Note 10 .) Other Long-term Assets In June 2022, in conjunction with the Company’s acquisition of an additional 40 % ownership interest in SGB, the Company acquired an option to purchase additional ownership int erest in SGB. This option was partially exercised and modified in June 2024. The option is exercisable through September 2025. (See Note 1 and Note 3 .) Notes Payable On April 1, 2021, CCP entered into a loan agreement ("CCP Note") with CFC, which provides CFC with up to $ 4.0 million to fund commercial loans secured by graded sports cards to its borrowers. All loans to be funded using the proceeds from the CCP Note are subject to CCP’s prior written approval. In March 2024, the expiration date for the CCP Note was amended to expire on April 1, 2026 ; the CCP Note may be further extended by mutual agreement. As of June 30, 2024 and June 30, 2023, the outstanding principal balance of the CCP Note was $ 4.0 million and $ 0.5 million , respectively. In June 2024, SGB declared a $ 15.9 million dividend to existing shareholders based on certain levels of working capital. The dividend was paid on September 9, 2024 . The dividend paid to the Company from SGB was $ 7.5 million which was recorded as a dividend receivable to A-Mark from SGB as of June 30, 2024 and has been eliminated upon consolidation. The remaining $ 8.4 million due to the other shareholders was recorded as a note payable by SGB as of June 30, 2024. Activity with Related Parties Sales and Purchases Our sales and purchases with companies deemed to be related parties were as follows (in thousands):
Year Ended June 30,
2024 2023 2022
Sales Purchases Sales Purchases Sales Purchases
Stack's Bowers Galleries $ 157,917 $ 67,173 $ 153,409 $ 49,460 $ 95,271 $ 51,220
Equity method investees (1) 1,397,906 74,405 1,212,936 45,651 756,583 48,529
$ 1,555,823 $ 141,578 $ 1,366,345 $ 95,111 $ 851,854 $ 99,749 (1) Includes sales and purchases activity with SGB prior to the Company acquiring a majority ownership interest in SGB in June 2024. Interest Income We ea rned interest income from related parties as set forth below (in thousands):
Year Ended June 30,
2024 2023 2022
Interest income from secured loans receivables $ 78 $ — $ 155
Interest income from finance products and repurchase arrangements 10,345 7,839 6,668
$ 10,423 $ 7,839 $ 6,823 Selling, General, and Administrative The Company incurred selling, general, and administrative expense related to its leasing agreements with Solid Crossing and Stack's Bowers Galleries and consulting agreement with Cerberus Limited of $ 285,000 , $ 34,000 , and $ 0 during the years ended June 30, 2024, 2023, and 2022, respectively. Interest Expense The Company incurred interest expense related to its note with CCP of $ 78,000 , $ 38,000 , and $ 0 during the years ended June 30, 2024, 2023, and 2022, respectively. Equity Method Investments — Earnings, Dividends and Distributions Received The Company's proportional share of our equity method investee's earnings was $ 4.0 million , $ 12.6 million , and $ 6.9 million during the years ended June 30, 2024, 2023, and 2022, respectively. The Company received dividend and distribution payments from our equity method investees that totaled, in the aggregate, $ 0.6 million , $ 1.0 million , and $ 1.7 million d uring the years ended June 30, 2024, 2023, and 2022, respectively. Other Income The Company earned royalty and consulting services income from related parties that totaled $ 1.2 million , $ 2.6 million , and $ 2.2 million during the years ended June 30, 2024, 2023, and 2022, respectively. Foreign Currency Exchange Transactions with Related Person Jeffrey D. Benjamin, A-Mark's Chairman of the Board, engaged in foreign currency transactions through A-Mark for an aggregate dollar value of $ 3.1 million, $ 2.1 million, and $ 1.3 million during the years ended June 30, 2024, 2023, and 2022 , respectively. The Company believes that all transactions were on an arms' length basis and on terms and conditions applicable to unaffiliated third par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12 Months Ended</t>
        </is>
      </c>
    </row>
    <row r="2">
      <c r="B2" s="2" t="inlineStr">
        <is>
          <t>Jun. 30, 2024</t>
        </is>
      </c>
    </row>
    <row r="3">
      <c r="A3" s="3" t="inlineStr">
        <is>
          <t>Debt Disclosure [Abstract]</t>
        </is>
      </c>
      <c r="B3" s="4" t="inlineStr">
        <is>
          <t xml:space="preserve"> </t>
        </is>
      </c>
    </row>
    <row r="4">
      <c r="A4" s="4" t="inlineStr">
        <is>
          <t>Financing Agreements</t>
        </is>
      </c>
      <c r="B4" s="4" t="inlineStr">
        <is>
          <t xml:space="preserve">15. FINANCIN G AGREEMENTS Lines of Credit - Trading Credit Facility On December 21, 2021, the Company entered into a three-year committed facility provided by a syndicate of financial institutions (the “Trading Credi t Facility”), with a total revolving commitment of up to $ 350.0 million and with a termination date of December 21, 2024 . In Se ptember 2023, this Trading Credit Facility was amended to add a new lender, a new subsidiary loan party and guarantor and modify certain terms and conditions of the Trading Credit Facility, including increasing the incremental facility feature to $ 190 million, eliminating provisions whereby lenders under certain conditions could require repayment of all obligations outstanding under the Trading Credit Facility within 10 days on demand, and updating the maturity date to September 20, 2025 . As a result, the Trading Credit Facility was reclassified to long-term during the three months ended September 30, 2023. In June 2024, we amended the Trading Credit Facility to increase the total facility feature to $ 422.5 million as well as other terms and conditions. The Trading Credit Facility is secured by substantially all of the Company’s assets on a first priority basis and is guaranteed by all of the Company's subsidiaries. The Trading Credit Facility currently bears interest at the daily SOFR rate plus an applicable margin of 236 basis points. As of June 30, 2024, the interest rate on our Trading Credit Facility was approximately 7.7 % and t he daily SOFR rate was approximately 5.3 % . The Trading Credit Facility provides the Company with the liquidity to buy and sell billions of dollars of precious metals annually. We routinely use funds drawn under the Trading Credit Facility to purchase metals from our suppliers and for operating cash flow purposes. Our CFC subsidiary also uses the funds drawn under the Trading Credit Facility to finance certain of its lending activities. Borrowings totaled $ 245.0 million and $ 235.0 million at June 30, 2024 and June 30, 2023, respectively. The amounts available under the respective lines of credit are determined at the end of each week and at each month end following a specified borrowing base formula. The Company is able to access additional credit as needed to finance operations, subject to the overall limits of the borrowing facilities and lender approval of the borrowing base calculation. Based on the month end borrowing bases in effect, the availability under the Trading Credit Facility, after taking into account current borrowings, totaled $ 145.5 million and $ 115.0 million as determined on June 30, 2024 and June 30, 2023, respectively. As of June 30, 2024 and June 30, 2023, the remaining unamortized balance of loan costs was approximately $ 3.4 million and $ 2.4 million , respectively. The Trading Credit Facility contains various covenants, all of which the Company was in compliance with as of June 30, 2024. Interest expense related to the Company’s Trading Credit Facility totaled $ 24.3 million , $ 15.9 million , and $ 8.5 million, which represents 61.4 % , 50.3 % , and 38.6 % of the total interest expense recognized for the years ended June 30, 2024, 2023, and 2022, respectively. The Trading Credit Facility carried a daily weighted-average effective interest rate of 8.50 % , 7.15 % , and 4.47 % for the years ended June 30, 2024, 2023, and 2022, respectively. Notes Payable - AMCF Notes In September 2018, AM Capital Funding, LLC (“AMCF”), previously a wholly-owned subsidiary of CFC, completed an issuance of Secured Senior Term Notes (collectively, the "AMCF Notes"): Series 2018-1, Class A (the “Class A Notes”) in the aggregate principal amount of $ 72.0 million and Secured Subordinated Term Notes, Series 2018-1, Class B (the “Class B Notes”) in the aggregate principal amount of $ 28.0 million . The Class A Notes bore interest at a rate of 4.98 % and the Class B Notes bore interest at a rate of 5.98 % . The AMCF Notes were repaid in full in December 2023; AMCF was dissolved in June 2024. For the years ended June 30, 2024, 2023, and 2022, interest expense related to the AMCF Notes (including loan amortization costs) totaled $ 2.5 million , $ 5.7 million , and $ 5.8 million which represents 6.3 % , 17.9 % , and 26.3 % of the total interest expense recognized by the Company, respectively. For the years ended June 30, 2024, 2023, and 2022, the AMCF Notes' weighted-average effective interest rate was 5.88 % , 5.88 % , and 5.88 %, respectively. Notes Payable — Related Party See Note 14 . Liabilities on Borrowed Metals The Company recorded liabilities on borrowed metals with market values totaling $ 32.0 million and $ 21.6 million as of June 30, 2024 and June 30, 2023, respectively, which was included in inventories on the consolidated balance sheet. For the years ended June 30, 2024, 2023, and 2022, the interest expense related to liabilities on borrowed metals totaled $ 2.0 million , $ 1.9 million , and $ 1.3 million which represents 5.0 % , 5.9 % , and 6.0 % of the total interest expense recognized by the Company, respectively. Advanced Pool Metals The Company borrows precious metals from its suppliers and customers under short-term agreements using other precious metals from its inventory as collateral. The Company has the ability to sell the metals advanced. These arrangements can be settled by repayment in similar metals or in cash. Once the obligation is settled, the metals held as collateral are released back to the Company. Liabilities on Borrowed Metals — Other Liabilities may also arise from: (i) unallocated metal positions held by customers in the Company’s inventory, (ii) amounts due to suppliers for the use of their consigned inventory, and (iii) shortages in unallocated metal positions held by the Company in the supplier’s inventory. Unallocated or pool metal represents an unsegregated inventory position that is due on demand, in a specified physical form, based on the total ounces of metal held in the position. Amounts due under these arrangements require delivery either in the form of precious metals or in cash. Product Financing Arrangements The Company has agreements with third-party financial institutions which allow the Company to transfer its gold and silver inventory at an agreed-upon price, which is based on the spot price. Such agreements allow the Company to repurchase this inventory upon demand at an agreed-upon price based on the spot price on the repurchase date. The third-party charges a monthly fee as a percentage of the market value of the outstanding obligation; such monthly charges are classified in interest expense. These transactions do not qualify as sales, and therefore have been accounted for as financing arrangements and are reflected in the consolidated balance sheet as product financing arrangements. The obligation is stated at the amount required to repurchase the outstanding inventory. Both the product financing obligation and the underlying inventory (which is entirely restricted) are carried at fair value, with changes in fair value recorded as a component of cost of sales in the consolidated statements of income. Such obligations totaled $ 517.7 million and $ 335.8 million as of June 30, 2024 and June 30, 2023, respectively. For the years ended June 30, 2024, 2023, and 2022, the interest expense related to product financing arrangements totaled $ 9.9 million , $ 6.9 million , and $ 4.3 million , which represents 25.0 % , 21.7 % , and 19.4 % of the total interest expense recognized by the Company,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6. COMMITMENTS A ND CONTINGENCIES Legal Matters The Company is from time-to-time party to various lawsuits, claims and other proceedings, that arise in the ordinary course of its business. Although the ultimate outcome of any legal matter cannot be predicted with certainty, based on current information, including our assessment of the merits of the particular claim, we do not expect that these legal proceedings or claims will have any material adverse impact on our future consolidated financial position, results of operations, or cash flows. In accordance with U.S. GAAP, we review the need to accrue for any loss contingency and establish a liability when, in the opinion of management, it is probable that a matter would result in a liability and the amount of loss, if any, can be reasonably estimated. We do not believe that the resolution of any currently pending lawsuits, claims and proceedings, either individually or in the aggregate, will have a material adverse effect on financial position, results of operations or liquidity. However, the outcomes of any currently pending lawsuits, claims and proceedings cannot be predicted, and therefore, there can be no assurance that this will be the case. Additionally, we record receivables for insurance recoveries relating to litigation-related losses and expenses if and when such amounts are covered by insurance and recovery of such losses or expenses are due. Employment and Non-Compete Agreements As of June 30, 2024, the Company was a party to various employment agreements and non-compete and/or non-solicitation agreements with its employees, including employment agreements with (a) Greg Roberts, our Chief Executive Officer, which expires in June 2027, and (b) Thor Gjerdrum, our President, and (c) Brian Aquilino, our Chief Operating Officer, which expire in June 2025. The Company's employment agreement with Michael Wittmeyer, formerly Chief Executive Officer of JMB, was terminated as of June 30, 2023, at which time the Company and Mr. Wittmeyer entered into a consulting agreement, which expires in June 2025. The employment agreements provide for minimum salary levels, incentive compensation and severance benefits, among other items, and the employment agreements and the consulting agreement contain various non-compete and non-solicitation provisions. Employee Benefit Plan The Company maintains an employee retirement savings plan for United States employees under the Internal Revenue Code section 401(k). There is an automatic default contribution for newly eligible employees in which 3 % will be deducted pre-tax from the employee’s pay and invested in their default fund unless directed otherwise. Employees are eligible to participate in the plan after three complete calendar months of service by the next plan entry date and are 21 years of age. All contributions are immediately vested. Employees' contributions are discretionary to a maximum of 90 % of compensa tion. For all plan members, the Company contributes 100 % of the eligible employees' contributions on the first 3 % of the participants' contribution, plus 50 % of the next 3 % of the participants contribution up to the IRS' maximum annual contribution. The Company's matching 401(k) contributions totaled $ 1.2 million, $ 1.0 million, and $ 0.7 million for the years ended June 30,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17. STOCKHOL DERS’ EQUITY Dividends On July 5, 2023 , the Company's board of directors declared a regular dividend of $ 0.20 per share of common stock to stockholders of record at the close of business on July 17, 2023 . The dividend was paid on July 28, 2023 and totaled $ 4.7 million. On August 17, 2023 , the Company's board of directors declared a non-recurring specia l dividend of $ 1.00 per share of common stock to stockholders of record at the close of business on September 12, 2023 . The dividend was paid on September 26, 2023 and totaled $ 23.4 million. On August 17, 2023 , the Company's board of directors also declared a regular cash dividend of $ 0.20 per share of common stock to stockholders of record at the close of business on October 10, 2023 . The dividend was paid on October 24, 2023 and totaled $ 4.6 million. On Januar y 4, 2024 , the Company's board of directors declared a regular dividend of $ 0.20 per share of common stock to stockholders of record at the close of business on January 16, 2024 . The dividend was paid on January 29, 2024 and totaled $ 4.6 million. On April 4, 2024 , the Company's board of directors declared a regular dividend of $ 0.20 per share of common stock to stockholders of record at the close of business on April 16, 2024 . The dividend was paid on April 29, 2024 and totaled $ 4.6 million. Share Repurchase Program In April 2018, the Company's board of directors approved a share repurchase program which authorized the Company to purchase up to 1.0 million shares (as adjusted for the two-for-one split of A-Mark’s common stock in the form of a stock dividend in fiscal 2022) of its common stock. Prior to fiscal 2023, no shares were repurchased under our share repurchase program. In fiscal 2023, we repurchased a total of 335,735 shares under the program for $ 9.8 million. In the fourth quarter of fiscal 2023, the board revised the repurchase program to authorize the purchase of up to 1.0 million shares of our common stock, in addition to the shares previously repurchased, and extended the expiration date from June 30, 2023 to June 30, 2028 . In November 2023, the Company's board of directors further amended the share repurchase program to authorize an additional 1.2 million shares to be repurchased under the program, resulting in a total of 2.0 million shares authorized for repurchase, after taking into account the shares previously purchased at that date. As of June 30, 2024, 848,509 shares remain authorized for repurchase under the program. During the year ended June 30, 2024 , we repurchased 815,756 shares under the program for $ 22.4 million . From inception of the program through June 30, 2024, we repurchased a total of 1,151,491 shares for $ 32.2 million . Under the share repurchase program, we may repurchase shares of our common stock from time to time at prevailing market prices, depending on market conditions, through open market or privately negotiated transactions. Subject to applicable corporate securities laws, repurchases may be made at such times and prices and in amounts as management deems appropriate. We are not obligated to repurchase any shares under the program, and repurchases under the program may be discontinued if management determines that additional repurchases are not warranted. 2014 Stock Award and Incentive Plan The Company's amended and restated 2014 Stock Award and Incentive Plan (the "2014 Plan") was approved most recently on October 27, 2022 by the Company's stockholders. As of June 30, 2024, 1,692,891 shares were available for issuance of new awards under the 2014 Plan. Under the 2014 Plan, the Company may grant options and other equity awards as a means of attracting and retaining officers, employees, non-employee directors and consultants, to provide incentives to such persons, and to align the interests of such persons with the interests of stockholders by providing compensation based on the value of the Company's stock. Awards under the 2014 Plan may be granted in the form of incentive or non-qualified stock options, stock appreciation rights ("SARs"), restricted stock, RSUs, dividend equivalent rights, other stock-based awards (which may include outright grants of shares) and cash incentive awards. The 2014 Plan also authorizes grants of awards with performance-based conditions and market-based conditions. The 2014 Plan is administered by the Compensation Committee of the board of directors, which, in its discretion, may select officers and other employees, directors (including non-employee directors) and consultants to the Company and its subsidiaries to receive grants of awards. The board of directors itself may perform any of the functions of the Compensation Committee under the 2014 Plan. Under the 2014 Plan, the exercise price of options and base price of SARs, as set by the Compensation Committee, generally may not be less than the fair market value of the shares on the date of grant, and the maximum term of stock options and SARs is ten years . The 2014 Plan limits the number of share-denominated awards that may be granted to any one eligible person in any fiscal year to 500,000 shares plus the participant's unused annual limit at the close of the previous year. Also, in the case of non-employee directors, the 2014 Plan limits the maximum grant-date fair value at $ 300,000 of stock-denominated awards granted to a director in a given fiscal year, except for a non-employee Chairman of the Board whose grant-date fair value maximum is $ 600,000 per fiscal year. The 2014 Plan will terminate when no shares remain available for issuance and no awards remain outstanding; however, the authority to grant new awards will terminate on October 27, 2032 . Stock Options The Company measures the compensation cost of stock options using the Black-Scholes option pricing model, which uses various inputs such as the market price per share of common stock and estimates that include the risk-free interest rate, volatility, expected life and dividend yield. The weighted-averages for key assumptions used in determining the fair value of options granted were as follows:
Year Ended June 30,
2024 2023 2022
Average volatility n/a (1) 47.96 % n/a (1)
Risk-free interest rate n/a (1) 3.76 % n/a (1)
Weighted-average expected life in years n/a (1) 6.0 n/a (1)
Dividend yield rate annual n/a (1) 2.10 % n/a (1) (1) Not applicable; no employee stock options were issued. The Company incurred compensation expense related to stock options of $ 0.7 million , $ 1.2 million and $ 1.4 million during the years ended June 30, 2024, 2023, and 2022, respectively. As of June 30, 2024, there was total remaining compensation expense of $ 0.1 million related to employee stock options, which will be recorded over a weighted-average vesting period of approximately 1.0 years. The following table summarizes stock option activity:
Options Weighted-Average Exercise Price Per Share Aggregate Weighted-Average Grant Date Fair Value Per Award
Fiscal 2022
Outstanding at June 30, 2021 2,318,056 $ 8.01 $ 35,343 $ 3.44
Exercises ( 538,596 ) $ 4.32 $ 15,874 $ 3.22
Outstanding at June 30, 2022 1,779,460 $ 7.84 $ 43,433 $ 3.51
Exercisable at June 30, 2022 1,147,972 $ 6.28 $ 29,811 $ 2.65
Fiscal 2023
Outstanding at June 30, 2022 1,779,460 $ 7.84 $ 43,433 $ 3.51
Granted 10,000 $ 39.69 $ — (1) $ 16.56
Exercised ( 343,200 ) $ 6.68 $ 8,562 $ 3.57
Outstanding at June 30, 2023 1,446,260 $ 7.11 $ 43,882 $ 3.58
Exercisable at June 30, 2023 1,175,591 $ 5.02 $ 38,505 $ 2.53
Fiscal 2024
Outstanding at June 30, 2023 1,446,260 $ 7.11 $ 43,882 $ 3.58
Exercises ( 287,730 ) $ 7.17 $ 7,720 $ 3.82
Outstanding at June 30, 2024 1,158,530 $ 7.10 $ 29,354 $ 3.53
Exercisable at June 30, 2024 1,116,866 $ 6.60 $ 28,822 $ 3.32 (1) The Company issued the options with an exercise price per share not less than the closing market price of common stock on the grant date. The following table summarizes information about stock options as of June 30, 2024:
Exercise Price Ranges Options Outstanding Options Exercisable
From To Number of Weighted-Average Remaining Contractual Life Weighted-Average Exercise Price Number of Weighted-Average Remaining Contractual Life Weighted-Average Exercise Price
$ — $ 5.00 584,862 5.16 $ 2.00 584,862 5.16 $ 2.00
$ 5.01 $ 7.50 15,000 2.28 $ 6.33 15,000 2.28 $ 6.33
$ 7.51 $ 12.50 350,000 1.64 $ 8.89 350,000 1.64 $ 8.89
$ 12.51 $ 30.00 198,668 6.68 $ 17.26 162,004 6.67 $ 17.37
$ 30.01 $ 50.00 10,000 8.60 $ 39.69 5,000 8.60 $ 39.69
1,158,530 4.35 $ 7.10 1,116,866 4.25 $ 6.60 The following table summarizes nonvested stock option activity:
Options Weighted-Average Grant Date Fair Value Per Award
Nonvested outstanding at June 30, 2023 270,669 $ 8.14
Vested ( 229,005 ) $ 7.94
Nonvested outstanding at June 30, 2024 41,664 $ 9.23 Restricted Stock Units RSUs granted by the Company are not transferable and automatically convert to shares of common stock on a one-for-one basis as the awards vest or at a specified date after vesting. RSUs granted to a non-US citizen are referred to as "deferred stock units" or "DSUs". The Company measures the compensation cost of RSUs based on the closing price of the underlying shares at the grant date. The Company incurred compensation expense related to RSUs of $ 1.2 million , $ 0.9 million , and $ 0.8 million during the years ended June 30, 2024, 2023, and 2022, respectively. As of June 30, 2024, there was $ 1.4 million remaining compensation expense related to RSUs, which will be recorded over a weighted-average vesting period of approximately 2.0 years. The following table summarizes RSU activity:
Awards Weighted-Average Fair Value per Unit at Grant Date
Fiscal 2022
Nonvested outstanding at June 30, 2021 25,442 $ 18.86
Granted 56,205 $ 32.51
Vested &amp; delivered ( 6,360 ) $ 18.86
Vested &amp; deferred (1) ( 19,194 ) $ 18.75
Nonvested outstanding at June 30, 2022 56,093 $ 32.58
Vested but subject to deferred settlement at June 30, 2022 (1) 19,194 $ 18.75
Outstanding at June 30, 2022 75,287 $ 29.05
Fiscal 2023
Nonvested outstanding at June 30, 2022 56,093 $ 32.58
Granted (2) 35,269 $ 32.90
Vested &amp; delivered ( 17,599 ) $ 32.34
Vested &amp; deferred (1) ( 10,176 ) $ 35.36
Nonvested outstanding at June 30, 2023 63,587 $ 32.37
Vested but subject to deferred settlement at June 30, 2023 (1) 29,370 $ 24.50
Outstanding at June 30, 2023 92,957 $ 29.89
Fiscal 2024
Nonvested outstanding at June 30, 2023 (2) 63,587 $ 32.37
Granted 38,135 $ 28.18
Vested &amp; delivered ( 24,696 ) $ 31.69
Vested &amp; deferred (1) ( 12,577 ) $ 29.69
Forfeited ( 3,132 ) $ 36.19
Nonvested outstanding at June 30, 2024 (2) 61,317 $ 30.61
Vested but subject to deferred settlement at June 30, 2024 (1) 41,947 $ 26.06
Outstanding at June 30, 2024 (2) 103,264 $ 28.76 (1) Certain RSU holders elected to defer settlement of the RSUs to a specified date. The DSU holder is contractually obligated to defer settlement of the DSUs to a specified date following the holder’s termination of service . (2) Includes 6,265 RSUs that vest based on continuous employment and achievement of non-market performance goals through June 30, 2025, and 2026. Cash Incentive Bonus Award Effective in the first quarter of fiscal 2024, a cash incentive bonus is payable at the end of the fiscal 2024-2027 employment term of our chief executive officer ("CEO") (subject to acceleration in the event of certain terminations of employment or a change in control) equal to two percent of the total stockholder return on the outstanding shares at June 30, 2023, including dividends paid during the employment term, minus the total salary and annual cash bonuses that were paid to our CEO for services during the employment term. This award is analogous to a cash-settled stock appreciation right with a base price that is at a premium over the market price of our shares at the grant date, such premium being measured by the direct cash compensation paid to the CEO during the four-year term. The award is generally equivalent to stock appreciation rights on 466,728 shares with a base price of $ 36.32 , including dividend equivalents but subject to adjustment for the specified compensation offsets. The fair value of this liability award is estimated with a Black-Scholes valuation model that uses certain assumptions, such as expected volatility, risk-free interest rate, life of the award, dividend rate and strike price. The Company also estimates the most probable aggregate total of the performance bonus to be paid over the performance period in determining the strike price of the award . The grant date fair value of this liability award was $ 5.7 million. The fair value of this liability award was $ 3.2 million as of June 30, 2024 resulting from the following assumptions: a performance bonus estimate of $ 4.0 million to be paid over the four-year term, a risk-free rate of 4.5 %, and an equity volatility of 50.0 %. Compensation expense is recognized on a straight-line basis over the performance period, with the amount recognized fluctuating due to remeasurement of fair value at the end of each reporting period because the award is classified as a liability. During the year ended June 30, 2024 , the Company recognized $ 0.8 million of compensation expense related to this cash incentive bonus award. Certain Anti-Takeover Provisions The Company’s certificate of incorporation and by-laws contain certain anti-takeover provisions that could have the effect of making it more difficult for a third-party to acquire, or of discouraging a third-party from attempting to acquire, control of the Company without negotiating with its board of directors. Such provisions could limit the price that investors might be willing to pay in the future for the Company’s securities. Certain of such provisions allow the Company to issue preferred stock with rights senior to those of the common stock or impose various procedural and other requirements which could make it more difficult for stockholders to effect certain corporate 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ustomer and Supplier Concentrations</t>
        </is>
      </c>
      <c r="B1" s="2" t="inlineStr">
        <is>
          <t>12 Months Ended</t>
        </is>
      </c>
    </row>
    <row r="2">
      <c r="B2" s="2" t="inlineStr">
        <is>
          <t>Jun. 30, 2024</t>
        </is>
      </c>
    </row>
    <row r="3">
      <c r="A3" s="3" t="inlineStr">
        <is>
          <t>Risks and Uncertainties [Abstract]</t>
        </is>
      </c>
      <c r="B3" s="4" t="inlineStr">
        <is>
          <t xml:space="preserve"> </t>
        </is>
      </c>
    </row>
    <row r="4">
      <c r="A4" s="4" t="inlineStr">
        <is>
          <t>Customer and Supplier Concentrations</t>
        </is>
      </c>
      <c r="B4" s="4" t="inlineStr">
        <is>
          <t>18. CUSTOMER AND SUPP LIER CONCENTRATIONS Customer Concentrations The following customer provided 10 percent or more of the Company's revenues (in thousands):
Year Ended June 30,
2024 2023 2022
Amount Percent Amount Percent Amount Percent
Total revenue $ 9,699,039 100.0 % $ 9,286,561 100.0 % $ 8,159,254 100.0 %
Customer concentrations
HSBC Bank (1) $ 2,114,253 21.8 % $ 1,191,436 12.8 % 492,390 6.0 % (1) Sales with this trading partner include sales on forward contracts that are entered into for hedging purposes rather than sales characterized with the physical delivery of precious metal product. This sales activity has been reported within the Wholesale Sales and Ancillary Services segment. No single customer provided 10 percent or more of the Company's accounts receivable balances as of June 30, 2024. The following customers accounted for 10 percent or more of the Company's secured loans receivable (in thousands):
June 30, 2024 June 30, 2023
Amount Percent Amount Percent
Total secured loans $ 113,067 100.0 % $ 100,620 100.0 %
Customer concentrations
Customer A $ 13,500 11.9 % $ 13,500 13.4 %
Customer B $ 17,724 15.7 % $ - 0.0 % Supplier Concentrations The Company buys precious metals from a variety of sources, including through brokers and dealers, from sovereign and private mints, from refiners and directly from customers. The Company believes that no one supplier or small group of suppliers is critical to its business, since other sources of supply are available that provide similar products on comparable ter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Jun. 30, 2024</t>
        </is>
      </c>
    </row>
    <row r="3">
      <c r="A3" s="3" t="inlineStr">
        <is>
          <t>Segment Reporting [Abstract]</t>
        </is>
      </c>
      <c r="B3" s="4" t="inlineStr">
        <is>
          <t xml:space="preserve"> </t>
        </is>
      </c>
    </row>
    <row r="4">
      <c r="A4" s="4" t="inlineStr">
        <is>
          <t>Segments and Geographic Information</t>
        </is>
      </c>
      <c r="B4" s="4" t="inlineStr">
        <is>
          <t xml:space="preserve">19. SEGMENTS AND GE OGRAPHIC INFORMATION The Company evaluates segment reporting in accordance with Segment Reporting Topic 280 of the ASC (“ASC 280”) , each reporting period, including evaluating the organizational structure and the reporting package that is reviewed by the chief operating decision makers. The Company's operations are organized under three business segments (i) Wholesale Sales &amp; Ancillary Services, (ii) Direct-to-Consumer, and (iii) Secured Lending. The Wholesale Sales &amp; Ancillary Services segment includes the consolidating eliminations of inter-segment transactions and unallocated segment adjustments. See Note 1 for a description of the types of products and services from which each reportable segment derives its revenues. Revenue
in thousands Year Ended June 30,
2024 2023 2022
Revenue by segment (1)
Wholesale Sales &amp; Ancillary Services $ 9,253,473 $ 8,753,549 $ 7,647,950
Eliminations of inter-segment sales ( 1,006,103 ) ( 1,464,410 ) ( 1,623,208 )
Wholesale Sales &amp; Ancillary Services, net of eliminations (2) 8,247,370 7,289,139 6,024,742
Direct-to-Consumer 1,451,669 (a) 1,997,422 (b) 2,134,512 (c)
$ 9,699,039 $ 9,286,561 $ 8,159,254 (1) The Secured Lending segment earns interest income from its lending activity and earns no revenue from the sales of precious metals. Therefore, no amounts are shown for the Secured Lending segment in the above table. (2) The eliminations of inter-segment sales are reflected in the Wholesale Sales &amp; Ancillary Services segment. (a) Includes $ 14.3 million of inter-segment sales from the Direct-to-Consumer segment to the Wholesale Sales &amp; Ancillary Services segment. (b) Includes $ 3.5 million of inter-segment sales from the Direct-to-Consumer segment to the Wholesale Sales &amp; Ancillary Services segment. (c) Includes $ 2.4 million of inter-segment sales from the Direct-to-Consumer segment to the Wholesale Sales &amp; Ancillary Services segment.
in thousands Year Ended June 30,
2024 2023 2022
Revenue by geographic region
United States $ 4,722,191 $ 5,634,423 $ 5,215,858
Europe 4,290,701 2,780,015 1,998,105
North America, excluding United States 599,873 837,504 893,575
Asia Pacific 80,997 26,891 39,863
Africa 12 — 17
Australia 5,265 7,728 11,836
$ 9,699,039 $ 9,286,561 $ 8,159,254 Gross Profit and Gross Margin Percentage
in thousands Year Ended June 30,
2024 2023 2022
Gross profit by segment (1)
Wholesale Sales &amp; Ancillary Services $ 84,773 $ 126,816 $ 113,316
Eliminations and adjustments 5,436 ( 1,138 ) 777
Wholesale Sales &amp; Ancillary Services, net of eliminations and adjustments 90,209 125,678 114,093
Direct-to-Consumer, net of eliminations 83,046 168,991 147,672
$ 173,255 $ 294,669 $ 261,765
Gross margin percentage by segment
Wholesale Sales &amp; Ancillary Services 0.916 % 1.449 % 1.482 %
Wholesale Sales &amp; Ancillary Services, net of eliminations and adjustments 1.094 % 1.724 % 1.894 %
Direct-to-Consumer 5.721 % 8.460 % 6.918 %
Consolidated gross margin percentage 1.786 % 3.173 % 3.208 % (1) The Secured Lending segment earns interest income from its lending activity and earns no gross profit from the sales of precious metals. Therefore, no amounts are shown for the Secured Lending segment in the above table. Operating Income and (Expenses)
in thousands Year Ended June 30,
2024 2023 2022
Operating income (expenses) by segment
Wholesale Sales &amp; Ancillary Services $ ( 38,235 ) $ ( 34,939 ) $ ( 34,004 )
Eliminations ( 123 ) ( 247 ) ( 254 )
Wholesale Sales &amp; Ancillary Services, net of eliminations $ ( 38,358 ) $ ( 35,186 ) $ ( 34,258 )
Wholesale Sales &amp; Ancillary Services, net of eliminations
Selling, general, and administrative expenses $ ( 45,968 ) $ ( 40,181 ) $ ( 40,844 )
Depreciation and amortization expense ( 1,860 ) ( 970 ) ( 891 )
Interest income 15,730 12,523 10,706
Interest expense ( 28,252 ) ( 19,660 ) ( 10,034 )
Earnings from equity method investments 3,998 12,575 6,903
Other income, net 1,064 161 —
Remeasurement gain on pre-existing equity interest 16,669 — —
Unrealized gains (losses) on foreign exchange 261 366 ( 98 )
$ ( 38,358 ) $ ( 35,186 ) $ ( 34,258 )
Direct-to-Consumer
Selling, general, and administrative expenses $ ( 42,456 ) $ ( 42,976 ) $ ( 34,152 )
Depreciation and amortization expense ( 9,273 ) ( 11,204 ) ( 26,057 )
Interest income 3 — —
Interest expense ( 2,838 ) ( 4,098 ) ( 2,958 )
Earnings from equity method investments 14 — —
Other income (expense), net 5 142 ( 229 )
Unrealized gains on foreign exchange 38 — —
$ ( 54,507 ) $ ( 58,136 ) $ ( 63,396 )
Secured Lending
Selling, general, and administrative expenses $ ( 1,376 ) $ ( 2,125 ) $ ( 1,622 )
Depreciation and amortization expense ( 264 ) ( 351 ) ( 352 )
Interest income 11,435 9,708 11,094
Interest expense ( 8,441 ) ( 7,770 ) ( 9,000 )
Earnings from equity method investments 32 1 4
Other income, net 1,002 2,360 2,182
$ 2,388 $ 1,823 $ 2,306 Net Income Before Provision for Income Taxes
in thousands Year Ended June 30,
2024 2023 2022
Net income before provision for income taxes by segment
Wholesale Sales &amp; Ancillary Services $ 51,851 $ 90,492 $ 79,835
Direct-to-Consumer 28,539 110,855 84,276
Secured Lending 2,388 1,823 2,306
$ 82,778 $ 203,170 $ 166,417 Advertising Expense
in thousands Year Ended June 30,
2024 2023 2022
Advertising expense by segment
Wholesale Sales &amp; Ancillary Services $ ( 2,402 ) $ ( 1,639 ) $ ( 627 )
Direct-to-Consumer ( 12,620 ) ( 14,001 ) ( 11,353 )
Secured Lending ( 231 ) ( 237 ) ( 198 )
$ ( 15,253 ) $ ( 15,877 ) $ ( 12,178 ) Capital Expenditures for Long-Lived Assets
in thousands Year Ended June 30,
2024 2023 2022
Capital expenditures for long-lived assets by segment
Wholesale Sales &amp; Ancillary Services $ ( 6,522 ) $ ( 3,173 ) $ ( 1,048 )
Direct-to-Consumer ( 9,249 ) ( 6,610 ) ( 1,831 )
$ ( 15,771 ) $ ( 9,783 ) $ ( 2,879 ) Precious Metals Held Under Financing Arrangements
in thousands
June 30, 2024 June 30, 2023
Precious metals held under financing arrangements by segment
Wholesale Sales &amp; Ancillary Services $ 22,066 $ 10,580
Secured Lending — 14,950
$ 22,066 $ 25,530 Inventories
in thousands
June 30, 2024 June 30, 2023
Inventories by segment
Wholesale Sales &amp; Ancillary Services $ 924,804 $ 815,576
Direct-to-Consumer 172,340 109,226
Secured Lending — 56,841
$ 1,097,144 $ 981,643
in thousands
June 30, 2024 June 30, 2023
Inventories by geographic region
United States $ 989,272 $ 938,177
North America, excluding United States 53,648 20,787
Europe 18,519 18,454
Asia 35,705 4,139
Australia — 86
$ 1,097,144 $ 981,643 Total Assets
in thousands
June 30, 2024 June 30, 2023
Total assets by segment
Wholesale Sales &amp; Ancillary Services (1) $ 1,262,385 $ 1,110,615
Eliminations ( 240,380 ) ( 214,009 )
Wholesale Sales &amp; Ancillary Services, net of eliminations 1,022,005 896,606
Direct-to-Consumer 690,547 471,796
Secured Lending 115,268 177,169
$ 1,827,820 $ 1,545,571 (1) Our equity method investments are primarily recorded within our Wholesale Sales &amp; Ancillary Services segment.
in thousands
June 30, 2024 June 30, 2023
Total assets by geographic region
United States $ 1,539,395 $ 1,500,555
North America, excluding United States 188,100 20,787
Europe 20,512 20,004
Asia 79,813 4,139
Australia — 86
$ 1,827,820 $ 1,545,571 Long-term Assets
in thousands
June 30, 2024 June 30, 2023
Long-term assets by segment
Wholesale Sales &amp; Ancillary Services $ 109,643 $ 116,189
Direct-to-Consumer 273,933 159,918
Secured Lending 2,041 2,273
$ 385,617 $ 278,380
in thousands
June 30, 2024 June 30, 2023
Long-term assets by geographic region
United States $ 238,169 $ 278,378
North America, excluding United States 114,475 $ —
Europe 2 2
Asia 32,971 —
$ 385,617 $ 278,380 Goodwill
in thousands
June 30, 2024 June 30, 2023
Goodwill by segment
Wholesale Sales &amp; Ancillary Services $ 29,915 $ 8,881
Direct-to-Consumer (1) 170,022 92,062
$ 199,937 $ 100,943 (1) Direct-to-Consumer segment’s goodwill balance is net of $ 1.4 million accumulated impairment losses. Intangible assets
in thousands
June 30, 2024 June 30, 2023
Intangible assets by segment
Wholesale Sales &amp; Ancillary Services $ 12,586 $ 2,687
Direct-to-Consumer (1) 89,077 59,943
$ 101,663 $ 62,630 (1) Direct-to-Consumer segment’s intangible asset balance is net of $ 1.3 million accumulated impairment los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8" t="n">
        <v>0.01</v>
      </c>
      <c r="C3" s="8" t="n">
        <v>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1</v>
      </c>
      <c r="C7" s="8" t="n">
        <v>0.01</v>
      </c>
    </row>
    <row r="8">
      <c r="A8" s="4" t="inlineStr">
        <is>
          <t>Common stock, shares authorized</t>
        </is>
      </c>
      <c r="B8" s="6" t="n">
        <v>40000000</v>
      </c>
      <c r="C8" s="6" t="n">
        <v>40000000</v>
      </c>
    </row>
    <row r="9">
      <c r="A9" s="4" t="inlineStr">
        <is>
          <t>Common stock, shares issued</t>
        </is>
      </c>
      <c r="B9" s="6" t="n">
        <v>23965427</v>
      </c>
      <c r="C9" s="6" t="n">
        <v>23672122</v>
      </c>
    </row>
    <row r="10">
      <c r="A10" s="4" t="inlineStr">
        <is>
          <t>Common stock, shares outstanding</t>
        </is>
      </c>
      <c r="B10" s="6" t="n">
        <v>22953391</v>
      </c>
      <c r="C10" s="6" t="n">
        <v>23336387</v>
      </c>
    </row>
    <row r="11">
      <c r="A11" s="4" t="inlineStr">
        <is>
          <t>Treasury stock, shares</t>
        </is>
      </c>
      <c r="B11" s="6" t="n">
        <v>1012036</v>
      </c>
      <c r="C11" s="6" t="n">
        <v>335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20. SUBSEQU ENT EVENTS On July 31, 2024 , the Company paid a regular cash dividend of $ 0.20 per share to stockholders of record as of July 18, 2024 . On August 20, 2024, our board of directors declared a regular dividend of $ 0.20 per share, which is payable on October 22, 2024 to stockholders of record as of October 8,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reflect the financial condition, results of operations, statements of stockholders’ equity, and cash flows of the Company, and were prepared using accounting principles generally accepted in the United States (“U.S. GAAP”). The Company consolidates its subsidiaries that are wholly-owned, and majority owned, and entities that are variable interest entities where the Company is determined to be the primary beneficiary. In addition to A-Mark, our consolidated financial statements include the accounts of: AMTAG, TDS, AMGL, AMST, AM/LPM Ventures, JMB, Goldline, SGB, and CFC. Intercompany accounts and transactions are eliminated.</t>
        </is>
      </c>
    </row>
    <row r="5">
      <c r="A5" s="4" t="inlineStr">
        <is>
          <t>Comprehensive Income</t>
        </is>
      </c>
      <c r="B5" s="4" t="inlineStr">
        <is>
          <t xml:space="preserve">Comprehensive Income Our other comprehensive income and losses are comprised of unrealized gains and losses associated with the translation of foreign-based equity method investments which are shown in our consolidated statements of stockholders' equity.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s. These estimates include, among others, determination of fair value (primarily, with respect to precious metal inventory, derivatives, assets and liabilities acquired in business combinations, certain financial instruments, and certain investments); impairment assessments of property, plant and equipment, long-term investments, and intangible assets; valuation allowance determination on deferred tax assets; determining the incremental borrowing rate for calculating right of use assets and lease liabilities; and revenue recognition judgments. Actual results could materially differ from these estimates.</t>
        </is>
      </c>
    </row>
    <row r="7">
      <c r="A7" s="4" t="inlineStr">
        <is>
          <t>Stock Split in the Form of a Dividend</t>
        </is>
      </c>
      <c r="B7" s="4" t="inlineStr">
        <is>
          <t>Stock Split in the Form of a Dividend On April 28, 2022, the Company’s board of directors declared a two-for-one split of A-Mark’s common stock in the form of a stock dividend. Each stockholder of record at the close of business on May 23, 2022 received a dividend of one additional share of common stock for every share held on the record date, which was distributed on June 6, 2022. All share and per share amounts (except par value) have been retroactively adjusted to reflect the stock split in the form of a stock dividend for all periods presented. Dividends are recorded if and when they are declared by the board of directors. (See Note 17 .)</t>
        </is>
      </c>
    </row>
    <row r="8">
      <c r="A8" s="4" t="inlineStr">
        <is>
          <t>Fair Value Measurement</t>
        </is>
      </c>
      <c r="B8" s="4" t="inlineStr">
        <is>
          <t>Fair Value Measurement The Fair Value Measurements and Disclosures Topic 820 of the ASC ("ASC 820") creates a single definition of fair value for financial reporting. The rules associated with ASC 820 state that valuation techniques consistent with the market approach, income approach, and/or cost approach should be used to estimate fair value. Selection of a valuation technique, or multiple valuation techniques, depends on the nature of the asset or liability being valued, as well as the availability of data. (See Note 3 . )</t>
        </is>
      </c>
    </row>
    <row r="9">
      <c r="A9" s="4" t="inlineStr">
        <is>
          <t>Concentration of Credit Risk</t>
        </is>
      </c>
      <c r="B9" s="4" t="inlineStr">
        <is>
          <t>Concentration of Credit Risk Cash is maintained at financial institutions, and, at times, balances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Based on an assessment of credit risk, the Company typically grants collateralized credit to its customers. Credit risk with respect to loans of inventory to customers is minimal. The Company enters into inventory hedging transactions, principally utilizing metals commodity futures contracts traded on national futures exchanges or forward contracts with credit worthy financial institutions. All of our commodity derivative contracts are under master netting arrangements and include both asset and liability positions. Substantially all of these transactions are secured by the underlying metals positions.</t>
        </is>
      </c>
    </row>
    <row r="10">
      <c r="A10" s="4" t="inlineStr">
        <is>
          <t>Foreign Currency</t>
        </is>
      </c>
      <c r="B10" s="4" t="inlineStr">
        <is>
          <t>Foreign Currency The functional currency of the Company is the United States dollar ("USD"). All transactions in foreign currencies are recorded in USD at the then-current exchange rate(s). Upon settlement of the underlying transaction, all amounts are remeasured to USD at the current exchange rate on date of settlement. All unsettled foreign currency transactions that remain in accounts receivable and trade account payables are remeasured to USD at the period end exchange rates. All foreign currency remeasurement gains and losses are recorded in the current period net income. The Company has three foreign subsidiaries that generate foreign currency remeasurement gains and losses: AMTAG, LPM and SGB. Because these entities have a functional currency of USD, foreign currency remeasurement gains and losses from these foreign subsidiaries are recorded in net income. For the Company’s foreign-based equity method investments, the proportionate share of the investee’s income is translated into USD at the average exchange rate for the period and the investment is translated using the exchange rate as of the end of the reporting period. The unrealized gains and losses associated with the translation of the investment are deferred in accumulated other comprehensive income on the Company’s consolidated balance sheets. To manage the effect of foreign currency exchange fluctuations, the Company utilizes foreign currency forward contracts. These derivatives generate gains and losses when settled and/or marked-to-market.</t>
        </is>
      </c>
    </row>
    <row r="11">
      <c r="A11" s="4" t="inlineStr">
        <is>
          <t>Business Combinations</t>
        </is>
      </c>
      <c r="B11" s="4" t="inlineStr">
        <is>
          <t>Business Combinations The Company accounts for business combinations by applying the acquisition method in accordance with Business Combinations Topic 805 of the ASC (“ASC 805”). The Company evaluates each purchase transaction to determine whether the acquired assets meet the definition of a business. Transaction costs related to the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is recorded as goodwill. Such valuations require management to make significant estimates and assumptions, especially with respect to intangible assets and liabilities. Net cash paid to acquire a business is classified as investing activities on the accompanying consolidated statements of cash flows. In circumstances where an acquisition involves a contingent consideration arrangement that meets the definition of a liability under ASC Topic 480, Distinguishing Liabilities from Equity , we recognize a liability equal to the fair value of the expected contingent payments as of the acquisition date. We remeasure this liability each reporting period, with the resulting changes recorded as selling, general, and administrative expenses. The assumptions used in estimating fair value of contingent consideration liabilities require significant judgment; the use of different assumptions and judgments could result in a materially different estimate of fair value which may have a material impact on our results from operations and financial position.</t>
        </is>
      </c>
    </row>
    <row r="12">
      <c r="A12" s="4" t="inlineStr">
        <is>
          <t>Variable Interest Entity</t>
        </is>
      </c>
      <c r="B12" s="4" t="inlineStr">
        <is>
          <t>Variable Interest Entity A variable interest entity ("VIE") is a legal entity that has either (i) a total equity investment that is insufficient to finance its activities without additional subordinated financial support or (ii) whose equity investors as a group lack the ability to control the entity’s activities or lack the ability to receive expected benefits or absorb obligations in a manner that is consistent with their investment in the entity. A VIE is consolidated for accounting purposes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E. The Company consolidates VIEs when it is deemed to be the primary beneficiary. Management regularly reviews and re-evaluates its previous determinations regarding whether it holds a variable interest in potential VIEs, the status of an entity as a VIE, and whether the Company is required to consolidate such VIEs in its consolidated financial statements. AMCF, previously a wholly-owned subsidiary of CFC, was a special purpose entity ("SPE") formed as part of a securitization transaction in order to isolate certain assets and distribute the cash flows from those assets to investors. AMCF was structured to insulate investors from claims on AMCF’s assets by creditors of other entities. Prior to the repayment of the AMCF Notes in December 2023, the Company had various forms of involvement with AMCF, which included (i) holding senior or subordinated interests in AMCF; (ii) acting as loan servicer for a portfolio of loans held by AMCF; and (iii) providing administrative services to AMCF. AMCF was required to maintain separate books and records. The assets and liabilities of this VIE as of June 30, 2024 and June 30, 2023 are indicated on the table that follows the consolidated balance sheets. AMCF was dissolved in June 2024. AMCF was a VIE because its initial equity investment may have been insufficient to maintain its ongoing collateral requirements without additional financial support from the Company. The Company was the primary beneficiary of this VIE because the Company had the right to determine the type of collateral (i.e., cash, secured loans, or precious metals), had the right to receive (and has received) the proceeds from the securitization transaction, earn ongoing interest income from the secured loans (subject to collateral requirements), and had the obligation to absorb losses should AMCF's interest expense and other costs exceed its interest income. (See Note 15 .)</t>
        </is>
      </c>
    </row>
    <row r="13">
      <c r="A13" s="4" t="inlineStr">
        <is>
          <t>Cash and Cash Equivalents</t>
        </is>
      </c>
      <c r="B13" s="4" t="inlineStr">
        <is>
          <t>Cash and Cash Equivalents The Company considers all highly liquid investments with original maturities of three months or less, when purchased, to be cash equivalents. The Company did not have any cash equivalents as of June 30, 2024 and June 30, 2023 .</t>
        </is>
      </c>
    </row>
    <row r="14">
      <c r="A14" s="4" t="inlineStr">
        <is>
          <t>Allowance for Credit Losses</t>
        </is>
      </c>
      <c r="B14" s="4" t="inlineStr">
        <is>
          <t>Allowance for Credit Losses On July 1, 2022 , the Company adopted Accounting Standards Update No. 2016-13, Financial Instruments-Credit Losses Topic 326: Measurement of Credit Losses on Financial Instruments ("ASC 326"), which introduced a new credit reserving methodology known as the Current Expected Credit Loss ("CECL") model. The CECL model applies to financial assets measured at amortized cost, including accounts receivable, contract assets and held-to-maturity loan receivables. Under the CECL model, we identify allowances for credit losses based on future expected losses when accounts receivable, contract assets or held-to-maturity loan receivables are created rather than when losses are probable. The Company sets credit and position risk limits based on management's judgments of the customer's creditworthiness and regularly monitors its credit arrangements. These limits include gross position limits for counterparties engaged in sales and purchase transactions with the Company. They also include collateral limits for different types of sale and purchase transactions that counterparties may engage in from time to time. ASC 326 provides a practical expedient for assets secured by collateral when repayment is expected to be provided substantially through the sale of the collateral in the event of the borrower's financial difficulty. In these arrangements, a reporting entity may estimate the expected credit losses by comparing the fair value of the collateral as of the balance sheet date to the asset’s amortized cost basis. In situations when the fair value of the collateral is equal to or greater than the amortized cost, a reporting entity may determine that there are no expected credit losses. The Company applies the practical expedient based on collateral maintenance provisions in estimating an allowance for credit losses for its secured loan receivables activity. The Company has not historically experienced credit losses related to its lending activity, and since it does not expect any future losses, no allowance has been recorded for this asset class. We expect trends and business practices to continue in a manner consistent with historical activity. The Company has not historically experienced credit losses related to its other receivables activity; including (i) customer trade receivables, (ii) wholesale trade advances, and (iii) due from brokers , and, accordingly, no allowance has been recorded for these asset classes.</t>
        </is>
      </c>
    </row>
    <row r="15">
      <c r="A15" s="4" t="inlineStr">
        <is>
          <t>Precious Metals Held Under Financing Arrangements</t>
        </is>
      </c>
      <c r="B15" s="4" t="inlineStr">
        <is>
          <t>Precious Metals Held Under Financing Arrangements The Company enters into arrangements with certain customers under which it purchases precious metals from the customers which are subject to repurchase by the customer at the spot value of the product on the repurchase date. The precious metals purchased under these arrangements consist of rare and unique items, and therefore the Company accounts for these transactions as precious metals held under financing arrangements, which generate financing income rather than revenue earned from precious metals inventory sales. In these repurchase arrangements, the Company holds legal title to the metals and earns financing income for the duration of the agreement. These arrangements are typically terminable by either party upon 14 days' notice. Upon termination, the customer’s right to repurchase any remaining precious metal is forfeited, and the related precious metals are reclassified as inventory held for sale. The Company’s precious metals held under financing arrangements are marked-to-market.</t>
        </is>
      </c>
    </row>
    <row r="16">
      <c r="A16" s="4" t="inlineStr">
        <is>
          <t>Inventories</t>
        </is>
      </c>
      <c r="B16" s="4" t="inlineStr">
        <is>
          <t>Inventories The Company's inventory, which consists primarily of bullion and bullion coins, is acquired and initially recorded at cost and then marked to fair market value. The fair market value of the bullion and bullion coins comprises two components: (i) published market values attributable to the cost of the raw precious metal, and (ii) the market value of the premium, which is attributable to the incremental value of the product in its finished goods form. The market value attributable solely to such premium is readily determinable by reference to multiple sources. The Company’s inventory, except for certain lower of cost or net realizable value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solidated statements of income. While the premium component of our bullion coins included in inventory is marked-to-market, our commemorative coin inventory, including its premium component, is held at the lower of cost or net realizable value,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6 .)</t>
        </is>
      </c>
    </row>
    <row r="17">
      <c r="A17" s="4" t="inlineStr">
        <is>
          <t>Leases Right of use Assets</t>
        </is>
      </c>
      <c r="B17" s="4" t="inlineStr">
        <is>
          <t>Leased Right of Use Assets We lease warehouse space, office facilities, and equipment. Our operating leases with terms longer than twelve months are recorded at the sum of the present value of the lease's fixed minimum payments as operating lease right of use assets ("ROU assets") in the Company’s consolidated balance sheets. Lease terms include all periods covered by renewal and termination options where the Company is reasonably certain to exercise the renewal options or not to exercise the termination options. Our lease agreements do not contain any significant residual value guarantees or material restrictive covenants. Our finance leases are another type of ROU asset, but are classified in the Company’s consolidated balance sheets as a component of property, plant, and equipment at the present value of the lease payments. Finance leases were not material during any period presented. The ROU asset amounts include any initial direct costs incurred and lease payments made at or before the commencement date and are reduced by lease incentives. We use our incremental borrowing rate as the discount rate to determine the present value of the lease payments for leases, as our leases do not have readily determinable implicit discount rates. Our incremental borrowing rate is the rate of interest that we would incur to borrow on a collateralized basis over a similar term and amount in a similar economic environment. Operating lease cost is recognized on a straight-line basis over the lease term. The depreciable life of ROU assets is limited by the expected lease term, unless there is a transfer of title or purchase option reasonably certain of exercise. (See Note 7. ) For a lease modification, an evaluation is performed to determine if it should be treated as either a separate lease or a change in the accounting of an existing lease. Any amounts related to a modified lease are reflected as an operating lease ROU asset or related operating lease liability in our consolidated balance sheet.</t>
        </is>
      </c>
    </row>
    <row r="18">
      <c r="A18" s="4" t="inlineStr">
        <is>
          <t>Property, Plant, and Equipment</t>
        </is>
      </c>
      <c r="B18" s="4" t="inlineStr">
        <is>
          <t>Property, Plant, and Equipment Property, plant, and equipment is stated at cost less accumulated depreciation and amortization. Depreciation and amortization are calculated using a straight-line method based on the estimated useful lives of the related assets, ranging from three years to twenty-five years . Depreciation and amortization commence when the related assets are placed into service. Internal-use software development costs are capitalized during the application development stage. Internal-use software costs incurred during the preliminary project stage are expensed as incurred. Land is recorded at historical cost and is not depreciated. Repair and maintenance costs are expensed as incurred. We have no major planned maintenance activities related to our plant assets associated with our minting operations. The Company reviews the carryi ng value of these assets for impairment whenever events and circumstances indicate that the carrying value of the asset may not be recoverable. In evaluating for impairment, the carrying value of each asset or group of assets is compared to the undiscounted estimated future cash flows expected to result from its use and eventual disposition. An impairment loss is recognized for the difference when the carrying value exceeds the discounted estimated future cash flows. The factors considered by the Company in performing this assessment include current and projected operating results, trends and prospects, the manner in which these assets are used, and the effects of obsolescence, demand and competition, as well as other economic factors.</t>
        </is>
      </c>
    </row>
    <row r="19">
      <c r="A19" s="4" t="inlineStr">
        <is>
          <t>Finite-lived Intangible Assets</t>
        </is>
      </c>
      <c r="B19" s="4" t="inlineStr">
        <is>
          <t>Finite-lived Intangible Assets Finite-lived intangible assets consist primarily of customer relationships, developed technology, and non-compete agreements. Certain existing customer relationships intangible assets are amortized in a non-linear manner which best reflects our estimate of the pattern in which the economic benefits of the assets are consumed. All other intangible assets subject to amortization are amortized using the straight-line method over their useful lives, which are estimated to be one year to fifteen years . We review our finite-lived intangible assets for impairment under the same policy described above for property, plant, and equipment; that is, whenever events or changes in circumstances indicate that the carrying amount may not be recoverable.</t>
        </is>
      </c>
    </row>
    <row r="20">
      <c r="A20" s="4" t="inlineStr">
        <is>
          <t>Goodwill and Indefinite-lived Intangible Assets</t>
        </is>
      </c>
      <c r="B20" s="4" t="inlineStr">
        <is>
          <t>Goodwill and Indefinite-lived Intangible Assets Goodwill is recorded when the purchase price paid for an acquisition exceeds the estimated fair value of the net identified tangible and intangible assets acquired. Goodwill and other indefinite-lived intangibles (such as trade names, trademarks, and domain names) are not subject to amortization, but are evaluated for impairment at least annually. For tax purposes, goodwill acquired in connection with a taxable asset acquisition is generally deductible. The Company evaluates its goodwill and other indefinite-lived intangibles for impairment in the fourth quarter of the fiscal year (or more frequently if indicators of potential impairment exist) in accordance with ASC 350. Goodwill is reviewed for impairment at a reporting unit level, which for the Company, corresponds to the Company’s operating segments. Evaluation of goodwill for impairment The Company has the option to first qualitatively assess whether relevant events and circumstances make it more likely than not that the fair value of the reporting unit's goodwill is less than its carrying value. A qualitative assessment includes analyzing current economic indicators associated with a particular reporting unit such as changes in economic, market and industry conditions, business strategy, cost factors, and financial performance, among others, to determine if there would be a significant decline to the fair value of a particular reporting unit. If the qualitative assessment indicates it is not more likely than not that goodwill is impaired, no further testing is required. If, based on this qualitative assessment, management concludes that goodwill is more likely than not to be impaired, or elects not to perform the qualitative assessment, then it is required to perform a quantitative analysis to determine the fair value of the business, and compare the calculated fair value of the reporting unit with its carrying amount, including goodwill. If through this quantitative analysis the Company determines the fair value of a reporting unit exceeds its carrying amount, the goodwill of the reporting unit is considered not to be impaired. If the Company concludes that the fair value of the reporting unit is less than its carrying value, a goodwill impairment loss will be recognized for the amount by which the carrying amount exceeds the reporting unit’s fair value. (See Note 9 .) Evaluation of indefinite-lived intangible assets for impairment The Company evaluates its indefinite-lived intangible assets (i.e., trade names, trademarks, and domain names) for impairment. In assessing its indefinite-lived intangible assets for impairment, the Company has the option to first perform a qualitative assessment to determine whether events or circumstances exist that lead to a determination that it is unlikely that the fair value of the indefinite-lived intangible asset is less than its carrying amount. If the Company determines that it is unlikely that the fair value of an indefinite-lived intangible asset is less than its carrying amount, the Company is not required to perform any additional tests in assessing the asset for impairment. However, if the Company concludes otherwise or elects not to perform the qualitative assessment, then it is required to perform a quantitative analysis to determine if the fair value of an indefinite-lived intangible asset is less than its carrying value. If through this quantitative analysis the Company determines the fair value of an indefinite-lived intangible asset exceeds its carrying amount, the indefinite-lived intangible asset is considered not to be impaired. If the Company concludes that the fair value of an indefinite-lived intangible asset is less than its carrying value, an impairment loss will be recognized for the amount by which the carrying amount exceeds the indefinite-lived intangible asset’s fair value. The methods used to estimate the fair value measurements of the Company’s reporting units and indefinite-lived intangible assets include those based on the income approach (including the discounted cash flow and relief-from-royalty methods) and those based on the market approach (primarily the guideline transaction and guideline public company methods). (See Note 9 .)</t>
        </is>
      </c>
    </row>
    <row r="21">
      <c r="A21" s="4" t="inlineStr">
        <is>
          <t>Long-Term Investments</t>
        </is>
      </c>
      <c r="B21" s="4" t="inlineStr">
        <is>
          <t>Long-Term Investments Investments in privately-held entities are accounted for using the equity method when the Company has significant influence, but not control, over the investee. Significant influence is generally deemed to exist if the Company’s ownership interest in the voting stock of the investee ranges between 20 % and 50 %, although other factors are considered in determining whether the equity method of accounting is appropriate. Under the equity method, the carrying values of these investments are adjusted to reflect our proportionate share of the investee's net income or loss, any unrealized gain or loss resulting from the translation of foreign-denominated financial statements into U.S. dollars, and dividends received. We use the cumulative earnings approach for classifying dividends received in the statements of cash flows. Under the cumulative earnings approach, we compare the distributions received to cumulative equity method earnings since inception. Any distributions received up to the amount of cumulative equity earnings are considered a return on investment and classified in operating activities. Any excess distributions are considered a return of capital and classified in investing activities. The basis difference between the carrying value and our proportionate share of the equity method investment's book value is primarily related to consideration paid in excess of the stepped-up basis of assets and liabilities on the date of purchase. Investments in privately-held entities for which the Company has little or no influence over the investee are initially recorded at cost. Because the investments do not have a readily determinable fair value, the Company has elected to measure the investments at cost minus impairments, if any, with changes recognized in net income. If the Company identifies observable price changes in orderly transactions for an identical or a similar investment, the Company’s investment will be measured at fair value as of the date the observable transaction occurs. We evaluate our long-term investments for impairment quarterly or whenever events or changes in circumstances indicate that a decline in the fair value of these assets is determined to be other-than-temporary. Additionally, the Company performs an ongoing evaluation of the investments with which the Company has variable interests to determine if any of these entities are VIEs that are required to be consolidated. None of the Company’s long-term investments were VIEs as of June 30, 2024 and June 30, 2023 .</t>
        </is>
      </c>
    </row>
    <row r="22">
      <c r="A22" s="4" t="inlineStr">
        <is>
          <t>Other Long-Term Assets</t>
        </is>
      </c>
      <c r="B22" s="4" t="inlineStr">
        <is>
          <t>Other Long-Term Assets On June 27, 2022 , the Company acquired an additional 40 % interest in SGB. Also included in this acquisition was an option, which was exercisable between December 2023 and September 2024 , to purchase an additional 27.6 % of the outstanding equity of SGB to bring the Company's ownership interest up to 75.0 %. In June 2024, the Company exercised a portion of its option and acquired an additional 8 % ownership interest in SGB (see Note 1 ). At the same time, the Company modified certain terms and conditions of its option to acquire additional ownership interest in SGB, including extending the term of the remaining unexercised option to September 2025 as well as reducing the available option to increase the Company's ownership from 75 % to 70 % . In accordance with ASC 480, Distinguishing Liabilities from Equity, the resulting modified option was not determined to be separately exercisable from the remaining shares of SGB, and therefore the value is embedded within the noncontrolling interest of SGB. As of June 30, 2023, the fair value of the unexercised options was $ 5.3 million.</t>
        </is>
      </c>
    </row>
    <row r="23">
      <c r="A23" s="4" t="inlineStr">
        <is>
          <t>Accumulated Other Comprehensive Income</t>
        </is>
      </c>
      <c r="B23" s="4" t="inlineStr">
        <is>
          <t>Accumulated Other Comprehensive Income For the Company’s foreign-based equity method investments, the proportionate share of the investee’s income is translated into U.S. dollars at the average exchange rate for the period and the investment is translated using the exchange rate as of the end of the reporting period. Foreign currency translation gains and losses associated with this activity are deferred and included as a component of accumulated other comprehensive income in the accompanying consolidated balance sheets.</t>
        </is>
      </c>
    </row>
    <row r="24">
      <c r="A24" s="4" t="inlineStr">
        <is>
          <t>Treasury Stock</t>
        </is>
      </c>
      <c r="B24" s="4" t="inlineStr">
        <is>
          <t>Treasury Stock The Company periodically purchases its own common stock that is traded on public markets as part of announced stock repurchase programs. The repurchased common stock is classified as treasury stock on the consolidated balance sheets and held at cost. The direct costs incurred to acquire treasury stock are treated like stock issue costs and added to the cost of the treasury stock, which includes applicable fees and taxes. Other than the shares issued to acquire LPM in February 2024 (see Note 1 ), there have been no reissuances of treasury stock.</t>
        </is>
      </c>
    </row>
    <row r="25">
      <c r="A25" s="4" t="inlineStr">
        <is>
          <t>Noncontrolling Interests</t>
        </is>
      </c>
      <c r="B25" s="4" t="inlineStr">
        <is>
          <t>Noncontrolling I nterests The Company’s consolidated financial statements include entities in which the Company has a controlling financial interest. Noncontrolling interest is the portion of equity (net assets) in an entity in which the Company has a controlling financial interest that is not attributable, directly or indirectly, to the Company. Such noncontrolling interest is reported on the consolidated balance sheets within equity, separately from the Company’s equity. On the consolidated statements of income, revenues, expenses and net income or loss from the less-than-wholly owned subsidiary are reported at their consolidated amounts, including both the amounts attributable to the Company and the noncontrolling interest. Income or loss is allocated to the noncontrolling interest based on its weighted-average ownership percentage for the applicable period. The consolidated statements of equity include beginning balances, activity for the period and ending balances for each component of stockholders’ equity, noncontrolling interest and total equity. The table below presents the reconciliation of changes in noncontrolling interests (in thousands):
Balance as of June 30, 2021 $ 1,319
Net income attributable to noncontrolling interest 543
Balance as of June 30, 2022 1,862 (1)
Net income attributable to noncontrolling interest 409
Distributions paid to noncontrolling interest ( 1,001 )
Balance as of June 30, 2023 1,270 (1)
Net income attributable to noncontrolling interests 487
Noncontrolling ownership interest contribution - AM/LPM Ventures, LLC 2,051 (2)
Noncontrolling ownership interests - SGB 50,652 (3)
Change in ownership of consolidated subsidiary ( 237 )
Balance as of June 30, 2024 $ 54,223 (4) ________________________________
(1) Balance represents the noncontrolling interests associated with the PMPP joint venture.
(2) In February 2024, Aquila Holding LLC purchased a 5 % interest in AM/LPM Ventures, LLC for $ 2.1 million.
(3) In June 2024, the Company obtained a controlling interest in SGB (see Note 1 ).
(4) Balance represents the noncontrolling interests of PMPP, AM/LPM Ventures, LLC, and SGB.</t>
        </is>
      </c>
    </row>
    <row r="26">
      <c r="A26" s="4" t="inlineStr">
        <is>
          <t>Revenue Recognition</t>
        </is>
      </c>
      <c r="B26" s="4" t="inlineStr">
        <is>
          <t>Revenue Recognition Settlement Date Accounting Substantially all of the Company’s sales of precious metals are conducted using sales contracts that meet the definition of derivative instruments in accordance with Derivatives and Hedging Topic 815 of the ASC ("ASC 815"). The contract underlying the Company's commitment to deliver precious metals is referred to as a “fixed-price forward commodity contract” because the price of the commodity is fixed at the time the order is placed. Revenue is recognized on the settlement date, which is defined as the date on which: (i) the quantity, price, and specific items being purchased have been established, (ii) metals have been delivered to the customer, and (iii) payment has been received or is covered by the customer’s established credit limit with the Company. All derivative instruments are marked-to-market during the interval between the order date and the settlement date, with the changes in the fair value charged to cost of sales. The Company’s hedging strategy to mitigate the market risk associated with its sales commitments is described separately below under the caption “Hedging Activities.” Types of Orders that are Physically Delivered The Company’s contracts to sell precious metals to customers are usually settled with the physical delivery of metals to the customer, although net settlement (i.e., settlement at an amount equal to the difference between the contract value and the market price of the metal on the settlement date) is permitted. Below is a summary of the Company’s major order types and the key factors that determine when settlement occurs and when revenue is recognized for each type: • Traditional physical orders — The quantity, specific product, and price are determined on the order date. Payment or sufficient credit is verified prior to delivery of the metals on the settlement date. • Consignment orders — The Company delivers the items requested by the customer prior to establishing a firm order with a price. Settlement occurs and revenue is recognized once the customer confirms its order (quantity, specific product, and price) and remits full payment for the sale. • Provisional orders — The quantity and type of metal is established at the order date, but the price is not set. The customer commits to purchasing the metals within a specified time period, usually within one year , at the then-current market price. The Company delivers the metal to the customer after receiving the customer’s deposit, which is typically based on 110 % of the prevailing current spot price. The unpriced metal is subject to a margin call if the deposit falls below 105 % of the value of the unpriced metal. The purchase price is established, and revenue is recognized at the time the customer notifies the Company that it desires to purchase the metal. • Margin orders — The quantity, specific product, and price are determined at the order date; however, the customer is allowed to finance the transaction through the Company and to defer delivery by committing to remit a partial payment (approximately 20 %) of the total order price. With the remittance of the partial payment, the customer locks in the purchase price for a specified time period (usually up to two years from the order date). Revenue on margin orders is recognized when the order is paid in full and delivered to the customer. • Borrowed precious metals orders for unallocated positions — Customers may purchase unallocated metal positions in the Company's inventory, which includes precious metals held for CyberMetals' customers. The quantity and type of metal is established at the order date, but the specific product is not yet determined . Revenue is not recognized until the customer selects the specific precious metal product it wishes to purchase, full payment is received, and the product is delivered to the customer. In general, unshipped orders for which a customer advance has been received by the Company are classified as advances from customers. Orders that have been paid for and shipped, but not yet delivered to the customer are classified as deferred revenue. Both customer advances and deferred revenue are shown, in the aggregate, as deferred revenue and other advances in the consolidated financial statements. (See Note 11 .)</t>
        </is>
      </c>
    </row>
    <row r="27">
      <c r="A27" s="4" t="inlineStr">
        <is>
          <t>Hedging Activities</t>
        </is>
      </c>
      <c r="B27" s="4" t="inlineStr">
        <is>
          <t>Hedging Activities The value of our inventory and our purchase and sale commitments are linked to the prevailing price of the underlying precious metal commodity. The Company seeks to minimize the effect of price changes of the underlying commodity and enters into inventory hedging transactions, principally utilizing metals commodity forward contracts with credit worthy financial institutions or futures contracts traded on national futures exchanges. The Company hedges by each commodity type (gold, silver, platinum, and palladium). All of our commodity derivative contracts are under master netting arrangements and include both asset and liability positions. Commodity forward and futures contracts entered into for hedging purposes are recorded at fair value on the trade date and are marked-to-market each period. The difference between the original contract values and the market values of these contracts are reflected as derivative assets or derivative liabilities in the consolidated balance sheets at fair value, with the corresponding unrealized gains or losses included as a component of cost of sales. When these contracts are net settled, the unrealized gains and losses are reversed and the realized gains and losses for forward contracts are recorded in revenue and cost of sales, and the net realized gains and losses for futures are recorded in cost of sales. The Company enters into forward and futures contracts solely for the purpose of hedging our inventory holding risk, and not for speculative market purposes. The Company’s gains and losses on derivative instruments are substantially offset by the changes in the fair market value of the underlying precious metals inventory, which is also recorded in cost of sales in the consolidated statements of income. (See Note 12 .)</t>
        </is>
      </c>
    </row>
    <row r="28">
      <c r="A28" s="4" t="inlineStr">
        <is>
          <t>Other Sources of Revenue</t>
        </is>
      </c>
      <c r="B28" s="4" t="inlineStr">
        <is>
          <t>Other Sources of Revenue The Company recognizes its storage, logistics, licensing, and other services revenues in accordance with ASC 606, Revenue from Contracts with Customers , which follows five basic steps to determine whether revenue can be recognized: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recognizes revenue when (or as) it satisfies its obligation by transferring control of the good or service to the customer. This is either satisfied over time or at a point in time. A performance obligation is satisfied over time if one of the following criteria are met: (i) the customer simultaneously receives and consumes the benefits as the Company performs, (ii) the Company's performance creates or enhances an asset that the customer controls as the asset is created or enhanced, or (iii) the Company's performance does not create an asset with an alternative use to the Company, and the Company has an enforceable right for payment of performance completed-to-date. When none of those is met, a performance obligation is satisfied at a point-in-time. The Company recognizes storage revenue as the customer simultaneously receives and consumes the storage services (e.g., fixed storage fees based on the passage of time). The Company recognizes logistics (i.e., fulfillment) revenue when the customer receives the benefit of the services. The Company recognizes advertising and consulting revenues when the service is performed, and the benefit of the service is received by the customer. In aggregate, these types of service revenues account for less than 1% of the Company's consolidated revenues.</t>
        </is>
      </c>
    </row>
    <row r="29">
      <c r="A29" s="4" t="inlineStr">
        <is>
          <t>Interest Income</t>
        </is>
      </c>
      <c r="B29" s="4" t="inlineStr">
        <is>
          <t>Interest Income In accordance with Interest Topic 835 of the ASC ("ASC 835"), the following are interest income generating activities of the Company: • Secured Loans — The Company uses the effective interest method to recognize interest income on its secured loans transactions. The Company maintains a security interest in the precious metals and records interest income over the terms of the secured loan receivable. Recognition of interest income is suspended, and the loan is placed on non-accrual status when management determines that collection of future interest income is not probable. The interest income accrual is resumed, and previously suspended interest income is recognized, when the loan becomes contractually current and/or collection doubts are resolved. Cash receipts on impaired loans are recorded first against the principal and then to any unrecognized interest income. (See Note 5 .) • Margin accounts — The Company earns a fee (interest income) under financing arrangements related to margin orders over the period during which customers have opted to defer making full payment on the purchase of metals. • Repurchase agreements — Repurchase agreements represent a form of secured financing whereby the Company sets aside specific metals for a customer and charges a fee on the outstanding value of these metals. The customer is granted the option (but not the obligation) to repurchase these metals at any time during the open reacquisition period. This fee is earned over the duration of the open reacquisition period and is classified as interest income. • Spot deferred orders — Spot deferred orders are a special type of forward delivery order that enable customers to purchase or sell certain precious metals from/to the Company at an agreed upon price but, are allowed to delay remitting or taking delivery up to a maximum of two years from the date of order. Even though the contract allows for physical delivery, it rarely occurs for this type of order. As a result, revenue is not recorded from these transactions. Spot deferred orders are considered a type of financing transaction, where the Company earns a fee (interest income) under spot deferred arrangements over the period in which the order is open.</t>
        </is>
      </c>
    </row>
    <row r="30">
      <c r="A30" s="4" t="inlineStr">
        <is>
          <t>Interest Expense</t>
        </is>
      </c>
      <c r="B30" s="4" t="inlineStr">
        <is>
          <t>Interest Expense The Company accounts for interest expense on the following arrangements in accordance with ASC 835: • Borrowings — The Company incurs interest expense from its lines of credit, its debt obligations, and notes payable using the effective interest method. (See Note 15 .) Additionally, the Company amortizes capitalized loan costs to interest expense over the period of the loan agreement. • Loan servicing fees — When the Company purchases loan portfolios, the Company may have the seller service the loans that were purchased. The Company incurs a fee based on total interest charged to borrowers over the period the loans are outstanding. The servicing fee incurred by the Company is charged to interest expense. • Product financing arrangements — The Company incurs financing fees (classified as interest expense) from its product financing arrangements (also referred to as reverse-repurchase arrangements) with third-party finance companies for the transfer and subsequent option to reacquire its precious metal inventory at a later date. These arrangements are accounted for as secured borrowings. During the term of this type of agreement, the third-party charges a monthly fee as a percentage of the market value of the designated inventory, which the Company intends to reacquire in the future. No revenue is generated from these arrangements. The Company enters this type of transaction for additional liquidity. • Borrowed and leased metals fees — The Company may incur financing costs from its borrowed metal arrangements. The Company borrows precious metals (usually in the form of pool metals) from its suppliers and customers under short-term arrangements using other precious metals as collateral. Typically, during the term of these arrangements, the third-party charges a monthly fee as a percentage of the market value of the metals borrowed (determined at the spot price) plus certain processing and other fees. Leased metal transactions are a similar type of transaction, except the Company is not required to pledge other precious metal as collateral for the precious metal received. The fees charged by the third-party are based on the spot value of the pool metal received. Both borrowed and leased metal transactions provide an additional source of liquidity, as the Company usually monetizes the metals received under such arrangements. Repayment is usually in the same form as the metals advanced, but may be settled in cash.</t>
        </is>
      </c>
    </row>
    <row r="31">
      <c r="A31" s="4" t="inlineStr">
        <is>
          <t>Amortization of Debt Issuance Costs</t>
        </is>
      </c>
      <c r="B31" s="4" t="inlineStr">
        <is>
          <t>Amortization of Debt Issuance Costs Debt issuance costs incurred in connection with the issuance of the AMCF Notes have been included as a component of the carrying amount of the debt, and Trading Credit Facility debt issuance costs are included in prepaid expenses and other assets in the Company's consolidated balance sheets. Debt issuance costs are amortized to interest expense over the contractual term of the debt. Debt issuance costs of the Trading Credit Facility are amortized on a straight-line basis, while all other debt issuance costs are amortized using the effective interest method. Amortization of debt issuance costs included in interest expense was $ 2.4 million , $ 2.1 million , and $ 2.7 million for the years ended June 30, 2024, 2023, and 2022, respectiv ely.</t>
        </is>
      </c>
    </row>
    <row r="32">
      <c r="A32" s="4" t="inlineStr">
        <is>
          <t>Earnings from Equity Method Investments</t>
        </is>
      </c>
      <c r="B32" s="4" t="inlineStr">
        <is>
          <t>Earnings from Equity Method Investments The Company's proportional interest in the reported earnings from equity method investments is shown on the consolidated statements of income as earnings fro m equity method investments.</t>
        </is>
      </c>
    </row>
    <row r="33">
      <c r="A33" s="4" t="inlineStr">
        <is>
          <t>Other Income, Net</t>
        </is>
      </c>
      <c r="B33" s="4" t="inlineStr">
        <is>
          <t xml:space="preserve">Other Income, Net The Company's other income, net is comprised of royalty and consulting income, which is recognized when earned, gains on other investments, and fair value adjustments to our acquisition-related contingent consideration liability. </t>
        </is>
      </c>
    </row>
    <row r="34">
      <c r="A34" s="4" t="inlineStr">
        <is>
          <t>Advertising</t>
        </is>
      </c>
      <c r="B34" s="4" t="inlineStr">
        <is>
          <t>Advertising Advertising and marketing costs consist primarily of internet advertising, online marketing, direct mail, print media, and television commercials and are expensed when incurred. Advertising costs totaled $ 15.3 million , $ 15.9 million , and $ 12.2 million for the years ended June 30, 2024, 2023, and 2022 , respectively. Costs associated with the marketing and promotion of the Company's products are included within selling, general, and administrative expenses. Advertising costs associated with the operation of our SilverPrice.org and GoldPrice.org websites, which provide price information on silver, gold, and cryptocurrencies, are not included within selling, general, and administrative expenses, but are included in cost of sales in the consolidated statements of income.</t>
        </is>
      </c>
    </row>
    <row r="35">
      <c r="A35" s="4" t="inlineStr">
        <is>
          <t>Shipping and Handling Costs</t>
        </is>
      </c>
      <c r="B35" s="4" t="inlineStr">
        <is>
          <t>Shipping and Handling Costs Shipping and handling costs represent costs associated with shipping product to customers and receiving product from vendors and are included in cost of sales in the consolidated statements of income. Shipping and handling costs totaled $ 21.9 million , $ 28.4 million , and $ 25.6 million for the years ended June 30, 2024, 2023, and 2022 , respectively.</t>
        </is>
      </c>
    </row>
    <row r="36">
      <c r="A36" s="4" t="inlineStr">
        <is>
          <t>Share-Based Compensation</t>
        </is>
      </c>
      <c r="B36" s="4" t="inlineStr">
        <is>
          <t>Share-Based Compensation Equity-based awards The Company accounts for equity awards under the provisions of Compensation - Stock Compensation Topic 718 of the ASC ("ASC 718"), which establishes fair value-based accounting requirements for share-based compensation to employees. ASC 718 requires the Company to recognize the grant-date fair value of stock options and other equity-based compensation issued to employees as expense over the service period in the Company's consolidated financial statements. The expense is adjusted (excluding awards settleable in cash) for actual forfeitures of unvested awards as they occur. For equity awards that contain a performance condition other than market condition, when the outcome of the performance condition is determined to be not probable, no compensation expense is recognized, and any previously recognized compensation expense is reversed. (See Note 17 .) Liability - based awards The Company has granted a cash-incentive award based on the total shareholder return of the Company's common stock determined at the end of the award's performance period. Because the award will be settled in cash, the Company accounts for it as a liability-based award and, as such, expense relating to this award is required to be measured at fair value at each reporting date until the date of settlement. (See Note 17 .)</t>
        </is>
      </c>
    </row>
    <row r="37">
      <c r="A37" s="4" t="inlineStr">
        <is>
          <t>Income Taxes</t>
        </is>
      </c>
      <c r="B37" s="4" t="inlineStr">
        <is>
          <t>Income Taxes As part of the process of preparing its consolidated financial statements, the Company is required to estimate its provision for income taxes in each of the tax jurisdictions in which it conducts business, in accordance with Income Taxes Topic 740 of the ASC ("ASC 740"). The Company computes its annual tax rate based on the statutory tax rates and tax planning opportunities available to it in the various jurisdictions in which it earns income. Significant judgment is required in determining the Company's annual tax rate and in evaluating uncertainty in its tax positions. The Company has adopted the provisions of ASC 740-10, which clarifies the accounting for uncertain tax positions. ASC 740-10 requires that the Company recognizes the impact of a tax position in the financial statements if the position is not more likely than not to be sustained upon examination based on the technical merits of the position. The Company recognizes interest and penalties related to certain uncertain tax positions as a component of income tax expense and the accrued interest and penalties are included in deferred and income taxes payable in the Company’s consolidated balance sheets. See Note 13 for more information on the Company’s accounting for income taxe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Based on our assessment, it appears more likely than not that all of the net deferred tax assets will be realized through future taxable income.</t>
        </is>
      </c>
    </row>
    <row r="38">
      <c r="A38" s="4" t="inlineStr">
        <is>
          <t>Earnings per Share (EPS)</t>
        </is>
      </c>
      <c r="B38" s="4" t="inlineStr">
        <is>
          <t xml:space="preserve">Earnings per Share ("EPS") The Company calculates basic EPS by dividing net income by the weighted-average number of common shares outstanding during the year. Diluted EPS is calculated by dividing net income by the weighted-average number of common shares outstanding during the year, adjusted for the potentially dilutive effect of stock options, restricted stock units (“RSUs"), and deferred stock units (“DSUs") using the treasury stock method. The Company considers participating securities in its calculation of EPS. Under the two-class method of calculating EPS, earnings are allocated to both common shares and participating securities. The Company’s participating securities include vested RSU and DSU awards. Unvested RSU and DSU awards are not considered participating securities as they are forfeitable until the vesting date. A reconciliation of shares used in calculating basic and diluted earnings per common share is presented bel ow (in thousands):
Year Ended June 30,
2024 2023 2022
Basic weighted-average shares of common stock outstanding 23,092 23,400 22,806
Effect of common stock equivalents 1,029 1,249 1,524
Diluted weighted-average shares outstanding 24,121 24,649 24,330 The anti-dilutive shares excluded from the table above w ere 23,000, 29,000 , and 43,000 for the years ended June 30, 2024, 2023, and 2022, respectively. Actual common shares outstanding totaled 22,953,391 , 23,336,387 , and 23,379,888 as of June 30, 2024, 2023 , and 2022, respectively. </t>
        </is>
      </c>
    </row>
    <row r="39">
      <c r="A39" s="4" t="inlineStr">
        <is>
          <t>Recent Accounting Pronouncements</t>
        </is>
      </c>
      <c r="B39" s="4" t="inlineStr">
        <is>
          <t>Recent Accounting Pronouncements From time to time, the Financial Accounting Standards Board ("FASB") or other standards setting bodies issue new accounting pronouncements. Updates to the FASB ASC are communicated through issuance of an Accounting Standards Update ("ASU"). In November 2023, the FASB issued ASU No. 2023-07, Segment Reporting (Topic 280): Improvements to Reportable Segment Disclosures , which updates the guidance on segment disclosures to require entities to disclose significant segment expenses and other segment items, as well as the title and position of its chief operating decision maker. This update will be applied retrospectively and is effective for the Company for its fiscal year beginning on July 1, 2024; early adoption is permitted. We are currently evaluating the impact of the adoption of this standard on our consolidated financial statements. In December 2023, the FASB issued ASU No. 2023-09, Income Taxes (Topic 740): Improvements to Income Tax Disclosures , which updates the guidance on income tax disclosures to require entities to disclose specific categories within the rate reconciliation, provide additional information for reconciling items that meet certain quantitative thresholds, and provide additional information about income taxes paid. This update is effective for the Company for its fiscal year beginning on July 1, 2025; early adoption is permitted. We are currently evaluating the impact of the adoption of this standard on our consolidated financial statements. Management does not believe that any other recently issued, but not yet effective, accounting pronouncement if currently adopted would have a material effe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Jun. 30, 2024</t>
        </is>
      </c>
    </row>
    <row r="3">
      <c r="A3" s="4" t="inlineStr">
        <is>
          <t>LPM Group Limited</t>
        </is>
      </c>
      <c r="B3" s="4" t="inlineStr">
        <is>
          <t xml:space="preserve"> </t>
        </is>
      </c>
    </row>
    <row r="4">
      <c r="A4" s="3" t="inlineStr">
        <is>
          <t>Description Of Business [Line Items]</t>
        </is>
      </c>
      <c r="B4" s="4" t="inlineStr">
        <is>
          <t xml:space="preserve"> </t>
        </is>
      </c>
    </row>
    <row r="5">
      <c r="A5" s="4" t="inlineStr">
        <is>
          <t>Schedule of Business Acquisitions, Purchase Price and Fair values of Assets Acquired and Liabilities Assumed</t>
        </is>
      </c>
      <c r="B5" s="4" t="inlineStr">
        <is>
          <t xml:space="preserve">The following table summarizes the purchase price recorded and fair values of assets acquired and liabilities assumed through our acquisition of LPM as of the Acquisition Date (in thousands):
Cash $ 37,506
Contingent consideration 2,800
Common stock 3,514
Settlement of pre-existing payables due to A-Mark 398
Total purchase price $ 44,218
Cash $ 5,033
Receivables, net 4,105
Inventories 16,807
Other current assets 515
Property, plant, and equipment, net 1,306
Trade names 3,500
Existing customer relationships 6,800
Other long-term assets 956
Total identifiable assets acquired 39,022
Accounts payable and other payables ( 526 )
Deferred revenue and other advances ( 11,361 )
Accrued liabilities ( 1,729 )
Other liabilities ( 2,222 )
Net identifiable assets acquired 23,184
Goodwill 21,034
Total purchase price $ 44,218 </t>
        </is>
      </c>
    </row>
    <row r="6">
      <c r="A6" s="4" t="inlineStr">
        <is>
          <t>Summary of Pro forma Consolidated Results of Operations</t>
        </is>
      </c>
      <c r="B6" s="4" t="inlineStr">
        <is>
          <t xml:space="preserve">The following unaudited pro forma consolidated results of operations for the years ended June 30, 2024 and 2023 assumes that the acquisition of LPM occurred as of July 1, 2022 (in thousands):
Year Ended June 30,
2024 2023
Revenues $ 9,788,941 $ 9,674,149
Net income $ 68,469 $ 158,658 </t>
        </is>
      </c>
    </row>
    <row r="7">
      <c r="A7" s="4" t="inlineStr">
        <is>
          <t>SGB</t>
        </is>
      </c>
      <c r="B7" s="4" t="inlineStr">
        <is>
          <t xml:space="preserve"> </t>
        </is>
      </c>
    </row>
    <row r="8">
      <c r="A8" s="3" t="inlineStr">
        <is>
          <t>Description Of Business [Line Items]</t>
        </is>
      </c>
      <c r="B8" s="4" t="inlineStr">
        <is>
          <t xml:space="preserve"> </t>
        </is>
      </c>
    </row>
    <row r="9">
      <c r="A9" s="4" t="inlineStr">
        <is>
          <t>Schedule of Business Acquisitions, Purchase Price and Fair values of Assets Acquired and Liabilities Assumed</t>
        </is>
      </c>
      <c r="B9" s="4" t="inlineStr">
        <is>
          <t xml:space="preserve">The following table summarizes the purchase price recorded and fair values of assets acquired and liabilities assumed through our acquisition of a controlling interest in SGB as of the acquisition date (in thousands):
Cash $ 9,600
Pre-existing equity method investment 56,848
Option to acquire additional equity interest 2,300
Noncontrolling interests 50,652
Settlement of pre-existing payables due to A-Mark 9,418
Total purchase price $ 128,818
Cash $ 10,203
Receivables, net 10,968
Inventories 45,936
Other current assets 2,246
Property, plant, and equipment, net 2,071
Trade names 6,512
Existing customer relationships 13,000
Developed technology 9,300
Other long-term assets 5,809
Total identifiable assets acquired 106,045
Product financing arrangements ( 24,372 )
Accounts payable and other payables ( 7,205 )
Deferred revenue and other advances ( 5,085 )
Accrued liabilities ( 1,231 )
Notes payable ( 8,367 )
Deferred tax liability ( 6,624 )
Other liabilities ( 2,303 )
Net identifiable assets acquired 50,858
Goodwill 77,960
Total purchase price $ 128,818 </t>
        </is>
      </c>
    </row>
    <row r="10">
      <c r="A10" s="4" t="inlineStr">
        <is>
          <t>Summary of Pro forma Consolidated Results of Operations</t>
        </is>
      </c>
      <c r="B10" s="4" t="inlineStr">
        <is>
          <t xml:space="preserve">The following unaudited pro forma consolidated results of operations for the years ended June 30, 2024 and 2023 assumes that the acquisition of a controlling interest in SGB occurred as of July 1, 2022 (in thousands):
Year Ended June 30,
2024 2023
Revenues $ 9,765,669 $ 9,417,104
Net income $ 46,052 $ 181,4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Reconciliation of Shares Used in Calculating Basic and Diluted Earnings per Common Shares</t>
        </is>
      </c>
      <c r="B4" s="4" t="inlineStr">
        <is>
          <t xml:space="preserve">A reconciliation of shares used in calculating basic and diluted earnings per common share is presented bel ow (in thousands):
Year Ended June 30,
2024 2023 2022
Basic weighted-average shares of common stock outstanding 23,092 23,400 22,806
Effect of common stock equivalents 1,029 1,249 1,524
Diluted weighted-average shares outstanding 24,121 24,649 24,330 </t>
        </is>
      </c>
    </row>
    <row r="5">
      <c r="A5" s="4" t="inlineStr">
        <is>
          <t>Reconciliation of Changes in Noncontrolling Interests</t>
        </is>
      </c>
      <c r="B5" s="4" t="inlineStr">
        <is>
          <t>The table below presents the reconciliation of changes in noncontrolling interests (in thousands):
Balance as of June 30, 2021 $ 1,319
Net income attributable to noncontrolling interest 543
Balance as of June 30, 2022 1,862 (1)
Net income attributable to noncontrolling interest 409
Distributions paid to noncontrolling interest ( 1,001 )
Balance as of June 30, 2023 1,270 (1)
Net income attributable to noncontrolling interests 487
Noncontrolling ownership interest contribution - AM/LPM Ventures, LLC 2,051 (2)
Noncontrolling ownership interests - SGB 50,652 (3)
Change in ownership of consolidated subsidiary ( 237 )
Balance as of June 30, 2024 $ 54,223 (4) ________________________________
(1) Balance represents the noncontrolling interests associated with the PMPP joint venture.
(2) In February 2024, Aquila Holding LLC purchased a 5 % interest in AM/LPM Ventures, LLC for $ 2.1 million.
(3) In June 2024, the Company obtained a controlling interest in SGB (see Note 1 ).
(4) Balance represents the noncontrolling interests of PMPP, AM/LPM Ventures, LLC, and SGB.</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ssets and Liabilities, at Fair Value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 information about the Company's assets and liabilities measured at fair value on a recurring basis, aggregated by each fair value hierarchy level (in thousands):
June 30, 2024
Quoted Price in Active Markets for Identical Instruments Significant Other Observable Inputs Significant Unobservable Inputs Total
Assets:
Inventories (1) $ 1,093,908 $ — $ — $ 1,093,908
Precious metals held under financing arrangements 22,066 — — 22,066
Derivative assets — open sale and purchase commitments, net 98,012 — — 98,012
Derivative assets — futures contracts 1,557 — — 1,557
Derivative assets — forward contracts 15,151 — — 15,151
Total assets, valued at fair value $ 1,230,694 $ — $ — $ 1,230,694
Liabilities:
Liabilities on borrowed metals $ 31,993 $ — $ — $ 31,993
Product financing arrangements 517,744 — — 517,744
Derivative liabilities — open sale and purchase commitments, net 7,690 — — 7,690
Derivative liabilities — margin accounts 4,766 — — 4,766
Derivative liabilities — futures contracts 39 — — 39
Derivative liabilities — forward contracts 14,256 — — 14,256
Acquisition-related contingent consideration — — 2,430 2,430
Total liabilities, valued at fair value $ 576,488 $ — $ 2,430 $ 578,918 (1) Commemorative coin inventory totaling $ 3.2 million was held at lower of cost or realizable value, and thus is excluded from the inventories balance shown in this table.
June 30, 2023
Quoted Price in Active Markets for Identical Instruments Significant Other Observable Inputs Significant Unobservable Inputs Total
Assets:
Inventories (1) $ 980,695 $ — $ — $ 980,695
Precious metals held under financing arrangements 25,530 — — 25,530
Derivative assets — open sale and purchase commitments, net 37,957 — — 37,957
Derivative assets — futures contracts 832 — — 832
Derivative assets — forward contracts 39,092 — — 39,092
Option to purchase interest in a long-term investment — — 5,300 5,300
Total assets, valued at fair value $ 1,084,106 $ — $ 5,300 $ 1,089,406
Liabilities:
Liabilities on borrowed metals $ 21,642 $ — $ — $ 21,642
Product financing arrangements 335,831 — — 335,831
Derivative liabilities — open sale and purchase commitments, net 853 — — 853
Derivative liabilities — margin accounts 4,441 — — 4,441
Derivative liabilities — futures contracts 1,161 — — 1,161
Derivative liabilities — forward contracts 1,621 — — 1,621
Total liabilities, valued at fair value $ 365,549 $ — $ — $ 365,549 (1) Commemorative coin inventory totaling $ 0.9 million was held at lower of cost or net realizable value, and thus is excluded from the inventories balance shown in this t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net (Tables)</t>
        </is>
      </c>
      <c r="B1" s="2" t="inlineStr">
        <is>
          <t>12 Months Ended</t>
        </is>
      </c>
    </row>
    <row r="2">
      <c r="B2" s="2" t="inlineStr">
        <is>
          <t>Jun. 30, 2024</t>
        </is>
      </c>
    </row>
    <row r="3">
      <c r="A3" s="3" t="inlineStr">
        <is>
          <t>Receivables [Abstract]</t>
        </is>
      </c>
      <c r="B3" s="4" t="inlineStr">
        <is>
          <t xml:space="preserve"> </t>
        </is>
      </c>
    </row>
    <row r="4">
      <c r="A4" s="4" t="inlineStr">
        <is>
          <t>Schedule of Receivables, net</t>
        </is>
      </c>
      <c r="B4" s="4" t="inlineStr">
        <is>
          <t xml:space="preserve">Receivables, net consisted of the following (in thousands):
June 30, 2024 June 30, 2023
Customer trade receivables $ 12,373 $ 5,031
Wholesale trade advances 11,033 13,679
Due from brokers and other 13,190 16,533
$ 36,596 $ 35,2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ecured Loans Receivable (Tables)</t>
        </is>
      </c>
      <c r="B1" s="2" t="inlineStr">
        <is>
          <t>12 Months Ended</t>
        </is>
      </c>
    </row>
    <row r="2">
      <c r="B2" s="2" t="inlineStr">
        <is>
          <t>Jun. 30, 2024</t>
        </is>
      </c>
    </row>
    <row r="3">
      <c r="A3" s="3" t="inlineStr">
        <is>
          <t>Accounts, Notes, Loans and Financing Receivable [Line Items]</t>
        </is>
      </c>
      <c r="B3" s="4" t="inlineStr">
        <is>
          <t xml:space="preserve"> </t>
        </is>
      </c>
    </row>
    <row r="4">
      <c r="A4" s="4" t="inlineStr">
        <is>
          <t>Schedule of Receivables, net</t>
        </is>
      </c>
      <c r="B4" s="4" t="inlineStr">
        <is>
          <t xml:space="preserve">Receivables, net consisted of the following (in thousands):
June 30, 2024 June 30, 2023
Customer trade receivables $ 12,373 $ 5,031
Wholesale trade advances 11,033 13,679
Due from brokers and other 13,190 16,533
$ 36,596 $ 35,243 </t>
        </is>
      </c>
    </row>
    <row r="5">
      <c r="A5" s="4" t="inlineStr">
        <is>
          <t>Schedule of Classes for Financing Receivables</t>
        </is>
      </c>
      <c r="B5" s="4" t="inlineStr">
        <is>
          <t>The Company's secured loans by portfolio class, which align with internal management reporting, were as follows (in thousands):
June 30, 2024 June 30, 2023
Bullion $ 64,764 57.3 % $ 52,165 51.8 %
Numismatic and semi-numismatic 42,588 37.7 % 47,856 47.6 %
Graded sports cards 5,715 5.0 % 599 0.6 %
$ 113,067 100.0 % $ 100,620 100.0 %</t>
        </is>
      </c>
    </row>
    <row r="6">
      <c r="A6" s="4" t="inlineStr">
        <is>
          <t>Schedule of Financing Receivable Credit Quality Indicators</t>
        </is>
      </c>
      <c r="B6" s="4" t="inlineStr">
        <is>
          <t>Below is summary of aggregate outstanding secured loan balances bifurcated into (i) loans with an LTV ratio of less than 75% and (ii) loans with an LTV ratio of 75% or more (in thousands):
June 30, 2024 June 30, 2023
Loan-to-value of less than 75% $ 101,197 89.5 % $ 90,378 89.8 %
Loan-to-value of 75% or more 11,870 10.5 % 10,242 10.2 %
$ 113,067 100.0 % $ 100,620 100.0 %</t>
        </is>
      </c>
    </row>
    <row r="7">
      <c r="A7" s="4" t="inlineStr">
        <is>
          <t>Financing Receivable</t>
        </is>
      </c>
      <c r="B7" s="4" t="inlineStr">
        <is>
          <t xml:space="preserve"> </t>
        </is>
      </c>
    </row>
    <row r="8">
      <c r="A8" s="3" t="inlineStr">
        <is>
          <t>Accounts, Notes, Loans and Financing Receivable [Line Items]</t>
        </is>
      </c>
      <c r="B8" s="4" t="inlineStr">
        <is>
          <t xml:space="preserve"> </t>
        </is>
      </c>
    </row>
    <row r="9">
      <c r="A9" s="4" t="inlineStr">
        <is>
          <t>Schedule of Receivables, net</t>
        </is>
      </c>
      <c r="B9" s="4" t="inlineStr">
        <is>
          <t xml:space="preserve">Below is a summary of the carrying value of our secured loans (in thousands):
June 30, 2024 June 30, 2023
Secured loans originated $ 96,573 $ 68,630
Secured loans originated - with a related party 15 —
96,588 68,630
Secured loans acquired 16,479 31,990
$ 113,067 $ 100,6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12 Months Ended</t>
        </is>
      </c>
    </row>
    <row r="2">
      <c r="B2" s="2" t="inlineStr">
        <is>
          <t>Jun. 30, 2024</t>
        </is>
      </c>
    </row>
    <row r="3">
      <c r="A3" s="3" t="inlineStr">
        <is>
          <t>Inventory Disclosure [Abstract]</t>
        </is>
      </c>
      <c r="B3" s="4" t="inlineStr">
        <is>
          <t xml:space="preserve"> </t>
        </is>
      </c>
    </row>
    <row r="4">
      <c r="A4" s="4" t="inlineStr">
        <is>
          <t>Summary of Components of Inventory</t>
        </is>
      </c>
      <c r="B4" s="4" t="inlineStr">
        <is>
          <t xml:space="preserve">The following table summarizes the components of our inventory (in thousands):
June 30, 2024 June 30, 2023
Inventory held for sale $ 342,196 $ 437,670
Repurchase arrangements with customers 199,559 181,751
Consignment arrangements with customers 2,416 3,801
Commemorative coins, held at lower of cost or net realizable value 3,236 948
Borrowed precious metals 31,993 21,642
Product financing arrangements 517,744 335,831
$ 1,097,144 $ 981,6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Components of Operating Lease Expense</t>
        </is>
      </c>
      <c r="B4" s="4" t="inlineStr">
        <is>
          <t xml:space="preserve">Components of operating lease expense were as follows (in thousands):
Year Ended June 30,
2024 2023 2022
Operating lease costs $ 1,616 $ 1,460 $ 1,403
Variable lease costs 545 469 627
Short term lease costs 73 108 94
Finance lease costs 15 — 16
$ 2,249 $ 2,037 $ 2,140 </t>
        </is>
      </c>
    </row>
    <row r="5">
      <c r="A5" s="4" t="inlineStr">
        <is>
          <t>Schedule of Future Undiscounted Cash Flows for Each of Next Five Years and Thereafter and Reconciliation to Lease Liabilities for Operating Leases</t>
        </is>
      </c>
      <c r="B5" s="4" t="inlineStr">
        <is>
          <t>The future undiscounted cash flows for each of the next five years and thereafter and reconciliation to the lease liabilities as of June 30, 2024 for our operating leases were as follows (in thousands):
Year ending June 30, Operating Leases
2025 $ 2,898
2026 2,740
2027 2,047
2028 1,946
2029 1,086
Thereafter 936
Total lease payments 11,653
Imputed interest ( 1,551 )
Total operating lease liability $ 10,102 (1)
Operating lease liability - current $ 2,370 (2)
Operating lease liability - long-term 7,732 (3)
$ 10,102 (1) (1) Represents the present value of the operating lease liabilities as of June 30, 2024 . (2) Current operating lease liabilities are presented within accrued liabilities on our consolidated balance sheets. (3) Long-term operating lease liabilities are presented within other liabilities on our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June 30, 2024 June 30, 2023
Computer software $ 9,300 $ 7,442
Plant equipment 10,566 8,477
Leasehold improvements 4,196 3,969
Office furniture, and fixtures 4,042 2,960
Computer equipment 2,337 1,713
Building and other 2,571 857
Total depreciable assets 33,012 25,418
Less: Accumulated depreciation and amortization ( 16,356 ) ( 13,553 )
Property and equipment not placed in service 3,201 242
Land 406 406
Property, plant, and equipment, net $ 20,263 $ 12,5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VIE) - USD ($) $ in Thousands</t>
        </is>
      </c>
      <c r="C1" s="2" t="inlineStr">
        <is>
          <t>Jun. 30, 2024</t>
        </is>
      </c>
      <c r="D1" s="2" t="inlineStr">
        <is>
          <t>Jun. 30, 2023</t>
        </is>
      </c>
    </row>
    <row r="2">
      <c r="A2" s="3" t="inlineStr">
        <is>
          <t>ASSETS OF THE CONSOLIDATED VIE</t>
        </is>
      </c>
      <c r="C2" s="4" t="inlineStr">
        <is>
          <t xml:space="preserve"> </t>
        </is>
      </c>
      <c r="D2" s="4" t="inlineStr">
        <is>
          <t xml:space="preserve"> </t>
        </is>
      </c>
    </row>
    <row r="3">
      <c r="A3" s="4" t="inlineStr">
        <is>
          <t>Cash</t>
        </is>
      </c>
      <c r="B3" s="4" t="inlineStr">
        <is>
          <t>[1]</t>
        </is>
      </c>
      <c r="C3" s="7" t="n">
        <v>48636</v>
      </c>
      <c r="D3" s="7" t="n">
        <v>39318</v>
      </c>
    </row>
    <row r="4">
      <c r="A4" s="4" t="inlineStr">
        <is>
          <t>Secured loans receivable</t>
        </is>
      </c>
      <c r="B4" s="4" t="inlineStr">
        <is>
          <t>[1]</t>
        </is>
      </c>
      <c r="C4" s="6" t="n">
        <v>113067</v>
      </c>
      <c r="D4" s="6" t="n">
        <v>100620</v>
      </c>
    </row>
    <row r="5">
      <c r="A5" s="4" t="inlineStr">
        <is>
          <t>Precious metals held under financing arrangements</t>
        </is>
      </c>
      <c r="B5" s="4" t="inlineStr">
        <is>
          <t>[1]</t>
        </is>
      </c>
      <c r="C5" s="6" t="n">
        <v>22066</v>
      </c>
      <c r="D5" s="6" t="n">
        <v>25530</v>
      </c>
    </row>
    <row r="6">
      <c r="A6" s="4" t="inlineStr">
        <is>
          <t>Inventories</t>
        </is>
      </c>
      <c r="B6" s="4" t="inlineStr">
        <is>
          <t>[1]</t>
        </is>
      </c>
      <c r="C6" s="6" t="n">
        <v>579400</v>
      </c>
      <c r="D6" s="6" t="n">
        <v>645812</v>
      </c>
    </row>
    <row r="7">
      <c r="A7" s="4" t="inlineStr">
        <is>
          <t>Prepaid expenses and other assets</t>
        </is>
      </c>
      <c r="B7" s="4" t="inlineStr">
        <is>
          <t>[1]</t>
        </is>
      </c>
      <c r="C7" s="6" t="n">
        <v>8412</v>
      </c>
      <c r="D7" s="6" t="n">
        <v>6956</v>
      </c>
    </row>
    <row r="8">
      <c r="A8" s="4" t="inlineStr">
        <is>
          <t>Total assets</t>
        </is>
      </c>
      <c r="C8" s="6" t="n">
        <v>1827820</v>
      </c>
      <c r="D8" s="6" t="n">
        <v>1545571</v>
      </c>
    </row>
    <row r="9">
      <c r="A9" s="3" t="inlineStr">
        <is>
          <t>LIABILITIES OF THE CONSOLIDATED VIE</t>
        </is>
      </c>
      <c r="C9" s="4" t="inlineStr">
        <is>
          <t xml:space="preserve"> </t>
        </is>
      </c>
      <c r="D9" s="4" t="inlineStr">
        <is>
          <t xml:space="preserve"> </t>
        </is>
      </c>
    </row>
    <row r="10">
      <c r="A10" s="4" t="inlineStr">
        <is>
          <t>Accrued liabilities</t>
        </is>
      </c>
      <c r="B10" s="4" t="inlineStr">
        <is>
          <t>[1]</t>
        </is>
      </c>
      <c r="C10" s="6" t="n">
        <v>16798</v>
      </c>
      <c r="D10" s="6" t="n">
        <v>20418</v>
      </c>
    </row>
    <row r="11">
      <c r="A11" s="4" t="inlineStr">
        <is>
          <t>Notes payable</t>
        </is>
      </c>
      <c r="C11" s="6" t="n">
        <v>3994</v>
      </c>
      <c r="D11" s="6" t="n">
        <v>0</v>
      </c>
    </row>
    <row r="12">
      <c r="A12" s="4" t="inlineStr">
        <is>
          <t>Total liabilities</t>
        </is>
      </c>
      <c r="C12" s="6" t="n">
        <v>1165964</v>
      </c>
      <c r="D12" s="6" t="n">
        <v>945178</v>
      </c>
    </row>
    <row r="13">
      <c r="A13" s="4" t="inlineStr">
        <is>
          <t>Variable Interest Entity, Primary Beneficiary</t>
        </is>
      </c>
      <c r="C13" s="4" t="inlineStr">
        <is>
          <t xml:space="preserve"> </t>
        </is>
      </c>
      <c r="D13" s="4" t="inlineStr">
        <is>
          <t xml:space="preserve"> </t>
        </is>
      </c>
    </row>
    <row r="14">
      <c r="A14" s="3" t="inlineStr">
        <is>
          <t>ASSETS OF THE CONSOLIDATED VIE</t>
        </is>
      </c>
      <c r="C14" s="4" t="inlineStr">
        <is>
          <t xml:space="preserve"> </t>
        </is>
      </c>
      <c r="D14" s="4" t="inlineStr">
        <is>
          <t xml:space="preserve"> </t>
        </is>
      </c>
    </row>
    <row r="15">
      <c r="A15" s="4" t="inlineStr">
        <is>
          <t>Cash</t>
        </is>
      </c>
      <c r="C15" s="6" t="n">
        <v>0</v>
      </c>
      <c r="D15" s="6" t="n">
        <v>1915</v>
      </c>
    </row>
    <row r="16">
      <c r="A16" s="4" t="inlineStr">
        <is>
          <t>Secured loans receivable</t>
        </is>
      </c>
      <c r="C16" s="6" t="n">
        <v>0</v>
      </c>
      <c r="D16" s="6" t="n">
        <v>46368</v>
      </c>
    </row>
    <row r="17">
      <c r="A17" s="4" t="inlineStr">
        <is>
          <t>Precious metals held under financing arrangements</t>
        </is>
      </c>
      <c r="C17" s="6" t="n">
        <v>0</v>
      </c>
      <c r="D17" s="6" t="n">
        <v>14950</v>
      </c>
    </row>
    <row r="18">
      <c r="A18" s="4" t="inlineStr">
        <is>
          <t>Inventories</t>
        </is>
      </c>
      <c r="C18" s="6" t="n">
        <v>0</v>
      </c>
      <c r="D18" s="6" t="n">
        <v>56841</v>
      </c>
    </row>
    <row r="19">
      <c r="A19" s="4" t="inlineStr">
        <is>
          <t>Prepaid expenses and other assets</t>
        </is>
      </c>
      <c r="C19" s="6" t="n">
        <v>0</v>
      </c>
      <c r="D19" s="6" t="n">
        <v>7</v>
      </c>
    </row>
    <row r="20">
      <c r="A20" s="4" t="inlineStr">
        <is>
          <t>Total assets</t>
        </is>
      </c>
      <c r="C20" s="6" t="n">
        <v>0</v>
      </c>
      <c r="D20" s="6" t="n">
        <v>120081</v>
      </c>
    </row>
    <row r="21">
      <c r="A21" s="3" t="inlineStr">
        <is>
          <t>LIABILITIES OF THE CONSOLIDATED VIE</t>
        </is>
      </c>
      <c r="C21" s="4" t="inlineStr">
        <is>
          <t xml:space="preserve"> </t>
        </is>
      </c>
      <c r="D21" s="4" t="inlineStr">
        <is>
          <t xml:space="preserve"> </t>
        </is>
      </c>
    </row>
    <row r="22">
      <c r="A22" s="4" t="inlineStr">
        <is>
          <t>Deferred payment obligations</t>
        </is>
      </c>
      <c r="B22" s="4" t="inlineStr">
        <is>
          <t>[2]</t>
        </is>
      </c>
      <c r="C22" s="6" t="n">
        <v>0</v>
      </c>
      <c r="D22" s="6" t="n">
        <v>30083</v>
      </c>
    </row>
    <row r="23">
      <c r="A23" s="4" t="inlineStr">
        <is>
          <t>Accrued liabilities</t>
        </is>
      </c>
      <c r="C23" s="6" t="n">
        <v>0</v>
      </c>
      <c r="D23" s="6" t="n">
        <v>551</v>
      </c>
    </row>
    <row r="24">
      <c r="A24" s="4" t="inlineStr">
        <is>
          <t>Notes payable</t>
        </is>
      </c>
      <c r="B24" s="4" t="inlineStr">
        <is>
          <t>[3]</t>
        </is>
      </c>
      <c r="C24" s="6" t="n">
        <v>0</v>
      </c>
      <c r="D24" s="6" t="n">
        <v>99762</v>
      </c>
    </row>
    <row r="25">
      <c r="A25" s="4" t="inlineStr">
        <is>
          <t>Total liabilities</t>
        </is>
      </c>
      <c r="C25" s="7" t="n">
        <v>0</v>
      </c>
      <c r="D25" s="7" t="n">
        <v>130396</v>
      </c>
    </row>
    <row r="26"/>
    <row r="27">
      <c r="A27" s="4" t="inlineStr">
        <is>
          <t>[1] Includes amounts of the consolidated variable interest entity as of June 30, 2023, which are presented separately in the table below. This is an intercompany balance which is eliminated in consolidation and not shown on the consolidated balance sheets. As of June 30, 2023, $ 5.0 million of the AMCF Notes were held by the Company which were eliminated in consolidation and not shown on the consolidated balance sheets.</t>
        </is>
      </c>
    </row>
  </sheetData>
  <mergeCells count="3">
    <mergeCell ref="A1:B1"/>
    <mergeCell ref="A26:C26"/>
    <mergeCell ref="A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Carrying Value of Goodwill and Other Purchased Intangibles</t>
        </is>
      </c>
      <c r="B4" s="4" t="inlineStr">
        <is>
          <t xml:space="preserve">The carrying value of goodwill and other purchased intangibles are described below (dollar amounts in thousands):
June 30, 2024 June 30, 2023
Estimated Useful Lives Remaining Weighted-Average Amortization Period Gross Carrying Amount Accumulated Accumulated Net Book Value Gross Carrying Amount Accumulated Accumulated Net Book Value
Identifiable intangible assets:
Existing customer relationships 4 - 15 4.4 $ 75,568 $ ( 52,203 ) $ — $ 23,365 $ 55,768 $ ( 46,465 ) $ — $ 9,303
Developed technology 4 3.4 20,336 ( 8,933 ) — 11,403 11,036 ( 6,077 ) — 4,959
Non-compete and other 3 - 5 3.3 2,310 ( 2,300 ) — 10 2,310 ( 2,300 ) — 10
Employment agreement 1 - 3 0.0 295 ( 295 ) — — 295 ( 295 ) — —
Intangibles subject to amortization 98,509 ( 63,731 ) — 34,778 69,409 ( 55,137 ) — 14,272
Trade names and trademarks Indefinite Indefinite 59,660 — ( 1,290 ) 58,370 49,648 — ( 1,290 ) 48,358
Domain name Indefinite Indefinite 8,515 — — 8,515 — — — —
Identifiable intangible assets $ 166,684 $ ( 63,731 ) $ ( 1,290 ) $ 101,663 $ 119,057 $ ( 55,137 ) $ ( 1,290 ) $ 62,630
Goodwill Indefinite Indefinite $ 201,301 $ — $ ( 1,364 ) $ 199,937 $ 102,307 $ — $ ( 1,364 ) $ 100,943 </t>
        </is>
      </c>
    </row>
    <row r="5">
      <c r="A5" s="4" t="inlineStr">
        <is>
          <t>Schedule of Carrying Amounts of Goodwill</t>
        </is>
      </c>
      <c r="B5" s="4" t="inlineStr">
        <is>
          <t xml:space="preserve">The changes in the carrying amounts of goodwill were as follows (in thousands):
Balance as of June 30, 2023 $ 100,943
Goodwill acquired - LPM 21,034
Goodwill acquired - SGB 77,960
Balance as of June 30, 2024 $ 199,937 </t>
        </is>
      </c>
    </row>
    <row r="6">
      <c r="A6" s="4" t="inlineStr">
        <is>
          <t>Schedule of Estimated Annual Amortization Expense Related to Definite-Lived Intangible Assets</t>
        </is>
      </c>
      <c r="B6" s="4" t="inlineStr">
        <is>
          <t xml:space="preserve">Estimated annual amortization expense related to definite-lived intangible assets for the succeeding five years is as follows (in thousands):
Fiscal Year Ending June 30, Amount
2025 13,458
2026 7,798
2027 6,059
2028 4,866
2029 734
Thereafter 1,863
$ 34,7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Investments (Tables)</t>
        </is>
      </c>
      <c r="B1" s="2" t="inlineStr">
        <is>
          <t>12 Months Ended</t>
        </is>
      </c>
    </row>
    <row r="2">
      <c r="B2" s="2" t="inlineStr">
        <is>
          <t>Jun. 30, 2024</t>
        </is>
      </c>
    </row>
    <row r="3">
      <c r="A3" s="3" t="inlineStr">
        <is>
          <t>Long-Term Investments [Abstract]</t>
        </is>
      </c>
      <c r="B3" s="4" t="inlineStr">
        <is>
          <t xml:space="preserve"> </t>
        </is>
      </c>
    </row>
    <row r="4">
      <c r="A4" s="4" t="inlineStr">
        <is>
          <t>Schedule of Carrying Value and Ownership Percentage of Investment</t>
        </is>
      </c>
      <c r="B4" s="4" t="inlineStr">
        <is>
          <t>The following table shows the carrying value and ownership percentage of the Company's investment in each privately-held entity accounted for either under the equity or cost method (in thousands):
June 30, 2024 June 30, 2023
Investee Carrying Value Ownership Percentage Carrying Value Ownership Percentage
Silver Gold Bull, Inc. $ — — % (1) $ 44,699 47.4 %
Pinehurst Coin Exchange, Inc. 17,503 49.0 % 15,999 49.0 %
Sunshine Minting, Inc. 18,603 44.9 % 17,719 44.9 %
Company A 283 33.3 % 233 33.3 %
Company B 2,036 50.0 % 2,005 50.0 %
Texas Precious Metals, LLC 7,236 12.0 % 5,465 12.0 %
Atkinsons Bullion &amp; Coins 2,783 25.0 % 2,415 25.0 %
APS Investment, LLC 2,014 33.3 % (2) — — %
$ 50,458 $ 88,535 (1) In June 2024, the Company acquired a controlling interest in SGB; see Note 1 for further information. (2) APS Investment, LLC is a holding company that owns a 10 % equity interest in AMS Holding, LLC. Pinehurst Coin Exchange, Inc. and Stack's Bowers Numismatics, LLC also each own a one-third equity interest in APS Investment, LLC.</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12 Months Ended</t>
        </is>
      </c>
    </row>
    <row r="2">
      <c r="B2" s="2" t="inlineStr">
        <is>
          <t>Jun. 30, 2024</t>
        </is>
      </c>
    </row>
    <row r="3">
      <c r="A3" s="3" t="inlineStr">
        <is>
          <t>Accounts Payable And Other Current Liabilities [Abstract]</t>
        </is>
      </c>
      <c r="B3" s="4" t="inlineStr">
        <is>
          <t xml:space="preserve"> </t>
        </is>
      </c>
    </row>
    <row r="4">
      <c r="A4" s="4" t="inlineStr">
        <is>
          <t>Schedule of Accounts Payable and Other Current Liabilities</t>
        </is>
      </c>
      <c r="B4" s="4" t="inlineStr">
        <is>
          <t xml:space="preserve">Accounts payable and other current liabilities consisted of the following (in thousands):
June 30, 2024 June 30, 2023
Trade payables to customers $ 12,005 $ 20,512
Other accounts payable 6,826 4,953
Accounts payable and other payables $ 18,831 $ 25,465
Deferred revenue $ 22,354 $ 7,419
Advances from customers 240,932 173,944
Deferred revenue and other advances $ 263,286 $ 181,3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ransactions (Tabl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Summary of Aggregate Gross and Net Derivative Receivables and Payables Balances</t>
        </is>
      </c>
      <c r="B4" s="4" t="inlineStr">
        <is>
          <t xml:space="preserve">The aggregate gross and net derivative receivables and payables balances by contract type and type of hedge, were as follows (in thousands):
June 30, 2024 June 30, 2023
Gross Amounts Cash Net Gross Amounts Cash Net
Nettable derivative assets:
Open sale and purchase commitments $ 102,091 $ ( 4,079 ) $ — $ 98,012 $ 53,924 $ ( 15,967 ) $ — $ 37,957
Futures contracts 1,557 — — 1,557 832 — — 832
Forward contracts 15,151 — — 15,151 39,092 — — 39,092
$ 118,799 $ ( 4,079 ) $ — $ 114,720 $ 93,848 $ ( 15,967 ) $ — $ 77,881
Nettable derivative liabilities:
Open sale and purchase commitments $ 8,724 $ ( 1,034 ) $ — $ 7,690 $ 2,271 $ ( 1,418 ) $ — $ 853
Margin accounts 22,316 — ( 17,550 ) 4,766 17,681 — ( 13,240 ) 4,441
Futures contracts 39 — — 39 1,161 — — 1,161
Forward contracts 14,256 — — 14,256 1,621 — — 1,621
$ 45,335 $ ( 1,034 ) $ ( 17,550 ) $ 26,751 $ 22,734 $ ( 1,418 ) $ ( 13,240 ) $ 8,076 </t>
        </is>
      </c>
    </row>
    <row r="5">
      <c r="A5" s="4" t="inlineStr">
        <is>
          <t>Summary of Net Gains (Losses) on Derivative Instruments</t>
        </is>
      </c>
      <c r="B5" s="4" t="inlineStr">
        <is>
          <t xml:space="preserve">Below is a summary of the net gains (losses) o n derivative instruments (in thousands):
Year Ended June 30,
2024 2023 2022
Gains (losses) on derivative instruments:
Unrealized gains (losses) on open futures commodity and forward contracts and open sale and purchase commitments, net $ 18,225 $ 53,453 $ ( 18,799 )
Realized (losses) gains on futures commodity contracts, net ( 16,563 ) 43,630 66,624
$ 1,662 $ 97,083 $ 47,825 </t>
        </is>
      </c>
    </row>
    <row r="6">
      <c r="A6" s="4" t="inlineStr">
        <is>
          <t>Summary of Hedging Activities Shows Precious Metal Commodity Inventory Position Net of Open Sale and Purchase Commitments</t>
        </is>
      </c>
      <c r="B6" s="4" t="inlineStr">
        <is>
          <t xml:space="preserve">The following table summarizes the results of our hedging activities, which shows the precious metal commodity inventory position, net of open sale and purchase commitments, that was subject to price risk (in thousands):
June 30, 2024 June 30, 2023
Inventories $ 1,097,144 $ 981,643
Precious metals held under financing arrangements 22,066 25,530
1,119,210 1,007,173
Less unhedgeable inventories:
Commemorative coin inventory, held at lower of cost or net realizable value ( 3,236 ) ( 948 )
Premium on metals position ( 34,175 ) ( 29,358 )
Precious metal value not hedged ( 37,411 ) ( 30,306 )
Commitments at market:
Open inventory purchase commitments 817,900 921,108
Open inventory sales commitments ( 388,184 ) ( 587,392 )
Margin sale commitments ( 22,316 ) ( 17,682 )
In-transit inventory no longer subject to market risk ( 21,715 ) ( 5,505 )
Unhedgeable premiums on open commitment positions 10,986 11,224
Borrowed precious metals ( 31,993 ) ( 21,642 )
Product financing arrangements ( 517,744 ) ( 335,831 )
Advances on industrial metals 394 698
( 152,672 ) ( 35,022 )
Precious metal subject to price risk 929,127 941,845
Precious metal subject to derivative financial instruments:
Precious metals forward contracts at market values 843,439 767,767
Precious metals futures contracts at market values 83,214 170,466
Total market value of derivative financial instruments 926,653 938,233
Net precious metals subject to commodity price risk $ 2,474 $ 3,612 </t>
        </is>
      </c>
    </row>
    <row r="7">
      <c r="A7" s="4" t="inlineStr">
        <is>
          <t>Schedule of Outstanding Commitments and Open Forward and Futures Contracts</t>
        </is>
      </c>
      <c r="B7" s="4" t="inlineStr">
        <is>
          <t xml:space="preserve">As of June 30, 2024 and June 30, 2023, the Company had the following outstanding commitments and open forward and futures contracts (in thousands):
June 30, 2024 June 30, 2023
Purchase commitments $ 817,900 $ 921,108
Sales commitments $ ( 388,184 ) $ ( 587,392 )
Margin sales commitments $ ( 22,316 ) $ ( 17,682 )
Open forward contracts $ 843,439 $ 767,767
Open futures contracts $ 83,214 $ 170,466 </t>
        </is>
      </c>
    </row>
    <row r="8">
      <c r="A8" s="4" t="inlineStr">
        <is>
          <t>Schedule of Market Values of Denominated in Foreign Currencies Outstanding</t>
        </is>
      </c>
      <c r="B8" s="4" t="inlineStr">
        <is>
          <t xml:space="preserve">The market values (fair values) of the Company’s foreign exchange forward contracts and the net open sale and purchase commitment transactions, denominated in foreign currencies, outstanding were as follows (in thousands):
June 30, 2024 June 30, 2023
Foreign exchange forward contracts $ 4,793 $ 7,101
Open sale and purchase commitment transactions, net $ 4,705 $ 5,6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Net Income from Operations before Provision for Income Taxes</t>
        </is>
      </c>
      <c r="B4" s="4" t="inlineStr">
        <is>
          <t xml:space="preserve">Net income from operations before provision for income taxes is shown below (in thousands):
Year Ended June 30,
2024 2023 2022
U.S. $ 83,317 $ 203,139 $ 166,379
Foreign ( 539 ) 31 38
$ 82,778 $ 203,170 $ 166,417 </t>
        </is>
      </c>
    </row>
    <row r="5">
      <c r="A5" s="4" t="inlineStr">
        <is>
          <t>Provision for Income Tax Expense by Jurisdiction and Effective Tax Rate</t>
        </is>
      </c>
      <c r="B5" s="4" t="inlineStr">
        <is>
          <t xml:space="preserve">The Company files a consolidated federal income tax return based on a June 30 tax year end. The provision for income tax expense by jurisdiction and the effective tax r ate are shown below (in thousands):
Year Ended June 30,
2024 2023 2022
Current:
Federal $ 14,177 $ 39,408 $ 32,518
State and local 1,847 5,371 4,701
Foreign 419 37 225
16,443 44,816 37,444
Deferred:
Federal ( 2,000 ) 178 ( 3,281 )
State and local ( 608 ) 1,407 ( 825 )
Foreign ( 90 )
( 2,698 ) 1,585 ( 4,106 )
Income tax expense $ 13,745 $ 46,401 $ 33,338
Effective income tax rate 16.6 % 22.8 % 20.0 % </t>
        </is>
      </c>
    </row>
    <row r="6">
      <c r="A6" s="4" t="inlineStr">
        <is>
          <t>Schedule of Effective Income Tax Rate Reconciliation</t>
        </is>
      </c>
      <c r="B6" s="4" t="inlineStr">
        <is>
          <t xml:space="preserve">A reconciliation of the income tax provision to the amounts computed by applying the statutory federal income tax rate to income before tax are set forth below (in thousands):
Year Ended June 30,
2024 2023 2022
Federal income tax provision at statutory rate $ 17,383 $ 42,666 $ 34,947
State and local tax, net of federal benefit 1,188 5,083 3,236
Adjustment related to acquisition of a controlling interest in SGB ( 4,544 ) — —
Foreign derived intangible income ( 93 ) ( 791 ) ( 1,476 )
Stock-based compensation ( 1,095 ) ( 1,171 ) ( 3,075 )
State rate change ( 231 ) 202 ( 171 )
Permanent adjustments 509 311 ( 252 )
Foreign rate differential 66 30 217
Foreign withholding taxes 377 — —
Other 185 71 ( 88 )
$ 13,745 $ 46,401 $ 33,338 </t>
        </is>
      </c>
    </row>
    <row r="7">
      <c r="A7" s="4" t="inlineStr">
        <is>
          <t>Schedule of Deferred Tax Assets and Liabilities</t>
        </is>
      </c>
      <c r="B7" s="4" t="inlineStr">
        <is>
          <t>The schedule of deferred taxes presented below summarizes the components of deferred taxes that have been classified as deferred tax assets and liabilities related to taxable and deductible temporary differences (in thousands):
June 30, June 30,
Accrued compensation $ 196 $ 195
Lease liabilities 1,737 1,800
Stock-based compensation 1,398 1,409
State tax accrual 134 422
Net operating loss carryforwards 12 2
Other 51 39
Deferred tax assets 3,528 3,867
Intangible assets ( 18,657 ) ( 13,111 )
Fixed assets ( 1,056 ) ( 1,036 )
Earnings from equity method investment ( 3,879 ) ( 4,534 )
Investment in partnership ( 442 ) ( 204 )
Right of use assets ( 1,614 ) ( 1,637 )
Other ( 67 ) ( 22 )
Deferred tax liabilities ( 25,715 ) ( 20,544 )
Net deferred tax liability $ ( 22,187 ) $ ( 16,677 )</t>
        </is>
      </c>
    </row>
    <row r="8">
      <c r="A8" s="4" t="inlineStr">
        <is>
          <t>Schedule of Unrecognized Tax Benefits</t>
        </is>
      </c>
      <c r="B8" s="4" t="inlineStr">
        <is>
          <t xml:space="preserve"> Below is a reconciliation of net unrecognized tax benefits (in thousands):
Year Ended June 30,
2024 2023 2022
Beginning balance $ 146 $ 146 $ 277
Decreases in tax positions for prior year — — ( 93 )
Reductions due to lapse of statute of limitations ( 8 ) — ( 38 )
Additions as a result of acquired tax positions 85 — —
$ 223 $ 146 $ 1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Related Party Receivable and Payables Balances</t>
        </is>
      </c>
      <c r="B4" s="4" t="inlineStr">
        <is>
          <t>Our related party net receivables and payables balances were as shown below (in thousands):
June 30, 2024 June 30, 2023
Receivables Payables Receivables Payables
Stack's Bowers Galleries $ 729 (1) $ — $ 534 (2) $ —
Equity method investees — 12,986 (3) 737 (2) 2,977 (3)
Other — 8,449 (3) — —
$ 729 $ 21,435 $ 1,271 $ 2,977 (1) Balance includes trade r eceivables, secured loans receivables, a nd other receivables, net (2) Balance in cludes trade receivables and other receivables, net (3) Balance includes note payables, trade payables, and other payables, net</t>
        </is>
      </c>
    </row>
    <row r="5">
      <c r="A5" s="4" t="inlineStr">
        <is>
          <t>Schedule of Sales and Purchases of Related Parties</t>
        </is>
      </c>
      <c r="B5" s="4" t="inlineStr">
        <is>
          <t>Our sales and purchases with companies deemed to be related parties were as follows (in thousands):
Year Ended June 30,
2024 2023 2022
Sales Purchases Sales Purchases Sales Purchases
Stack's Bowers Galleries $ 157,917 $ 67,173 $ 153,409 $ 49,460 $ 95,271 $ 51,220
Equity method investees (1) 1,397,906 74,405 1,212,936 45,651 756,583 48,529
$ 1,555,823 $ 141,578 $ 1,366,345 $ 95,111 $ 851,854 $ 99,749 (1) Includes sales and purchases activity with SGB prior to the Company acquiring a majority ownership interest in SGB in June 2024.</t>
        </is>
      </c>
    </row>
    <row r="6">
      <c r="A6" s="4" t="inlineStr">
        <is>
          <t>Schedule of Interest Income</t>
        </is>
      </c>
      <c r="B6" s="4" t="inlineStr">
        <is>
          <t xml:space="preserve">We ea rned interest income from related parties as set forth below (in thousands):
Year Ended June 30,
2024 2023 2022
Interest income from secured loans receivables $ 78 $ — $ 155
Interest income from finance products and repurchase arrangements 10,345 7,839 6,668
$ 10,423 $ 7,839 $ 6,8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Jun. 30, 2024</t>
        </is>
      </c>
    </row>
    <row r="3">
      <c r="A3" s="3" t="inlineStr">
        <is>
          <t>Equity [Abstract]</t>
        </is>
      </c>
      <c r="B3" s="4" t="inlineStr">
        <is>
          <t xml:space="preserve"> </t>
        </is>
      </c>
    </row>
    <row r="4">
      <c r="A4" s="4" t="inlineStr">
        <is>
          <t>Schedule of Estimated Grant Date Fair Value of Stock Options</t>
        </is>
      </c>
      <c r="B4" s="4" t="inlineStr">
        <is>
          <t xml:space="preserve"> The weighted-averages for key assumptions used in determining the fair value of options granted were as follows:
Year Ended June 30,
2024 2023 2022
Average volatility n/a (1) 47.96 % n/a (1)
Risk-free interest rate n/a (1) 3.76 % n/a (1)
Weighted-average expected life in years n/a (1) 6.0 n/a (1)
Dividend yield rate annual n/a (1) 2.10 % n/a (1) (1) Not applicable; no employee stock options were issued.</t>
        </is>
      </c>
    </row>
    <row r="5">
      <c r="A5" s="4" t="inlineStr">
        <is>
          <t>Summary of Stock Option Activity</t>
        </is>
      </c>
      <c r="B5" s="4" t="inlineStr">
        <is>
          <t>The following table summarizes stock option activity:
Options Weighted-Average Exercise Price Per Share Aggregate Weighted-Average Grant Date Fair Value Per Award
Fiscal 2022
Outstanding at June 30, 2021 2,318,056 $ 8.01 $ 35,343 $ 3.44
Exercises ( 538,596 ) $ 4.32 $ 15,874 $ 3.22
Outstanding at June 30, 2022 1,779,460 $ 7.84 $ 43,433 $ 3.51
Exercisable at June 30, 2022 1,147,972 $ 6.28 $ 29,811 $ 2.65
Fiscal 2023
Outstanding at June 30, 2022 1,779,460 $ 7.84 $ 43,433 $ 3.51
Granted 10,000 $ 39.69 $ — (1) $ 16.56
Exercised ( 343,200 ) $ 6.68 $ 8,562 $ 3.57
Outstanding at June 30, 2023 1,446,260 $ 7.11 $ 43,882 $ 3.58
Exercisable at June 30, 2023 1,175,591 $ 5.02 $ 38,505 $ 2.53
Fiscal 2024
Outstanding at June 30, 2023 1,446,260 $ 7.11 $ 43,882 $ 3.58
Exercises ( 287,730 ) $ 7.17 $ 7,720 $ 3.82
Outstanding at June 30, 2024 1,158,530 $ 7.10 $ 29,354 $ 3.53
Exercisable at June 30, 2024 1,116,866 $ 6.60 $ 28,822 $ 3.32 (1) The Company issued the options with an exercise price per share not less than the closing market price of common stock on the grant date.</t>
        </is>
      </c>
    </row>
    <row r="6">
      <c r="A6" s="4" t="inlineStr">
        <is>
          <t>Summary of Information about Stock Option</t>
        </is>
      </c>
      <c r="B6" s="4" t="inlineStr">
        <is>
          <t xml:space="preserve">The following table summarizes information about stock options as of June 30, 2024:
Exercise Price Ranges Options Outstanding Options Exercisable
From To Number of Weighted-Average Remaining Contractual Life Weighted-Average Exercise Price Number of Weighted-Average Remaining Contractual Life Weighted-Average Exercise Price
$ — $ 5.00 584,862 5.16 $ 2.00 584,862 5.16 $ 2.00
$ 5.01 $ 7.50 15,000 2.28 $ 6.33 15,000 2.28 $ 6.33
$ 7.51 $ 12.50 350,000 1.64 $ 8.89 350,000 1.64 $ 8.89
$ 12.51 $ 30.00 198,668 6.68 $ 17.26 162,004 6.67 $ 17.37
$ 30.01 $ 50.00 10,000 8.60 $ 39.69 5,000 8.60 $ 39.69
1,158,530 4.35 $ 7.10 1,116,866 4.25 $ 6.60 </t>
        </is>
      </c>
    </row>
    <row r="7">
      <c r="A7" s="4" t="inlineStr">
        <is>
          <t>Summary of Nonvested Stock Option Activity</t>
        </is>
      </c>
      <c r="B7" s="4" t="inlineStr">
        <is>
          <t xml:space="preserve">The following table summarizes nonvested stock option activity:
Options Weighted-Average Grant Date Fair Value Per Award
Nonvested outstanding at June 30, 2023 270,669 $ 8.14
Vested ( 229,005 ) $ 7.94
Nonvested outstanding at June 30, 2024 41,664 $ 9.23 </t>
        </is>
      </c>
    </row>
    <row r="8">
      <c r="A8" s="4" t="inlineStr">
        <is>
          <t>Summary of Restricted Stock Unit Activity</t>
        </is>
      </c>
      <c r="B8" s="4" t="inlineStr">
        <is>
          <t>The following table summarizes RSU activity:
Awards Weighted-Average Fair Value per Unit at Grant Date
Fiscal 2022
Nonvested outstanding at June 30, 2021 25,442 $ 18.86
Granted 56,205 $ 32.51
Vested &amp; delivered ( 6,360 ) $ 18.86
Vested &amp; deferred (1) ( 19,194 ) $ 18.75
Nonvested outstanding at June 30, 2022 56,093 $ 32.58
Vested but subject to deferred settlement at June 30, 2022 (1) 19,194 $ 18.75
Outstanding at June 30, 2022 75,287 $ 29.05
Fiscal 2023
Nonvested outstanding at June 30, 2022 56,093 $ 32.58
Granted (2) 35,269 $ 32.90
Vested &amp; delivered ( 17,599 ) $ 32.34
Vested &amp; deferred (1) ( 10,176 ) $ 35.36
Nonvested outstanding at June 30, 2023 63,587 $ 32.37
Vested but subject to deferred settlement at June 30, 2023 (1) 29,370 $ 24.50
Outstanding at June 30, 2023 92,957 $ 29.89
Fiscal 2024
Nonvested outstanding at June 30, 2023 (2) 63,587 $ 32.37
Granted 38,135 $ 28.18
Vested &amp; delivered ( 24,696 ) $ 31.69
Vested &amp; deferred (1) ( 12,577 ) $ 29.69
Forfeited ( 3,132 ) $ 36.19
Nonvested outstanding at June 30, 2024 (2) 61,317 $ 30.61
Vested but subject to deferred settlement at June 30, 2024 (1) 41,947 $ 26.06
Outstanding at June 30, 2024 (2) 103,264 $ 28.76 (1) Certain RSU holders elected to defer settlement of the RSUs to a specified date. The DSU holder is contractually obligated to defer settlement of the DSUs to a specified date following the holder’s termination of service . (2) Includes 6,265 RSUs that vest based on continuous employment and achievement of non-market performance goals through June 30, 2025, and 20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ustomer and Supplier Concentrations (Tables)</t>
        </is>
      </c>
      <c r="B1" s="2" t="inlineStr">
        <is>
          <t>12 Months Ended</t>
        </is>
      </c>
    </row>
    <row r="2">
      <c r="B2" s="2" t="inlineStr">
        <is>
          <t>Jun. 30, 2024</t>
        </is>
      </c>
    </row>
    <row r="3">
      <c r="A3" s="3" t="inlineStr">
        <is>
          <t>Risks and Uncertainties [Abstract]</t>
        </is>
      </c>
      <c r="B3" s="4" t="inlineStr">
        <is>
          <t xml:space="preserve"> </t>
        </is>
      </c>
    </row>
    <row r="4">
      <c r="A4" s="4" t="inlineStr">
        <is>
          <t>Schedule of Concentration of Risk, by Risk Factor</t>
        </is>
      </c>
      <c r="B4" s="4" t="inlineStr">
        <is>
          <t>Customer Concentrations The following customer provided 10 percent or more of the Company's revenues (in thousands):
Year Ended June 30,
2024 2023 2022
Amount Percent Amount Percent Amount Percent
Total revenue $ 9,699,039 100.0 % $ 9,286,561 100.0 % $ 8,159,254 100.0 %
Customer concentrations
HSBC Bank (1) $ 2,114,253 21.8 % $ 1,191,436 12.8 % 492,390 6.0 % (1) Sales with this trading partner include sales on forward contracts that are entered into for hedging purposes rather than sales characterized with the physical delivery of precious metal product. This sales activity has been reported within the Wholesale Sales and Ancillary Services segment. No single customer provided 10 percent or more of the Company's accounts receivable balances as of June 30, 2024. The following customers accounted for 10 percent or more of the Company's secured loans receivable (in thousands):
June 30, 2024 June 30, 2023
Amount Percent Amount Percent
Total secured loans $ 113,067 100.0 % $ 100,620 100.0 %
Customer concentrations
Customer A $ 13,500 11.9 % $ 13,500 13.4 %
Customer B $ 17,724 15.7 % $ - 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and Geographic Information (Tables)</t>
        </is>
      </c>
      <c r="B1" s="2" t="inlineStr">
        <is>
          <t>12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Revenue
in thousands Year Ended June 30,
2024 2023 2022
Revenue by segment (1)
Wholesale Sales &amp; Ancillary Services $ 9,253,473 $ 8,753,549 $ 7,647,950
Eliminations of inter-segment sales ( 1,006,103 ) ( 1,464,410 ) ( 1,623,208 )
Wholesale Sales &amp; Ancillary Services, net of eliminations (2) 8,247,370 7,289,139 6,024,742
Direct-to-Consumer 1,451,669 (a) 1,997,422 (b) 2,134,512 (c)
$ 9,699,039 $ 9,286,561 $ 8,159,254 (1) The Secured Lending segment earns interest income from its lending activity and earns no revenue from the sales of precious metals. Therefore, no amounts are shown for the Secured Lending segment in the above table. (2) The eliminations of inter-segment sales are reflected in the Wholesale Sales &amp; Ancillary Services segment. (a) Includes $ 14.3 million of inter-segment sales from the Direct-to-Consumer segment to the Wholesale Sales &amp; Ancillary Services segment. (b) Includes $ 3.5 million of inter-segment sales from the Direct-to-Consumer segment to the Wholesale Sales &amp; Ancillary Services segment. (c) Includes $ 2.4 million of inter-segment sales from the Direct-to-Consumer segment to the Wholesale Sales &amp; Ancillary Services segment.
in thousands Year Ended June 30,
2024 2023 2022
Revenue by geographic region
United States $ 4,722,191 $ 5,634,423 $ 5,215,858
Europe 4,290,701 2,780,015 1,998,105
North America, excluding United States 599,873 837,504 893,575
Asia Pacific 80,997 26,891 39,863
Africa 12 — 17
Australia 5,265 7,728 11,836
$ 9,699,039 $ 9,286,561 $ 8,159,254 Gross Profit and Gross Margin Percentage
in thousands Year Ended June 30,
2024 2023 2022
Gross profit by segment (1)
Wholesale Sales &amp; Ancillary Services $ 84,773 $ 126,816 $ 113,316
Eliminations and adjustments 5,436 ( 1,138 ) 777
Wholesale Sales &amp; Ancillary Services, net of eliminations and adjustments 90,209 125,678 114,093
Direct-to-Consumer, net of eliminations 83,046 168,991 147,672
$ 173,255 $ 294,669 $ 261,765
Gross margin percentage by segment
Wholesale Sales &amp; Ancillary Services 0.916 % 1.449 % 1.482 %
Wholesale Sales &amp; Ancillary Services, net of eliminations and adjustments 1.094 % 1.724 % 1.894 %
Direct-to-Consumer 5.721 % 8.460 % 6.918 %
Consolidated gross margin percentage 1.786 % 3.173 % 3.208 % (1) The Secured Lending segment earns interest income from its lending activity and earns no gross profit from the sales of precious metals. Therefore, no amounts are shown for the Secured Lending segment in the above table. Operating Income and (Expenses)
in thousands Year Ended June 30,
2024 2023 2022
Operating income (expenses) by segment
Wholesale Sales &amp; Ancillary Services $ ( 38,235 ) $ ( 34,939 ) $ ( 34,004 )
Eliminations ( 123 ) ( 247 ) ( 254 )
Wholesale Sales &amp; Ancillary Services, net of eliminations $ ( 38,358 ) $ ( 35,186 ) $ ( 34,258 )
Wholesale Sales &amp; Ancillary Services, net of eliminations
Selling, general, and administrative expenses $ ( 45,968 ) $ ( 40,181 ) $ ( 40,844 )
Depreciation and amortization expense ( 1,860 ) ( 970 ) ( 891 )
Interest income 15,730 12,523 10,706
Interest expense ( 28,252 ) ( 19,660 ) ( 10,034 )
Earnings from equity method investments 3,998 12,575 6,903
Other income, net 1,064 161 —
Remeasurement gain on pre-existing equity interest 16,669 — —
Unrealized gains (losses) on foreign exchange 261 366 ( 98 )
$ ( 38,358 ) $ ( 35,186 ) $ ( 34,258 )
Direct-to-Consumer
Selling, general, and administrative expenses $ ( 42,456 ) $ ( 42,976 ) $ ( 34,152 )
Depreciation and amortization expense ( 9,273 ) ( 11,204 ) ( 26,057 )
Interest income 3 — —
Interest expense ( 2,838 ) ( 4,098 ) ( 2,958 )
Earnings from equity method investments 14 — —
Other income (expense), net 5 142 ( 229 )
Unrealized gains on foreign exchange 38 — —
$ ( 54,507 ) $ ( 58,136 ) $ ( 63,396 )
Secured Lending
Selling, general, and administrative expenses $ ( 1,376 ) $ ( 2,125 ) $ ( 1,622 )
Depreciation and amortization expense ( 264 ) ( 351 ) ( 352 )
Interest income 11,435 9,708 11,094
Interest expense ( 8,441 ) ( 7,770 ) ( 9,000 )
Earnings from equity method investments 32 1 4
Other income, net 1,002 2,360 2,182
$ 2,388 $ 1,823 $ 2,306 Net Income Before Provision for Income Taxes
in thousands Year Ended June 30,
2024 2023 2022
Net income before provision for income taxes by segment
Wholesale Sales &amp; Ancillary Services $ 51,851 $ 90,492 $ 79,835
Direct-to-Consumer 28,539 110,855 84,276
Secured Lending 2,388 1,823 2,306
$ 82,778 $ 203,170 $ 166,417 Advertising Expense
in thousands Year Ended June 30,
2024 2023 2022
Advertising expense by segment
Wholesale Sales &amp; Ancillary Services $ ( 2,402 ) $ ( 1,639 ) $ ( 627 )
Direct-to-Consumer ( 12,620 ) ( 14,001 ) ( 11,353 )
Secured Lending ( 231 ) ( 237 ) ( 198 )
$ ( 15,253 ) $ ( 15,877 ) $ ( 12,178 ) Capital Expenditures for Long-Lived Assets
in thousands Year Ended June 30,
2024 2023 2022
Capital expenditures for long-lived assets by segment
Wholesale Sales &amp; Ancillary Services $ ( 6,522 ) $ ( 3,173 ) $ ( 1,048 )
Direct-to-Consumer ( 9,249 ) ( 6,610 ) ( 1,831 )
$ ( 15,771 ) $ ( 9,783 ) $ ( 2,879 ) Precious Metals Held Under Financing Arrangements
in thousands
June 30, 2024 June 30, 2023
Precious metals held under financing arrangements by segment
Wholesale Sales &amp; Ancillary Services $ 22,066 $ 10,580
Secured Lending — 14,950
$ 22,066 $ 25,530 Inventories
in thousands
June 30, 2024 June 30, 2023
Inventories by segment
Wholesale Sales &amp; Ancillary Services $ 924,804 $ 815,576
Direct-to-Consumer 172,340 109,226
Secured Lending — 56,841
$ 1,097,144 $ 981,643
in thousands
June 30, 2024 June 30, 2023
Inventories by geographic region
United States $ 989,272 $ 938,177
North America, excluding United States 53,648 20,787
Europe 18,519 18,454
Asia 35,705 4,139
Australia — 86
$ 1,097,144 $ 981,643 Total Assets
in thousands
June 30, 2024 June 30, 2023
Total assets by segment
Wholesale Sales &amp; Ancillary Services (1) $ 1,262,385 $ 1,110,615
Eliminations ( 240,380 ) ( 214,009 )
Wholesale Sales &amp; Ancillary Services, net of eliminations 1,022,005 896,606
Direct-to-Consumer 690,547 471,796
Secured Lending 115,268 177,169
$ 1,827,820 $ 1,545,571 (1) Our equity method investments are primarily recorded within our Wholesale Sales &amp; Ancillary Services segment.
in thousands
June 30, 2024 June 30, 2023
Total assets by geographic region
United States $ 1,539,395 $ 1,500,555
North America, excluding United States 188,100 20,787
Europe 20,512 20,004
Asia 79,813 4,139
Australia — 86
$ 1,827,820 $ 1,545,571 Long-term Assets
in thousands
June 30, 2024 June 30, 2023
Long-term assets by segment
Wholesale Sales &amp; Ancillary Services $ 109,643 $ 116,189
Direct-to-Consumer 273,933 159,918
Secured Lending 2,041 2,273
$ 385,617 $ 278,380
in thousands
June 30, 2024 June 30, 2023
Long-term assets by geographic region
United States $ 238,169 $ 278,378
North America, excluding United States 114,475 $ —
Europe 2 2
Asia 32,971 —
$ 385,617 $ 278,380 Goodwill
in thousands
June 30, 2024 June 30, 2023
Goodwill by segment
Wholesale Sales &amp; Ancillary Services $ 29,915 $ 8,881
Direct-to-Consumer (1) 170,022 92,062
$ 199,937 $ 100,943 (1) Direct-to-Consumer segment’s goodwill balance is net of $ 1.4 million accumulated impairment losses. Intangible assets
in thousands
June 30, 2024 June 30, 2023
Intangible assets by segment
Wholesale Sales &amp; Ancillary Services $ 12,586 $ 2,687
Direct-to-Consumer (1) 89,077 59,943
$ 101,663 $ 62,630 (1) Direct-to-Consumer segment’s intangible asset balance is net of $ 1.3 million accumulated impairment loss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14" customWidth="1" min="5" max="5"/>
    <col width="22" customWidth="1" min="6" max="6"/>
    <col width="55" customWidth="1" min="7" max="7"/>
    <col width="22" customWidth="1" min="8" max="8"/>
    <col width="22" customWidth="1" min="9" max="9"/>
    <col width="14" customWidth="1" min="10" max="10"/>
    <col width="14" customWidth="1" min="11" max="11"/>
    <col width="22" customWidth="1" min="12" max="12"/>
    <col width="22" customWidth="1" min="13" max="13"/>
  </cols>
  <sheetData>
    <row r="1">
      <c r="A1" s="1" t="inlineStr">
        <is>
          <t>Description of Business - Additional Information (Details) $ in Thousands</t>
        </is>
      </c>
      <c r="D1" s="2" t="inlineStr">
        <is>
          <t>1 Months Ended</t>
        </is>
      </c>
      <c r="F1" s="2" t="inlineStr">
        <is>
          <t>3 Months Ended</t>
        </is>
      </c>
      <c r="G1" s="2" t="inlineStr">
        <is>
          <t>12 Months Ended</t>
        </is>
      </c>
    </row>
    <row r="2">
      <c r="B2" s="2" t="inlineStr">
        <is>
          <t>Jun. 21, 2024 USD ($)</t>
        </is>
      </c>
      <c r="C2" s="2" t="inlineStr">
        <is>
          <t>Feb. 26, 2024 USD ($) shares</t>
        </is>
      </c>
      <c r="D2" s="2" t="inlineStr">
        <is>
          <t>Jun. 30, 2024 USD ($)</t>
        </is>
      </c>
      <c r="E2" s="2" t="inlineStr">
        <is>
          <t>Jun. 30, 2022</t>
        </is>
      </c>
      <c r="F2" s="2" t="inlineStr">
        <is>
          <t>Jun. 30, 2024 USD ($)</t>
        </is>
      </c>
      <c r="G2" s="2" t="inlineStr">
        <is>
          <t>Jun. 30, 2024 USD ($) Coin Product Reportable_segments</t>
        </is>
      </c>
      <c r="H2" s="2" t="inlineStr">
        <is>
          <t>Jun. 30, 2023 USD ($)</t>
        </is>
      </c>
      <c r="I2" s="2" t="inlineStr">
        <is>
          <t>Jun. 30, 2022 USD ($)</t>
        </is>
      </c>
      <c r="J2" s="2" t="inlineStr">
        <is>
          <t>Feb. 29, 2024</t>
        </is>
      </c>
      <c r="K2" s="2" t="inlineStr">
        <is>
          <t>Jun. 27, 2022</t>
        </is>
      </c>
      <c r="L2" s="2" t="inlineStr">
        <is>
          <t>Mar. 31, 2021 USD ($)</t>
        </is>
      </c>
      <c r="M2" s="2" t="inlineStr">
        <is>
          <t>Aug. 31, 2017 USD ($)</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portable segments | Reportable_segments</t>
        </is>
      </c>
      <c r="B4" s="4" t="inlineStr">
        <is>
          <t xml:space="preserve"> </t>
        </is>
      </c>
      <c r="C4" s="4" t="inlineStr">
        <is>
          <t xml:space="preserve"> </t>
        </is>
      </c>
      <c r="D4" s="4" t="inlineStr">
        <is>
          <t xml:space="preserve"> </t>
        </is>
      </c>
      <c r="E4" s="4" t="inlineStr">
        <is>
          <t xml:space="preserve"> </t>
        </is>
      </c>
      <c r="F4" s="4" t="inlineStr">
        <is>
          <t xml:space="preserve"> </t>
        </is>
      </c>
      <c r="G4" s="6" t="n">
        <v>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coins and bar products | Coin</t>
        </is>
      </c>
      <c r="B5" s="4" t="inlineStr">
        <is>
          <t xml:space="preserve"> </t>
        </is>
      </c>
      <c r="C5" s="4" t="inlineStr">
        <is>
          <t xml:space="preserve"> </t>
        </is>
      </c>
      <c r="D5" s="4" t="inlineStr">
        <is>
          <t xml:space="preserve"> </t>
        </is>
      </c>
      <c r="E5" s="4" t="inlineStr">
        <is>
          <t xml:space="preserve"> </t>
        </is>
      </c>
      <c r="F5" s="4" t="inlineStr">
        <is>
          <t xml:space="preserve"> </t>
        </is>
      </c>
      <c r="G5" s="6" t="n">
        <v>21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measurement gain on pre-existing equity interest</t>
        </is>
      </c>
      <c r="B6" s="4" t="inlineStr">
        <is>
          <t xml:space="preserve"> </t>
        </is>
      </c>
      <c r="C6" s="4" t="inlineStr">
        <is>
          <t xml:space="preserve"> </t>
        </is>
      </c>
      <c r="D6" s="4" t="inlineStr">
        <is>
          <t xml:space="preserve"> </t>
        </is>
      </c>
      <c r="E6" s="4" t="inlineStr">
        <is>
          <t xml:space="preserve"> </t>
        </is>
      </c>
      <c r="F6" s="4" t="inlineStr">
        <is>
          <t xml:space="preserve"> </t>
        </is>
      </c>
      <c r="G6" s="7" t="n">
        <v>16669</v>
      </c>
      <c r="H6" s="7" t="n">
        <v>0</v>
      </c>
      <c r="I6" s="7" t="n">
        <v>0</v>
      </c>
      <c r="J6" s="4" t="inlineStr">
        <is>
          <t xml:space="preserve"> </t>
        </is>
      </c>
      <c r="K6" s="4" t="inlineStr">
        <is>
          <t xml:space="preserve"> </t>
        </is>
      </c>
      <c r="L6" s="4" t="inlineStr">
        <is>
          <t xml:space="preserve"> </t>
        </is>
      </c>
      <c r="M6" s="4" t="inlineStr">
        <is>
          <t xml:space="preserve"> </t>
        </is>
      </c>
    </row>
    <row r="7">
      <c r="A7" s="4" t="inlineStr">
        <is>
          <t>Derecognition of accumulated other comprehensive income related to the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6" t="n">
        <v>1086</v>
      </c>
      <c r="H7" s="6" t="n">
        <v>-1025</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oodwill</t>
        </is>
      </c>
      <c r="B8" s="4" t="inlineStr">
        <is>
          <t xml:space="preserve"> </t>
        </is>
      </c>
      <c r="C8" s="4" t="inlineStr">
        <is>
          <t xml:space="preserve"> </t>
        </is>
      </c>
      <c r="D8" s="7" t="n">
        <v>199937</v>
      </c>
      <c r="E8" s="4" t="inlineStr">
        <is>
          <t xml:space="preserve"> </t>
        </is>
      </c>
      <c r="F8" s="7" t="n">
        <v>199937</v>
      </c>
      <c r="G8" s="6" t="n">
        <v>199937</v>
      </c>
      <c r="H8" s="7" t="n">
        <v>100943</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ck-up period</t>
        </is>
      </c>
      <c r="B9" s="4" t="inlineStr">
        <is>
          <t xml:space="preserve"> </t>
        </is>
      </c>
      <c r="C9" s="4" t="inlineStr">
        <is>
          <t>270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PM Group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scription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usiness acquisition, percentage of interests acquired</t>
        </is>
      </c>
      <c r="B12" s="4" t="inlineStr">
        <is>
          <t xml:space="preserve"> </t>
        </is>
      </c>
      <c r="C12" s="9"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consideration</t>
        </is>
      </c>
      <c r="B13" s="4" t="inlineStr">
        <is>
          <t xml:space="preserve"> </t>
        </is>
      </c>
      <c r="C13" s="7" t="n">
        <v>375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usiness acquisition, upfront consideration</t>
        </is>
      </c>
      <c r="B14" s="4" t="inlineStr">
        <is>
          <t xml:space="preserve"> </t>
        </is>
      </c>
      <c r="C14" s="6" t="n">
        <v>414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usiness acquisition, consideration in cash</t>
        </is>
      </c>
      <c r="B15" s="4" t="inlineStr">
        <is>
          <t xml:space="preserve"> </t>
        </is>
      </c>
      <c r="C15" s="6" t="n">
        <v>37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usiness acquisition, consideration in fair value</t>
        </is>
      </c>
      <c r="B16" s="4" t="inlineStr">
        <is>
          <t xml:space="preserve"> </t>
        </is>
      </c>
      <c r="C16" s="6" t="n">
        <v>3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ttlement of pre-existing payables due to A-Mark</t>
        </is>
      </c>
      <c r="B17" s="4" t="inlineStr">
        <is>
          <t xml:space="preserve"> </t>
        </is>
      </c>
      <c r="C17" s="6" t="n">
        <v>39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usiness acquisition, transaction costs</t>
        </is>
      </c>
      <c r="B18" s="4" t="inlineStr">
        <is>
          <t xml:space="preserve"> </t>
        </is>
      </c>
      <c r="C18" s="6" t="n">
        <v>2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tingent Consideration (EBITDA)</t>
        </is>
      </c>
      <c r="B19" s="4" t="inlineStr">
        <is>
          <t xml:space="preserve"> </t>
        </is>
      </c>
      <c r="C19" s="6" t="n">
        <v>37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usiness acquisition, contingent consideration fair value</t>
        </is>
      </c>
      <c r="B20" s="4" t="inlineStr">
        <is>
          <t xml:space="preserve"> </t>
        </is>
      </c>
      <c r="C20" s="6" t="n">
        <v>2800</v>
      </c>
      <c r="D20" s="7" t="n">
        <v>2400</v>
      </c>
      <c r="E20" s="4" t="inlineStr">
        <is>
          <t xml:space="preserve"> </t>
        </is>
      </c>
      <c r="F20" s="6" t="n">
        <v>2400</v>
      </c>
      <c r="G20" s="7" t="n">
        <v>24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oodwill</t>
        </is>
      </c>
      <c r="B21" s="4" t="inlineStr">
        <is>
          <t xml:space="preserve"> </t>
        </is>
      </c>
      <c r="C21" s="7" t="n">
        <v>2103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crease in goodwill</t>
        </is>
      </c>
      <c r="B22" s="4" t="inlineStr">
        <is>
          <t xml:space="preserve"> </t>
        </is>
      </c>
      <c r="C22" s="4" t="inlineStr">
        <is>
          <t xml:space="preserve"> </t>
        </is>
      </c>
      <c r="D22" s="4" t="inlineStr">
        <is>
          <t xml:space="preserve"> </t>
        </is>
      </c>
      <c r="E22" s="4" t="inlineStr">
        <is>
          <t xml:space="preserve"> </t>
        </is>
      </c>
      <c r="F22" s="6" t="n">
        <v>1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hange in working capital balances</t>
        </is>
      </c>
      <c r="B23" s="4" t="inlineStr">
        <is>
          <t xml:space="preserve"> </t>
        </is>
      </c>
      <c r="C23" s="4" t="inlineStr">
        <is>
          <t xml:space="preserve"> </t>
        </is>
      </c>
      <c r="D23" s="4" t="inlineStr">
        <is>
          <t xml:space="preserve"> </t>
        </is>
      </c>
      <c r="E23" s="4" t="inlineStr">
        <is>
          <t xml:space="preserve"> </t>
        </is>
      </c>
      <c r="F23" s="7" t="n">
        <v>1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PM Group Limited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scription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ustomer relationship weighted-average useful life</t>
        </is>
      </c>
      <c r="B26" s="4" t="inlineStr">
        <is>
          <t xml:space="preserve"> </t>
        </is>
      </c>
      <c r="C26" s="4" t="inlineStr">
        <is>
          <t>7 years 2 months 12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PM Group Limited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scription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usiness acquisition, consideration in shares | shares</t>
        </is>
      </c>
      <c r="B29" s="4" t="inlineStr">
        <is>
          <t xml:space="preserve"> </t>
        </is>
      </c>
      <c r="C29" s="6" t="n">
        <v>13945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ilver Gold Bull,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scription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usiness acquisition, percentage of interests acquired</t>
        </is>
      </c>
      <c r="B32" s="4" t="inlineStr">
        <is>
          <t xml:space="preserve"> </t>
        </is>
      </c>
      <c r="C32" s="4" t="inlineStr">
        <is>
          <t xml:space="preserve"> </t>
        </is>
      </c>
      <c r="D32" s="9" t="n">
        <v>0.08</v>
      </c>
      <c r="E32" s="4" t="inlineStr">
        <is>
          <t xml:space="preserve"> </t>
        </is>
      </c>
      <c r="F32" s="9" t="n">
        <v>0.08</v>
      </c>
      <c r="G32" s="9" t="n">
        <v>0.08</v>
      </c>
      <c r="H32" s="4" t="inlineStr">
        <is>
          <t xml:space="preserve"> </t>
        </is>
      </c>
      <c r="I32" s="4" t="inlineStr">
        <is>
          <t xml:space="preserve"> </t>
        </is>
      </c>
      <c r="J32" s="4" t="inlineStr">
        <is>
          <t xml:space="preserve"> </t>
        </is>
      </c>
      <c r="K32" s="9" t="n">
        <v>0.4</v>
      </c>
      <c r="L32" s="4" t="inlineStr">
        <is>
          <t xml:space="preserve"> </t>
        </is>
      </c>
      <c r="M32" s="4" t="inlineStr">
        <is>
          <t xml:space="preserve"> </t>
        </is>
      </c>
    </row>
    <row r="33">
      <c r="A33" s="4" t="inlineStr">
        <is>
          <t>Cash consideration</t>
        </is>
      </c>
      <c r="B33" s="7" t="n">
        <v>96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ttlement of pre-existing payables due to A-Mark</t>
        </is>
      </c>
      <c r="B34" s="6" t="n">
        <v>941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usiness acquisition, transaction costs</t>
        </is>
      </c>
      <c r="B35" s="7" t="n">
        <v>2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usiness acquisition, option to purchase additional percentage of the outstanding equity</t>
        </is>
      </c>
      <c r="B36" s="9" t="n">
        <v>0.08</v>
      </c>
      <c r="C36" s="4" t="inlineStr">
        <is>
          <t xml:space="preserve"> </t>
        </is>
      </c>
      <c r="D36" s="4" t="inlineStr">
        <is>
          <t xml:space="preserve"> </t>
        </is>
      </c>
      <c r="E36" s="10" t="n">
        <v>0.276</v>
      </c>
      <c r="F36" s="4" t="inlineStr">
        <is>
          <t xml:space="preserve"> </t>
        </is>
      </c>
      <c r="G36" s="4" t="inlineStr">
        <is>
          <t xml:space="preserve"> </t>
        </is>
      </c>
      <c r="H36" s="4" t="inlineStr">
        <is>
          <t xml:space="preserve"> </t>
        </is>
      </c>
      <c r="I36" s="10" t="n">
        <v>0.276</v>
      </c>
      <c r="J36" s="4" t="inlineStr">
        <is>
          <t xml:space="preserve"> </t>
        </is>
      </c>
      <c r="K36" s="10" t="n">
        <v>0.276</v>
      </c>
      <c r="L36" s="4" t="inlineStr">
        <is>
          <t xml:space="preserve"> </t>
        </is>
      </c>
      <c r="M36" s="4" t="inlineStr">
        <is>
          <t xml:space="preserve"> </t>
        </is>
      </c>
    </row>
    <row r="37">
      <c r="A37" s="4" t="inlineStr">
        <is>
          <t>Remeasurement gain on pre-existing equity interest</t>
        </is>
      </c>
      <c r="B37" s="7" t="n">
        <v>167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recognition of accumulated other comprehensive income related to the currency translation adjustment</t>
        </is>
      </c>
      <c r="B38" s="6" t="n">
        <v>13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oodwill</t>
        </is>
      </c>
      <c r="B39" s="7" t="n">
        <v>77960</v>
      </c>
      <c r="C39" s="4" t="inlineStr">
        <is>
          <t xml:space="preserve"> </t>
        </is>
      </c>
      <c r="D39" s="7" t="n">
        <v>78000</v>
      </c>
      <c r="E39" s="4" t="inlineStr">
        <is>
          <t xml:space="preserve"> </t>
        </is>
      </c>
      <c r="F39" s="7" t="n">
        <v>78000</v>
      </c>
      <c r="G39" s="7" t="n">
        <v>78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ividends declared</t>
        </is>
      </c>
      <c r="B40" s="4" t="inlineStr">
        <is>
          <t xml:space="preserve"> </t>
        </is>
      </c>
      <c r="C40" s="4" t="inlineStr">
        <is>
          <t xml:space="preserve"> </t>
        </is>
      </c>
      <c r="D40" s="6" t="n">
        <v>159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wnership interest percentage after transaction</t>
        </is>
      </c>
      <c r="B41" s="10" t="n">
        <v>0.554</v>
      </c>
      <c r="C41" s="4" t="inlineStr">
        <is>
          <t xml:space="preserve"> </t>
        </is>
      </c>
      <c r="D41" s="4" t="inlineStr">
        <is>
          <t xml:space="preserve"> </t>
        </is>
      </c>
      <c r="E41" s="10" t="n">
        <v>0.47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djustments to fair value options</t>
        </is>
      </c>
      <c r="B42" s="4" t="inlineStr">
        <is>
          <t xml:space="preserve"> </t>
        </is>
      </c>
      <c r="C42" s="4" t="inlineStr">
        <is>
          <t xml:space="preserve"> </t>
        </is>
      </c>
      <c r="D42" s="6" t="n">
        <v>3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air value of option to purchase before modification and partial exercise</t>
        </is>
      </c>
      <c r="B43" s="4" t="inlineStr">
        <is>
          <t xml:space="preserve"> </t>
        </is>
      </c>
      <c r="C43" s="4" t="inlineStr">
        <is>
          <t xml:space="preserve"> </t>
        </is>
      </c>
      <c r="D43" s="6" t="n">
        <v>23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existing ownership interest</t>
        </is>
      </c>
      <c r="B44" s="7" t="n">
        <v>5684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centage of fair value of pre-existing ownership interest</t>
        </is>
      </c>
      <c r="B45" s="10" t="n">
        <v>0.47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air value of noncontrolling ownership interest</t>
        </is>
      </c>
      <c r="B46" s="7" t="n">
        <v>5065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ilver Gold Bull, Inc. | Customer Relation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scription Of Busine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ustomer relationship weighted-average useful life</t>
        </is>
      </c>
      <c r="B49" s="4" t="inlineStr">
        <is>
          <t>4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ilver Gold Bull, Inc. | SGB Share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scription Of Busine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ividends receivable</t>
        </is>
      </c>
      <c r="B52" s="4" t="inlineStr">
        <is>
          <t xml:space="preserve"> </t>
        </is>
      </c>
      <c r="C52" s="4" t="inlineStr">
        <is>
          <t xml:space="preserve"> </t>
        </is>
      </c>
      <c r="D52" s="6" t="n">
        <v>7500</v>
      </c>
      <c r="E52" s="4" t="inlineStr">
        <is>
          <t xml:space="preserve"> </t>
        </is>
      </c>
      <c r="F52" s="6" t="n">
        <v>7500</v>
      </c>
      <c r="G52" s="6" t="n">
        <v>75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ilver Gold Bull, Inc. | Other Share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scription Of Busine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ividend payable</t>
        </is>
      </c>
      <c r="B55" s="4" t="inlineStr">
        <is>
          <t xml:space="preserve"> </t>
        </is>
      </c>
      <c r="C55" s="4" t="inlineStr">
        <is>
          <t xml:space="preserve"> </t>
        </is>
      </c>
      <c r="D55" s="7" t="n">
        <v>8400</v>
      </c>
      <c r="E55" s="4" t="inlineStr">
        <is>
          <t xml:space="preserve"> </t>
        </is>
      </c>
      <c r="F55" s="7" t="n">
        <v>8400</v>
      </c>
      <c r="G55" s="7" t="n">
        <v>84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JMB</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scription Of Busine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products | Product</t>
        </is>
      </c>
      <c r="B58" s="4" t="inlineStr">
        <is>
          <t xml:space="preserve"> </t>
        </is>
      </c>
      <c r="C58" s="4" t="inlineStr">
        <is>
          <t xml:space="preserve"> </t>
        </is>
      </c>
      <c r="D58" s="4" t="inlineStr">
        <is>
          <t xml:space="preserve"> </t>
        </is>
      </c>
      <c r="E58" s="4" t="inlineStr">
        <is>
          <t xml:space="preserve"> </t>
        </is>
      </c>
      <c r="F58" s="4" t="inlineStr">
        <is>
          <t xml:space="preserve"> </t>
        </is>
      </c>
      <c r="G58" s="6" t="n">
        <v>62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Goodwil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92100</v>
      </c>
      <c r="M59" s="4" t="inlineStr">
        <is>
          <t xml:space="preserve"> </t>
        </is>
      </c>
    </row>
    <row r="60">
      <c r="A60" s="4" t="inlineStr">
        <is>
          <t>Goldline,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scription Of Busine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Goodwil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1400</v>
      </c>
    </row>
    <row r="63">
      <c r="A63" s="4" t="inlineStr">
        <is>
          <t>Maximum | Silver Gold Bull,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scription Of Busine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usiness acquisition, percentage of interests acquired</t>
        </is>
      </c>
      <c r="B65" s="4" t="inlineStr">
        <is>
          <t xml:space="preserve"> </t>
        </is>
      </c>
      <c r="C65" s="4" t="inlineStr">
        <is>
          <t xml:space="preserve"> </t>
        </is>
      </c>
      <c r="D65" s="9" t="n">
        <v>0.7</v>
      </c>
      <c r="E65" s="9" t="n">
        <v>0.75</v>
      </c>
      <c r="F65" s="9" t="n">
        <v>0.7</v>
      </c>
      <c r="G65" s="9" t="n">
        <v>0.7</v>
      </c>
      <c r="H65" s="4" t="inlineStr">
        <is>
          <t xml:space="preserve"> </t>
        </is>
      </c>
      <c r="I65" s="9" t="n">
        <v>0.75</v>
      </c>
      <c r="J65" s="4" t="inlineStr">
        <is>
          <t xml:space="preserve"> </t>
        </is>
      </c>
      <c r="K65" s="9" t="n">
        <v>0.75</v>
      </c>
      <c r="L65" s="4" t="inlineStr">
        <is>
          <t xml:space="preserve"> </t>
        </is>
      </c>
      <c r="M65" s="4" t="inlineStr">
        <is>
          <t xml:space="preserve"> </t>
        </is>
      </c>
    </row>
    <row r="66">
      <c r="A66" s="4" t="inlineStr">
        <is>
          <t>Precious Metals Purchasing Partners, LLC | Silver Gold Bull,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scription Of Busine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ercentage of 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9" t="n">
        <v>0.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ecious Metals Purchasing Partners, LLC | Goldline,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scription Of Busine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ercentage of 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9" t="n">
        <v>0.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llectible Card Partners,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scription Of Busine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ercentage of ownership percentage</t>
        </is>
      </c>
      <c r="B74" s="4" t="inlineStr">
        <is>
          <t xml:space="preserve"> </t>
        </is>
      </c>
      <c r="C74" s="4" t="inlineStr">
        <is>
          <t xml:space="preserve"> </t>
        </is>
      </c>
      <c r="D74" s="4" t="inlineStr">
        <is>
          <t xml:space="preserve"> </t>
        </is>
      </c>
      <c r="E74" s="4" t="inlineStr">
        <is>
          <t xml:space="preserve"> </t>
        </is>
      </c>
      <c r="F74" s="4" t="inlineStr">
        <is>
          <t xml:space="preserve"> </t>
        </is>
      </c>
      <c r="G74" s="9" t="n">
        <v>0.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quila Holding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scription Of Busine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ercentage of Purchase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05</v>
      </c>
      <c r="K77" s="4" t="inlineStr">
        <is>
          <t xml:space="preserve"> </t>
        </is>
      </c>
      <c r="L77" s="4" t="inlineStr">
        <is>
          <t xml:space="preserve"> </t>
        </is>
      </c>
      <c r="M77" s="4" t="inlineStr">
        <is>
          <t xml:space="preserve"> </t>
        </is>
      </c>
    </row>
    <row r="78">
      <c r="A78" s="4" t="inlineStr">
        <is>
          <t>Aquila Holding LLC | AM/LPM Ventures,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scription Of Busine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ercentage of Purchase Interest</t>
        </is>
      </c>
      <c r="B80" s="4" t="inlineStr">
        <is>
          <t xml:space="preserve"> </t>
        </is>
      </c>
      <c r="C80" s="9" t="n">
        <v>0.0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nsideration received on equity interest purchased</t>
        </is>
      </c>
      <c r="B81" s="4" t="inlineStr">
        <is>
          <t xml:space="preserve"> </t>
        </is>
      </c>
      <c r="C81" s="7" t="n">
        <v>21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sheetData>
  <mergeCells count="3">
    <mergeCell ref="A1:A2"/>
    <mergeCell ref="D1:E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nsolidated Balance Sheets (VIE) (Parenthetical)</t>
        </is>
      </c>
      <c r="B1" s="2" t="inlineStr">
        <is>
          <t>Jun. 30, 2023 USD ($)</t>
        </is>
      </c>
    </row>
    <row r="2">
      <c r="A2" s="4" t="inlineStr">
        <is>
          <t>Variable Interest Entity, Primary Beneficiary</t>
        </is>
      </c>
      <c r="B2" s="4" t="inlineStr">
        <is>
          <t xml:space="preserve"> </t>
        </is>
      </c>
    </row>
    <row r="3">
      <c r="A3" s="4" t="inlineStr">
        <is>
          <t>Financing receivable</t>
        </is>
      </c>
      <c r="B3" s="7" t="n">
        <v>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 Schedule of Business Acquisitions, Purchase Price and Fair values of Assets Acquired and Liabilities Assumed (Details) - USD ($) $ in Thousands</t>
        </is>
      </c>
      <c r="B1" s="2" t="inlineStr">
        <is>
          <t>Jun. 21, 2024</t>
        </is>
      </c>
      <c r="C1" s="2" t="inlineStr">
        <is>
          <t>Feb. 26, 2024</t>
        </is>
      </c>
      <c r="D1" s="2" t="inlineStr">
        <is>
          <t>Jun. 30, 2024</t>
        </is>
      </c>
      <c r="E1" s="2" t="inlineStr">
        <is>
          <t>Jun. 30, 2023</t>
        </is>
      </c>
    </row>
    <row r="2">
      <c r="A2" s="3" t="inlineStr">
        <is>
          <t>Business Combination, Recognized Identifiable Assets Acquired and Liabilities Assumed, Liabilities [Abstract]</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7" t="n">
        <v>199937</v>
      </c>
      <c r="E3" s="7" t="n">
        <v>100943</v>
      </c>
    </row>
    <row r="4">
      <c r="A4" s="4" t="inlineStr">
        <is>
          <t>LPM Group Limited [Member]</t>
        </is>
      </c>
      <c r="B4" s="4" t="inlineStr">
        <is>
          <t xml:space="preserve"> </t>
        </is>
      </c>
      <c r="C4" s="4" t="inlineStr">
        <is>
          <t xml:space="preserve"> </t>
        </is>
      </c>
      <c r="D4" s="4" t="inlineStr">
        <is>
          <t xml:space="preserve"> </t>
        </is>
      </c>
      <c r="E4" s="4" t="inlineStr">
        <is>
          <t xml:space="preserve"> </t>
        </is>
      </c>
    </row>
    <row r="5">
      <c r="A5" s="3" t="inlineStr">
        <is>
          <t>Business Combination, Consideration Transferred [Abstract]</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7" t="n">
        <v>37506</v>
      </c>
      <c r="D6" s="4" t="inlineStr">
        <is>
          <t xml:space="preserve"> </t>
        </is>
      </c>
      <c r="E6" s="4" t="inlineStr">
        <is>
          <t xml:space="preserve"> </t>
        </is>
      </c>
    </row>
    <row r="7">
      <c r="A7" s="4" t="inlineStr">
        <is>
          <t>Contingent consideration</t>
        </is>
      </c>
      <c r="B7" s="4" t="inlineStr">
        <is>
          <t xml:space="preserve"> </t>
        </is>
      </c>
      <c r="C7" s="6" t="n">
        <v>2800</v>
      </c>
      <c r="D7" s="4" t="inlineStr">
        <is>
          <t xml:space="preserve"> </t>
        </is>
      </c>
      <c r="E7" s="4" t="inlineStr">
        <is>
          <t xml:space="preserve"> </t>
        </is>
      </c>
    </row>
    <row r="8">
      <c r="A8" s="4" t="inlineStr">
        <is>
          <t>Common stock</t>
        </is>
      </c>
      <c r="B8" s="4" t="inlineStr">
        <is>
          <t xml:space="preserve"> </t>
        </is>
      </c>
      <c r="C8" s="6" t="n">
        <v>3514</v>
      </c>
      <c r="D8" s="4" t="inlineStr">
        <is>
          <t xml:space="preserve"> </t>
        </is>
      </c>
      <c r="E8" s="4" t="inlineStr">
        <is>
          <t xml:space="preserve"> </t>
        </is>
      </c>
    </row>
    <row r="9">
      <c r="A9" s="4" t="inlineStr">
        <is>
          <t>Settlement of pre-existing payables due to A-Mark</t>
        </is>
      </c>
      <c r="B9" s="4" t="inlineStr">
        <is>
          <t xml:space="preserve"> </t>
        </is>
      </c>
      <c r="C9" s="6" t="n">
        <v>398</v>
      </c>
      <c r="D9" s="4" t="inlineStr">
        <is>
          <t xml:space="preserve"> </t>
        </is>
      </c>
      <c r="E9" s="4" t="inlineStr">
        <is>
          <t xml:space="preserve"> </t>
        </is>
      </c>
    </row>
    <row r="10">
      <c r="A10" s="4" t="inlineStr">
        <is>
          <t>Total purchase price</t>
        </is>
      </c>
      <c r="B10" s="4" t="inlineStr">
        <is>
          <t xml:space="preserve"> </t>
        </is>
      </c>
      <c r="C10" s="6" t="n">
        <v>44218</v>
      </c>
      <c r="D10" s="4" t="inlineStr">
        <is>
          <t xml:space="preserve"> </t>
        </is>
      </c>
      <c r="E10" s="4" t="inlineStr">
        <is>
          <t xml:space="preserve"> </t>
        </is>
      </c>
    </row>
    <row r="11">
      <c r="A11" s="3" t="inlineStr">
        <is>
          <t>Business Combination, Recognized Identifiable Assets Acquired and Liabilities Assumed, Assets [Abstract]</t>
        </is>
      </c>
      <c r="B11" s="4" t="inlineStr">
        <is>
          <t xml:space="preserve"> </t>
        </is>
      </c>
      <c r="C11" s="4" t="inlineStr">
        <is>
          <t xml:space="preserve"> </t>
        </is>
      </c>
      <c r="D11" s="4" t="inlineStr">
        <is>
          <t xml:space="preserve"> </t>
        </is>
      </c>
      <c r="E11" s="4" t="inlineStr">
        <is>
          <t xml:space="preserve"> </t>
        </is>
      </c>
    </row>
    <row r="12">
      <c r="A12" s="4" t="inlineStr">
        <is>
          <t>Cash</t>
        </is>
      </c>
      <c r="B12" s="4" t="inlineStr">
        <is>
          <t xml:space="preserve"> </t>
        </is>
      </c>
      <c r="C12" s="6" t="n">
        <v>5033</v>
      </c>
      <c r="D12" s="4" t="inlineStr">
        <is>
          <t xml:space="preserve"> </t>
        </is>
      </c>
      <c r="E12" s="4" t="inlineStr">
        <is>
          <t xml:space="preserve"> </t>
        </is>
      </c>
    </row>
    <row r="13">
      <c r="A13" s="4" t="inlineStr">
        <is>
          <t>Receivables, net</t>
        </is>
      </c>
      <c r="B13" s="4" t="inlineStr">
        <is>
          <t xml:space="preserve"> </t>
        </is>
      </c>
      <c r="C13" s="6" t="n">
        <v>4105</v>
      </c>
      <c r="D13" s="4" t="inlineStr">
        <is>
          <t xml:space="preserve"> </t>
        </is>
      </c>
      <c r="E13" s="4" t="inlineStr">
        <is>
          <t xml:space="preserve"> </t>
        </is>
      </c>
    </row>
    <row r="14">
      <c r="A14" s="4" t="inlineStr">
        <is>
          <t>Inventories</t>
        </is>
      </c>
      <c r="B14" s="4" t="inlineStr">
        <is>
          <t xml:space="preserve"> </t>
        </is>
      </c>
      <c r="C14" s="6" t="n">
        <v>16807</v>
      </c>
      <c r="D14" s="4" t="inlineStr">
        <is>
          <t xml:space="preserve"> </t>
        </is>
      </c>
      <c r="E14" s="4" t="inlineStr">
        <is>
          <t xml:space="preserve"> </t>
        </is>
      </c>
    </row>
    <row r="15">
      <c r="A15" s="4" t="inlineStr">
        <is>
          <t>Other current assets</t>
        </is>
      </c>
      <c r="B15" s="4" t="inlineStr">
        <is>
          <t xml:space="preserve"> </t>
        </is>
      </c>
      <c r="C15" s="6" t="n">
        <v>515</v>
      </c>
      <c r="D15" s="4" t="inlineStr">
        <is>
          <t xml:space="preserve"> </t>
        </is>
      </c>
      <c r="E15" s="4" t="inlineStr">
        <is>
          <t xml:space="preserve"> </t>
        </is>
      </c>
    </row>
    <row r="16">
      <c r="A16" s="4" t="inlineStr">
        <is>
          <t>Property, plant, and equipment, net</t>
        </is>
      </c>
      <c r="B16" s="4" t="inlineStr">
        <is>
          <t xml:space="preserve"> </t>
        </is>
      </c>
      <c r="C16" s="6" t="n">
        <v>1306</v>
      </c>
      <c r="D16" s="4" t="inlineStr">
        <is>
          <t xml:space="preserve"> </t>
        </is>
      </c>
      <c r="E16" s="4" t="inlineStr">
        <is>
          <t xml:space="preserve"> </t>
        </is>
      </c>
    </row>
    <row r="17">
      <c r="A17" s="4" t="inlineStr">
        <is>
          <t>Other long-term assets</t>
        </is>
      </c>
      <c r="B17" s="4" t="inlineStr">
        <is>
          <t xml:space="preserve"> </t>
        </is>
      </c>
      <c r="C17" s="6" t="n">
        <v>956</v>
      </c>
      <c r="D17" s="4" t="inlineStr">
        <is>
          <t xml:space="preserve"> </t>
        </is>
      </c>
      <c r="E17" s="4" t="inlineStr">
        <is>
          <t xml:space="preserve"> </t>
        </is>
      </c>
    </row>
    <row r="18">
      <c r="A18" s="4" t="inlineStr">
        <is>
          <t>Total identifiable assets acquired</t>
        </is>
      </c>
      <c r="B18" s="4" t="inlineStr">
        <is>
          <t xml:space="preserve"> </t>
        </is>
      </c>
      <c r="C18" s="6" t="n">
        <v>39022</v>
      </c>
      <c r="D18" s="4" t="inlineStr">
        <is>
          <t xml:space="preserve"> </t>
        </is>
      </c>
      <c r="E18" s="4" t="inlineStr">
        <is>
          <t xml:space="preserve"> </t>
        </is>
      </c>
    </row>
    <row r="19">
      <c r="A19" s="3" t="inlineStr">
        <is>
          <t>Business Combination, Recognized Identifiable Assets Acquired and Liabilities Assumed, Liabilities [Abstract]</t>
        </is>
      </c>
      <c r="B19" s="4" t="inlineStr">
        <is>
          <t xml:space="preserve"> </t>
        </is>
      </c>
      <c r="C19" s="4" t="inlineStr">
        <is>
          <t xml:space="preserve"> </t>
        </is>
      </c>
      <c r="D19" s="4" t="inlineStr">
        <is>
          <t xml:space="preserve"> </t>
        </is>
      </c>
      <c r="E19" s="4" t="inlineStr">
        <is>
          <t xml:space="preserve"> </t>
        </is>
      </c>
    </row>
    <row r="20">
      <c r="A20" s="4" t="inlineStr">
        <is>
          <t>Accounts payable and other payables</t>
        </is>
      </c>
      <c r="B20" s="4" t="inlineStr">
        <is>
          <t xml:space="preserve"> </t>
        </is>
      </c>
      <c r="C20" s="6" t="n">
        <v>-526</v>
      </c>
      <c r="D20" s="4" t="inlineStr">
        <is>
          <t xml:space="preserve"> </t>
        </is>
      </c>
      <c r="E20" s="4" t="inlineStr">
        <is>
          <t xml:space="preserve"> </t>
        </is>
      </c>
    </row>
    <row r="21">
      <c r="A21" s="4" t="inlineStr">
        <is>
          <t>Deferred revenue and other advances</t>
        </is>
      </c>
      <c r="B21" s="4" t="inlineStr">
        <is>
          <t xml:space="preserve"> </t>
        </is>
      </c>
      <c r="C21" s="6" t="n">
        <v>-11361</v>
      </c>
      <c r="D21" s="4" t="inlineStr">
        <is>
          <t xml:space="preserve"> </t>
        </is>
      </c>
      <c r="E21" s="4" t="inlineStr">
        <is>
          <t xml:space="preserve"> </t>
        </is>
      </c>
    </row>
    <row r="22">
      <c r="A22" s="4" t="inlineStr">
        <is>
          <t>Accrued liabilities</t>
        </is>
      </c>
      <c r="B22" s="4" t="inlineStr">
        <is>
          <t xml:space="preserve"> </t>
        </is>
      </c>
      <c r="C22" s="6" t="n">
        <v>-1729</v>
      </c>
      <c r="D22" s="4" t="inlineStr">
        <is>
          <t xml:space="preserve"> </t>
        </is>
      </c>
      <c r="E22" s="4" t="inlineStr">
        <is>
          <t xml:space="preserve"> </t>
        </is>
      </c>
    </row>
    <row r="23">
      <c r="A23" s="4" t="inlineStr">
        <is>
          <t>Other liabilities</t>
        </is>
      </c>
      <c r="B23" s="4" t="inlineStr">
        <is>
          <t xml:space="preserve"> </t>
        </is>
      </c>
      <c r="C23" s="6" t="n">
        <v>-2222</v>
      </c>
      <c r="D23" s="4" t="inlineStr">
        <is>
          <t xml:space="preserve"> </t>
        </is>
      </c>
      <c r="E23" s="4" t="inlineStr">
        <is>
          <t xml:space="preserve"> </t>
        </is>
      </c>
    </row>
    <row r="24">
      <c r="A24" s="4" t="inlineStr">
        <is>
          <t>Net identifiable assets acquired</t>
        </is>
      </c>
      <c r="B24" s="4" t="inlineStr">
        <is>
          <t xml:space="preserve"> </t>
        </is>
      </c>
      <c r="C24" s="6" t="n">
        <v>23184</v>
      </c>
      <c r="D24" s="4" t="inlineStr">
        <is>
          <t xml:space="preserve"> </t>
        </is>
      </c>
      <c r="E24" s="4" t="inlineStr">
        <is>
          <t xml:space="preserve"> </t>
        </is>
      </c>
    </row>
    <row r="25">
      <c r="A25" s="4" t="inlineStr">
        <is>
          <t>Goodwill</t>
        </is>
      </c>
      <c r="B25" s="4" t="inlineStr">
        <is>
          <t xml:space="preserve"> </t>
        </is>
      </c>
      <c r="C25" s="6" t="n">
        <v>21034</v>
      </c>
      <c r="D25" s="4" t="inlineStr">
        <is>
          <t xml:space="preserve"> </t>
        </is>
      </c>
      <c r="E25" s="4" t="inlineStr">
        <is>
          <t xml:space="preserve"> </t>
        </is>
      </c>
    </row>
    <row r="26">
      <c r="A26" s="4" t="inlineStr">
        <is>
          <t>Total purchase price</t>
        </is>
      </c>
      <c r="B26" s="4" t="inlineStr">
        <is>
          <t xml:space="preserve"> </t>
        </is>
      </c>
      <c r="C26" s="6" t="n">
        <v>44218</v>
      </c>
      <c r="D26" s="4" t="inlineStr">
        <is>
          <t xml:space="preserve"> </t>
        </is>
      </c>
      <c r="E26" s="4" t="inlineStr">
        <is>
          <t xml:space="preserve"> </t>
        </is>
      </c>
    </row>
    <row r="27">
      <c r="A27" s="4" t="inlineStr">
        <is>
          <t>LPM Group Limited [Member] | Existing Customer Relationships [Member]</t>
        </is>
      </c>
      <c r="B27" s="4" t="inlineStr">
        <is>
          <t xml:space="preserve"> </t>
        </is>
      </c>
      <c r="C27" s="4" t="inlineStr">
        <is>
          <t xml:space="preserve"> </t>
        </is>
      </c>
      <c r="D27" s="4" t="inlineStr">
        <is>
          <t xml:space="preserve"> </t>
        </is>
      </c>
      <c r="E27" s="4" t="inlineStr">
        <is>
          <t xml:space="preserve"> </t>
        </is>
      </c>
    </row>
    <row r="28">
      <c r="A28" s="3" t="inlineStr">
        <is>
          <t>Business Combination, Recognized Identifiable Assets Acquired and Liabilities Assumed, Assets [Abstract]</t>
        </is>
      </c>
      <c r="B28" s="4" t="inlineStr">
        <is>
          <t xml:space="preserve"> </t>
        </is>
      </c>
      <c r="C28" s="4" t="inlineStr">
        <is>
          <t xml:space="preserve"> </t>
        </is>
      </c>
      <c r="D28" s="4" t="inlineStr">
        <is>
          <t xml:space="preserve"> </t>
        </is>
      </c>
      <c r="E28" s="4" t="inlineStr">
        <is>
          <t xml:space="preserve"> </t>
        </is>
      </c>
    </row>
    <row r="29">
      <c r="A29" s="4" t="inlineStr">
        <is>
          <t>Intangible assets</t>
        </is>
      </c>
      <c r="B29" s="4" t="inlineStr">
        <is>
          <t xml:space="preserve"> </t>
        </is>
      </c>
      <c r="C29" s="6" t="n">
        <v>6800</v>
      </c>
      <c r="D29" s="4" t="inlineStr">
        <is>
          <t xml:space="preserve"> </t>
        </is>
      </c>
      <c r="E29" s="4" t="inlineStr">
        <is>
          <t xml:space="preserve"> </t>
        </is>
      </c>
    </row>
    <row r="30">
      <c r="A30" s="4" t="inlineStr">
        <is>
          <t>LPM Group Limited [Member] | Trade Names [Member]</t>
        </is>
      </c>
      <c r="B30" s="4" t="inlineStr">
        <is>
          <t xml:space="preserve"> </t>
        </is>
      </c>
      <c r="C30" s="4" t="inlineStr">
        <is>
          <t xml:space="preserve"> </t>
        </is>
      </c>
      <c r="D30" s="4" t="inlineStr">
        <is>
          <t xml:space="preserve"> </t>
        </is>
      </c>
      <c r="E30" s="4" t="inlineStr">
        <is>
          <t xml:space="preserve"> </t>
        </is>
      </c>
    </row>
    <row r="31">
      <c r="A31" s="3" t="inlineStr">
        <is>
          <t>Business Combination, Recognized Identifiable Assets Acquired and Liabilities Assumed, Assets [Abstract]</t>
        </is>
      </c>
      <c r="B31" s="4" t="inlineStr">
        <is>
          <t xml:space="preserve"> </t>
        </is>
      </c>
      <c r="C31" s="4" t="inlineStr">
        <is>
          <t xml:space="preserve"> </t>
        </is>
      </c>
      <c r="D31" s="4" t="inlineStr">
        <is>
          <t xml:space="preserve"> </t>
        </is>
      </c>
      <c r="E31" s="4" t="inlineStr">
        <is>
          <t xml:space="preserve"> </t>
        </is>
      </c>
    </row>
    <row r="32">
      <c r="A32" s="4" t="inlineStr">
        <is>
          <t>Trade names</t>
        </is>
      </c>
      <c r="B32" s="4" t="inlineStr">
        <is>
          <t xml:space="preserve"> </t>
        </is>
      </c>
      <c r="C32" s="7" t="n">
        <v>3500</v>
      </c>
      <c r="D32" s="4" t="inlineStr">
        <is>
          <t xml:space="preserve"> </t>
        </is>
      </c>
      <c r="E32" s="4" t="inlineStr">
        <is>
          <t xml:space="preserve"> </t>
        </is>
      </c>
    </row>
    <row r="33">
      <c r="A33" s="4" t="inlineStr">
        <is>
          <t>SGB</t>
        </is>
      </c>
      <c r="B33" s="4" t="inlineStr">
        <is>
          <t xml:space="preserve"> </t>
        </is>
      </c>
      <c r="C33" s="4" t="inlineStr">
        <is>
          <t xml:space="preserve"> </t>
        </is>
      </c>
      <c r="D33" s="4" t="inlineStr">
        <is>
          <t xml:space="preserve"> </t>
        </is>
      </c>
      <c r="E33" s="4" t="inlineStr">
        <is>
          <t xml:space="preserve"> </t>
        </is>
      </c>
    </row>
    <row r="34">
      <c r="A34" s="3" t="inlineStr">
        <is>
          <t>Business Combination, Consideration Transferred [Abstract]</t>
        </is>
      </c>
      <c r="B34" s="4" t="inlineStr">
        <is>
          <t xml:space="preserve"> </t>
        </is>
      </c>
      <c r="C34" s="4" t="inlineStr">
        <is>
          <t xml:space="preserve"> </t>
        </is>
      </c>
      <c r="D34" s="4" t="inlineStr">
        <is>
          <t xml:space="preserve"> </t>
        </is>
      </c>
      <c r="E34" s="4" t="inlineStr">
        <is>
          <t xml:space="preserve"> </t>
        </is>
      </c>
    </row>
    <row r="35">
      <c r="A35" s="4" t="inlineStr">
        <is>
          <t>Cash</t>
        </is>
      </c>
      <c r="B35" s="7" t="n">
        <v>9600</v>
      </c>
      <c r="C35" s="4" t="inlineStr">
        <is>
          <t xml:space="preserve"> </t>
        </is>
      </c>
      <c r="D35" s="4" t="inlineStr">
        <is>
          <t xml:space="preserve"> </t>
        </is>
      </c>
      <c r="E35" s="4" t="inlineStr">
        <is>
          <t xml:space="preserve"> </t>
        </is>
      </c>
    </row>
    <row r="36">
      <c r="A36" s="4" t="inlineStr">
        <is>
          <t>Option to acquire additional equity interest</t>
        </is>
      </c>
      <c r="B36" s="6" t="n">
        <v>2300</v>
      </c>
      <c r="C36" s="4" t="inlineStr">
        <is>
          <t xml:space="preserve"> </t>
        </is>
      </c>
      <c r="D36" s="4" t="inlineStr">
        <is>
          <t xml:space="preserve"> </t>
        </is>
      </c>
      <c r="E36" s="4" t="inlineStr">
        <is>
          <t xml:space="preserve"> </t>
        </is>
      </c>
    </row>
    <row r="37">
      <c r="A37" s="4" t="inlineStr">
        <is>
          <t>Noncontrolling interests</t>
        </is>
      </c>
      <c r="B37" s="6" t="n">
        <v>50652</v>
      </c>
      <c r="C37" s="4" t="inlineStr">
        <is>
          <t xml:space="preserve"> </t>
        </is>
      </c>
      <c r="D37" s="4" t="inlineStr">
        <is>
          <t xml:space="preserve"> </t>
        </is>
      </c>
      <c r="E37" s="4" t="inlineStr">
        <is>
          <t xml:space="preserve"> </t>
        </is>
      </c>
    </row>
    <row r="38">
      <c r="A38" s="4" t="inlineStr">
        <is>
          <t>Pre-existing equity method investment</t>
        </is>
      </c>
      <c r="B38" s="6" t="n">
        <v>56848</v>
      </c>
      <c r="C38" s="4" t="inlineStr">
        <is>
          <t xml:space="preserve"> </t>
        </is>
      </c>
      <c r="D38" s="4" t="inlineStr">
        <is>
          <t xml:space="preserve"> </t>
        </is>
      </c>
      <c r="E38" s="4" t="inlineStr">
        <is>
          <t xml:space="preserve"> </t>
        </is>
      </c>
    </row>
    <row r="39">
      <c r="A39" s="4" t="inlineStr">
        <is>
          <t>Settlement of pre-existing payables due to A-Mark</t>
        </is>
      </c>
      <c r="B39" s="6" t="n">
        <v>9418</v>
      </c>
      <c r="C39" s="4" t="inlineStr">
        <is>
          <t xml:space="preserve"> </t>
        </is>
      </c>
      <c r="D39" s="4" t="inlineStr">
        <is>
          <t xml:space="preserve"> </t>
        </is>
      </c>
      <c r="E39" s="4" t="inlineStr">
        <is>
          <t xml:space="preserve"> </t>
        </is>
      </c>
    </row>
    <row r="40">
      <c r="A40" s="4" t="inlineStr">
        <is>
          <t>Total purchase price</t>
        </is>
      </c>
      <c r="B40" s="6" t="n">
        <v>128818</v>
      </c>
      <c r="C40" s="4" t="inlineStr">
        <is>
          <t xml:space="preserve"> </t>
        </is>
      </c>
      <c r="D40" s="4" t="inlineStr">
        <is>
          <t xml:space="preserve"> </t>
        </is>
      </c>
      <c r="E40" s="4" t="inlineStr">
        <is>
          <t xml:space="preserve"> </t>
        </is>
      </c>
    </row>
    <row r="41">
      <c r="A41" s="3" t="inlineStr">
        <is>
          <t>Business Combination, Recognized Identifiable Assets Acquired and Liabilities Assumed, Assets [Abstract]</t>
        </is>
      </c>
      <c r="B41" s="4" t="inlineStr">
        <is>
          <t xml:space="preserve"> </t>
        </is>
      </c>
      <c r="C41" s="4" t="inlineStr">
        <is>
          <t xml:space="preserve"> </t>
        </is>
      </c>
      <c r="D41" s="4" t="inlineStr">
        <is>
          <t xml:space="preserve"> </t>
        </is>
      </c>
      <c r="E41" s="4" t="inlineStr">
        <is>
          <t xml:space="preserve"> </t>
        </is>
      </c>
    </row>
    <row r="42">
      <c r="A42" s="4" t="inlineStr">
        <is>
          <t>Cash</t>
        </is>
      </c>
      <c r="B42" s="6" t="n">
        <v>10203</v>
      </c>
      <c r="C42" s="4" t="inlineStr">
        <is>
          <t xml:space="preserve"> </t>
        </is>
      </c>
      <c r="D42" s="4" t="inlineStr">
        <is>
          <t xml:space="preserve"> </t>
        </is>
      </c>
      <c r="E42" s="4" t="inlineStr">
        <is>
          <t xml:space="preserve"> </t>
        </is>
      </c>
    </row>
    <row r="43">
      <c r="A43" s="4" t="inlineStr">
        <is>
          <t>Receivables, net</t>
        </is>
      </c>
      <c r="B43" s="6" t="n">
        <v>10968</v>
      </c>
      <c r="C43" s="4" t="inlineStr">
        <is>
          <t xml:space="preserve"> </t>
        </is>
      </c>
      <c r="D43" s="4" t="inlineStr">
        <is>
          <t xml:space="preserve"> </t>
        </is>
      </c>
      <c r="E43" s="4" t="inlineStr">
        <is>
          <t xml:space="preserve"> </t>
        </is>
      </c>
    </row>
    <row r="44">
      <c r="A44" s="4" t="inlineStr">
        <is>
          <t>Inventories</t>
        </is>
      </c>
      <c r="B44" s="6" t="n">
        <v>45936</v>
      </c>
      <c r="C44" s="4" t="inlineStr">
        <is>
          <t xml:space="preserve"> </t>
        </is>
      </c>
      <c r="D44" s="4" t="inlineStr">
        <is>
          <t xml:space="preserve"> </t>
        </is>
      </c>
      <c r="E44" s="4" t="inlineStr">
        <is>
          <t xml:space="preserve"> </t>
        </is>
      </c>
    </row>
    <row r="45">
      <c r="A45" s="4" t="inlineStr">
        <is>
          <t>Other current assets</t>
        </is>
      </c>
      <c r="B45" s="6" t="n">
        <v>2246</v>
      </c>
      <c r="C45" s="4" t="inlineStr">
        <is>
          <t xml:space="preserve"> </t>
        </is>
      </c>
      <c r="D45" s="4" t="inlineStr">
        <is>
          <t xml:space="preserve"> </t>
        </is>
      </c>
      <c r="E45" s="4" t="inlineStr">
        <is>
          <t xml:space="preserve"> </t>
        </is>
      </c>
    </row>
    <row r="46">
      <c r="A46" s="4" t="inlineStr">
        <is>
          <t>Property, plant, and equipment, net</t>
        </is>
      </c>
      <c r="B46" s="6" t="n">
        <v>2071</v>
      </c>
      <c r="C46" s="4" t="inlineStr">
        <is>
          <t xml:space="preserve"> </t>
        </is>
      </c>
      <c r="D46" s="4" t="inlineStr">
        <is>
          <t xml:space="preserve"> </t>
        </is>
      </c>
      <c r="E46" s="4" t="inlineStr">
        <is>
          <t xml:space="preserve"> </t>
        </is>
      </c>
    </row>
    <row r="47">
      <c r="A47" s="4" t="inlineStr">
        <is>
          <t>Other long-term assets</t>
        </is>
      </c>
      <c r="B47" s="6" t="n">
        <v>5809</v>
      </c>
      <c r="C47" s="4" t="inlineStr">
        <is>
          <t xml:space="preserve"> </t>
        </is>
      </c>
      <c r="D47" s="4" t="inlineStr">
        <is>
          <t xml:space="preserve"> </t>
        </is>
      </c>
      <c r="E47" s="4" t="inlineStr">
        <is>
          <t xml:space="preserve"> </t>
        </is>
      </c>
    </row>
    <row r="48">
      <c r="A48" s="4" t="inlineStr">
        <is>
          <t>Total identifiable assets acquired</t>
        </is>
      </c>
      <c r="B48" s="6" t="n">
        <v>106045</v>
      </c>
      <c r="C48" s="4" t="inlineStr">
        <is>
          <t xml:space="preserve"> </t>
        </is>
      </c>
      <c r="D48" s="4" t="inlineStr">
        <is>
          <t xml:space="preserve"> </t>
        </is>
      </c>
      <c r="E48" s="4" t="inlineStr">
        <is>
          <t xml:space="preserve"> </t>
        </is>
      </c>
    </row>
    <row r="49">
      <c r="A49" s="3" t="inlineStr">
        <is>
          <t>Business Combination, Recognized Identifiable Assets Acquired and Liabilities Assumed, Liabilities [Abstract]</t>
        </is>
      </c>
      <c r="B49" s="4" t="inlineStr">
        <is>
          <t xml:space="preserve"> </t>
        </is>
      </c>
      <c r="C49" s="4" t="inlineStr">
        <is>
          <t xml:space="preserve"> </t>
        </is>
      </c>
      <c r="D49" s="4" t="inlineStr">
        <is>
          <t xml:space="preserve"> </t>
        </is>
      </c>
      <c r="E49" s="4" t="inlineStr">
        <is>
          <t xml:space="preserve"> </t>
        </is>
      </c>
    </row>
    <row r="50">
      <c r="A50" s="4" t="inlineStr">
        <is>
          <t>Product financing arrangements</t>
        </is>
      </c>
      <c r="B50" s="6" t="n">
        <v>-24372</v>
      </c>
      <c r="C50" s="4" t="inlineStr">
        <is>
          <t xml:space="preserve"> </t>
        </is>
      </c>
      <c r="D50" s="4" t="inlineStr">
        <is>
          <t xml:space="preserve"> </t>
        </is>
      </c>
      <c r="E50" s="4" t="inlineStr">
        <is>
          <t xml:space="preserve"> </t>
        </is>
      </c>
    </row>
    <row r="51">
      <c r="A51" s="4" t="inlineStr">
        <is>
          <t>Accounts payable and other payables</t>
        </is>
      </c>
      <c r="B51" s="6" t="n">
        <v>-7205</v>
      </c>
      <c r="C51" s="4" t="inlineStr">
        <is>
          <t xml:space="preserve"> </t>
        </is>
      </c>
      <c r="D51" s="4" t="inlineStr">
        <is>
          <t xml:space="preserve"> </t>
        </is>
      </c>
      <c r="E51" s="4" t="inlineStr">
        <is>
          <t xml:space="preserve"> </t>
        </is>
      </c>
    </row>
    <row r="52">
      <c r="A52" s="4" t="inlineStr">
        <is>
          <t>Deferred revenue and other advances</t>
        </is>
      </c>
      <c r="B52" s="6" t="n">
        <v>-5085</v>
      </c>
      <c r="C52" s="4" t="inlineStr">
        <is>
          <t xml:space="preserve"> </t>
        </is>
      </c>
      <c r="D52" s="4" t="inlineStr">
        <is>
          <t xml:space="preserve"> </t>
        </is>
      </c>
      <c r="E52" s="4" t="inlineStr">
        <is>
          <t xml:space="preserve"> </t>
        </is>
      </c>
    </row>
    <row r="53">
      <c r="A53" s="4" t="inlineStr">
        <is>
          <t>Accrued liabilities</t>
        </is>
      </c>
      <c r="B53" s="6" t="n">
        <v>-1231</v>
      </c>
      <c r="C53" s="4" t="inlineStr">
        <is>
          <t xml:space="preserve"> </t>
        </is>
      </c>
      <c r="D53" s="4" t="inlineStr">
        <is>
          <t xml:space="preserve"> </t>
        </is>
      </c>
      <c r="E53" s="4" t="inlineStr">
        <is>
          <t xml:space="preserve"> </t>
        </is>
      </c>
    </row>
    <row r="54">
      <c r="A54" s="4" t="inlineStr">
        <is>
          <t>Notes payable</t>
        </is>
      </c>
      <c r="B54" s="6" t="n">
        <v>-8367</v>
      </c>
      <c r="C54" s="4" t="inlineStr">
        <is>
          <t xml:space="preserve"> </t>
        </is>
      </c>
      <c r="D54" s="4" t="inlineStr">
        <is>
          <t xml:space="preserve"> </t>
        </is>
      </c>
      <c r="E54" s="4" t="inlineStr">
        <is>
          <t xml:space="preserve"> </t>
        </is>
      </c>
    </row>
    <row r="55">
      <c r="A55" s="4" t="inlineStr">
        <is>
          <t>Deferred tax liability</t>
        </is>
      </c>
      <c r="B55" s="6" t="n">
        <v>-6624</v>
      </c>
      <c r="C55" s="4" t="inlineStr">
        <is>
          <t xml:space="preserve"> </t>
        </is>
      </c>
      <c r="D55" s="4" t="inlineStr">
        <is>
          <t xml:space="preserve"> </t>
        </is>
      </c>
      <c r="E55" s="4" t="inlineStr">
        <is>
          <t xml:space="preserve"> </t>
        </is>
      </c>
    </row>
    <row r="56">
      <c r="A56" s="4" t="inlineStr">
        <is>
          <t>Other liabilities</t>
        </is>
      </c>
      <c r="B56" s="6" t="n">
        <v>-2303</v>
      </c>
      <c r="C56" s="4" t="inlineStr">
        <is>
          <t xml:space="preserve"> </t>
        </is>
      </c>
      <c r="D56" s="4" t="inlineStr">
        <is>
          <t xml:space="preserve"> </t>
        </is>
      </c>
      <c r="E56" s="4" t="inlineStr">
        <is>
          <t xml:space="preserve"> </t>
        </is>
      </c>
    </row>
    <row r="57">
      <c r="A57" s="4" t="inlineStr">
        <is>
          <t>Net identifiable assets acquired</t>
        </is>
      </c>
      <c r="B57" s="6" t="n">
        <v>50858</v>
      </c>
      <c r="C57" s="4" t="inlineStr">
        <is>
          <t xml:space="preserve"> </t>
        </is>
      </c>
      <c r="D57" s="4" t="inlineStr">
        <is>
          <t xml:space="preserve"> </t>
        </is>
      </c>
      <c r="E57" s="4" t="inlineStr">
        <is>
          <t xml:space="preserve"> </t>
        </is>
      </c>
    </row>
    <row r="58">
      <c r="A58" s="4" t="inlineStr">
        <is>
          <t>Goodwill</t>
        </is>
      </c>
      <c r="B58" s="6" t="n">
        <v>77960</v>
      </c>
      <c r="C58" s="4" t="inlineStr">
        <is>
          <t xml:space="preserve"> </t>
        </is>
      </c>
      <c r="D58" s="7" t="n">
        <v>78000</v>
      </c>
      <c r="E58" s="4" t="inlineStr">
        <is>
          <t xml:space="preserve"> </t>
        </is>
      </c>
    </row>
    <row r="59">
      <c r="A59" s="4" t="inlineStr">
        <is>
          <t>Total purchase price</t>
        </is>
      </c>
      <c r="B59" s="6" t="n">
        <v>128818</v>
      </c>
      <c r="C59" s="4" t="inlineStr">
        <is>
          <t xml:space="preserve"> </t>
        </is>
      </c>
      <c r="D59" s="4" t="inlineStr">
        <is>
          <t xml:space="preserve"> </t>
        </is>
      </c>
      <c r="E59" s="4" t="inlineStr">
        <is>
          <t xml:space="preserve"> </t>
        </is>
      </c>
    </row>
    <row r="60">
      <c r="A60" s="4" t="inlineStr">
        <is>
          <t>SGB | Existing Customer Relationships [Member]</t>
        </is>
      </c>
      <c r="B60" s="4" t="inlineStr">
        <is>
          <t xml:space="preserve"> </t>
        </is>
      </c>
      <c r="C60" s="4" t="inlineStr">
        <is>
          <t xml:space="preserve"> </t>
        </is>
      </c>
      <c r="D60" s="4" t="inlineStr">
        <is>
          <t xml:space="preserve"> </t>
        </is>
      </c>
      <c r="E60" s="4" t="inlineStr">
        <is>
          <t xml:space="preserve"> </t>
        </is>
      </c>
    </row>
    <row r="61">
      <c r="A61" s="3" t="inlineStr">
        <is>
          <t>Business Combination, Recognized Identifiable Assets Acquired and Liabilities Assumed, Assets [Abstract]</t>
        </is>
      </c>
      <c r="B61" s="4" t="inlineStr">
        <is>
          <t xml:space="preserve"> </t>
        </is>
      </c>
      <c r="C61" s="4" t="inlineStr">
        <is>
          <t xml:space="preserve"> </t>
        </is>
      </c>
      <c r="D61" s="4" t="inlineStr">
        <is>
          <t xml:space="preserve"> </t>
        </is>
      </c>
      <c r="E61" s="4" t="inlineStr">
        <is>
          <t xml:space="preserve"> </t>
        </is>
      </c>
    </row>
    <row r="62">
      <c r="A62" s="4" t="inlineStr">
        <is>
          <t>Intangible assets</t>
        </is>
      </c>
      <c r="B62" s="6" t="n">
        <v>13000</v>
      </c>
      <c r="C62" s="4" t="inlineStr">
        <is>
          <t xml:space="preserve"> </t>
        </is>
      </c>
      <c r="D62" s="4" t="inlineStr">
        <is>
          <t xml:space="preserve"> </t>
        </is>
      </c>
      <c r="E62" s="4" t="inlineStr">
        <is>
          <t xml:space="preserve"> </t>
        </is>
      </c>
    </row>
    <row r="63">
      <c r="A63" s="4" t="inlineStr">
        <is>
          <t>SGB | Developed Technology</t>
        </is>
      </c>
      <c r="B63" s="4" t="inlineStr">
        <is>
          <t xml:space="preserve"> </t>
        </is>
      </c>
      <c r="C63" s="4" t="inlineStr">
        <is>
          <t xml:space="preserve"> </t>
        </is>
      </c>
      <c r="D63" s="4" t="inlineStr">
        <is>
          <t xml:space="preserve"> </t>
        </is>
      </c>
      <c r="E63" s="4" t="inlineStr">
        <is>
          <t xml:space="preserve"> </t>
        </is>
      </c>
    </row>
    <row r="64">
      <c r="A64" s="3" t="inlineStr">
        <is>
          <t>Business Combination, Recognized Identifiable Assets Acquired and Liabilities Assumed, Assets [Abstract]</t>
        </is>
      </c>
      <c r="B64" s="4" t="inlineStr">
        <is>
          <t xml:space="preserve"> </t>
        </is>
      </c>
      <c r="C64" s="4" t="inlineStr">
        <is>
          <t xml:space="preserve"> </t>
        </is>
      </c>
      <c r="D64" s="4" t="inlineStr">
        <is>
          <t xml:space="preserve"> </t>
        </is>
      </c>
      <c r="E64" s="4" t="inlineStr">
        <is>
          <t xml:space="preserve"> </t>
        </is>
      </c>
    </row>
    <row r="65">
      <c r="A65" s="4" t="inlineStr">
        <is>
          <t>Intangible assets</t>
        </is>
      </c>
      <c r="B65" s="6" t="n">
        <v>9300</v>
      </c>
      <c r="C65" s="4" t="inlineStr">
        <is>
          <t xml:space="preserve"> </t>
        </is>
      </c>
      <c r="D65" s="4" t="inlineStr">
        <is>
          <t xml:space="preserve"> </t>
        </is>
      </c>
      <c r="E65" s="4" t="inlineStr">
        <is>
          <t xml:space="preserve"> </t>
        </is>
      </c>
    </row>
    <row r="66">
      <c r="A66" s="4" t="inlineStr">
        <is>
          <t>SGB | Trade Names [Member]</t>
        </is>
      </c>
      <c r="B66" s="4" t="inlineStr">
        <is>
          <t xml:space="preserve"> </t>
        </is>
      </c>
      <c r="C66" s="4" t="inlineStr">
        <is>
          <t xml:space="preserve"> </t>
        </is>
      </c>
      <c r="D66" s="4" t="inlineStr">
        <is>
          <t xml:space="preserve"> </t>
        </is>
      </c>
      <c r="E66" s="4" t="inlineStr">
        <is>
          <t xml:space="preserve"> </t>
        </is>
      </c>
    </row>
    <row r="67">
      <c r="A67" s="3" t="inlineStr">
        <is>
          <t>Business Combination, Recognized Identifiable Assets Acquired and Liabilities Assumed, Assets [Abstract]</t>
        </is>
      </c>
      <c r="B67" s="4" t="inlineStr">
        <is>
          <t xml:space="preserve"> </t>
        </is>
      </c>
      <c r="C67" s="4" t="inlineStr">
        <is>
          <t xml:space="preserve"> </t>
        </is>
      </c>
      <c r="D67" s="4" t="inlineStr">
        <is>
          <t xml:space="preserve"> </t>
        </is>
      </c>
      <c r="E67" s="4" t="inlineStr">
        <is>
          <t xml:space="preserve"> </t>
        </is>
      </c>
    </row>
    <row r="68">
      <c r="A68" s="4" t="inlineStr">
        <is>
          <t>Trade names</t>
        </is>
      </c>
      <c r="B68" s="7" t="n">
        <v>6512</v>
      </c>
      <c r="C68" s="4" t="inlineStr">
        <is>
          <t xml:space="preserve"> </t>
        </is>
      </c>
      <c r="D68" s="4" t="inlineStr">
        <is>
          <t xml:space="preserve"> </t>
        </is>
      </c>
      <c r="E6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 Summary of Pro forma Consolidated Results of Operations (Details) - USD ($) $ in Thousands</t>
        </is>
      </c>
      <c r="B1" s="2" t="inlineStr">
        <is>
          <t>12 Months Ended</t>
        </is>
      </c>
    </row>
    <row r="2">
      <c r="B2" s="2" t="inlineStr">
        <is>
          <t>Jun. 30, 2024</t>
        </is>
      </c>
      <c r="C2" s="2" t="inlineStr">
        <is>
          <t>Jun. 30, 2023</t>
        </is>
      </c>
    </row>
    <row r="3">
      <c r="A3" s="4" t="inlineStr">
        <is>
          <t>LPM</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s</t>
        </is>
      </c>
      <c r="B5" s="7" t="n">
        <v>9788941</v>
      </c>
      <c r="C5" s="7" t="n">
        <v>9674149</v>
      </c>
    </row>
    <row r="6">
      <c r="A6" s="4" t="inlineStr">
        <is>
          <t>Net income</t>
        </is>
      </c>
      <c r="B6" s="6" t="n">
        <v>68469</v>
      </c>
      <c r="C6" s="6" t="n">
        <v>158658</v>
      </c>
    </row>
    <row r="7">
      <c r="A7" s="4" t="inlineStr">
        <is>
          <t>SGB</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s</t>
        </is>
      </c>
      <c r="B9" s="6" t="n">
        <v>9765669</v>
      </c>
      <c r="C9" s="6" t="n">
        <v>9417104</v>
      </c>
    </row>
    <row r="10">
      <c r="A10" s="4" t="inlineStr">
        <is>
          <t>Net income</t>
        </is>
      </c>
      <c r="B10" s="7" t="n">
        <v>46052</v>
      </c>
      <c r="C10" s="7" t="n">
        <v>1814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mmary of Significant Accounting Policies - Additional Information (Details) - USD ($) $ in Thousands</t>
        </is>
      </c>
      <c r="D1" s="2" t="inlineStr">
        <is>
          <t>12 Months Ended</t>
        </is>
      </c>
    </row>
    <row r="2">
      <c r="B2" s="2" t="inlineStr">
        <is>
          <t>Jun. 21, 2024</t>
        </is>
      </c>
      <c r="C2" s="2" t="inlineStr">
        <is>
          <t>Jun. 27, 2022</t>
        </is>
      </c>
      <c r="D2" s="2" t="inlineStr">
        <is>
          <t>Jun. 30, 2024</t>
        </is>
      </c>
      <c r="E2" s="2" t="inlineStr">
        <is>
          <t>Jun. 30, 2023</t>
        </is>
      </c>
      <c r="F2" s="2" t="inlineStr">
        <is>
          <t>Jun. 30,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ce period to terminate contract</t>
        </is>
      </c>
      <c r="B4" s="4" t="inlineStr">
        <is>
          <t xml:space="preserve"> </t>
        </is>
      </c>
      <c r="C4" s="4" t="inlineStr">
        <is>
          <t xml:space="preserve"> </t>
        </is>
      </c>
      <c r="D4" s="4" t="inlineStr">
        <is>
          <t>14 days</t>
        </is>
      </c>
      <c r="E4" s="4" t="inlineStr">
        <is>
          <t xml:space="preserve"> </t>
        </is>
      </c>
      <c r="F4" s="4" t="inlineStr">
        <is>
          <t xml:space="preserve"> </t>
        </is>
      </c>
    </row>
    <row r="5">
      <c r="A5" s="4" t="inlineStr">
        <is>
          <t>Metals purchase by customer maximum specified time period</t>
        </is>
      </c>
      <c r="B5" s="4" t="inlineStr">
        <is>
          <t xml:space="preserve"> </t>
        </is>
      </c>
      <c r="C5" s="4" t="inlineStr">
        <is>
          <t xml:space="preserve"> </t>
        </is>
      </c>
      <c r="D5" s="4" t="inlineStr">
        <is>
          <t>1 year</t>
        </is>
      </c>
      <c r="E5" s="4" t="inlineStr">
        <is>
          <t xml:space="preserve"> </t>
        </is>
      </c>
      <c r="F5" s="4" t="inlineStr">
        <is>
          <t xml:space="preserve"> </t>
        </is>
      </c>
    </row>
    <row r="6">
      <c r="A6" s="4" t="inlineStr">
        <is>
          <t>Metal delivers to customer after receiving customers deposit based on prevailing current spot price percentage</t>
        </is>
      </c>
      <c r="B6" s="4" t="inlineStr">
        <is>
          <t xml:space="preserve"> </t>
        </is>
      </c>
      <c r="C6" s="4" t="inlineStr">
        <is>
          <t xml:space="preserve"> </t>
        </is>
      </c>
      <c r="D6" s="9" t="n">
        <v>1.1</v>
      </c>
      <c r="E6" s="4" t="inlineStr">
        <is>
          <t xml:space="preserve"> </t>
        </is>
      </c>
      <c r="F6" s="4" t="inlineStr">
        <is>
          <t xml:space="preserve"> </t>
        </is>
      </c>
    </row>
    <row r="7">
      <c r="A7" s="4" t="inlineStr">
        <is>
          <t>Unpriced metal is subject to margin call If deposit falls below percentage of value of unpriced metal</t>
        </is>
      </c>
      <c r="B7" s="4" t="inlineStr">
        <is>
          <t xml:space="preserve"> </t>
        </is>
      </c>
      <c r="C7" s="4" t="inlineStr">
        <is>
          <t xml:space="preserve"> </t>
        </is>
      </c>
      <c r="D7" s="9" t="n">
        <v>1.05</v>
      </c>
      <c r="E7" s="4" t="inlineStr">
        <is>
          <t xml:space="preserve"> </t>
        </is>
      </c>
      <c r="F7" s="4" t="inlineStr">
        <is>
          <t xml:space="preserve"> </t>
        </is>
      </c>
    </row>
    <row r="8">
      <c r="A8" s="4" t="inlineStr">
        <is>
          <t>Percentage to remit partial payment of total order price</t>
        </is>
      </c>
      <c r="B8" s="4" t="inlineStr">
        <is>
          <t xml:space="preserve"> </t>
        </is>
      </c>
      <c r="C8" s="4" t="inlineStr">
        <is>
          <t xml:space="preserve"> </t>
        </is>
      </c>
      <c r="D8" s="9" t="n">
        <v>0.2</v>
      </c>
      <c r="E8" s="4" t="inlineStr">
        <is>
          <t xml:space="preserve"> </t>
        </is>
      </c>
      <c r="F8" s="4" t="inlineStr">
        <is>
          <t xml:space="preserve"> </t>
        </is>
      </c>
    </row>
    <row r="9">
      <c r="A9" s="4" t="inlineStr">
        <is>
          <t>Amortization of debt issuance costs</t>
        </is>
      </c>
      <c r="B9" s="4" t="inlineStr">
        <is>
          <t xml:space="preserve"> </t>
        </is>
      </c>
      <c r="C9" s="4" t="inlineStr">
        <is>
          <t xml:space="preserve"> </t>
        </is>
      </c>
      <c r="D9" s="7" t="n">
        <v>2447</v>
      </c>
      <c r="E9" s="7" t="n">
        <v>2113</v>
      </c>
      <c r="F9" s="7" t="n">
        <v>2651</v>
      </c>
    </row>
    <row r="10">
      <c r="A10" s="4" t="inlineStr">
        <is>
          <t>Advertising costs</t>
        </is>
      </c>
      <c r="B10" s="4" t="inlineStr">
        <is>
          <t xml:space="preserve"> </t>
        </is>
      </c>
      <c r="C10" s="4" t="inlineStr">
        <is>
          <t xml:space="preserve"> </t>
        </is>
      </c>
      <c r="D10" s="6" t="n">
        <v>15253</v>
      </c>
      <c r="E10" s="6" t="n">
        <v>15877</v>
      </c>
      <c r="F10" s="6" t="n">
        <v>12178</v>
      </c>
    </row>
    <row r="11">
      <c r="A11" s="4" t="inlineStr">
        <is>
          <t>Cost of sales</t>
        </is>
      </c>
      <c r="B11" s="4" t="inlineStr">
        <is>
          <t xml:space="preserve"> </t>
        </is>
      </c>
      <c r="C11" s="4" t="inlineStr">
        <is>
          <t xml:space="preserve"> </t>
        </is>
      </c>
      <c r="D11" s="7" t="n">
        <v>9525784</v>
      </c>
      <c r="E11" s="7" t="n">
        <v>8991892</v>
      </c>
      <c r="F11" s="7" t="n">
        <v>7897489</v>
      </c>
    </row>
    <row r="12">
      <c r="A12" s="4" t="inlineStr">
        <is>
          <t>Common stock, shares outstanding</t>
        </is>
      </c>
      <c r="B12" s="4" t="inlineStr">
        <is>
          <t xml:space="preserve"> </t>
        </is>
      </c>
      <c r="C12" s="4" t="inlineStr">
        <is>
          <t xml:space="preserve"> </t>
        </is>
      </c>
      <c r="D12" s="6" t="n">
        <v>22953391</v>
      </c>
      <c r="E12" s="6" t="n">
        <v>23336387</v>
      </c>
      <c r="F12" s="6" t="n">
        <v>23379888</v>
      </c>
    </row>
    <row r="13">
      <c r="A13" s="4" t="inlineStr">
        <is>
          <t>Antidilutive shares were excluded from the calculation</t>
        </is>
      </c>
      <c r="B13" s="4" t="inlineStr">
        <is>
          <t xml:space="preserve"> </t>
        </is>
      </c>
      <c r="C13" s="4" t="inlineStr">
        <is>
          <t xml:space="preserve"> </t>
        </is>
      </c>
      <c r="D13" s="6" t="n">
        <v>23000</v>
      </c>
      <c r="E13" s="6" t="n">
        <v>29000</v>
      </c>
      <c r="F13" s="6" t="n">
        <v>43000</v>
      </c>
    </row>
    <row r="14">
      <c r="A14" s="4" t="inlineStr">
        <is>
          <t>ASU 2016-1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nge in accounting principle, accounting standards update, adoption date</t>
        </is>
      </c>
      <c r="B16" s="4" t="inlineStr">
        <is>
          <t xml:space="preserve"> </t>
        </is>
      </c>
      <c r="C16" s="4" t="inlineStr">
        <is>
          <t xml:space="preserve"> </t>
        </is>
      </c>
      <c r="D16" s="4" t="inlineStr">
        <is>
          <t>Jul.  01,  2022</t>
        </is>
      </c>
      <c r="E16" s="4" t="inlineStr">
        <is>
          <t xml:space="preserve"> </t>
        </is>
      </c>
      <c r="F16" s="4" t="inlineStr">
        <is>
          <t xml:space="preserve"> </t>
        </is>
      </c>
    </row>
    <row r="17">
      <c r="A17" s="4" t="inlineStr">
        <is>
          <t>Silver Gold Bull,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acquisition, percentage of interests acquired</t>
        </is>
      </c>
      <c r="B19" s="4" t="inlineStr">
        <is>
          <t xml:space="preserve"> </t>
        </is>
      </c>
      <c r="C19" s="9" t="n">
        <v>0.4</v>
      </c>
      <c r="D19" s="9" t="n">
        <v>0.08</v>
      </c>
      <c r="E19" s="4" t="inlineStr">
        <is>
          <t xml:space="preserve"> </t>
        </is>
      </c>
      <c r="F19" s="4" t="inlineStr">
        <is>
          <t xml:space="preserve"> </t>
        </is>
      </c>
    </row>
    <row r="20">
      <c r="A20" s="4" t="inlineStr">
        <is>
          <t>Business acquisition, total consideration</t>
        </is>
      </c>
      <c r="B20" s="7" t="n">
        <v>128818</v>
      </c>
      <c r="C20" s="4" t="inlineStr">
        <is>
          <t xml:space="preserve"> </t>
        </is>
      </c>
      <c r="D20" s="4" t="inlineStr">
        <is>
          <t xml:space="preserve"> </t>
        </is>
      </c>
      <c r="E20" s="4" t="inlineStr">
        <is>
          <t xml:space="preserve"> </t>
        </is>
      </c>
      <c r="F20" s="4" t="inlineStr">
        <is>
          <t xml:space="preserve"> </t>
        </is>
      </c>
    </row>
    <row r="21">
      <c r="A21" s="4" t="inlineStr">
        <is>
          <t>Business acquisition, option to purchase additional percentage of the outstanding equity</t>
        </is>
      </c>
      <c r="B21" s="9" t="n">
        <v>0.08</v>
      </c>
      <c r="C21" s="10" t="n">
        <v>0.276</v>
      </c>
      <c r="D21" s="4" t="inlineStr">
        <is>
          <t xml:space="preserve"> </t>
        </is>
      </c>
      <c r="E21" s="4" t="inlineStr">
        <is>
          <t xml:space="preserve"> </t>
        </is>
      </c>
      <c r="F21" s="10" t="n">
        <v>0.276</v>
      </c>
    </row>
    <row r="22">
      <c r="A22" s="4" t="inlineStr">
        <is>
          <t>Fair value of option</t>
        </is>
      </c>
      <c r="B22" s="4" t="inlineStr">
        <is>
          <t xml:space="preserve"> </t>
        </is>
      </c>
      <c r="C22" s="4" t="inlineStr">
        <is>
          <t xml:space="preserve"> </t>
        </is>
      </c>
      <c r="D22" s="4" t="inlineStr">
        <is>
          <t xml:space="preserve"> </t>
        </is>
      </c>
      <c r="E22" s="7" t="n">
        <v>5300</v>
      </c>
      <c r="F22" s="4" t="inlineStr">
        <is>
          <t xml:space="preserve"> </t>
        </is>
      </c>
    </row>
    <row r="23">
      <c r="A23" s="4" t="inlineStr">
        <is>
          <t>Exercise of option to acquire additional ownership interest start month and year</t>
        </is>
      </c>
      <c r="B23" s="4" t="inlineStr">
        <is>
          <t xml:space="preserve"> </t>
        </is>
      </c>
      <c r="C23" s="4" t="inlineStr">
        <is>
          <t>2023-12</t>
        </is>
      </c>
      <c r="D23" s="4" t="inlineStr">
        <is>
          <t xml:space="preserve"> </t>
        </is>
      </c>
      <c r="E23" s="4" t="inlineStr">
        <is>
          <t xml:space="preserve"> </t>
        </is>
      </c>
      <c r="F23" s="4" t="inlineStr">
        <is>
          <t xml:space="preserve"> </t>
        </is>
      </c>
    </row>
    <row r="24">
      <c r="A24" s="4" t="inlineStr">
        <is>
          <t>Exercise of option to acquire additional ownership interest end month and year</t>
        </is>
      </c>
      <c r="B24" s="4" t="inlineStr">
        <is>
          <t xml:space="preserve"> </t>
        </is>
      </c>
      <c r="C24" s="4" t="inlineStr">
        <is>
          <t>2024-09</t>
        </is>
      </c>
      <c r="D24" s="4" t="inlineStr">
        <is>
          <t xml:space="preserve"> </t>
        </is>
      </c>
      <c r="E24" s="4" t="inlineStr">
        <is>
          <t xml:space="preserve"> </t>
        </is>
      </c>
      <c r="F24" s="4" t="inlineStr">
        <is>
          <t xml:space="preserve"> </t>
        </is>
      </c>
    </row>
    <row r="25">
      <c r="A25" s="4" t="inlineStr">
        <is>
          <t>Shipping and Handl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st of sales</t>
        </is>
      </c>
      <c r="B27" s="4" t="inlineStr">
        <is>
          <t xml:space="preserve"> </t>
        </is>
      </c>
      <c r="C27" s="4" t="inlineStr">
        <is>
          <t xml:space="preserve"> </t>
        </is>
      </c>
      <c r="D27" s="7" t="n">
        <v>21900</v>
      </c>
      <c r="E27" s="7" t="n">
        <v>28400</v>
      </c>
      <c r="F27" s="7" t="n">
        <v>25600</v>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ves of related assets</t>
        </is>
      </c>
      <c r="B30" s="4" t="inlineStr">
        <is>
          <t xml:space="preserve"> </t>
        </is>
      </c>
      <c r="C30" s="4" t="inlineStr">
        <is>
          <t xml:space="preserve"> </t>
        </is>
      </c>
      <c r="D30" s="4" t="inlineStr">
        <is>
          <t>3 years</t>
        </is>
      </c>
      <c r="E30" s="4" t="inlineStr">
        <is>
          <t xml:space="preserve"> </t>
        </is>
      </c>
      <c r="F30" s="4" t="inlineStr">
        <is>
          <t xml:space="preserve"> </t>
        </is>
      </c>
    </row>
    <row r="31">
      <c r="A31" s="4" t="inlineStr">
        <is>
          <t>Estimated useful lives of intangibles</t>
        </is>
      </c>
      <c r="B31" s="4" t="inlineStr">
        <is>
          <t xml:space="preserve"> </t>
        </is>
      </c>
      <c r="C31" s="4" t="inlineStr">
        <is>
          <t xml:space="preserve"> </t>
        </is>
      </c>
      <c r="D31" s="4" t="inlineStr">
        <is>
          <t>1 year</t>
        </is>
      </c>
      <c r="E31" s="4" t="inlineStr">
        <is>
          <t xml:space="preserve"> </t>
        </is>
      </c>
      <c r="F31" s="4" t="inlineStr">
        <is>
          <t xml:space="preserve"> </t>
        </is>
      </c>
    </row>
    <row r="32">
      <c r="A32" s="4" t="inlineStr">
        <is>
          <t>Threshold percentage for equity method investment</t>
        </is>
      </c>
      <c r="B32" s="4" t="inlineStr">
        <is>
          <t xml:space="preserve"> </t>
        </is>
      </c>
      <c r="C32" s="4" t="inlineStr">
        <is>
          <t xml:space="preserve"> </t>
        </is>
      </c>
      <c r="D32" s="9" t="n">
        <v>0.2</v>
      </c>
      <c r="E32" s="4" t="inlineStr">
        <is>
          <t xml:space="preserve"> </t>
        </is>
      </c>
      <c r="F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ves of related assets</t>
        </is>
      </c>
      <c r="B35" s="4" t="inlineStr">
        <is>
          <t xml:space="preserve"> </t>
        </is>
      </c>
      <c r="C35" s="4" t="inlineStr">
        <is>
          <t xml:space="preserve"> </t>
        </is>
      </c>
      <c r="D35" s="4" t="inlineStr">
        <is>
          <t>25 years</t>
        </is>
      </c>
      <c r="E35" s="4" t="inlineStr">
        <is>
          <t xml:space="preserve"> </t>
        </is>
      </c>
      <c r="F35" s="4" t="inlineStr">
        <is>
          <t xml:space="preserve"> </t>
        </is>
      </c>
    </row>
    <row r="36">
      <c r="A36" s="4" t="inlineStr">
        <is>
          <t>Estimated useful lives of intangibles</t>
        </is>
      </c>
      <c r="B36" s="4" t="inlineStr">
        <is>
          <t xml:space="preserve"> </t>
        </is>
      </c>
      <c r="C36" s="4" t="inlineStr">
        <is>
          <t xml:space="preserve"> </t>
        </is>
      </c>
      <c r="D36" s="4" t="inlineStr">
        <is>
          <t>15 years</t>
        </is>
      </c>
      <c r="E36" s="4" t="inlineStr">
        <is>
          <t xml:space="preserve"> </t>
        </is>
      </c>
      <c r="F36" s="4" t="inlineStr">
        <is>
          <t xml:space="preserve"> </t>
        </is>
      </c>
    </row>
    <row r="37">
      <c r="A37" s="4" t="inlineStr">
        <is>
          <t>Threshold percentage for equity method investment</t>
        </is>
      </c>
      <c r="B37" s="4" t="inlineStr">
        <is>
          <t xml:space="preserve"> </t>
        </is>
      </c>
      <c r="C37" s="4" t="inlineStr">
        <is>
          <t xml:space="preserve"> </t>
        </is>
      </c>
      <c r="D37" s="9" t="n">
        <v>0.5</v>
      </c>
      <c r="E37" s="4" t="inlineStr">
        <is>
          <t xml:space="preserve"> </t>
        </is>
      </c>
      <c r="F37" s="4" t="inlineStr">
        <is>
          <t xml:space="preserve"> </t>
        </is>
      </c>
    </row>
    <row r="38">
      <c r="A38" s="4" t="inlineStr">
        <is>
          <t>Customer locks period for purchase price</t>
        </is>
      </c>
      <c r="B38" s="4" t="inlineStr">
        <is>
          <t xml:space="preserve"> </t>
        </is>
      </c>
      <c r="C38" s="4" t="inlineStr">
        <is>
          <t xml:space="preserve"> </t>
        </is>
      </c>
      <c r="D38" s="4" t="inlineStr">
        <is>
          <t>2 years</t>
        </is>
      </c>
      <c r="E38" s="4" t="inlineStr">
        <is>
          <t xml:space="preserve"> </t>
        </is>
      </c>
      <c r="F38" s="4" t="inlineStr">
        <is>
          <t xml:space="preserve"> </t>
        </is>
      </c>
    </row>
    <row r="39">
      <c r="A39" s="4" t="inlineStr">
        <is>
          <t>Maximum | Silver Gold Bull, In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usiness acquisition, percentage of interests acquired</t>
        </is>
      </c>
      <c r="B41" s="4" t="inlineStr">
        <is>
          <t xml:space="preserve"> </t>
        </is>
      </c>
      <c r="C41" s="9" t="n">
        <v>0.75</v>
      </c>
      <c r="D41" s="9" t="n">
        <v>0.7</v>
      </c>
      <c r="E41" s="4" t="inlineStr">
        <is>
          <t xml:space="preserve"> </t>
        </is>
      </c>
      <c r="F41" s="9" t="n">
        <v>0.75</v>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Shares Used in Calculating Basic and Diluted Earnings per Common Shares (Details) - shares</t>
        </is>
      </c>
      <c r="B1" s="2" t="inlineStr">
        <is>
          <t>12 Months Ended</t>
        </is>
      </c>
    </row>
    <row r="2">
      <c r="B2" s="2" t="inlineStr">
        <is>
          <t>Jun. 30, 2024</t>
        </is>
      </c>
      <c r="C2" s="2" t="inlineStr">
        <is>
          <t>Jun. 30, 2023</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Basic weighted-average shares of common stock outstanding</t>
        </is>
      </c>
      <c r="B4" s="6" t="n">
        <v>23091700</v>
      </c>
      <c r="C4" s="6" t="n">
        <v>23400300</v>
      </c>
      <c r="D4" s="6" t="n">
        <v>22805600</v>
      </c>
    </row>
    <row r="5">
      <c r="A5" s="4" t="inlineStr">
        <is>
          <t>Effect of common stock equivalents</t>
        </is>
      </c>
      <c r="B5" s="6" t="n">
        <v>1029000</v>
      </c>
      <c r="C5" s="6" t="n">
        <v>1249000</v>
      </c>
      <c r="D5" s="6" t="n">
        <v>1524000</v>
      </c>
    </row>
    <row r="6">
      <c r="A6" s="4" t="inlineStr">
        <is>
          <t>Diluted weighted-average shares outstanding</t>
        </is>
      </c>
      <c r="B6" s="6" t="n">
        <v>24120800</v>
      </c>
      <c r="C6" s="6" t="n">
        <v>24648600</v>
      </c>
      <c r="D6" s="6" t="n">
        <v>243295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Changes in Noncontrolling Interests (Details) - USD ($) $ in Thousands</t>
        </is>
      </c>
      <c r="B1" s="2" t="inlineStr">
        <is>
          <t>12 Months Ended</t>
        </is>
      </c>
    </row>
    <row r="2">
      <c r="B2" s="2" t="inlineStr">
        <is>
          <t>Jun. 30, 2024</t>
        </is>
      </c>
      <c r="C2" s="2" t="inlineStr">
        <is>
          <t>Jun. 30, 2023</t>
        </is>
      </c>
      <c r="D2" s="2" t="inlineStr">
        <is>
          <t>Jun. 30,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Beginning Balance</t>
        </is>
      </c>
      <c r="B4" s="7" t="n">
        <v>1270</v>
      </c>
      <c r="C4" s="7" t="n">
        <v>1862</v>
      </c>
      <c r="D4" s="7" t="n">
        <v>1319</v>
      </c>
    </row>
    <row r="5">
      <c r="A5" s="4" t="inlineStr">
        <is>
          <t>Net income attributable to noncontrolling interests</t>
        </is>
      </c>
      <c r="B5" s="6" t="n">
        <v>487</v>
      </c>
      <c r="C5" s="6" t="n">
        <v>409</v>
      </c>
      <c r="D5" s="6" t="n">
        <v>543</v>
      </c>
    </row>
    <row r="6">
      <c r="A6" s="4" t="inlineStr">
        <is>
          <t>Distributions paid to noncontrolling interest</t>
        </is>
      </c>
      <c r="B6" s="4" t="inlineStr">
        <is>
          <t xml:space="preserve"> </t>
        </is>
      </c>
      <c r="C6" s="6" t="n">
        <v>-1001</v>
      </c>
      <c r="D6" s="4" t="inlineStr">
        <is>
          <t xml:space="preserve"> </t>
        </is>
      </c>
    </row>
    <row r="7">
      <c r="A7" s="4" t="inlineStr">
        <is>
          <t>Change in ownership of consolidated subsidiary</t>
        </is>
      </c>
      <c r="B7" s="6" t="n">
        <v>-237</v>
      </c>
      <c r="C7" s="4" t="inlineStr">
        <is>
          <t xml:space="preserve"> </t>
        </is>
      </c>
      <c r="D7" s="4" t="inlineStr">
        <is>
          <t xml:space="preserve"> </t>
        </is>
      </c>
    </row>
    <row r="8">
      <c r="A8" s="4" t="inlineStr">
        <is>
          <t>Ending Balance</t>
        </is>
      </c>
      <c r="B8" s="6" t="n">
        <v>54223</v>
      </c>
      <c r="C8" s="7" t="n">
        <v>1270</v>
      </c>
      <c r="D8" s="7" t="n">
        <v>1862</v>
      </c>
    </row>
    <row r="9">
      <c r="A9" s="4" t="inlineStr">
        <is>
          <t>AM/LPM Ventures, LLC</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Noncontrolling ownership interest contribution</t>
        </is>
      </c>
      <c r="B11" s="6" t="n">
        <v>2051</v>
      </c>
      <c r="C11" s="4" t="inlineStr">
        <is>
          <t xml:space="preserve"> </t>
        </is>
      </c>
      <c r="D11" s="4" t="inlineStr">
        <is>
          <t xml:space="preserve"> </t>
        </is>
      </c>
    </row>
    <row r="12">
      <c r="A12" s="4" t="inlineStr">
        <is>
          <t>SGB</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Noncontrolling ownership interest contribution</t>
        </is>
      </c>
      <c r="B14" s="7" t="n">
        <v>5065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onciliation of Changes in Noncontrolling Interests (Parenthetical) (Details) - Aquila Holding LLC $ in Millions</t>
        </is>
      </c>
      <c r="B1" s="2" t="inlineStr">
        <is>
          <t>Feb. 29, 2024 USD ($)</t>
        </is>
      </c>
    </row>
    <row r="2">
      <c r="A2" s="3" t="inlineStr">
        <is>
          <t>Summary Of Significant Accounting Policies [Line Items]</t>
        </is>
      </c>
      <c r="B2" s="4" t="inlineStr">
        <is>
          <t xml:space="preserve"> </t>
        </is>
      </c>
    </row>
    <row r="3">
      <c r="A3" s="4" t="inlineStr">
        <is>
          <t>Percentage of Purchase Interest</t>
        </is>
      </c>
      <c r="B3" s="9" t="n">
        <v>0.05</v>
      </c>
    </row>
    <row r="4">
      <c r="A4" s="4" t="inlineStr">
        <is>
          <t>Purchase Interest</t>
        </is>
      </c>
      <c r="B4" s="5" t="n">
        <v>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ssets and Liabilities, at Fair Value - Additional Information (Details) $ in Millions</t>
        </is>
      </c>
      <c r="B1" s="2" t="inlineStr">
        <is>
          <t>1 Months Ended</t>
        </is>
      </c>
      <c r="C1" s="2" t="inlineStr">
        <is>
          <t>12 Months Ended</t>
        </is>
      </c>
    </row>
    <row r="2">
      <c r="B2" s="2" t="inlineStr">
        <is>
          <t>Jun. 30, 2024 USD ($)</t>
        </is>
      </c>
      <c r="C2" s="2" t="inlineStr">
        <is>
          <t>Jun. 30, 2024 USD ($)</t>
        </is>
      </c>
    </row>
    <row r="3">
      <c r="A3" s="4" t="inlineStr">
        <is>
          <t>Silver Gold Bull, Inc.</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Adjustments to fair value options</t>
        </is>
      </c>
      <c r="B5" s="7" t="n">
        <v>3</v>
      </c>
      <c r="C5" s="4" t="inlineStr">
        <is>
          <t xml:space="preserve"> </t>
        </is>
      </c>
    </row>
    <row r="6">
      <c r="A6" s="4" t="inlineStr">
        <is>
          <t>Fair value of option to purchase before modification and partial exercise</t>
        </is>
      </c>
      <c r="B6" s="11" t="n">
        <v>2.3</v>
      </c>
      <c r="C6" s="4" t="inlineStr">
        <is>
          <t xml:space="preserve"> </t>
        </is>
      </c>
    </row>
    <row r="7">
      <c r="A7" s="4" t="inlineStr">
        <is>
          <t>Fair value of remaining option purchase consideration</t>
        </is>
      </c>
      <c r="B7" s="5" t="n">
        <v>2.3</v>
      </c>
      <c r="C7" s="4" t="inlineStr">
        <is>
          <t xml:space="preserve"> </t>
        </is>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Assumptions Correlation Factor</t>
        </is>
      </c>
      <c r="B10" s="4" t="inlineStr">
        <is>
          <t xml:space="preserve"> </t>
        </is>
      </c>
      <c r="C10" s="9" t="n">
        <v>0.7</v>
      </c>
    </row>
    <row r="11">
      <c r="A11" s="4" t="inlineStr">
        <is>
          <t>EBITDA risk premium assumption</t>
        </is>
      </c>
      <c r="B11" s="4" t="inlineStr">
        <is>
          <t xml:space="preserve"> </t>
        </is>
      </c>
      <c r="C11" s="10" t="n">
        <v>0.124</v>
      </c>
    </row>
    <row r="12">
      <c r="A12" s="4" t="inlineStr">
        <is>
          <t>Selling, General, and Administrative Expenses | LPM Group Limited</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Reduction in contingent consideration liability</t>
        </is>
      </c>
      <c r="B14" s="4" t="inlineStr">
        <is>
          <t xml:space="preserve"> </t>
        </is>
      </c>
      <c r="C14" s="5" t="n">
        <v>0.4</v>
      </c>
    </row>
    <row r="15">
      <c r="A15" s="4" t="inlineStr">
        <is>
          <t>EBITDA Volatility |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Option to purchase interests in long-term investment</t>
        </is>
      </c>
      <c r="B17" s="12" t="n">
        <v>0.7</v>
      </c>
      <c r="C17" s="12" t="n">
        <v>0.7</v>
      </c>
    </row>
    <row r="18">
      <c r="A18" s="4" t="inlineStr">
        <is>
          <t>Acquisition-related contingent consideration</t>
        </is>
      </c>
      <c r="B18" s="12" t="n">
        <v>0.65</v>
      </c>
      <c r="C18" s="12" t="n">
        <v>0.65</v>
      </c>
    </row>
    <row r="19">
      <c r="A19" s="4" t="inlineStr">
        <is>
          <t>Equity Volatility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ption to purchase interests in long-term investment</t>
        </is>
      </c>
      <c r="B21" s="12" t="n">
        <v>0.7</v>
      </c>
      <c r="C21" s="12" t="n">
        <v>0.7</v>
      </c>
    </row>
    <row r="22">
      <c r="A22" s="4" t="inlineStr">
        <is>
          <t>Risk Free Interest Rate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ption to purchase interests in long-term investment</t>
        </is>
      </c>
      <c r="B24" s="13" t="n">
        <v>0.041</v>
      </c>
      <c r="C24" s="13" t="n">
        <v>0.041</v>
      </c>
    </row>
    <row r="25">
      <c r="A25" s="4" t="inlineStr">
        <is>
          <t>Risk Free Interest Rate | Level 3 | Maximum</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cquisition-related contingent consideration</t>
        </is>
      </c>
      <c r="B27" s="13" t="n">
        <v>0.053</v>
      </c>
      <c r="C27" s="13" t="n">
        <v>0.053</v>
      </c>
    </row>
    <row r="28">
      <c r="A28" s="4" t="inlineStr">
        <is>
          <t>Risk Free Interest Rate | Level 3 | Minimum</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cquisition-related contingent consideration</t>
        </is>
      </c>
      <c r="B30" s="13" t="n">
        <v>0.046</v>
      </c>
      <c r="C30" s="13" t="n">
        <v>0.046</v>
      </c>
    </row>
    <row r="31">
      <c r="A31" s="4" t="inlineStr">
        <is>
          <t>EBITDA Risk Premium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cquisition-related contingent consideration</t>
        </is>
      </c>
      <c r="B33" s="13" t="n">
        <v>0.107</v>
      </c>
      <c r="C33" s="13" t="n">
        <v>0.1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at Fair Value - Schedule of Assets and Liabilities Measured at Fair Value on Recurring Basis (Details) - USD ($) $ in Thousands</t>
        </is>
      </c>
      <c r="B1" s="2" t="inlineStr">
        <is>
          <t>Jun. 30,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7" t="n">
        <v>114720</v>
      </c>
      <c r="C3" s="7" t="n">
        <v>77881</v>
      </c>
    </row>
    <row r="4">
      <c r="A4" s="4" t="inlineStr">
        <is>
          <t>Derivative liabilities</t>
        </is>
      </c>
      <c r="B4" s="6" t="n">
        <v>26751</v>
      </c>
      <c r="C4" s="6" t="n">
        <v>8076</v>
      </c>
    </row>
    <row r="5">
      <c r="A5" s="4" t="inlineStr">
        <is>
          <t>Fair Value on a Recurring Ba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ntories</t>
        </is>
      </c>
      <c r="B7" s="6" t="n">
        <v>1093908</v>
      </c>
      <c r="C7" s="6" t="n">
        <v>980695</v>
      </c>
    </row>
    <row r="8">
      <c r="A8" s="4" t="inlineStr">
        <is>
          <t>Precious metals held under financing arrangements</t>
        </is>
      </c>
      <c r="B8" s="6" t="n">
        <v>22066</v>
      </c>
      <c r="C8" s="6" t="n">
        <v>25530</v>
      </c>
    </row>
    <row r="9">
      <c r="A9" s="4" t="inlineStr">
        <is>
          <t>Total assets, valued at fair value</t>
        </is>
      </c>
      <c r="B9" s="6" t="n">
        <v>1230694</v>
      </c>
      <c r="C9" s="6" t="n">
        <v>1089406</v>
      </c>
    </row>
    <row r="10">
      <c r="A10" s="4" t="inlineStr">
        <is>
          <t>Liabilities on borrowed metals</t>
        </is>
      </c>
      <c r="B10" s="6" t="n">
        <v>31993</v>
      </c>
      <c r="C10" s="6" t="n">
        <v>21642</v>
      </c>
    </row>
    <row r="11">
      <c r="A11" s="4" t="inlineStr">
        <is>
          <t>Product financing arrangements</t>
        </is>
      </c>
      <c r="B11" s="6" t="n">
        <v>517744</v>
      </c>
      <c r="C11" s="6" t="n">
        <v>335831</v>
      </c>
    </row>
    <row r="12">
      <c r="A12" s="4" t="inlineStr">
        <is>
          <t>Acquisition-related contingent consideration</t>
        </is>
      </c>
      <c r="B12" s="6" t="n">
        <v>2430</v>
      </c>
      <c r="C12" s="4" t="inlineStr">
        <is>
          <t xml:space="preserve"> </t>
        </is>
      </c>
    </row>
    <row r="13">
      <c r="A13" s="4" t="inlineStr">
        <is>
          <t>Total liabilities, valued at fair value</t>
        </is>
      </c>
      <c r="B13" s="6" t="n">
        <v>578918</v>
      </c>
      <c r="C13" s="6" t="n">
        <v>365549</v>
      </c>
    </row>
    <row r="14">
      <c r="A14" s="4" t="inlineStr">
        <is>
          <t>Fair Value on a Recurring Basis | Open sale and purchase commitments, ne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t>
        </is>
      </c>
      <c r="B16" s="6" t="n">
        <v>98012</v>
      </c>
      <c r="C16" s="6" t="n">
        <v>37957</v>
      </c>
    </row>
    <row r="17">
      <c r="A17" s="4" t="inlineStr">
        <is>
          <t>Fair Value on a Recurring Basis | Futures contrac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t>
        </is>
      </c>
      <c r="B19" s="6" t="n">
        <v>1557</v>
      </c>
      <c r="C19" s="6" t="n">
        <v>832</v>
      </c>
    </row>
    <row r="20">
      <c r="A20" s="4" t="inlineStr">
        <is>
          <t>Fair Value on a Recurring Basis | Forward contrac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t>
        </is>
      </c>
      <c r="B22" s="6" t="n">
        <v>15151</v>
      </c>
      <c r="C22" s="6" t="n">
        <v>39092</v>
      </c>
    </row>
    <row r="23">
      <c r="A23" s="4" t="inlineStr">
        <is>
          <t>Fair Value on a Recurring Basis | Option to purchase interest in a long-term investmen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valued at fair value</t>
        </is>
      </c>
      <c r="B25" s="4" t="inlineStr">
        <is>
          <t xml:space="preserve"> </t>
        </is>
      </c>
      <c r="C25" s="6" t="n">
        <v>5300</v>
      </c>
    </row>
    <row r="26">
      <c r="A26" s="4" t="inlineStr">
        <is>
          <t>Fair Value on a Recurring Basis | Open sale and purchase commit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liabilities</t>
        </is>
      </c>
      <c r="B28" s="6" t="n">
        <v>7690</v>
      </c>
      <c r="C28" s="6" t="n">
        <v>853</v>
      </c>
    </row>
    <row r="29">
      <c r="A29" s="4" t="inlineStr">
        <is>
          <t>Fair Value on a Recurring Basis | Liability on margin accou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liabilities</t>
        </is>
      </c>
      <c r="B31" s="6" t="n">
        <v>4766</v>
      </c>
      <c r="C31" s="6" t="n">
        <v>4441</v>
      </c>
    </row>
    <row r="32">
      <c r="A32" s="4" t="inlineStr">
        <is>
          <t>Fair Value on a Recurring Basis | Futures contrac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liabilities</t>
        </is>
      </c>
      <c r="B34" s="6" t="n">
        <v>39</v>
      </c>
      <c r="C34" s="6" t="n">
        <v>1161</v>
      </c>
    </row>
    <row r="35">
      <c r="A35" s="4" t="inlineStr">
        <is>
          <t>Fair Value on a Recurring Basis | Forward contrac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liabilities</t>
        </is>
      </c>
      <c r="B37" s="6" t="n">
        <v>14256</v>
      </c>
      <c r="C37" s="6" t="n">
        <v>1621</v>
      </c>
    </row>
    <row r="38">
      <c r="A38" s="4" t="inlineStr">
        <is>
          <t>Fair Value on a Recurring Basis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ntories</t>
        </is>
      </c>
      <c r="B40" s="6" t="n">
        <v>1093908</v>
      </c>
      <c r="C40" s="6" t="n">
        <v>980695</v>
      </c>
    </row>
    <row r="41">
      <c r="A41" s="4" t="inlineStr">
        <is>
          <t>Precious metals held under financing arrangements</t>
        </is>
      </c>
      <c r="B41" s="6" t="n">
        <v>22066</v>
      </c>
      <c r="C41" s="6" t="n">
        <v>25530</v>
      </c>
    </row>
    <row r="42">
      <c r="A42" s="4" t="inlineStr">
        <is>
          <t>Total assets, valued at fair value</t>
        </is>
      </c>
      <c r="B42" s="6" t="n">
        <v>1230694</v>
      </c>
      <c r="C42" s="6" t="n">
        <v>1084106</v>
      </c>
    </row>
    <row r="43">
      <c r="A43" s="4" t="inlineStr">
        <is>
          <t>Liabilities on borrowed metals</t>
        </is>
      </c>
      <c r="B43" s="6" t="n">
        <v>31993</v>
      </c>
      <c r="C43" s="6" t="n">
        <v>21642</v>
      </c>
    </row>
    <row r="44">
      <c r="A44" s="4" t="inlineStr">
        <is>
          <t>Product financing arrangements</t>
        </is>
      </c>
      <c r="B44" s="6" t="n">
        <v>517744</v>
      </c>
      <c r="C44" s="6" t="n">
        <v>335831</v>
      </c>
    </row>
    <row r="45">
      <c r="A45" s="4" t="inlineStr">
        <is>
          <t>Acquisition-related contingent consideration</t>
        </is>
      </c>
      <c r="B45" s="6" t="n">
        <v>0</v>
      </c>
      <c r="C45" s="4" t="inlineStr">
        <is>
          <t xml:space="preserve"> </t>
        </is>
      </c>
    </row>
    <row r="46">
      <c r="A46" s="4" t="inlineStr">
        <is>
          <t>Total liabilities, valued at fair value</t>
        </is>
      </c>
      <c r="B46" s="6" t="n">
        <v>576488</v>
      </c>
      <c r="C46" s="6" t="n">
        <v>365549</v>
      </c>
    </row>
    <row r="47">
      <c r="A47" s="4" t="inlineStr">
        <is>
          <t>Fair Value on a Recurring Basis | Level 1 | Open sale and purchase commitments, ne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s</t>
        </is>
      </c>
      <c r="B49" s="6" t="n">
        <v>98012</v>
      </c>
      <c r="C49" s="6" t="n">
        <v>37957</v>
      </c>
    </row>
    <row r="50">
      <c r="A50" s="4" t="inlineStr">
        <is>
          <t>Fair Value on a Recurring Basis | Level 1 | Futures contrac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s</t>
        </is>
      </c>
      <c r="B52" s="6" t="n">
        <v>1557</v>
      </c>
      <c r="C52" s="6" t="n">
        <v>832</v>
      </c>
    </row>
    <row r="53">
      <c r="A53" s="4" t="inlineStr">
        <is>
          <t>Fair Value on a Recurring Basis | Level 1 | Forward contrac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s</t>
        </is>
      </c>
      <c r="B55" s="6" t="n">
        <v>15151</v>
      </c>
      <c r="C55" s="6" t="n">
        <v>39092</v>
      </c>
    </row>
    <row r="56">
      <c r="A56" s="4" t="inlineStr">
        <is>
          <t>Fair Value on a Recurring Basis | Level 1 | Option to purchase interest in a long-term investment</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ssets, valued at fair value</t>
        </is>
      </c>
      <c r="B58" s="4" t="inlineStr">
        <is>
          <t xml:space="preserve"> </t>
        </is>
      </c>
      <c r="C58" s="6" t="n">
        <v>0</v>
      </c>
    </row>
    <row r="59">
      <c r="A59" s="4" t="inlineStr">
        <is>
          <t>Fair Value on a Recurring Basis | Level 1 | Open sale and purchase commitmen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liabilities</t>
        </is>
      </c>
      <c r="B61" s="6" t="n">
        <v>7690</v>
      </c>
      <c r="C61" s="6" t="n">
        <v>853</v>
      </c>
    </row>
    <row r="62">
      <c r="A62" s="4" t="inlineStr">
        <is>
          <t>Fair Value on a Recurring Basis | Level 1 | Liability on margin accou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liabilities</t>
        </is>
      </c>
      <c r="B64" s="6" t="n">
        <v>4766</v>
      </c>
      <c r="C64" s="6" t="n">
        <v>4441</v>
      </c>
    </row>
    <row r="65">
      <c r="A65" s="4" t="inlineStr">
        <is>
          <t>Fair Value on a Recurring Basis | Level 1 | Futures contrac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liabilities</t>
        </is>
      </c>
      <c r="B67" s="6" t="n">
        <v>39</v>
      </c>
      <c r="C67" s="6" t="n">
        <v>1161</v>
      </c>
    </row>
    <row r="68">
      <c r="A68" s="4" t="inlineStr">
        <is>
          <t>Fair Value on a Recurring Basis | Level 1 | Forward contrac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liabilities</t>
        </is>
      </c>
      <c r="B70" s="6" t="n">
        <v>14256</v>
      </c>
      <c r="C70" s="6" t="n">
        <v>1621</v>
      </c>
    </row>
    <row r="71">
      <c r="A71" s="4" t="inlineStr">
        <is>
          <t>Fair Value on a Recurring Basis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ntories</t>
        </is>
      </c>
      <c r="B73" s="6" t="n">
        <v>0</v>
      </c>
      <c r="C73" s="6" t="n">
        <v>0</v>
      </c>
    </row>
    <row r="74">
      <c r="A74" s="4" t="inlineStr">
        <is>
          <t>Precious metals held under financing arrangements</t>
        </is>
      </c>
      <c r="B74" s="6" t="n">
        <v>0</v>
      </c>
      <c r="C74" s="6" t="n">
        <v>0</v>
      </c>
    </row>
    <row r="75">
      <c r="A75" s="4" t="inlineStr">
        <is>
          <t>Total assets, valued at fair value</t>
        </is>
      </c>
      <c r="B75" s="6" t="n">
        <v>0</v>
      </c>
      <c r="C75" s="6" t="n">
        <v>0</v>
      </c>
    </row>
    <row r="76">
      <c r="A76" s="4" t="inlineStr">
        <is>
          <t>Liabilities on borrowed metals</t>
        </is>
      </c>
      <c r="B76" s="6" t="n">
        <v>0</v>
      </c>
      <c r="C76" s="6" t="n">
        <v>0</v>
      </c>
    </row>
    <row r="77">
      <c r="A77" s="4" t="inlineStr">
        <is>
          <t>Product financing arrangements</t>
        </is>
      </c>
      <c r="B77" s="6" t="n">
        <v>0</v>
      </c>
      <c r="C77" s="6" t="n">
        <v>0</v>
      </c>
    </row>
    <row r="78">
      <c r="A78" s="4" t="inlineStr">
        <is>
          <t>Acquisition-related contingent consideration</t>
        </is>
      </c>
      <c r="B78" s="6" t="n">
        <v>0</v>
      </c>
      <c r="C78" s="4" t="inlineStr">
        <is>
          <t xml:space="preserve"> </t>
        </is>
      </c>
    </row>
    <row r="79">
      <c r="A79" s="4" t="inlineStr">
        <is>
          <t>Total liabilities, valued at fair value</t>
        </is>
      </c>
      <c r="B79" s="6" t="n">
        <v>0</v>
      </c>
      <c r="C79" s="6" t="n">
        <v>0</v>
      </c>
    </row>
    <row r="80">
      <c r="A80" s="4" t="inlineStr">
        <is>
          <t>Fair Value on a Recurring Basis | Level 2 | Open sale and purchase commitments, net</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assets</t>
        </is>
      </c>
      <c r="B82" s="6" t="n">
        <v>0</v>
      </c>
      <c r="C82" s="6" t="n">
        <v>0</v>
      </c>
    </row>
    <row r="83">
      <c r="A83" s="4" t="inlineStr">
        <is>
          <t>Fair Value on a Recurring Basis | Level 2 | Futures contrac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assets</t>
        </is>
      </c>
      <c r="B85" s="6" t="n">
        <v>0</v>
      </c>
      <c r="C85" s="6" t="n">
        <v>0</v>
      </c>
    </row>
    <row r="86">
      <c r="A86" s="4" t="inlineStr">
        <is>
          <t>Fair Value on a Recurring Basis | Level 2 | Forward contrac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assets</t>
        </is>
      </c>
      <c r="B88" s="6" t="n">
        <v>0</v>
      </c>
      <c r="C88" s="6" t="n">
        <v>0</v>
      </c>
    </row>
    <row r="89">
      <c r="A89" s="4" t="inlineStr">
        <is>
          <t>Fair Value on a Recurring Basis | Level 2 | Option to purchase interest in a long-term investment</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assets, valued at fair value</t>
        </is>
      </c>
      <c r="B91" s="4" t="inlineStr">
        <is>
          <t xml:space="preserve"> </t>
        </is>
      </c>
      <c r="C91" s="6" t="n">
        <v>0</v>
      </c>
    </row>
    <row r="92">
      <c r="A92" s="4" t="inlineStr">
        <is>
          <t>Fair Value on a Recurring Basis | Level 2 | Open sale and purchase commitment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liabilities</t>
        </is>
      </c>
      <c r="B94" s="6" t="n">
        <v>0</v>
      </c>
      <c r="C94" s="6" t="n">
        <v>0</v>
      </c>
    </row>
    <row r="95">
      <c r="A95" s="4" t="inlineStr">
        <is>
          <t>Fair Value on a Recurring Basis | Level 2 | Liability on margin account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liabilities</t>
        </is>
      </c>
      <c r="B97" s="6" t="n">
        <v>0</v>
      </c>
      <c r="C97" s="6" t="n">
        <v>0</v>
      </c>
    </row>
    <row r="98">
      <c r="A98" s="4" t="inlineStr">
        <is>
          <t>Fair Value on a Recurring Basis | Level 2 | Futures contract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rivative liabilities</t>
        </is>
      </c>
      <c r="B100" s="6" t="n">
        <v>0</v>
      </c>
      <c r="C100" s="6" t="n">
        <v>0</v>
      </c>
    </row>
    <row r="101">
      <c r="A101" s="4" t="inlineStr">
        <is>
          <t>Fair Value on a Recurring Basis | Level 2 | Forward contract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liabilities</t>
        </is>
      </c>
      <c r="B103" s="6" t="n">
        <v>0</v>
      </c>
      <c r="C103" s="6" t="n">
        <v>0</v>
      </c>
    </row>
    <row r="104">
      <c r="A104" s="4" t="inlineStr">
        <is>
          <t>Fair Value on a Recurring Basis | Level 3</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Inventories</t>
        </is>
      </c>
      <c r="B106" s="6" t="n">
        <v>0</v>
      </c>
      <c r="C106" s="6" t="n">
        <v>0</v>
      </c>
    </row>
    <row r="107">
      <c r="A107" s="4" t="inlineStr">
        <is>
          <t>Precious metals held under financing arrangements</t>
        </is>
      </c>
      <c r="B107" s="6" t="n">
        <v>0</v>
      </c>
      <c r="C107" s="6" t="n">
        <v>0</v>
      </c>
    </row>
    <row r="108">
      <c r="A108" s="4" t="inlineStr">
        <is>
          <t>Total assets, valued at fair value</t>
        </is>
      </c>
      <c r="B108" s="6" t="n">
        <v>0</v>
      </c>
      <c r="C108" s="6" t="n">
        <v>5300</v>
      </c>
    </row>
    <row r="109">
      <c r="A109" s="4" t="inlineStr">
        <is>
          <t>Liabilities on borrowed metals</t>
        </is>
      </c>
      <c r="B109" s="6" t="n">
        <v>0</v>
      </c>
      <c r="C109" s="6" t="n">
        <v>0</v>
      </c>
    </row>
    <row r="110">
      <c r="A110" s="4" t="inlineStr">
        <is>
          <t>Product financing arrangements</t>
        </is>
      </c>
      <c r="B110" s="6" t="n">
        <v>0</v>
      </c>
      <c r="C110" s="6" t="n">
        <v>0</v>
      </c>
    </row>
    <row r="111">
      <c r="A111" s="4" t="inlineStr">
        <is>
          <t>Acquisition-related contingent consideration</t>
        </is>
      </c>
      <c r="B111" s="6" t="n">
        <v>2430</v>
      </c>
      <c r="C111" s="4" t="inlineStr">
        <is>
          <t xml:space="preserve"> </t>
        </is>
      </c>
    </row>
    <row r="112">
      <c r="A112" s="4" t="inlineStr">
        <is>
          <t>Total liabilities, valued at fair value</t>
        </is>
      </c>
      <c r="B112" s="6" t="n">
        <v>2430</v>
      </c>
      <c r="C112" s="6" t="n">
        <v>0</v>
      </c>
    </row>
    <row r="113">
      <c r="A113" s="4" t="inlineStr">
        <is>
          <t>Fair Value on a Recurring Basis | Level 3 | Open sale and purchase commitments, net</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rivative assets</t>
        </is>
      </c>
      <c r="B115" s="6" t="n">
        <v>0</v>
      </c>
      <c r="C115" s="6" t="n">
        <v>0</v>
      </c>
    </row>
    <row r="116">
      <c r="A116" s="4" t="inlineStr">
        <is>
          <t>Fair Value on a Recurring Basis | Level 3 | Futures contract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 assets</t>
        </is>
      </c>
      <c r="B118" s="6" t="n">
        <v>0</v>
      </c>
      <c r="C118" s="6" t="n">
        <v>0</v>
      </c>
    </row>
    <row r="119">
      <c r="A119" s="4" t="inlineStr">
        <is>
          <t>Fair Value on a Recurring Basis | Level 3 | Forward contract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rivative assets</t>
        </is>
      </c>
      <c r="B121" s="6" t="n">
        <v>0</v>
      </c>
      <c r="C121" s="6" t="n">
        <v>0</v>
      </c>
    </row>
    <row r="122">
      <c r="A122" s="4" t="inlineStr">
        <is>
          <t>Fair Value on a Recurring Basis | Level 3 | Option to purchase interest in a long-term investment</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Total assets, valued at fair value</t>
        </is>
      </c>
      <c r="B124" s="4" t="inlineStr">
        <is>
          <t xml:space="preserve"> </t>
        </is>
      </c>
      <c r="C124" s="6" t="n">
        <v>5300</v>
      </c>
    </row>
    <row r="125">
      <c r="A125" s="4" t="inlineStr">
        <is>
          <t>Fair Value on a Recurring Basis | Level 3 | Open sale and purchase commitment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rivative liabilities</t>
        </is>
      </c>
      <c r="B127" s="6" t="n">
        <v>0</v>
      </c>
      <c r="C127" s="6" t="n">
        <v>0</v>
      </c>
    </row>
    <row r="128">
      <c r="A128" s="4" t="inlineStr">
        <is>
          <t>Fair Value on a Recurring Basis | Level 3 | Liability on margin account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rivative liabilities</t>
        </is>
      </c>
      <c r="B130" s="6" t="n">
        <v>0</v>
      </c>
      <c r="C130" s="6" t="n">
        <v>0</v>
      </c>
    </row>
    <row r="131">
      <c r="A131" s="4" t="inlineStr">
        <is>
          <t>Fair Value on a Recurring Basis | Level 3 | Futures contract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rivative liabilities</t>
        </is>
      </c>
      <c r="B133" s="6" t="n">
        <v>0</v>
      </c>
      <c r="C133" s="6" t="n">
        <v>0</v>
      </c>
    </row>
    <row r="134">
      <c r="A134" s="4" t="inlineStr">
        <is>
          <t>Fair Value on a Recurring Basis | Level 3 | Forward contract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rivative liabilities</t>
        </is>
      </c>
      <c r="B136" s="7" t="n">
        <v>0</v>
      </c>
      <c r="C136"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at Fair Value - Schedule of Assets and Liabilities Measured at Fair Value on Recurring Basis (Parenthetical) (Details) - USD ($) $ in Thousands</t>
        </is>
      </c>
      <c r="B1" s="2" t="inlineStr">
        <is>
          <t>Jun. 30, 2024</t>
        </is>
      </c>
      <c r="C1" s="2" t="inlineStr">
        <is>
          <t>Jun. 30, 2023</t>
        </is>
      </c>
    </row>
    <row r="2">
      <c r="A2" s="3" t="inlineStr">
        <is>
          <t>Fair Value Disclosures [Abstract]</t>
        </is>
      </c>
      <c r="B2" s="4" t="inlineStr">
        <is>
          <t xml:space="preserve"> </t>
        </is>
      </c>
      <c r="C2" s="4" t="inlineStr">
        <is>
          <t xml:space="preserve"> </t>
        </is>
      </c>
    </row>
    <row r="3">
      <c r="A3" s="4" t="inlineStr">
        <is>
          <t>Commemorative coin inventory, held at lower of cost or net realizable value</t>
        </is>
      </c>
      <c r="B3" s="7" t="n">
        <v>3236</v>
      </c>
      <c r="C3" s="7" t="n">
        <v>9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Schedule of Receivables, net (Details) - USD ($) $ in Thousands</t>
        </is>
      </c>
      <c r="B1" s="2" t="inlineStr">
        <is>
          <t>Jun. 30, 2024</t>
        </is>
      </c>
      <c r="C1" s="2" t="inlineStr">
        <is>
          <t>Jun. 30, 2023</t>
        </is>
      </c>
    </row>
    <row r="2">
      <c r="A2" s="3" t="inlineStr">
        <is>
          <t>Accounts, Notes, Loans and Financing Receivable [Line Items]</t>
        </is>
      </c>
      <c r="B2" s="4" t="inlineStr">
        <is>
          <t xml:space="preserve"> </t>
        </is>
      </c>
      <c r="C2" s="4" t="inlineStr">
        <is>
          <t xml:space="preserve"> </t>
        </is>
      </c>
    </row>
    <row r="3">
      <c r="A3" s="4" t="inlineStr">
        <is>
          <t>Receivables, net</t>
        </is>
      </c>
      <c r="B3" s="7" t="n">
        <v>36596</v>
      </c>
      <c r="C3" s="7" t="n">
        <v>35243</v>
      </c>
    </row>
    <row r="4">
      <c r="A4" s="4" t="inlineStr">
        <is>
          <t>Customer Trade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ceivables, net</t>
        </is>
      </c>
      <c r="B6" s="6" t="n">
        <v>12373</v>
      </c>
      <c r="C6" s="6" t="n">
        <v>5031</v>
      </c>
    </row>
    <row r="7">
      <c r="A7" s="4" t="inlineStr">
        <is>
          <t>Wholesale Trade Advanc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ceivables, net</t>
        </is>
      </c>
      <c r="B9" s="6" t="n">
        <v>11033</v>
      </c>
      <c r="C9" s="6" t="n">
        <v>13679</v>
      </c>
    </row>
    <row r="10">
      <c r="A10" s="4" t="inlineStr">
        <is>
          <t>Due from Brokers and 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 net</t>
        </is>
      </c>
      <c r="B12" s="7" t="n">
        <v>13190</v>
      </c>
      <c r="C12" s="7" t="n">
        <v>165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Jun. 30, 2024</t>
        </is>
      </c>
      <c r="C2" s="2" t="inlineStr">
        <is>
          <t>Jun. 30, 2023</t>
        </is>
      </c>
      <c r="D2" s="2" t="inlineStr">
        <is>
          <t>Jun. 30,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9699039</v>
      </c>
      <c r="C4" s="7" t="n">
        <v>9286561</v>
      </c>
      <c r="D4" s="7" t="n">
        <v>8159254</v>
      </c>
    </row>
    <row r="5">
      <c r="A5" s="4" t="inlineStr">
        <is>
          <t>Cost of sales</t>
        </is>
      </c>
      <c r="B5" s="6" t="n">
        <v>9525784</v>
      </c>
      <c r="C5" s="6" t="n">
        <v>8991892</v>
      </c>
      <c r="D5" s="6" t="n">
        <v>7897489</v>
      </c>
    </row>
    <row r="6">
      <c r="A6" s="4" t="inlineStr">
        <is>
          <t>Gross profit</t>
        </is>
      </c>
      <c r="B6" s="6" t="n">
        <v>173255</v>
      </c>
      <c r="C6" s="6" t="n">
        <v>294669</v>
      </c>
      <c r="D6" s="6" t="n">
        <v>261765</v>
      </c>
    </row>
    <row r="7">
      <c r="A7" s="4" t="inlineStr">
        <is>
          <t>Selling, general, and administrative expenses</t>
        </is>
      </c>
      <c r="B7" s="6" t="n">
        <v>-89800</v>
      </c>
      <c r="C7" s="6" t="n">
        <v>-85282</v>
      </c>
      <c r="D7" s="6" t="n">
        <v>-76618</v>
      </c>
    </row>
    <row r="8">
      <c r="A8" s="4" t="inlineStr">
        <is>
          <t>Depreciation and amortization expense</t>
        </is>
      </c>
      <c r="B8" s="6" t="n">
        <v>-11397</v>
      </c>
      <c r="C8" s="6" t="n">
        <v>-12525</v>
      </c>
      <c r="D8" s="6" t="n">
        <v>-27300</v>
      </c>
    </row>
    <row r="9">
      <c r="A9" s="4" t="inlineStr">
        <is>
          <t>Interest income</t>
        </is>
      </c>
      <c r="B9" s="6" t="n">
        <v>27168</v>
      </c>
      <c r="C9" s="6" t="n">
        <v>22231</v>
      </c>
      <c r="D9" s="6" t="n">
        <v>21800</v>
      </c>
    </row>
    <row r="10">
      <c r="A10" s="4" t="inlineStr">
        <is>
          <t>Interest expense</t>
        </is>
      </c>
      <c r="B10" s="6" t="n">
        <v>-39531</v>
      </c>
      <c r="C10" s="6" t="n">
        <v>-31528</v>
      </c>
      <c r="D10" s="6" t="n">
        <v>-21992</v>
      </c>
    </row>
    <row r="11">
      <c r="A11" s="4" t="inlineStr">
        <is>
          <t>Earnings from equity method investments</t>
        </is>
      </c>
      <c r="B11" s="6" t="n">
        <v>4044</v>
      </c>
      <c r="C11" s="6" t="n">
        <v>12576</v>
      </c>
      <c r="D11" s="6" t="n">
        <v>6907</v>
      </c>
    </row>
    <row r="12">
      <c r="A12" s="4" t="inlineStr">
        <is>
          <t>Other income, net</t>
        </is>
      </c>
      <c r="B12" s="6" t="n">
        <v>2071</v>
      </c>
      <c r="C12" s="6" t="n">
        <v>2663</v>
      </c>
      <c r="D12" s="6" t="n">
        <v>1953</v>
      </c>
    </row>
    <row r="13">
      <c r="A13" s="4" t="inlineStr">
        <is>
          <t>Remeasurement gain on pre-existing equity interest</t>
        </is>
      </c>
      <c r="B13" s="6" t="n">
        <v>16669</v>
      </c>
      <c r="C13" s="6" t="n">
        <v>0</v>
      </c>
      <c r="D13" s="6" t="n">
        <v>0</v>
      </c>
    </row>
    <row r="14">
      <c r="A14" s="4" t="inlineStr">
        <is>
          <t>Unrealized gains (losses) on foreign exchange</t>
        </is>
      </c>
      <c r="B14" s="6" t="n">
        <v>299</v>
      </c>
      <c r="C14" s="6" t="n">
        <v>366</v>
      </c>
      <c r="D14" s="6" t="n">
        <v>-98</v>
      </c>
    </row>
    <row r="15">
      <c r="A15" s="4" t="inlineStr">
        <is>
          <t>Net income before provision for income taxes</t>
        </is>
      </c>
      <c r="B15" s="6" t="n">
        <v>82778</v>
      </c>
      <c r="C15" s="6" t="n">
        <v>203170</v>
      </c>
      <c r="D15" s="6" t="n">
        <v>166417</v>
      </c>
    </row>
    <row r="16">
      <c r="A16" s="4" t="inlineStr">
        <is>
          <t>Income tax expense</t>
        </is>
      </c>
      <c r="B16" s="6" t="n">
        <v>-13745</v>
      </c>
      <c r="C16" s="6" t="n">
        <v>-46401</v>
      </c>
      <c r="D16" s="6" t="n">
        <v>-33338</v>
      </c>
    </row>
    <row r="17">
      <c r="A17" s="4" t="inlineStr">
        <is>
          <t>Net income</t>
        </is>
      </c>
      <c r="B17" s="6" t="n">
        <v>69033</v>
      </c>
      <c r="C17" s="6" t="n">
        <v>156769</v>
      </c>
      <c r="D17" s="6" t="n">
        <v>133079</v>
      </c>
    </row>
    <row r="18">
      <c r="A18" s="4" t="inlineStr">
        <is>
          <t>Net income attributable to noncontrolling interests</t>
        </is>
      </c>
      <c r="B18" s="6" t="n">
        <v>487</v>
      </c>
      <c r="C18" s="6" t="n">
        <v>409</v>
      </c>
      <c r="D18" s="6" t="n">
        <v>543</v>
      </c>
    </row>
    <row r="19">
      <c r="A19" s="4" t="inlineStr">
        <is>
          <t>Net income attributable to the Company</t>
        </is>
      </c>
      <c r="B19" s="7" t="n">
        <v>68546</v>
      </c>
      <c r="C19" s="7" t="n">
        <v>156360</v>
      </c>
      <c r="D19" s="7" t="n">
        <v>132536</v>
      </c>
    </row>
    <row r="20">
      <c r="A20" s="3" t="inlineStr">
        <is>
          <t>Basic and diluted net income per share attributable to A-Mark Precious Metals, Inc.:</t>
        </is>
      </c>
      <c r="B20" s="4" t="inlineStr">
        <is>
          <t xml:space="preserve"> </t>
        </is>
      </c>
      <c r="C20" s="4" t="inlineStr">
        <is>
          <t xml:space="preserve"> </t>
        </is>
      </c>
      <c r="D20" s="4" t="inlineStr">
        <is>
          <t xml:space="preserve"> </t>
        </is>
      </c>
    </row>
    <row r="21">
      <c r="A21" s="4" t="inlineStr">
        <is>
          <t>Basic</t>
        </is>
      </c>
      <c r="B21" s="8" t="n">
        <v>2.97</v>
      </c>
      <c r="C21" s="8" t="n">
        <v>6.68</v>
      </c>
      <c r="D21" s="8" t="n">
        <v>5.81</v>
      </c>
    </row>
    <row r="22">
      <c r="A22" s="4" t="inlineStr">
        <is>
          <t>Diluted</t>
        </is>
      </c>
      <c r="B22" s="8" t="n">
        <v>2.84</v>
      </c>
      <c r="C22" s="8" t="n">
        <v>6.34</v>
      </c>
      <c r="D22" s="8" t="n">
        <v>5.45</v>
      </c>
    </row>
    <row r="23">
      <c r="A23" s="3" t="inlineStr">
        <is>
          <t>Weighted average shares outstanding:</t>
        </is>
      </c>
      <c r="B23" s="4" t="inlineStr">
        <is>
          <t xml:space="preserve"> </t>
        </is>
      </c>
      <c r="C23" s="4" t="inlineStr">
        <is>
          <t xml:space="preserve"> </t>
        </is>
      </c>
      <c r="D23" s="4" t="inlineStr">
        <is>
          <t xml:space="preserve"> </t>
        </is>
      </c>
    </row>
    <row r="24">
      <c r="A24" s="4" t="inlineStr">
        <is>
          <t>Basic</t>
        </is>
      </c>
      <c r="B24" s="6" t="n">
        <v>23091700</v>
      </c>
      <c r="C24" s="6" t="n">
        <v>23400300</v>
      </c>
      <c r="D24" s="6" t="n">
        <v>22805600</v>
      </c>
    </row>
    <row r="25">
      <c r="A25" s="4" t="inlineStr">
        <is>
          <t>Diluted</t>
        </is>
      </c>
      <c r="B25" s="6" t="n">
        <v>24120800</v>
      </c>
      <c r="C25" s="6" t="n">
        <v>24648600</v>
      </c>
      <c r="D25" s="6" t="n">
        <v>243295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ed Loans Receivable - Summary of Carrying-value of Secured Loans (Details) - USD ($) $ in Thousands</t>
        </is>
      </c>
      <c r="C1" s="2" t="inlineStr">
        <is>
          <t>Jun. 30, 2024</t>
        </is>
      </c>
      <c r="D1" s="2" t="inlineStr">
        <is>
          <t>Jun. 30, 2023</t>
        </is>
      </c>
    </row>
    <row r="2">
      <c r="A2" s="3" t="inlineStr">
        <is>
          <t>Accounts, Notes, Loans and Financing Receivable [Line Items]</t>
        </is>
      </c>
      <c r="C2" s="4" t="inlineStr">
        <is>
          <t xml:space="preserve"> </t>
        </is>
      </c>
      <c r="D2" s="4" t="inlineStr">
        <is>
          <t xml:space="preserve"> </t>
        </is>
      </c>
    </row>
    <row r="3">
      <c r="A3" s="4" t="inlineStr">
        <is>
          <t>Secured loans receivable</t>
        </is>
      </c>
      <c r="B3" s="4" t="inlineStr">
        <is>
          <t>[1]</t>
        </is>
      </c>
      <c r="C3" s="7" t="n">
        <v>113067</v>
      </c>
      <c r="D3" s="7" t="n">
        <v>100620</v>
      </c>
    </row>
    <row r="4">
      <c r="A4" s="4" t="inlineStr">
        <is>
          <t>Secured Loans Originated</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Secured loans receivable</t>
        </is>
      </c>
      <c r="C6" s="6" t="n">
        <v>96573</v>
      </c>
      <c r="D6" s="6" t="n">
        <v>68630</v>
      </c>
    </row>
    <row r="7">
      <c r="A7" s="4" t="inlineStr">
        <is>
          <t>Secured Loans Originated - With a Related Party</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Secured loans receivable</t>
        </is>
      </c>
      <c r="C9" s="6" t="n">
        <v>15</v>
      </c>
      <c r="D9" s="6" t="n">
        <v>0</v>
      </c>
    </row>
    <row r="10">
      <c r="A10" s="4" t="inlineStr">
        <is>
          <t>Secured loans originated</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Secured loans receivable</t>
        </is>
      </c>
      <c r="C12" s="6" t="n">
        <v>96588</v>
      </c>
      <c r="D12" s="6" t="n">
        <v>68630</v>
      </c>
    </row>
    <row r="13">
      <c r="A13" s="4" t="inlineStr">
        <is>
          <t>Secured Loans Acquired</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Secured loans receivable</t>
        </is>
      </c>
      <c r="C15" s="7" t="n">
        <v>16479</v>
      </c>
      <c r="D15" s="7" t="n">
        <v>31990</v>
      </c>
    </row>
    <row r="16"/>
    <row r="17">
      <c r="A17" s="4" t="inlineStr">
        <is>
          <t>[1] Includes amounts of the consolidated variable interest entity as of June 30, 2023, which are presented separately in the table below.</t>
        </is>
      </c>
    </row>
  </sheetData>
  <mergeCells count="3">
    <mergeCell ref="A1:B1"/>
    <mergeCell ref="A16:C16"/>
    <mergeCell ref="A17:C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2" customWidth="1" min="5" max="5"/>
  </cols>
  <sheetData>
    <row r="1">
      <c r="A1" s="1" t="inlineStr">
        <is>
          <t>Secured Loans Receivable - Additional Information (Details)</t>
        </is>
      </c>
      <c r="C1" s="2" t="inlineStr">
        <is>
          <t>12 Months Ended</t>
        </is>
      </c>
    </row>
    <row r="2">
      <c r="C2" s="2" t="inlineStr">
        <is>
          <t>Jun. 30, 2024 USD ($) Loan</t>
        </is>
      </c>
      <c r="D2" s="2" t="inlineStr">
        <is>
          <t>Jun. 30, 2023 USD ($) Loan</t>
        </is>
      </c>
      <c r="E2" s="2" t="inlineStr">
        <is>
          <t>Jun. 30, 2022 USD ($)</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Loans receivable average effective rate of interest (percentage)</t>
        </is>
      </c>
      <c r="C4" s="10" t="n">
        <v>0.105</v>
      </c>
      <c r="D4" s="10" t="n">
        <v>0.104</v>
      </c>
      <c r="E4" s="4" t="inlineStr">
        <is>
          <t xml:space="preserve"> </t>
        </is>
      </c>
    </row>
    <row r="5">
      <c r="A5" s="4" t="inlineStr">
        <is>
          <t>Loan collateral values updated period frequency</t>
        </is>
      </c>
      <c r="C5" s="4" t="inlineStr">
        <is>
          <t>90 days</t>
        </is>
      </c>
      <c r="D5" s="4" t="inlineStr">
        <is>
          <t xml:space="preserve"> </t>
        </is>
      </c>
      <c r="E5" s="4" t="inlineStr">
        <is>
          <t xml:space="preserve"> </t>
        </is>
      </c>
    </row>
    <row r="6">
      <c r="A6" s="4" t="inlineStr">
        <is>
          <t>Loans receivable payment terms for interest</t>
        </is>
      </c>
      <c r="C6" s="4" t="inlineStr">
        <is>
          <t>180 days</t>
        </is>
      </c>
      <c r="D6" s="4" t="inlineStr">
        <is>
          <t xml:space="preserve"> </t>
        </is>
      </c>
      <c r="E6" s="4" t="inlineStr">
        <is>
          <t xml:space="preserve"> </t>
        </is>
      </c>
    </row>
    <row r="7">
      <c r="A7" s="4" t="inlineStr">
        <is>
          <t>Loan receivable liquidation period post default</t>
        </is>
      </c>
      <c r="C7" s="4" t="inlineStr">
        <is>
          <t>20 days</t>
        </is>
      </c>
      <c r="D7" s="4" t="inlineStr">
        <is>
          <t xml:space="preserve"> </t>
        </is>
      </c>
      <c r="E7" s="4" t="inlineStr">
        <is>
          <t xml:space="preserve"> </t>
        </is>
      </c>
    </row>
    <row r="8">
      <c r="A8" s="4" t="inlineStr">
        <is>
          <t>Loans with loan-to-value</t>
        </is>
      </c>
      <c r="B8" s="4" t="inlineStr">
        <is>
          <t>[1]</t>
        </is>
      </c>
      <c r="C8" s="7" t="n">
        <v>113067000</v>
      </c>
      <c r="D8" s="7" t="n">
        <v>100620000</v>
      </c>
      <c r="E8" s="4" t="inlineStr">
        <is>
          <t xml:space="preserve"> </t>
        </is>
      </c>
    </row>
    <row r="9">
      <c r="A9" s="4" t="inlineStr">
        <is>
          <t>Non-Performing</t>
        </is>
      </c>
      <c r="C9" s="4" t="inlineStr">
        <is>
          <t xml:space="preserve"> </t>
        </is>
      </c>
      <c r="D9" s="4" t="inlineStr">
        <is>
          <t xml:space="preserve"> </t>
        </is>
      </c>
      <c r="E9" s="4" t="inlineStr">
        <is>
          <t xml:space="preserve"> </t>
        </is>
      </c>
    </row>
    <row r="10">
      <c r="A10" s="3" t="inlineStr">
        <is>
          <t>Accounts, Notes, Loans and Financing Receivable [Line Items]</t>
        </is>
      </c>
      <c r="C10" s="4" t="inlineStr">
        <is>
          <t xml:space="preserve"> </t>
        </is>
      </c>
      <c r="D10" s="4" t="inlineStr">
        <is>
          <t xml:space="preserve"> </t>
        </is>
      </c>
      <c r="E10" s="4" t="inlineStr">
        <is>
          <t xml:space="preserve"> </t>
        </is>
      </c>
    </row>
    <row r="11">
      <c r="A11" s="4" t="inlineStr">
        <is>
          <t>Number of loans | Loan</t>
        </is>
      </c>
      <c r="C11" s="6" t="n">
        <v>0</v>
      </c>
      <c r="D11" s="6" t="n">
        <v>0</v>
      </c>
      <c r="E11" s="4" t="inlineStr">
        <is>
          <t xml:space="preserve"> </t>
        </is>
      </c>
    </row>
    <row r="12">
      <c r="A12" s="4" t="inlineStr">
        <is>
          <t>Non-Accrual Status</t>
        </is>
      </c>
      <c r="C12" s="4" t="inlineStr">
        <is>
          <t xml:space="preserve"> </t>
        </is>
      </c>
      <c r="D12" s="4" t="inlineStr">
        <is>
          <t xml:space="preserve"> </t>
        </is>
      </c>
      <c r="E12" s="4" t="inlineStr">
        <is>
          <t xml:space="preserve"> </t>
        </is>
      </c>
    </row>
    <row r="13">
      <c r="A13" s="3" t="inlineStr">
        <is>
          <t>Accounts, Notes, Loans and Financing Receivable [Line Items]</t>
        </is>
      </c>
      <c r="C13" s="4" t="inlineStr">
        <is>
          <t xml:space="preserve"> </t>
        </is>
      </c>
      <c r="D13" s="4" t="inlineStr">
        <is>
          <t xml:space="preserve"> </t>
        </is>
      </c>
      <c r="E13" s="4" t="inlineStr">
        <is>
          <t xml:space="preserve"> </t>
        </is>
      </c>
    </row>
    <row r="14">
      <c r="A14" s="4" t="inlineStr">
        <is>
          <t>Loan impairment costs</t>
        </is>
      </c>
      <c r="C14" s="7" t="n">
        <v>0</v>
      </c>
      <c r="D14" s="7" t="n">
        <v>0</v>
      </c>
      <c r="E14" s="7" t="n">
        <v>0</v>
      </c>
    </row>
    <row r="15">
      <c r="A15" s="4" t="inlineStr">
        <is>
          <t>Loan-to-value Ratio in Excess of 100%</t>
        </is>
      </c>
      <c r="C15" s="4" t="inlineStr">
        <is>
          <t xml:space="preserve"> </t>
        </is>
      </c>
      <c r="D15" s="4" t="inlineStr">
        <is>
          <t xml:space="preserve"> </t>
        </is>
      </c>
      <c r="E15" s="4" t="inlineStr">
        <is>
          <t xml:space="preserve"> </t>
        </is>
      </c>
    </row>
    <row r="16">
      <c r="A16" s="3" t="inlineStr">
        <is>
          <t>Accounts, Notes, Loans and Financing Receivable [Line Items]</t>
        </is>
      </c>
      <c r="C16" s="4" t="inlineStr">
        <is>
          <t xml:space="preserve"> </t>
        </is>
      </c>
      <c r="D16" s="4" t="inlineStr">
        <is>
          <t xml:space="preserve"> </t>
        </is>
      </c>
      <c r="E16" s="4" t="inlineStr">
        <is>
          <t xml:space="preserve"> </t>
        </is>
      </c>
    </row>
    <row r="17">
      <c r="A17" s="4" t="inlineStr">
        <is>
          <t>Loans with loan-to-value</t>
        </is>
      </c>
      <c r="C17" s="7" t="n">
        <v>0</v>
      </c>
      <c r="D17" s="7" t="n">
        <v>0</v>
      </c>
      <c r="E17" s="4" t="inlineStr">
        <is>
          <t xml:space="preserve"> </t>
        </is>
      </c>
    </row>
    <row r="18">
      <c r="A18" s="4" t="inlineStr">
        <is>
          <t>Maximum</t>
        </is>
      </c>
      <c r="C18" s="4" t="inlineStr">
        <is>
          <t xml:space="preserve"> </t>
        </is>
      </c>
      <c r="D18" s="4" t="inlineStr">
        <is>
          <t xml:space="preserve"> </t>
        </is>
      </c>
      <c r="E18" s="4" t="inlineStr">
        <is>
          <t xml:space="preserve"> </t>
        </is>
      </c>
    </row>
    <row r="19">
      <c r="A19" s="3" t="inlineStr">
        <is>
          <t>Accounts, Notes, Loans and Financing Receivable [Line Items]</t>
        </is>
      </c>
      <c r="C19" s="4" t="inlineStr">
        <is>
          <t xml:space="preserve"> </t>
        </is>
      </c>
      <c r="D19" s="4" t="inlineStr">
        <is>
          <t xml:space="preserve"> </t>
        </is>
      </c>
      <c r="E19" s="4" t="inlineStr">
        <is>
          <t xml:space="preserve"> </t>
        </is>
      </c>
    </row>
    <row r="20">
      <c r="A20" s="4" t="inlineStr">
        <is>
          <t>Percentage of loan balance outstanding</t>
        </is>
      </c>
      <c r="C20" s="9" t="n">
        <v>0.85</v>
      </c>
      <c r="D20" s="4" t="inlineStr">
        <is>
          <t xml:space="preserve"> </t>
        </is>
      </c>
      <c r="E20" s="4" t="inlineStr">
        <is>
          <t xml:space="preserve"> </t>
        </is>
      </c>
    </row>
    <row r="21">
      <c r="A21" s="4" t="inlineStr">
        <is>
          <t>Bullion</t>
        </is>
      </c>
      <c r="C21" s="4" t="inlineStr">
        <is>
          <t xml:space="preserve"> </t>
        </is>
      </c>
      <c r="D21" s="4" t="inlineStr">
        <is>
          <t xml:space="preserve"> </t>
        </is>
      </c>
      <c r="E21" s="4" t="inlineStr">
        <is>
          <t xml:space="preserve"> </t>
        </is>
      </c>
    </row>
    <row r="22">
      <c r="A22" s="3" t="inlineStr">
        <is>
          <t>Accounts, Notes, Loans and Financing Receivable [Line Items]</t>
        </is>
      </c>
      <c r="C22" s="4" t="inlineStr">
        <is>
          <t xml:space="preserve"> </t>
        </is>
      </c>
      <c r="D22" s="4" t="inlineStr">
        <is>
          <t xml:space="preserve"> </t>
        </is>
      </c>
      <c r="E22" s="4" t="inlineStr">
        <is>
          <t xml:space="preserve"> </t>
        </is>
      </c>
    </row>
    <row r="23">
      <c r="A23" s="4" t="inlineStr">
        <is>
          <t>Percentage of Loan-to-value ratio</t>
        </is>
      </c>
      <c r="C23" s="9" t="n">
        <v>0.75</v>
      </c>
      <c r="D23" s="4" t="inlineStr">
        <is>
          <t xml:space="preserve"> </t>
        </is>
      </c>
      <c r="E23" s="4" t="inlineStr">
        <is>
          <t xml:space="preserve"> </t>
        </is>
      </c>
    </row>
    <row r="24">
      <c r="A24" s="4" t="inlineStr">
        <is>
          <t>Graded Sports Cards</t>
        </is>
      </c>
      <c r="C24" s="4" t="inlineStr">
        <is>
          <t xml:space="preserve"> </t>
        </is>
      </c>
      <c r="D24" s="4" t="inlineStr">
        <is>
          <t xml:space="preserve"> </t>
        </is>
      </c>
      <c r="E24" s="4" t="inlineStr">
        <is>
          <t xml:space="preserve"> </t>
        </is>
      </c>
    </row>
    <row r="25">
      <c r="A25" s="3" t="inlineStr">
        <is>
          <t>Accounts, Notes, Loans and Financing Receivable [Line Items]</t>
        </is>
      </c>
      <c r="C25" s="4" t="inlineStr">
        <is>
          <t xml:space="preserve"> </t>
        </is>
      </c>
      <c r="D25" s="4" t="inlineStr">
        <is>
          <t xml:space="preserve"> </t>
        </is>
      </c>
      <c r="E25" s="4" t="inlineStr">
        <is>
          <t xml:space="preserve"> </t>
        </is>
      </c>
    </row>
    <row r="26">
      <c r="A26" s="4" t="inlineStr">
        <is>
          <t>Percentage of Loan-to-value ratio</t>
        </is>
      </c>
      <c r="C26" s="9" t="n">
        <v>0.5</v>
      </c>
      <c r="D26" s="4" t="inlineStr">
        <is>
          <t xml:space="preserve"> </t>
        </is>
      </c>
      <c r="E26" s="4" t="inlineStr">
        <is>
          <t xml:space="preserve"> </t>
        </is>
      </c>
    </row>
    <row r="27">
      <c r="A27" s="4" t="inlineStr">
        <is>
          <t>Numismatic and Semi-numismatic</t>
        </is>
      </c>
      <c r="C27" s="4" t="inlineStr">
        <is>
          <t xml:space="preserve"> </t>
        </is>
      </c>
      <c r="D27" s="4" t="inlineStr">
        <is>
          <t xml:space="preserve"> </t>
        </is>
      </c>
      <c r="E27" s="4" t="inlineStr">
        <is>
          <t xml:space="preserve"> </t>
        </is>
      </c>
    </row>
    <row r="28">
      <c r="A28" s="3" t="inlineStr">
        <is>
          <t>Accounts, Notes, Loans and Financing Receivable [Line Items]</t>
        </is>
      </c>
      <c r="C28" s="4" t="inlineStr">
        <is>
          <t xml:space="preserve"> </t>
        </is>
      </c>
      <c r="D28" s="4" t="inlineStr">
        <is>
          <t xml:space="preserve"> </t>
        </is>
      </c>
      <c r="E28" s="4" t="inlineStr">
        <is>
          <t xml:space="preserve"> </t>
        </is>
      </c>
    </row>
    <row r="29">
      <c r="A29" s="4" t="inlineStr">
        <is>
          <t>Percentage of Loan-to-value ratio</t>
        </is>
      </c>
      <c r="C29" s="9" t="n">
        <v>0.65</v>
      </c>
      <c r="D29" s="4" t="inlineStr">
        <is>
          <t xml:space="preserve"> </t>
        </is>
      </c>
      <c r="E29" s="4" t="inlineStr">
        <is>
          <t xml:space="preserve"> </t>
        </is>
      </c>
    </row>
    <row r="30"/>
    <row r="31">
      <c r="A31" s="4" t="inlineStr">
        <is>
          <t>[1] Includes amounts of the consolidated variable interest entity as of June 30, 2023, which are presented separately in the table below.</t>
        </is>
      </c>
    </row>
  </sheetData>
  <mergeCells count="4">
    <mergeCell ref="A1:B2"/>
    <mergeCell ref="C1:E1"/>
    <mergeCell ref="A30:D30"/>
    <mergeCell ref="A31:D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Loans Receivable - Schedule of Classes for Financing Receivables (Details) - USD ($) $ in Thousands</t>
        </is>
      </c>
      <c r="B1" s="2" t="inlineStr">
        <is>
          <t>Jun. 30, 2024</t>
        </is>
      </c>
      <c r="C1" s="2" t="inlineStr">
        <is>
          <t>Jun. 30, 2023</t>
        </is>
      </c>
    </row>
    <row r="2">
      <c r="A2" s="3" t="inlineStr">
        <is>
          <t>Accounts, Notes, Loans and Financing Receivable [Line Items]</t>
        </is>
      </c>
      <c r="B2" s="4" t="inlineStr">
        <is>
          <t xml:space="preserve"> </t>
        </is>
      </c>
      <c r="C2" s="4" t="inlineStr">
        <is>
          <t xml:space="preserve"> </t>
        </is>
      </c>
    </row>
    <row r="3">
      <c r="A3" s="4" t="inlineStr">
        <is>
          <t>Secured loans</t>
        </is>
      </c>
      <c r="B3" s="7" t="n">
        <v>113067</v>
      </c>
      <c r="C3" s="7" t="n">
        <v>100620</v>
      </c>
    </row>
    <row r="4">
      <c r="A4" s="4" t="inlineStr">
        <is>
          <t>Secured loan, percentage</t>
        </is>
      </c>
      <c r="B4" s="9" t="n">
        <v>1</v>
      </c>
      <c r="C4" s="9" t="n">
        <v>1</v>
      </c>
    </row>
    <row r="5">
      <c r="A5" s="4" t="inlineStr">
        <is>
          <t>Bullion</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Secured loans</t>
        </is>
      </c>
      <c r="B7" s="7" t="n">
        <v>64764</v>
      </c>
      <c r="C7" s="7" t="n">
        <v>52165</v>
      </c>
    </row>
    <row r="8">
      <c r="A8" s="4" t="inlineStr">
        <is>
          <t>Secured loan, percentage</t>
        </is>
      </c>
      <c r="B8" s="10" t="n">
        <v>0.573</v>
      </c>
      <c r="C8" s="10" t="n">
        <v>0.518</v>
      </c>
    </row>
    <row r="9">
      <c r="A9" s="4" t="inlineStr">
        <is>
          <t>Numismatic and Semi-numismatic</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Secured loans</t>
        </is>
      </c>
      <c r="B11" s="7" t="n">
        <v>42588</v>
      </c>
      <c r="C11" s="7" t="n">
        <v>47856</v>
      </c>
    </row>
    <row r="12">
      <c r="A12" s="4" t="inlineStr">
        <is>
          <t>Secured loan, percentage</t>
        </is>
      </c>
      <c r="B12" s="10" t="n">
        <v>0.377</v>
      </c>
      <c r="C12" s="10" t="n">
        <v>0.476</v>
      </c>
    </row>
    <row r="13">
      <c r="A13" s="4" t="inlineStr">
        <is>
          <t>Graded Sports Card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Secured loans</t>
        </is>
      </c>
      <c r="B15" s="7" t="n">
        <v>5715</v>
      </c>
      <c r="C15" s="7" t="n">
        <v>599</v>
      </c>
    </row>
    <row r="16">
      <c r="A16" s="4" t="inlineStr">
        <is>
          <t>Secured loan, percentage</t>
        </is>
      </c>
      <c r="B16" s="9" t="n">
        <v>0.05</v>
      </c>
      <c r="C16" s="10" t="n">
        <v>0.0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ed Loans Receivable - Schedule of Financing Receivable Credit Quality Indicators (Details) - USD ($) $ in Thousands</t>
        </is>
      </c>
      <c r="C1" s="2" t="inlineStr">
        <is>
          <t>Jun. 30, 2024</t>
        </is>
      </c>
      <c r="D1" s="2" t="inlineStr">
        <is>
          <t>Jun. 30, 2023</t>
        </is>
      </c>
    </row>
    <row r="2">
      <c r="A2" s="3" t="inlineStr">
        <is>
          <t>Accounts, Notes, Loans and Financing Receivable [Line Items]</t>
        </is>
      </c>
      <c r="C2" s="4" t="inlineStr">
        <is>
          <t xml:space="preserve"> </t>
        </is>
      </c>
      <c r="D2" s="4" t="inlineStr">
        <is>
          <t xml:space="preserve"> </t>
        </is>
      </c>
    </row>
    <row r="3">
      <c r="A3" s="4" t="inlineStr">
        <is>
          <t>Secured loans (current)</t>
        </is>
      </c>
      <c r="B3" s="4" t="inlineStr">
        <is>
          <t>[1]</t>
        </is>
      </c>
      <c r="C3" s="7" t="n">
        <v>113067</v>
      </c>
      <c r="D3" s="7" t="n">
        <v>100620</v>
      </c>
    </row>
    <row r="4">
      <c r="A4" s="4" t="inlineStr">
        <is>
          <t>Bullion and Numismatic and Semi-numismatic and Graded Sports Memorabilia</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Secured loans (current)</t>
        </is>
      </c>
      <c r="C6" s="7" t="n">
        <v>113067</v>
      </c>
      <c r="D6" s="7" t="n">
        <v>100620</v>
      </c>
    </row>
    <row r="7">
      <c r="A7" s="4" t="inlineStr">
        <is>
          <t>Secured loans (current), percentage</t>
        </is>
      </c>
      <c r="C7" s="9" t="n">
        <v>1</v>
      </c>
      <c r="D7" s="9" t="n">
        <v>1</v>
      </c>
    </row>
    <row r="8">
      <c r="A8" s="4" t="inlineStr">
        <is>
          <t>Loan-to-value of 75% or More | Bullion and Numismatic and Semi-numismatic and Graded Sports Memorabilia</t>
        </is>
      </c>
      <c r="C8" s="4" t="inlineStr">
        <is>
          <t xml:space="preserve"> </t>
        </is>
      </c>
      <c r="D8" s="4" t="inlineStr">
        <is>
          <t xml:space="preserve"> </t>
        </is>
      </c>
    </row>
    <row r="9">
      <c r="A9" s="3" t="inlineStr">
        <is>
          <t>Accounts, Notes, Loans and Financing Receivable [Line Items]</t>
        </is>
      </c>
      <c r="C9" s="4" t="inlineStr">
        <is>
          <t xml:space="preserve"> </t>
        </is>
      </c>
      <c r="D9" s="4" t="inlineStr">
        <is>
          <t xml:space="preserve"> </t>
        </is>
      </c>
    </row>
    <row r="10">
      <c r="A10" s="4" t="inlineStr">
        <is>
          <t>Secured loans (current)</t>
        </is>
      </c>
      <c r="C10" s="7" t="n">
        <v>11870</v>
      </c>
      <c r="D10" s="7" t="n">
        <v>10242</v>
      </c>
    </row>
    <row r="11">
      <c r="A11" s="4" t="inlineStr">
        <is>
          <t>Secured loans (current), percentage</t>
        </is>
      </c>
      <c r="C11" s="10" t="n">
        <v>0.105</v>
      </c>
      <c r="D11" s="10" t="n">
        <v>0.102</v>
      </c>
    </row>
    <row r="12">
      <c r="A12" s="4" t="inlineStr">
        <is>
          <t>Loan-to-value of Less than 75% | Bullion and Numismatic and Semi-numismatic and Graded Sports Memorabilia</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Secured loans (current)</t>
        </is>
      </c>
      <c r="C14" s="7" t="n">
        <v>101197</v>
      </c>
      <c r="D14" s="7" t="n">
        <v>90378</v>
      </c>
    </row>
    <row r="15">
      <c r="A15" s="4" t="inlineStr">
        <is>
          <t>Secured loans (current), percentage</t>
        </is>
      </c>
      <c r="C15" s="10" t="n">
        <v>0.895</v>
      </c>
      <c r="D15" s="10" t="n">
        <v>0.898</v>
      </c>
    </row>
    <row r="16"/>
    <row r="17">
      <c r="A17" s="4" t="inlineStr">
        <is>
          <t>[1] Includes amounts of the consolidated variable interest entity as of June 30, 2023, which are presented separately in the table below.</t>
        </is>
      </c>
    </row>
  </sheetData>
  <mergeCells count="3">
    <mergeCell ref="A1:B1"/>
    <mergeCell ref="A16:C16"/>
    <mergeCell ref="A17:C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 Summary of Components of Inventory (Details) - USD ($) $ in Thousands</t>
        </is>
      </c>
      <c r="C1" s="2" t="inlineStr">
        <is>
          <t>Jun. 30, 2024</t>
        </is>
      </c>
      <c r="D1" s="2" t="inlineStr">
        <is>
          <t>Jun. 30, 2023</t>
        </is>
      </c>
    </row>
    <row r="2">
      <c r="A2" s="3" t="inlineStr">
        <is>
          <t>Inventory [Line Items]</t>
        </is>
      </c>
      <c r="C2" s="4" t="inlineStr">
        <is>
          <t xml:space="preserve"> </t>
        </is>
      </c>
      <c r="D2" s="4" t="inlineStr">
        <is>
          <t xml:space="preserve"> </t>
        </is>
      </c>
    </row>
    <row r="3">
      <c r="A3" s="4" t="inlineStr">
        <is>
          <t>Inventories</t>
        </is>
      </c>
      <c r="B3" s="4" t="inlineStr">
        <is>
          <t>[1]</t>
        </is>
      </c>
      <c r="C3" s="7" t="n">
        <v>579400</v>
      </c>
      <c r="D3" s="7" t="n">
        <v>645812</v>
      </c>
    </row>
    <row r="4">
      <c r="A4" s="4" t="inlineStr">
        <is>
          <t>Restricted inventories</t>
        </is>
      </c>
      <c r="C4" s="6" t="n">
        <v>517744</v>
      </c>
      <c r="D4" s="6" t="n">
        <v>335831</v>
      </c>
    </row>
    <row r="5">
      <c r="A5" s="4" t="inlineStr">
        <is>
          <t>Restricted and non-restricted inventory, net</t>
        </is>
      </c>
      <c r="C5" s="6" t="n">
        <v>1097144</v>
      </c>
      <c r="D5" s="6" t="n">
        <v>981643</v>
      </c>
    </row>
    <row r="6">
      <c r="A6" s="4" t="inlineStr">
        <is>
          <t>Inventory held for Sale</t>
        </is>
      </c>
      <c r="C6" s="4" t="inlineStr">
        <is>
          <t xml:space="preserve"> </t>
        </is>
      </c>
      <c r="D6" s="4" t="inlineStr">
        <is>
          <t xml:space="preserve"> </t>
        </is>
      </c>
    </row>
    <row r="7">
      <c r="A7" s="3" t="inlineStr">
        <is>
          <t>Inventory [Line Items]</t>
        </is>
      </c>
      <c r="C7" s="4" t="inlineStr">
        <is>
          <t xml:space="preserve"> </t>
        </is>
      </c>
      <c r="D7" s="4" t="inlineStr">
        <is>
          <t xml:space="preserve"> </t>
        </is>
      </c>
    </row>
    <row r="8">
      <c r="A8" s="4" t="inlineStr">
        <is>
          <t>Inventories</t>
        </is>
      </c>
      <c r="C8" s="6" t="n">
        <v>342196</v>
      </c>
      <c r="D8" s="6" t="n">
        <v>437670</v>
      </c>
    </row>
    <row r="9">
      <c r="A9" s="4" t="inlineStr">
        <is>
          <t>Repurchase Arrangements with Customers</t>
        </is>
      </c>
      <c r="C9" s="4" t="inlineStr">
        <is>
          <t xml:space="preserve"> </t>
        </is>
      </c>
      <c r="D9" s="4" t="inlineStr">
        <is>
          <t xml:space="preserve"> </t>
        </is>
      </c>
    </row>
    <row r="10">
      <c r="A10" s="3" t="inlineStr">
        <is>
          <t>Inventory [Line Items]</t>
        </is>
      </c>
      <c r="C10" s="4" t="inlineStr">
        <is>
          <t xml:space="preserve"> </t>
        </is>
      </c>
      <c r="D10" s="4" t="inlineStr">
        <is>
          <t xml:space="preserve"> </t>
        </is>
      </c>
    </row>
    <row r="11">
      <c r="A11" s="4" t="inlineStr">
        <is>
          <t>Inventories</t>
        </is>
      </c>
      <c r="C11" s="6" t="n">
        <v>199559</v>
      </c>
      <c r="D11" s="6" t="n">
        <v>181751</v>
      </c>
    </row>
    <row r="12">
      <c r="A12" s="4" t="inlineStr">
        <is>
          <t>Consignment Arrangements with Customers</t>
        </is>
      </c>
      <c r="C12" s="4" t="inlineStr">
        <is>
          <t xml:space="preserve"> </t>
        </is>
      </c>
      <c r="D12" s="4" t="inlineStr">
        <is>
          <t xml:space="preserve"> </t>
        </is>
      </c>
    </row>
    <row r="13">
      <c r="A13" s="3" t="inlineStr">
        <is>
          <t>Inventory [Line Items]</t>
        </is>
      </c>
      <c r="C13" s="4" t="inlineStr">
        <is>
          <t xml:space="preserve"> </t>
        </is>
      </c>
      <c r="D13" s="4" t="inlineStr">
        <is>
          <t xml:space="preserve"> </t>
        </is>
      </c>
    </row>
    <row r="14">
      <c r="A14" s="4" t="inlineStr">
        <is>
          <t>Inventories</t>
        </is>
      </c>
      <c r="C14" s="6" t="n">
        <v>2416</v>
      </c>
      <c r="D14" s="6" t="n">
        <v>3801</v>
      </c>
    </row>
    <row r="15">
      <c r="A15" s="4" t="inlineStr">
        <is>
          <t>Commemorative Coins, Held at Lower of Cost or Net Realizable Value</t>
        </is>
      </c>
      <c r="C15" s="4" t="inlineStr">
        <is>
          <t xml:space="preserve"> </t>
        </is>
      </c>
      <c r="D15" s="4" t="inlineStr">
        <is>
          <t xml:space="preserve"> </t>
        </is>
      </c>
    </row>
    <row r="16">
      <c r="A16" s="3" t="inlineStr">
        <is>
          <t>Inventory [Line Items]</t>
        </is>
      </c>
      <c r="C16" s="4" t="inlineStr">
        <is>
          <t xml:space="preserve"> </t>
        </is>
      </c>
      <c r="D16" s="4" t="inlineStr">
        <is>
          <t xml:space="preserve"> </t>
        </is>
      </c>
    </row>
    <row r="17">
      <c r="A17" s="4" t="inlineStr">
        <is>
          <t>Inventories</t>
        </is>
      </c>
      <c r="C17" s="6" t="n">
        <v>3236</v>
      </c>
      <c r="D17" s="6" t="n">
        <v>948</v>
      </c>
    </row>
    <row r="18">
      <c r="A18" s="4" t="inlineStr">
        <is>
          <t>Borrowed Precious Metals</t>
        </is>
      </c>
      <c r="C18" s="4" t="inlineStr">
        <is>
          <t xml:space="preserve"> </t>
        </is>
      </c>
      <c r="D18" s="4" t="inlineStr">
        <is>
          <t xml:space="preserve"> </t>
        </is>
      </c>
    </row>
    <row r="19">
      <c r="A19" s="3" t="inlineStr">
        <is>
          <t>Inventory [Line Items]</t>
        </is>
      </c>
      <c r="C19" s="4" t="inlineStr">
        <is>
          <t xml:space="preserve"> </t>
        </is>
      </c>
      <c r="D19" s="4" t="inlineStr">
        <is>
          <t xml:space="preserve"> </t>
        </is>
      </c>
    </row>
    <row r="20">
      <c r="A20" s="4" t="inlineStr">
        <is>
          <t>Inventories</t>
        </is>
      </c>
      <c r="C20" s="6" t="n">
        <v>31993</v>
      </c>
      <c r="D20" s="6" t="n">
        <v>21642</v>
      </c>
    </row>
    <row r="21">
      <c r="A21" s="4" t="inlineStr">
        <is>
          <t>Product Financing Arrangements</t>
        </is>
      </c>
      <c r="C21" s="4" t="inlineStr">
        <is>
          <t xml:space="preserve"> </t>
        </is>
      </c>
      <c r="D21" s="4" t="inlineStr">
        <is>
          <t xml:space="preserve"> </t>
        </is>
      </c>
    </row>
    <row r="22">
      <c r="A22" s="3" t="inlineStr">
        <is>
          <t>Inventory [Line Items]</t>
        </is>
      </c>
      <c r="C22" s="4" t="inlineStr">
        <is>
          <t xml:space="preserve"> </t>
        </is>
      </c>
      <c r="D22" s="4" t="inlineStr">
        <is>
          <t xml:space="preserve"> </t>
        </is>
      </c>
    </row>
    <row r="23">
      <c r="A23" s="4" t="inlineStr">
        <is>
          <t>Restricted inventories</t>
        </is>
      </c>
      <c r="C23" s="7" t="n">
        <v>517744</v>
      </c>
      <c r="D23" s="7" t="n">
        <v>335831</v>
      </c>
    </row>
    <row r="24"/>
    <row r="25">
      <c r="A25" s="4" t="inlineStr">
        <is>
          <t>[1] Includes amounts of the consolidated variable interest entity as of June 30, 2023, which are presented separately in the table below.</t>
        </is>
      </c>
    </row>
  </sheetData>
  <mergeCells count="3">
    <mergeCell ref="A1:B1"/>
    <mergeCell ref="A24:C24"/>
    <mergeCell ref="A25:C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ntories - Additional Information (Details) - USD ($) $ in Thousands</t>
        </is>
      </c>
      <c r="C1" s="2" t="inlineStr">
        <is>
          <t>12 Months Ended</t>
        </is>
      </c>
    </row>
    <row r="2">
      <c r="C2" s="2" t="inlineStr">
        <is>
          <t>Jun. 30, 2024</t>
        </is>
      </c>
      <c r="D2" s="2" t="inlineStr">
        <is>
          <t>Jun. 30, 2023</t>
        </is>
      </c>
    </row>
    <row r="3">
      <c r="A3" s="3" t="inlineStr">
        <is>
          <t>Inventory [Line Items]</t>
        </is>
      </c>
      <c r="C3" s="4" t="inlineStr">
        <is>
          <t xml:space="preserve"> </t>
        </is>
      </c>
      <c r="D3" s="4" t="inlineStr">
        <is>
          <t xml:space="preserve"> </t>
        </is>
      </c>
    </row>
    <row r="4">
      <c r="A4" s="4" t="inlineStr">
        <is>
          <t>Inventory held for sale</t>
        </is>
      </c>
      <c r="B4" s="4" t="inlineStr">
        <is>
          <t>[1]</t>
        </is>
      </c>
      <c r="C4" s="7" t="n">
        <v>579400</v>
      </c>
      <c r="D4" s="7" t="n">
        <v>645812</v>
      </c>
    </row>
    <row r="5">
      <c r="A5" s="4" t="inlineStr">
        <is>
          <t>Precious metals inventory subject to repurchase arrangements</t>
        </is>
      </c>
      <c r="C5" s="6" t="n">
        <v>199600</v>
      </c>
      <c r="D5" s="6" t="n">
        <v>181800</v>
      </c>
    </row>
    <row r="6">
      <c r="A6" s="4" t="inlineStr">
        <is>
          <t>Consignment arrangements with customers</t>
        </is>
      </c>
      <c r="C6" s="6" t="n">
        <v>2400</v>
      </c>
      <c r="D6" s="6" t="n">
        <v>3800</v>
      </c>
    </row>
    <row r="7">
      <c r="A7" s="4" t="inlineStr">
        <is>
          <t>Commemorative coin inventory, held at lower of cost or net realizable value</t>
        </is>
      </c>
      <c r="C7" s="6" t="n">
        <v>3236</v>
      </c>
      <c r="D7" s="6" t="n">
        <v>948</v>
      </c>
    </row>
    <row r="8">
      <c r="A8" s="4" t="inlineStr">
        <is>
          <t>Product financing arrangement, restricted</t>
        </is>
      </c>
      <c r="C8" s="6" t="n">
        <v>517700</v>
      </c>
      <c r="D8" s="6" t="n">
        <v>335800</v>
      </c>
    </row>
    <row r="9">
      <c r="A9" s="4" t="inlineStr">
        <is>
          <t>Unrealized gains (losses) included in inventory balance</t>
        </is>
      </c>
      <c r="C9" s="6" t="n">
        <v>55500</v>
      </c>
      <c r="D9" s="6" t="n">
        <v>-4600</v>
      </c>
    </row>
    <row r="10">
      <c r="A10" s="4" t="inlineStr">
        <is>
          <t>Premium on metals position</t>
        </is>
      </c>
      <c r="C10" s="6" t="n">
        <v>34175</v>
      </c>
      <c r="D10" s="6" t="n">
        <v>29358</v>
      </c>
    </row>
    <row r="11">
      <c r="A11" s="4" t="inlineStr">
        <is>
          <t>Inventories</t>
        </is>
      </c>
      <c r="C11" s="4" t="inlineStr">
        <is>
          <t xml:space="preserve"> </t>
        </is>
      </c>
      <c r="D11" s="4" t="inlineStr">
        <is>
          <t xml:space="preserve"> </t>
        </is>
      </c>
    </row>
    <row r="12">
      <c r="A12" s="3" t="inlineStr">
        <is>
          <t>Inventory [Line Items]</t>
        </is>
      </c>
      <c r="C12" s="4" t="inlineStr">
        <is>
          <t xml:space="preserve"> </t>
        </is>
      </c>
      <c r="D12" s="4" t="inlineStr">
        <is>
          <t xml:space="preserve"> </t>
        </is>
      </c>
    </row>
    <row r="13">
      <c r="A13" s="4" t="inlineStr">
        <is>
          <t>Borrowed precious metals from suppliers</t>
        </is>
      </c>
      <c r="C13" s="6" t="n">
        <v>32000</v>
      </c>
      <c r="D13" s="6" t="n">
        <v>21600</v>
      </c>
    </row>
    <row r="14">
      <c r="A14" s="4" t="inlineStr">
        <is>
          <t>Inventory held for Sale</t>
        </is>
      </c>
      <c r="C14" s="4" t="inlineStr">
        <is>
          <t xml:space="preserve"> </t>
        </is>
      </c>
      <c r="D14" s="4" t="inlineStr">
        <is>
          <t xml:space="preserve"> </t>
        </is>
      </c>
    </row>
    <row r="15">
      <c r="A15" s="3" t="inlineStr">
        <is>
          <t>Inventory [Line Items]</t>
        </is>
      </c>
      <c r="C15" s="4" t="inlineStr">
        <is>
          <t xml:space="preserve"> </t>
        </is>
      </c>
      <c r="D15" s="4" t="inlineStr">
        <is>
          <t xml:space="preserve"> </t>
        </is>
      </c>
    </row>
    <row r="16">
      <c r="A16" s="4" t="inlineStr">
        <is>
          <t>Inventory held for sale</t>
        </is>
      </c>
      <c r="C16" s="7" t="n">
        <v>342196</v>
      </c>
      <c r="D16" s="7" t="n">
        <v>437670</v>
      </c>
    </row>
    <row r="17"/>
    <row r="18">
      <c r="A18" s="4" t="inlineStr">
        <is>
          <t>[1] Includes amounts of the consolidated variable interest entity as of June 30, 2023, which are presented separately in the table below.</t>
        </is>
      </c>
    </row>
  </sheetData>
  <mergeCells count="4">
    <mergeCell ref="A1:B2"/>
    <mergeCell ref="C1:D1"/>
    <mergeCell ref="A17:C17"/>
    <mergeCell ref="A18:C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7" customWidth="1" min="2" max="2"/>
    <col width="25" customWidth="1" min="3" max="3"/>
  </cols>
  <sheetData>
    <row r="1">
      <c r="A1" s="1" t="inlineStr">
        <is>
          <t>Leases - Additional Information (Details) - USD ($) $ in Millions</t>
        </is>
      </c>
      <c r="B1" s="2" t="inlineStr">
        <is>
          <t>12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payments</t>
        </is>
      </c>
      <c r="B4" s="5" t="n">
        <v>1.8</v>
      </c>
      <c r="C4" s="4" t="inlineStr">
        <is>
          <t xml:space="preserve"> </t>
        </is>
      </c>
    </row>
    <row r="5">
      <c r="A5" s="4" t="inlineStr">
        <is>
          <t>Operating lease term (in years)</t>
        </is>
      </c>
      <c r="B5" s="4" t="inlineStr">
        <is>
          <t>4 years 6 months</t>
        </is>
      </c>
      <c r="C5" s="4" t="inlineStr">
        <is>
          <t>4 years 8 months 12 days</t>
        </is>
      </c>
    </row>
    <row r="6">
      <c r="A6" s="4" t="inlineStr">
        <is>
          <t>Operating lease (percent)</t>
        </is>
      </c>
      <c r="B6" s="9" t="n">
        <v>0.06</v>
      </c>
      <c r="C6" s="10" t="n">
        <v>0.04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Lease Expense (Details) - USD ($) $ in Thousands</t>
        </is>
      </c>
      <c r="B1" s="2" t="inlineStr">
        <is>
          <t>12 Months Ended</t>
        </is>
      </c>
    </row>
    <row r="2">
      <c r="B2" s="2" t="inlineStr">
        <is>
          <t>Jun. 30, 2024</t>
        </is>
      </c>
      <c r="C2" s="2" t="inlineStr">
        <is>
          <t>Jun. 30, 2023</t>
        </is>
      </c>
      <c r="D2" s="2" t="inlineStr">
        <is>
          <t>Jun. 30, 2022</t>
        </is>
      </c>
    </row>
    <row r="3">
      <c r="A3" s="3" t="inlineStr">
        <is>
          <t>Lease, Cost [Abstract]</t>
        </is>
      </c>
      <c r="B3" s="4" t="inlineStr">
        <is>
          <t xml:space="preserve"> </t>
        </is>
      </c>
      <c r="C3" s="4" t="inlineStr">
        <is>
          <t xml:space="preserve"> </t>
        </is>
      </c>
      <c r="D3" s="4" t="inlineStr">
        <is>
          <t xml:space="preserve"> </t>
        </is>
      </c>
    </row>
    <row r="4">
      <c r="A4" s="4" t="inlineStr">
        <is>
          <t>Operating lease costs</t>
        </is>
      </c>
      <c r="B4" s="7" t="n">
        <v>1616</v>
      </c>
      <c r="C4" s="7" t="n">
        <v>1460</v>
      </c>
      <c r="D4" s="7" t="n">
        <v>1403</v>
      </c>
    </row>
    <row r="5">
      <c r="A5" s="4" t="inlineStr">
        <is>
          <t>Variable lease costs</t>
        </is>
      </c>
      <c r="B5" s="6" t="n">
        <v>545</v>
      </c>
      <c r="C5" s="6" t="n">
        <v>469</v>
      </c>
      <c r="D5" s="6" t="n">
        <v>627</v>
      </c>
    </row>
    <row r="6">
      <c r="A6" s="4" t="inlineStr">
        <is>
          <t>Short term lease costs</t>
        </is>
      </c>
      <c r="B6" s="6" t="n">
        <v>73</v>
      </c>
      <c r="C6" s="6" t="n">
        <v>108</v>
      </c>
      <c r="D6" s="6" t="n">
        <v>94</v>
      </c>
    </row>
    <row r="7">
      <c r="A7" s="4" t="inlineStr">
        <is>
          <t>Finance lease costs</t>
        </is>
      </c>
      <c r="B7" s="6" t="n">
        <v>15</v>
      </c>
      <c r="C7" s="6" t="n">
        <v>0</v>
      </c>
      <c r="D7" s="6" t="n">
        <v>16</v>
      </c>
    </row>
    <row r="8">
      <c r="A8" s="4" t="inlineStr">
        <is>
          <t>Total lease costs, net</t>
        </is>
      </c>
      <c r="B8" s="7" t="n">
        <v>2249</v>
      </c>
      <c r="C8" s="7" t="n">
        <v>2037</v>
      </c>
      <c r="D8" s="7" t="n">
        <v>214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6" customWidth="1" min="2" max="2"/>
    <col width="13" customWidth="1" min="3" max="3"/>
  </cols>
  <sheetData>
    <row r="1">
      <c r="A1" s="1" t="inlineStr">
        <is>
          <t>Leases - Schedule of Future Undiscounted Cash Flows for Each of Next Five Years and Thereafter and Reconciliation to Lease Liabilities for Operating Leases (Details) $ in Thousands</t>
        </is>
      </c>
      <c r="B1" s="2" t="inlineStr">
        <is>
          <t>Jun. 30, 2024 USD ($)</t>
        </is>
      </c>
    </row>
    <row r="2">
      <c r="A2" s="3" t="inlineStr">
        <is>
          <t>Lessee, Operating Lease, Liability, to be Paid, Fiscal Year Maturity [Abstract]</t>
        </is>
      </c>
      <c r="B2" s="4" t="inlineStr">
        <is>
          <t xml:space="preserve"> </t>
        </is>
      </c>
    </row>
    <row r="3">
      <c r="A3" s="4" t="inlineStr">
        <is>
          <t>2025</t>
        </is>
      </c>
      <c r="B3" s="7" t="n">
        <v>2898</v>
      </c>
    </row>
    <row r="4">
      <c r="A4" s="4" t="inlineStr">
        <is>
          <t>2026</t>
        </is>
      </c>
      <c r="B4" s="6" t="n">
        <v>2740</v>
      </c>
    </row>
    <row r="5">
      <c r="A5" s="4" t="inlineStr">
        <is>
          <t>2027</t>
        </is>
      </c>
      <c r="B5" s="6" t="n">
        <v>2047</v>
      </c>
    </row>
    <row r="6">
      <c r="A6" s="4" t="inlineStr">
        <is>
          <t>2028</t>
        </is>
      </c>
      <c r="B6" s="6" t="n">
        <v>1946</v>
      </c>
    </row>
    <row r="7">
      <c r="A7" s="4" t="inlineStr">
        <is>
          <t>2029</t>
        </is>
      </c>
      <c r="B7" s="6" t="n">
        <v>1086</v>
      </c>
    </row>
    <row r="8">
      <c r="A8" s="4" t="inlineStr">
        <is>
          <t>Thereafter</t>
        </is>
      </c>
      <c r="B8" s="6" t="n">
        <v>936</v>
      </c>
    </row>
    <row r="9">
      <c r="A9" s="4" t="inlineStr">
        <is>
          <t>Total lease payments</t>
        </is>
      </c>
      <c r="B9" s="6" t="n">
        <v>11653</v>
      </c>
    </row>
    <row r="10">
      <c r="A10" s="4" t="inlineStr">
        <is>
          <t>Imputed interest</t>
        </is>
      </c>
      <c r="B10" s="6" t="n">
        <v>-1551</v>
      </c>
    </row>
    <row r="11">
      <c r="A11" s="4" t="inlineStr">
        <is>
          <t>Total operating lease liability</t>
        </is>
      </c>
      <c r="B11" s="6" t="n">
        <v>10102</v>
      </c>
      <c r="C11" s="4" t="inlineStr">
        <is>
          <t>[1]</t>
        </is>
      </c>
    </row>
    <row r="12">
      <c r="A12" s="4" t="inlineStr">
        <is>
          <t>Operating lease liability - current</t>
        </is>
      </c>
      <c r="B12" s="7" t="n">
        <v>2370</v>
      </c>
      <c r="C12" s="4" t="inlineStr">
        <is>
          <t>[2]</t>
        </is>
      </c>
    </row>
    <row r="13">
      <c r="A13" s="4" t="inlineStr">
        <is>
          <t>Operating Lease, Liability, Current, Statement of Financial Position [Extensible Enumeration]</t>
        </is>
      </c>
      <c r="B13" s="4" t="inlineStr">
        <is>
          <t>Accounts Payable And Other Payables</t>
        </is>
      </c>
    </row>
    <row r="14">
      <c r="A14" s="4" t="inlineStr">
        <is>
          <t>Operating lease liability - long-term</t>
        </is>
      </c>
      <c r="B14" s="7" t="n">
        <v>7732</v>
      </c>
      <c r="C14" s="4" t="inlineStr">
        <is>
          <t>[3]</t>
        </is>
      </c>
    </row>
    <row r="15">
      <c r="A15" s="4" t="inlineStr">
        <is>
          <t>Operating Lease, Liability, Noncurrent, Statement of Financial Position [Extensible Enumeration]</t>
        </is>
      </c>
      <c r="B15" s="4" t="inlineStr">
        <is>
          <t>Other Liabilities, Noncurrent</t>
        </is>
      </c>
    </row>
    <row r="16">
      <c r="A16" s="4" t="inlineStr">
        <is>
          <t>Total operating lease liability</t>
        </is>
      </c>
      <c r="B16" s="7" t="n">
        <v>10102</v>
      </c>
      <c r="C16" s="4" t="inlineStr">
        <is>
          <t>[1]</t>
        </is>
      </c>
    </row>
    <row r="17"/>
    <row r="18">
      <c r="A18" s="4" t="inlineStr">
        <is>
          <t>[1] Represents the present value of the operating lease liabilities as of June 30, 2024 . Current operating lease liabilities are presented within accrued liabilities on our consolidated balance sheets. Long-term operating lease liabilities are presented within other liabilities on our consolidated balance sheets.</t>
        </is>
      </c>
    </row>
  </sheetData>
  <mergeCells count="3">
    <mergeCell ref="B1:C1"/>
    <mergeCell ref="A17:C17"/>
    <mergeCell ref="A18:C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 gross</t>
        </is>
      </c>
      <c r="B3" s="7" t="n">
        <v>33012</v>
      </c>
      <c r="C3" s="7" t="n">
        <v>25418</v>
      </c>
    </row>
    <row r="4">
      <c r="A4" s="4" t="inlineStr">
        <is>
          <t>Less: Accumulated depreciation and amortization</t>
        </is>
      </c>
      <c r="B4" s="6" t="n">
        <v>-16356</v>
      </c>
      <c r="C4" s="6" t="n">
        <v>-13553</v>
      </c>
    </row>
    <row r="5">
      <c r="A5" s="4" t="inlineStr">
        <is>
          <t>Property and equipment not placed in service</t>
        </is>
      </c>
      <c r="B5" s="6" t="n">
        <v>3201</v>
      </c>
      <c r="C5" s="6" t="n">
        <v>242</v>
      </c>
    </row>
    <row r="6">
      <c r="A6" s="4" t="inlineStr">
        <is>
          <t>Land</t>
        </is>
      </c>
      <c r="B6" s="6" t="n">
        <v>406</v>
      </c>
      <c r="C6" s="6" t="n">
        <v>406</v>
      </c>
    </row>
    <row r="7">
      <c r="A7" s="4" t="inlineStr">
        <is>
          <t>Property, plant, and equipment, net</t>
        </is>
      </c>
      <c r="B7" s="6" t="n">
        <v>20263</v>
      </c>
      <c r="C7" s="6" t="n">
        <v>12513</v>
      </c>
    </row>
    <row r="8">
      <c r="A8" s="4" t="inlineStr">
        <is>
          <t>Computer 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9300</v>
      </c>
      <c r="C10" s="6" t="n">
        <v>7442</v>
      </c>
    </row>
    <row r="11">
      <c r="A11" s="4" t="inlineStr">
        <is>
          <t>Plant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0566</v>
      </c>
      <c r="C13" s="6" t="n">
        <v>8477</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4196</v>
      </c>
      <c r="C16" s="6" t="n">
        <v>3969</v>
      </c>
    </row>
    <row r="17">
      <c r="A17" s="4" t="inlineStr">
        <is>
          <t>Office 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4042</v>
      </c>
      <c r="C19" s="6" t="n">
        <v>2960</v>
      </c>
    </row>
    <row r="20">
      <c r="A20" s="4" t="inlineStr">
        <is>
          <t>Computer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2337</v>
      </c>
      <c r="C22" s="6" t="n">
        <v>1713</v>
      </c>
    </row>
    <row r="23">
      <c r="A23" s="4" t="inlineStr">
        <is>
          <t>Building and oth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7" t="n">
        <v>2571</v>
      </c>
      <c r="C25" s="7" t="n">
        <v>8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56" customWidth="1" min="8" max="8"/>
    <col width="25" customWidth="1" min="9" max="9"/>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Total A-Mark Precious Metals, Inc. Stockholders' Equity</t>
        </is>
      </c>
      <c r="I1" s="2" t="inlineStr">
        <is>
          <t>Non-Controlling Interest</t>
        </is>
      </c>
    </row>
    <row r="2">
      <c r="A2" s="4" t="inlineStr">
        <is>
          <t>Beginning balance at Jun. 30, 2021</t>
        </is>
      </c>
      <c r="B2" s="7" t="n">
        <v>363942</v>
      </c>
      <c r="C2" s="7" t="n">
        <v>113</v>
      </c>
      <c r="D2" s="7" t="n">
        <v>150420</v>
      </c>
      <c r="E2" s="7" t="n">
        <v>212090</v>
      </c>
      <c r="F2" s="7" t="n">
        <v>0</v>
      </c>
      <c r="G2" s="4" t="inlineStr">
        <is>
          <t xml:space="preserve"> </t>
        </is>
      </c>
      <c r="H2" s="7" t="n">
        <v>362623</v>
      </c>
      <c r="I2" s="7" t="n">
        <v>1319</v>
      </c>
    </row>
    <row r="3">
      <c r="A3" s="4" t="inlineStr">
        <is>
          <t>Beginning balance (shares) at Jun. 30, 2021</t>
        </is>
      </c>
      <c r="B3" s="4" t="inlineStr">
        <is>
          <t xml:space="preserve"> </t>
        </is>
      </c>
      <c r="C3" s="6" t="n">
        <v>2245931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133079</v>
      </c>
      <c r="C5" s="4" t="inlineStr">
        <is>
          <t xml:space="preserve"> </t>
        </is>
      </c>
      <c r="D5" s="4" t="inlineStr">
        <is>
          <t xml:space="preserve"> </t>
        </is>
      </c>
      <c r="E5" s="6" t="n">
        <v>132536</v>
      </c>
      <c r="F5" s="4" t="inlineStr">
        <is>
          <t xml:space="preserve"> </t>
        </is>
      </c>
      <c r="G5" s="4" t="inlineStr">
        <is>
          <t xml:space="preserve"> </t>
        </is>
      </c>
      <c r="H5" s="6" t="n">
        <v>132536</v>
      </c>
      <c r="I5" s="6" t="n">
        <v>543</v>
      </c>
    </row>
    <row r="6">
      <c r="A6" s="4" t="inlineStr">
        <is>
          <t>Share-based compensation</t>
        </is>
      </c>
      <c r="B6" s="6" t="n">
        <v>2140</v>
      </c>
      <c r="C6" s="4" t="inlineStr">
        <is>
          <t xml:space="preserve"> </t>
        </is>
      </c>
      <c r="D6" s="6" t="n">
        <v>2140</v>
      </c>
      <c r="E6" s="4" t="inlineStr">
        <is>
          <t xml:space="preserve"> </t>
        </is>
      </c>
      <c r="F6" s="4" t="inlineStr">
        <is>
          <t xml:space="preserve"> </t>
        </is>
      </c>
      <c r="G6" s="4" t="inlineStr">
        <is>
          <t xml:space="preserve"> </t>
        </is>
      </c>
      <c r="H6" s="6" t="n">
        <v>2140</v>
      </c>
      <c r="I6" s="4" t="inlineStr">
        <is>
          <t xml:space="preserve"> </t>
        </is>
      </c>
    </row>
    <row r="7">
      <c r="A7" s="4" t="inlineStr">
        <is>
          <t>Exercise of share-based awards</t>
        </is>
      </c>
      <c r="B7" s="7" t="n">
        <v>2323</v>
      </c>
      <c r="C7" s="7" t="n">
        <v>2</v>
      </c>
      <c r="D7" s="6" t="n">
        <v>2321</v>
      </c>
      <c r="E7" s="4" t="inlineStr">
        <is>
          <t xml:space="preserve"> </t>
        </is>
      </c>
      <c r="F7" s="4" t="inlineStr">
        <is>
          <t xml:space="preserve"> </t>
        </is>
      </c>
      <c r="G7" s="4" t="inlineStr">
        <is>
          <t xml:space="preserve"> </t>
        </is>
      </c>
      <c r="H7" s="6" t="n">
        <v>2323</v>
      </c>
      <c r="I7" s="4" t="inlineStr">
        <is>
          <t xml:space="preserve"> </t>
        </is>
      </c>
    </row>
    <row r="8">
      <c r="A8" s="4" t="inlineStr">
        <is>
          <t>Exercise of share-based awards (shares)</t>
        </is>
      </c>
      <c r="B8" s="6" t="n">
        <v>538596</v>
      </c>
      <c r="C8" s="6" t="n">
        <v>32959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settlement of share-based awards</t>
        </is>
      </c>
      <c r="B9" s="7" t="n">
        <v>-35</v>
      </c>
      <c r="C9" s="4" t="inlineStr">
        <is>
          <t xml:space="preserve"> </t>
        </is>
      </c>
      <c r="D9" s="6" t="n">
        <v>-35</v>
      </c>
      <c r="E9" s="4" t="inlineStr">
        <is>
          <t xml:space="preserve"> </t>
        </is>
      </c>
      <c r="F9" s="4" t="inlineStr">
        <is>
          <t xml:space="preserve"> </t>
        </is>
      </c>
      <c r="G9" s="4" t="inlineStr">
        <is>
          <t xml:space="preserve"> </t>
        </is>
      </c>
      <c r="H9" s="6" t="n">
        <v>-35</v>
      </c>
      <c r="I9" s="4" t="inlineStr">
        <is>
          <t xml:space="preserve"> </t>
        </is>
      </c>
    </row>
    <row r="10">
      <c r="A10" s="4" t="inlineStr">
        <is>
          <t>Net settlement of share-based awards (shares)</t>
        </is>
      </c>
      <c r="B10" s="4" t="inlineStr">
        <is>
          <t xml:space="preserve"> </t>
        </is>
      </c>
      <c r="C10" s="6" t="n">
        <v>21386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ed for increase in long-term investments</t>
        </is>
      </c>
      <c r="B11" s="6" t="n">
        <v>11683</v>
      </c>
      <c r="C11" s="7" t="n">
        <v>3</v>
      </c>
      <c r="D11" s="6" t="n">
        <v>11680</v>
      </c>
      <c r="E11" s="4" t="inlineStr">
        <is>
          <t xml:space="preserve"> </t>
        </is>
      </c>
      <c r="F11" s="4" t="inlineStr">
        <is>
          <t xml:space="preserve"> </t>
        </is>
      </c>
      <c r="G11" s="4" t="inlineStr">
        <is>
          <t xml:space="preserve"> </t>
        </is>
      </c>
      <c r="H11" s="6" t="n">
        <v>11683</v>
      </c>
      <c r="I11" s="4" t="inlineStr">
        <is>
          <t xml:space="preserve"> </t>
        </is>
      </c>
    </row>
    <row r="12">
      <c r="A12" s="4" t="inlineStr">
        <is>
          <t>Common stock issued for increase in long-term investments (shares)</t>
        </is>
      </c>
      <c r="B12" s="4" t="inlineStr">
        <is>
          <t xml:space="preserve"> </t>
        </is>
      </c>
      <c r="C12" s="6" t="n">
        <v>3771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declared</t>
        </is>
      </c>
      <c r="B13" s="6" t="n">
        <v>-22661</v>
      </c>
      <c r="C13" s="7" t="n">
        <v>116</v>
      </c>
      <c r="D13" s="4" t="inlineStr">
        <is>
          <t xml:space="preserve"> </t>
        </is>
      </c>
      <c r="E13" s="6" t="n">
        <v>-22777</v>
      </c>
      <c r="F13" s="4" t="inlineStr">
        <is>
          <t xml:space="preserve"> </t>
        </is>
      </c>
      <c r="G13" s="4" t="inlineStr">
        <is>
          <t xml:space="preserve"> </t>
        </is>
      </c>
      <c r="H13" s="6" t="n">
        <v>-22661</v>
      </c>
      <c r="I13" s="4" t="inlineStr">
        <is>
          <t xml:space="preserve"> </t>
        </is>
      </c>
    </row>
    <row r="14">
      <c r="A14" s="4" t="inlineStr">
        <is>
          <t>Ending balance at Jun. 30, 2022</t>
        </is>
      </c>
      <c r="B14" s="7" t="n">
        <v>490471</v>
      </c>
      <c r="C14" s="7" t="n">
        <v>234</v>
      </c>
      <c r="D14" s="6" t="n">
        <v>166526</v>
      </c>
      <c r="E14" s="6" t="n">
        <v>321849</v>
      </c>
      <c r="F14" s="4" t="inlineStr">
        <is>
          <t xml:space="preserve"> </t>
        </is>
      </c>
      <c r="G14" s="4" t="inlineStr">
        <is>
          <t xml:space="preserve"> </t>
        </is>
      </c>
      <c r="H14" s="6" t="n">
        <v>488609</v>
      </c>
      <c r="I14" s="6" t="n">
        <v>1862</v>
      </c>
    </row>
    <row r="15">
      <c r="A15" s="4" t="inlineStr">
        <is>
          <t>Ending balance (shares) at Jun. 30, 2022</t>
        </is>
      </c>
      <c r="B15" s="6" t="n">
        <v>23379888</v>
      </c>
      <c r="C15" s="6" t="n">
        <v>2337988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7" t="n">
        <v>156769</v>
      </c>
      <c r="C17" s="4" t="inlineStr">
        <is>
          <t xml:space="preserve"> </t>
        </is>
      </c>
      <c r="D17" s="4" t="inlineStr">
        <is>
          <t xml:space="preserve"> </t>
        </is>
      </c>
      <c r="E17" s="6" t="n">
        <v>156360</v>
      </c>
      <c r="F17" s="4" t="inlineStr">
        <is>
          <t xml:space="preserve"> </t>
        </is>
      </c>
      <c r="G17" s="4" t="inlineStr">
        <is>
          <t xml:space="preserve"> </t>
        </is>
      </c>
      <c r="H17" s="6" t="n">
        <v>156360</v>
      </c>
      <c r="I17" s="6" t="n">
        <v>409</v>
      </c>
    </row>
    <row r="18">
      <c r="A18" s="4" t="inlineStr">
        <is>
          <t>Share-based compensation</t>
        </is>
      </c>
      <c r="B18" s="6" t="n">
        <v>2176</v>
      </c>
      <c r="C18" s="4" t="inlineStr">
        <is>
          <t xml:space="preserve"> </t>
        </is>
      </c>
      <c r="D18" s="6" t="n">
        <v>2176</v>
      </c>
      <c r="E18" s="4" t="inlineStr">
        <is>
          <t xml:space="preserve"> </t>
        </is>
      </c>
      <c r="F18" s="4" t="inlineStr">
        <is>
          <t xml:space="preserve"> </t>
        </is>
      </c>
      <c r="G18" s="4" t="inlineStr">
        <is>
          <t xml:space="preserve"> </t>
        </is>
      </c>
      <c r="H18" s="6" t="n">
        <v>2176</v>
      </c>
      <c r="I18" s="4" t="inlineStr">
        <is>
          <t xml:space="preserve"> </t>
        </is>
      </c>
    </row>
    <row r="19">
      <c r="A19" s="4" t="inlineStr">
        <is>
          <t>Earnings distribution paid to noncontrolling interest</t>
        </is>
      </c>
      <c r="B19" s="6" t="n">
        <v>-1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1</v>
      </c>
    </row>
    <row r="20">
      <c r="A20" s="4" t="inlineStr">
        <is>
          <t>Cumulative translation adjustment, net of tax</t>
        </is>
      </c>
      <c r="B20" s="6" t="n">
        <v>-1025</v>
      </c>
      <c r="C20" s="4" t="inlineStr">
        <is>
          <t xml:space="preserve"> </t>
        </is>
      </c>
      <c r="D20" s="4" t="inlineStr">
        <is>
          <t xml:space="preserve"> </t>
        </is>
      </c>
      <c r="E20" s="4" t="inlineStr">
        <is>
          <t xml:space="preserve"> </t>
        </is>
      </c>
      <c r="F20" s="6" t="n">
        <v>-1025</v>
      </c>
      <c r="G20" s="4" t="inlineStr">
        <is>
          <t xml:space="preserve"> </t>
        </is>
      </c>
      <c r="H20" s="6" t="n">
        <v>-1025</v>
      </c>
      <c r="I20" s="4" t="inlineStr">
        <is>
          <t xml:space="preserve"> </t>
        </is>
      </c>
    </row>
    <row r="21">
      <c r="A21" s="4" t="inlineStr">
        <is>
          <t>Common stock issued as employee compensation</t>
        </is>
      </c>
      <c r="B21" s="6" t="n">
        <v>293</v>
      </c>
      <c r="C21" s="4" t="inlineStr">
        <is>
          <t xml:space="preserve"> </t>
        </is>
      </c>
      <c r="D21" s="6" t="n">
        <v>293</v>
      </c>
      <c r="E21" s="4" t="inlineStr">
        <is>
          <t xml:space="preserve"> </t>
        </is>
      </c>
      <c r="F21" s="4" t="inlineStr">
        <is>
          <t xml:space="preserve"> </t>
        </is>
      </c>
      <c r="G21" s="4" t="inlineStr">
        <is>
          <t xml:space="preserve"> </t>
        </is>
      </c>
      <c r="H21" s="6" t="n">
        <v>293</v>
      </c>
      <c r="I21" s="4" t="inlineStr">
        <is>
          <t xml:space="preserve"> </t>
        </is>
      </c>
    </row>
    <row r="22">
      <c r="A22" s="4" t="inlineStr">
        <is>
          <t>Common stock issued as employee compensation (shares)</t>
        </is>
      </c>
      <c r="B22" s="4" t="inlineStr">
        <is>
          <t xml:space="preserve"> </t>
        </is>
      </c>
      <c r="C22" s="6" t="n">
        <v>10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share-based awards</t>
        </is>
      </c>
      <c r="B23" s="7" t="n">
        <v>1884</v>
      </c>
      <c r="C23" s="7" t="n">
        <v>2</v>
      </c>
      <c r="D23" s="6" t="n">
        <v>1882</v>
      </c>
      <c r="E23" s="4" t="inlineStr">
        <is>
          <t xml:space="preserve"> </t>
        </is>
      </c>
      <c r="F23" s="4" t="inlineStr">
        <is>
          <t xml:space="preserve"> </t>
        </is>
      </c>
      <c r="G23" s="4" t="inlineStr">
        <is>
          <t xml:space="preserve"> </t>
        </is>
      </c>
      <c r="H23" s="6" t="n">
        <v>1884</v>
      </c>
      <c r="I23" s="4" t="inlineStr">
        <is>
          <t xml:space="preserve"> </t>
        </is>
      </c>
    </row>
    <row r="24">
      <c r="A24" s="4" t="inlineStr">
        <is>
          <t>Exercise of share-based awards (shares)</t>
        </is>
      </c>
      <c r="B24" s="6" t="n">
        <v>343200</v>
      </c>
      <c r="C24" s="6" t="n">
        <v>2109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settlement of share-based awards</t>
        </is>
      </c>
      <c r="B25" s="7" t="n">
        <v>-1854</v>
      </c>
      <c r="C25" s="7" t="n">
        <v>1</v>
      </c>
      <c r="D25" s="6" t="n">
        <v>-1855</v>
      </c>
      <c r="E25" s="4" t="inlineStr">
        <is>
          <t xml:space="preserve"> </t>
        </is>
      </c>
      <c r="F25" s="4" t="inlineStr">
        <is>
          <t xml:space="preserve"> </t>
        </is>
      </c>
      <c r="G25" s="4" t="inlineStr">
        <is>
          <t xml:space="preserve"> </t>
        </is>
      </c>
      <c r="H25" s="6" t="n">
        <v>-1854</v>
      </c>
      <c r="I25" s="4" t="inlineStr">
        <is>
          <t xml:space="preserve"> </t>
        </is>
      </c>
    </row>
    <row r="26">
      <c r="A26" s="4" t="inlineStr">
        <is>
          <t>Net settlement of share-based awards (shares)</t>
        </is>
      </c>
      <c r="B26" s="4" t="inlineStr">
        <is>
          <t xml:space="preserve"> </t>
        </is>
      </c>
      <c r="C26" s="6" t="n">
        <v>7073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urchases of common stock</t>
        </is>
      </c>
      <c r="B27" s="6" t="n">
        <v>-9762</v>
      </c>
      <c r="C27" s="4" t="inlineStr">
        <is>
          <t xml:space="preserve"> </t>
        </is>
      </c>
      <c r="D27" s="4" t="inlineStr">
        <is>
          <t xml:space="preserve"> </t>
        </is>
      </c>
      <c r="E27" s="4" t="inlineStr">
        <is>
          <t xml:space="preserve"> </t>
        </is>
      </c>
      <c r="F27" s="4" t="inlineStr">
        <is>
          <t xml:space="preserve"> </t>
        </is>
      </c>
      <c r="G27" s="7" t="n">
        <v>-9762</v>
      </c>
      <c r="H27" s="6" t="n">
        <v>-9762</v>
      </c>
      <c r="I27" s="4" t="inlineStr">
        <is>
          <t xml:space="preserve"> </t>
        </is>
      </c>
    </row>
    <row r="28">
      <c r="A28" s="4" t="inlineStr">
        <is>
          <t>Repurchases of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6" t="n">
        <v>-335735</v>
      </c>
      <c r="H28" s="4" t="inlineStr">
        <is>
          <t xml:space="preserve"> </t>
        </is>
      </c>
      <c r="I28" s="4" t="inlineStr">
        <is>
          <t xml:space="preserve"> </t>
        </is>
      </c>
    </row>
    <row r="29">
      <c r="A29" s="4" t="inlineStr">
        <is>
          <t>Dividends declared</t>
        </is>
      </c>
      <c r="B29" s="6" t="n">
        <v>-37558</v>
      </c>
      <c r="C29" s="4" t="inlineStr">
        <is>
          <t xml:space="preserve"> </t>
        </is>
      </c>
      <c r="D29" s="6" t="n">
        <v>12</v>
      </c>
      <c r="E29" s="6" t="n">
        <v>-37570</v>
      </c>
      <c r="F29" s="4" t="inlineStr">
        <is>
          <t xml:space="preserve"> </t>
        </is>
      </c>
      <c r="G29" s="4" t="inlineStr">
        <is>
          <t xml:space="preserve"> </t>
        </is>
      </c>
      <c r="H29" s="6" t="n">
        <v>-37558</v>
      </c>
      <c r="I29" s="4" t="inlineStr">
        <is>
          <t xml:space="preserve"> </t>
        </is>
      </c>
    </row>
    <row r="30">
      <c r="A30" s="4" t="inlineStr">
        <is>
          <t>Ending balance at Jun. 30, 2023</t>
        </is>
      </c>
      <c r="B30" s="7" t="n">
        <v>600393</v>
      </c>
      <c r="C30" s="7" t="n">
        <v>237</v>
      </c>
      <c r="D30" s="6" t="n">
        <v>169034</v>
      </c>
      <c r="E30" s="6" t="n">
        <v>440639</v>
      </c>
      <c r="F30" s="6" t="n">
        <v>-1025</v>
      </c>
      <c r="G30" s="7" t="n">
        <v>-9762</v>
      </c>
      <c r="H30" s="6" t="n">
        <v>599123</v>
      </c>
      <c r="I30" s="6" t="n">
        <v>1270</v>
      </c>
    </row>
    <row r="31">
      <c r="A31" s="4" t="inlineStr">
        <is>
          <t>Ending balance (shares) at Jun. 30, 2023</t>
        </is>
      </c>
      <c r="B31" s="6" t="n">
        <v>23336387</v>
      </c>
      <c r="C31" s="6" t="n">
        <v>23672122</v>
      </c>
      <c r="D31" s="4" t="inlineStr">
        <is>
          <t xml:space="preserve"> </t>
        </is>
      </c>
      <c r="E31" s="4" t="inlineStr">
        <is>
          <t xml:space="preserve"> </t>
        </is>
      </c>
      <c r="F31" s="4" t="inlineStr">
        <is>
          <t xml:space="preserve"> </t>
        </is>
      </c>
      <c r="G31" s="6" t="n">
        <v>-335735</v>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7" t="n">
        <v>69033</v>
      </c>
      <c r="C33" s="4" t="inlineStr">
        <is>
          <t xml:space="preserve"> </t>
        </is>
      </c>
      <c r="D33" s="4" t="inlineStr">
        <is>
          <t xml:space="preserve"> </t>
        </is>
      </c>
      <c r="E33" s="6" t="n">
        <v>68546</v>
      </c>
      <c r="F33" s="4" t="inlineStr">
        <is>
          <t xml:space="preserve"> </t>
        </is>
      </c>
      <c r="G33" s="4" t="inlineStr">
        <is>
          <t xml:space="preserve"> </t>
        </is>
      </c>
      <c r="H33" s="6" t="n">
        <v>68546</v>
      </c>
      <c r="I33" s="6" t="n">
        <v>487</v>
      </c>
    </row>
    <row r="34">
      <c r="A34" s="4" t="inlineStr">
        <is>
          <t>Share-based compensation</t>
        </is>
      </c>
      <c r="B34" s="6" t="n">
        <v>1923</v>
      </c>
      <c r="C34" s="4" t="inlineStr">
        <is>
          <t xml:space="preserve"> </t>
        </is>
      </c>
      <c r="D34" s="6" t="n">
        <v>1923</v>
      </c>
      <c r="E34" s="4" t="inlineStr">
        <is>
          <t xml:space="preserve"> </t>
        </is>
      </c>
      <c r="F34" s="4" t="inlineStr">
        <is>
          <t xml:space="preserve"> </t>
        </is>
      </c>
      <c r="G34" s="4" t="inlineStr">
        <is>
          <t xml:space="preserve"> </t>
        </is>
      </c>
      <c r="H34" s="6" t="n">
        <v>1923</v>
      </c>
      <c r="I34" s="4" t="inlineStr">
        <is>
          <t xml:space="preserve"> </t>
        </is>
      </c>
    </row>
    <row r="35">
      <c r="A35" s="4" t="inlineStr">
        <is>
          <t>Common stock issued for acquisition</t>
        </is>
      </c>
      <c r="B35" s="6" t="n">
        <v>3514</v>
      </c>
      <c r="C35" s="4" t="inlineStr">
        <is>
          <t xml:space="preserve"> </t>
        </is>
      </c>
      <c r="D35" s="4" t="inlineStr">
        <is>
          <t xml:space="preserve"> </t>
        </is>
      </c>
      <c r="E35" s="6" t="n">
        <v>-367</v>
      </c>
      <c r="F35" s="4" t="inlineStr">
        <is>
          <t xml:space="preserve"> </t>
        </is>
      </c>
      <c r="G35" s="7" t="n">
        <v>3881</v>
      </c>
      <c r="H35" s="6" t="n">
        <v>3514</v>
      </c>
      <c r="I35" s="4" t="inlineStr">
        <is>
          <t xml:space="preserve"> </t>
        </is>
      </c>
    </row>
    <row r="36">
      <c r="A36" s="4" t="inlineStr">
        <is>
          <t>Noncontrolling ownership contributions and adjustments</t>
        </is>
      </c>
      <c r="B36" s="6" t="n">
        <v>48853</v>
      </c>
      <c r="C36" s="4" t="inlineStr">
        <is>
          <t xml:space="preserve"> </t>
        </is>
      </c>
      <c r="D36" s="6" t="n">
        <v>-3613</v>
      </c>
      <c r="E36" s="4" t="inlineStr">
        <is>
          <t xml:space="preserve"> </t>
        </is>
      </c>
      <c r="F36" s="4" t="inlineStr">
        <is>
          <t xml:space="preserve"> </t>
        </is>
      </c>
      <c r="G36" s="4" t="inlineStr">
        <is>
          <t xml:space="preserve"> </t>
        </is>
      </c>
      <c r="H36" s="6" t="n">
        <v>-3613</v>
      </c>
      <c r="I36" s="6" t="n">
        <v>52466</v>
      </c>
    </row>
    <row r="37">
      <c r="A37" s="4" t="inlineStr">
        <is>
          <t>Common stock issued for acquisition (shares)</t>
        </is>
      </c>
      <c r="B37" s="4" t="inlineStr">
        <is>
          <t xml:space="preserve"> </t>
        </is>
      </c>
      <c r="C37" s="4" t="inlineStr">
        <is>
          <t xml:space="preserve"> </t>
        </is>
      </c>
      <c r="D37" s="4" t="inlineStr">
        <is>
          <t xml:space="preserve"> </t>
        </is>
      </c>
      <c r="E37" s="4" t="inlineStr">
        <is>
          <t xml:space="preserve"> </t>
        </is>
      </c>
      <c r="F37" s="4" t="inlineStr">
        <is>
          <t xml:space="preserve"> </t>
        </is>
      </c>
      <c r="G37" s="6" t="n">
        <v>139455</v>
      </c>
      <c r="H37" s="4" t="inlineStr">
        <is>
          <t xml:space="preserve"> </t>
        </is>
      </c>
      <c r="I37" s="4" t="inlineStr">
        <is>
          <t xml:space="preserve"> </t>
        </is>
      </c>
    </row>
    <row r="38">
      <c r="A38" s="4" t="inlineStr">
        <is>
          <t>Cumulative translation adjustment, net of tax</t>
        </is>
      </c>
      <c r="B38" s="6" t="n">
        <v>1086</v>
      </c>
      <c r="C38" s="4" t="inlineStr">
        <is>
          <t xml:space="preserve"> </t>
        </is>
      </c>
      <c r="D38" s="4" t="inlineStr">
        <is>
          <t xml:space="preserve"> </t>
        </is>
      </c>
      <c r="E38" s="4" t="inlineStr">
        <is>
          <t xml:space="preserve"> </t>
        </is>
      </c>
      <c r="F38" s="6" t="n">
        <v>1086</v>
      </c>
      <c r="G38" s="4" t="inlineStr">
        <is>
          <t xml:space="preserve"> </t>
        </is>
      </c>
      <c r="H38" s="6" t="n">
        <v>1086</v>
      </c>
      <c r="I38" s="4" t="inlineStr">
        <is>
          <t xml:space="preserve"> </t>
        </is>
      </c>
    </row>
    <row r="39">
      <c r="A39" s="4" t="inlineStr">
        <is>
          <t>Exercise of share-based awards</t>
        </is>
      </c>
      <c r="B39" s="7" t="n">
        <v>1962</v>
      </c>
      <c r="C39" s="7" t="n">
        <v>2</v>
      </c>
      <c r="D39" s="6" t="n">
        <v>1960</v>
      </c>
      <c r="E39" s="4" t="inlineStr">
        <is>
          <t xml:space="preserve"> </t>
        </is>
      </c>
      <c r="F39" s="4" t="inlineStr">
        <is>
          <t xml:space="preserve"> </t>
        </is>
      </c>
      <c r="G39" s="4" t="inlineStr">
        <is>
          <t xml:space="preserve"> </t>
        </is>
      </c>
      <c r="H39" s="6" t="n">
        <v>1962</v>
      </c>
      <c r="I39" s="4" t="inlineStr">
        <is>
          <t xml:space="preserve"> </t>
        </is>
      </c>
    </row>
    <row r="40">
      <c r="A40" s="4" t="inlineStr">
        <is>
          <t>Exercise of share-based awards (shares)</t>
        </is>
      </c>
      <c r="B40" s="6" t="n">
        <v>287730</v>
      </c>
      <c r="C40" s="6" t="n">
        <v>2696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settlement of share-based awards</t>
        </is>
      </c>
      <c r="B41" s="7" t="n">
        <v>-546</v>
      </c>
      <c r="C41" s="7" t="n">
        <v>1</v>
      </c>
      <c r="D41" s="6" t="n">
        <v>-547</v>
      </c>
      <c r="E41" s="4" t="inlineStr">
        <is>
          <t xml:space="preserve"> </t>
        </is>
      </c>
      <c r="F41" s="4" t="inlineStr">
        <is>
          <t xml:space="preserve"> </t>
        </is>
      </c>
      <c r="G41" s="4" t="inlineStr">
        <is>
          <t xml:space="preserve"> </t>
        </is>
      </c>
      <c r="H41" s="6" t="n">
        <v>-546</v>
      </c>
      <c r="I41" s="4" t="inlineStr">
        <is>
          <t xml:space="preserve"> </t>
        </is>
      </c>
    </row>
    <row r="42">
      <c r="A42" s="4" t="inlineStr">
        <is>
          <t>Net settlement of share-based awards (shares)</t>
        </is>
      </c>
      <c r="B42" s="4" t="inlineStr">
        <is>
          <t xml:space="preserve"> </t>
        </is>
      </c>
      <c r="C42" s="6" t="n">
        <v>2370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purchases of common stock</t>
        </is>
      </c>
      <c r="B43" s="6" t="n">
        <v>-22396</v>
      </c>
      <c r="C43" s="4" t="inlineStr">
        <is>
          <t xml:space="preserve"> </t>
        </is>
      </c>
      <c r="D43" s="4" t="inlineStr">
        <is>
          <t xml:space="preserve"> </t>
        </is>
      </c>
      <c r="E43" s="4" t="inlineStr">
        <is>
          <t xml:space="preserve"> </t>
        </is>
      </c>
      <c r="F43" s="4" t="inlineStr">
        <is>
          <t xml:space="preserve"> </t>
        </is>
      </c>
      <c r="G43" s="7" t="n">
        <v>-22396</v>
      </c>
      <c r="H43" s="6" t="n">
        <v>-22396</v>
      </c>
      <c r="I43" s="4" t="inlineStr">
        <is>
          <t xml:space="preserve"> </t>
        </is>
      </c>
    </row>
    <row r="44">
      <c r="A44" s="4" t="inlineStr">
        <is>
          <t>Repurchases of common stock (shares)</t>
        </is>
      </c>
      <c r="B44" s="4" t="inlineStr">
        <is>
          <t xml:space="preserve"> </t>
        </is>
      </c>
      <c r="C44" s="4" t="inlineStr">
        <is>
          <t xml:space="preserve"> </t>
        </is>
      </c>
      <c r="D44" s="4" t="inlineStr">
        <is>
          <t xml:space="preserve"> </t>
        </is>
      </c>
      <c r="E44" s="4" t="inlineStr">
        <is>
          <t xml:space="preserve"> </t>
        </is>
      </c>
      <c r="F44" s="4" t="inlineStr">
        <is>
          <t xml:space="preserve"> </t>
        </is>
      </c>
      <c r="G44" s="6" t="n">
        <v>-815756</v>
      </c>
      <c r="H44" s="4" t="inlineStr">
        <is>
          <t xml:space="preserve"> </t>
        </is>
      </c>
      <c r="I44" s="4" t="inlineStr">
        <is>
          <t xml:space="preserve"> </t>
        </is>
      </c>
    </row>
    <row r="45">
      <c r="A45" s="4" t="inlineStr">
        <is>
          <t>Dividends declared</t>
        </is>
      </c>
      <c r="B45" s="6" t="n">
        <v>-41966</v>
      </c>
      <c r="C45" s="4" t="inlineStr">
        <is>
          <t xml:space="preserve"> </t>
        </is>
      </c>
      <c r="D45" s="6" t="n">
        <v>14</v>
      </c>
      <c r="E45" s="6" t="n">
        <v>-41980</v>
      </c>
      <c r="F45" s="4" t="inlineStr">
        <is>
          <t xml:space="preserve"> </t>
        </is>
      </c>
      <c r="G45" s="4" t="inlineStr">
        <is>
          <t xml:space="preserve"> </t>
        </is>
      </c>
      <c r="H45" s="6" t="n">
        <v>-41966</v>
      </c>
      <c r="I45" s="4" t="inlineStr">
        <is>
          <t xml:space="preserve"> </t>
        </is>
      </c>
    </row>
    <row r="46">
      <c r="A46" s="4" t="inlineStr">
        <is>
          <t>Ending balance at Jun. 30, 2024</t>
        </is>
      </c>
      <c r="B46" s="7" t="n">
        <v>661856</v>
      </c>
      <c r="C46" s="7" t="n">
        <v>240</v>
      </c>
      <c r="D46" s="7" t="n">
        <v>168771</v>
      </c>
      <c r="E46" s="7" t="n">
        <v>466838</v>
      </c>
      <c r="F46" s="7" t="n">
        <v>61</v>
      </c>
      <c r="G46" s="7" t="n">
        <v>-28277</v>
      </c>
      <c r="H46" s="7" t="n">
        <v>607633</v>
      </c>
      <c r="I46" s="7" t="n">
        <v>54223</v>
      </c>
    </row>
    <row r="47">
      <c r="A47" s="4" t="inlineStr">
        <is>
          <t>Ending balance (shares) at Jun. 30, 2024</t>
        </is>
      </c>
      <c r="B47" s="6" t="n">
        <v>22953391</v>
      </c>
      <c r="C47" s="6" t="n">
        <v>23965427</v>
      </c>
      <c r="D47" s="4" t="inlineStr">
        <is>
          <t xml:space="preserve"> </t>
        </is>
      </c>
      <c r="E47" s="4" t="inlineStr">
        <is>
          <t xml:space="preserve"> </t>
        </is>
      </c>
      <c r="F47" s="4" t="inlineStr">
        <is>
          <t xml:space="preserve"> </t>
        </is>
      </c>
      <c r="G47" s="6" t="n">
        <v>-1012036</v>
      </c>
      <c r="H47" s="4" t="inlineStr">
        <is>
          <t xml:space="preserve"> </t>
        </is>
      </c>
      <c r="I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Jun. 30, 2024</t>
        </is>
      </c>
      <c r="C2" s="2" t="inlineStr">
        <is>
          <t>Jun. 30, 2023</t>
        </is>
      </c>
      <c r="D2" s="2" t="inlineStr">
        <is>
          <t>Jun.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2.8</v>
      </c>
      <c r="C4" s="5" t="n">
        <v>2.2</v>
      </c>
      <c r="D4" s="5" t="n">
        <v>1.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Goodwill and Intangible Assets - Additional Information (Details) - USD ($) $ in Thousands</t>
        </is>
      </c>
      <c r="B1" s="2" t="inlineStr">
        <is>
          <t>6 Months Ended</t>
        </is>
      </c>
      <c r="C1" s="2" t="inlineStr">
        <is>
          <t>12 Months Ended</t>
        </is>
      </c>
    </row>
    <row r="2">
      <c r="B2" s="2" t="inlineStr">
        <is>
          <t>Dec. 31, 2018</t>
        </is>
      </c>
      <c r="C2" s="2" t="inlineStr">
        <is>
          <t>Jun. 30, 2024</t>
        </is>
      </c>
      <c r="D2" s="2" t="inlineStr">
        <is>
          <t>Jun. 30, 2023</t>
        </is>
      </c>
      <c r="E2" s="2" t="inlineStr">
        <is>
          <t>Jun. 30, 2022</t>
        </is>
      </c>
      <c r="F2" s="2" t="inlineStr">
        <is>
          <t>Jun. 21, 2024</t>
        </is>
      </c>
      <c r="G2" s="2" t="inlineStr">
        <is>
          <t>Mar. 31, 2024</t>
        </is>
      </c>
      <c r="H2" s="2" t="inlineStr">
        <is>
          <t>Feb. 26, 2024</t>
        </is>
      </c>
      <c r="I2" s="2" t="inlineStr">
        <is>
          <t>Oct. 31, 2022</t>
        </is>
      </c>
      <c r="J2" s="2" t="inlineStr">
        <is>
          <t>Mar. 31, 2021</t>
        </is>
      </c>
      <c r="K2" s="2" t="inlineStr">
        <is>
          <t>Aug. 31, 2017</t>
        </is>
      </c>
      <c r="L2" s="2" t="inlineStr">
        <is>
          <t>Aug. 31, 2016</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7" t="n">
        <v>199937</v>
      </c>
      <c r="D4" s="7" t="n">
        <v>10094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rtization expense related to intangible assets</t>
        </is>
      </c>
      <c r="B5" s="4" t="inlineStr">
        <is>
          <t xml:space="preserve"> </t>
        </is>
      </c>
      <c r="C5" s="6" t="n">
        <v>8600</v>
      </c>
      <c r="D5" s="6" t="n">
        <v>10300</v>
      </c>
      <c r="E5" s="7" t="n">
        <v>257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oodwill and intangible asset impairment</t>
        </is>
      </c>
      <c r="B6" s="7" t="n">
        <v>27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angible assets</t>
        </is>
      </c>
      <c r="B7" s="4" t="inlineStr">
        <is>
          <t xml:space="preserve"> </t>
        </is>
      </c>
      <c r="C7" s="7" t="n">
        <v>101663</v>
      </c>
      <c r="D7" s="7" t="n">
        <v>6263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JM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investments in privately-held entities accounted under equity meth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205</v>
      </c>
      <c r="K10" s="4" t="inlineStr">
        <is>
          <t xml:space="preserve"> </t>
        </is>
      </c>
      <c r="L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stimated useful lives of intangibles</t>
        </is>
      </c>
      <c r="B13" s="4" t="inlineStr">
        <is>
          <t xml:space="preserve"> </t>
        </is>
      </c>
      <c r="C13" s="4" t="inlineStr">
        <is>
          <t>1 yea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stimated useful lives of intangibles</t>
        </is>
      </c>
      <c r="B16" s="4" t="inlineStr">
        <is>
          <t xml:space="preserve"> </t>
        </is>
      </c>
      <c r="C16" s="4" t="inlineStr">
        <is>
          <t>1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ilverTowne Mi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angible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2500</v>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4300</v>
      </c>
    </row>
    <row r="21">
      <c r="A21" s="4" t="inlineStr">
        <is>
          <t>Goldline,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angible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5000</v>
      </c>
      <c r="L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1400</v>
      </c>
      <c r="L24" s="4" t="inlineStr">
        <is>
          <t xml:space="preserve"> </t>
        </is>
      </c>
    </row>
    <row r="25">
      <c r="A25" s="4" t="inlineStr">
        <is>
          <t>LP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angible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0300</v>
      </c>
      <c r="I27" s="4" t="inlineStr">
        <is>
          <t xml:space="preserve"> </t>
        </is>
      </c>
      <c r="J27" s="4" t="inlineStr">
        <is>
          <t xml:space="preserve"> </t>
        </is>
      </c>
      <c r="K27" s="4" t="inlineStr">
        <is>
          <t xml:space="preserve"> </t>
        </is>
      </c>
      <c r="L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21034</v>
      </c>
      <c r="I28" s="4" t="inlineStr">
        <is>
          <t xml:space="preserve"> </t>
        </is>
      </c>
      <c r="J28" s="4" t="inlineStr">
        <is>
          <t xml:space="preserve"> </t>
        </is>
      </c>
      <c r="K28" s="4" t="inlineStr">
        <is>
          <t xml:space="preserve"> </t>
        </is>
      </c>
      <c r="L28" s="4" t="inlineStr">
        <is>
          <t xml:space="preserve"> </t>
        </is>
      </c>
    </row>
    <row r="29">
      <c r="A29" s="4" t="inlineStr">
        <is>
          <t>JM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angible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98000</v>
      </c>
      <c r="K31" s="4" t="inlineStr">
        <is>
          <t xml:space="preserve"> </t>
        </is>
      </c>
      <c r="L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92100</v>
      </c>
      <c r="K32" s="4" t="inlineStr">
        <is>
          <t xml:space="preserve"> </t>
        </is>
      </c>
      <c r="L32" s="4" t="inlineStr">
        <is>
          <t xml:space="preserve"> </t>
        </is>
      </c>
    </row>
    <row r="33">
      <c r="A33" s="4" t="inlineStr">
        <is>
          <t>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7" t="n">
        <v>8500</v>
      </c>
      <c r="H33" s="4" t="inlineStr">
        <is>
          <t xml:space="preserve"> </t>
        </is>
      </c>
      <c r="I33" s="7" t="n">
        <v>4500</v>
      </c>
      <c r="J33" s="4" t="inlineStr">
        <is>
          <t xml:space="preserve"> </t>
        </is>
      </c>
      <c r="K33" s="4" t="inlineStr">
        <is>
          <t xml:space="preserve"> </t>
        </is>
      </c>
      <c r="L33" s="4" t="inlineStr">
        <is>
          <t xml:space="preserve"> </t>
        </is>
      </c>
    </row>
    <row r="34">
      <c r="A34" s="4" t="inlineStr">
        <is>
          <t>JMB | A Mark Precious Metal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ownership owned by pa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1</v>
      </c>
      <c r="K36" s="4" t="inlineStr">
        <is>
          <t xml:space="preserve"> </t>
        </is>
      </c>
      <c r="L36" s="4" t="inlineStr">
        <is>
          <t xml:space="preserve"> </t>
        </is>
      </c>
    </row>
    <row r="37">
      <c r="A37" s="4" t="inlineStr">
        <is>
          <t>SG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angibles acquired</t>
        </is>
      </c>
      <c r="B39" s="4" t="inlineStr">
        <is>
          <t xml:space="preserve"> </t>
        </is>
      </c>
      <c r="C39" s="7" t="n">
        <v>288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oodwill</t>
        </is>
      </c>
      <c r="B40" s="4" t="inlineStr">
        <is>
          <t xml:space="preserve"> </t>
        </is>
      </c>
      <c r="C40" s="7" t="n">
        <v>78000</v>
      </c>
      <c r="D40" s="4" t="inlineStr">
        <is>
          <t xml:space="preserve"> </t>
        </is>
      </c>
      <c r="E40" s="4" t="inlineStr">
        <is>
          <t xml:space="preserve"> </t>
        </is>
      </c>
      <c r="F40" s="7" t="n">
        <v>7796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Carrying Value of Goodwill and Other Purchased Intangibles (Details) - USD ($) $ in Thousands</t>
        </is>
      </c>
      <c r="B1" s="2" t="inlineStr">
        <is>
          <t>Jun. 30, 2024</t>
        </is>
      </c>
      <c r="C1" s="2" t="inlineStr">
        <is>
          <t>Jun. 30, 2023</t>
        </is>
      </c>
    </row>
    <row r="2">
      <c r="A2" s="3" t="inlineStr">
        <is>
          <t>Indefinite-lived Intangible Assets [Line Items]</t>
        </is>
      </c>
      <c r="B2" s="4" t="inlineStr">
        <is>
          <t xml:space="preserve"> </t>
        </is>
      </c>
      <c r="C2" s="4" t="inlineStr">
        <is>
          <t xml:space="preserve"> </t>
        </is>
      </c>
    </row>
    <row r="3">
      <c r="A3" s="4" t="inlineStr">
        <is>
          <t>Gross Carrying Amount</t>
        </is>
      </c>
      <c r="B3" s="7" t="n">
        <v>166684</v>
      </c>
      <c r="C3" s="7" t="n">
        <v>119057</v>
      </c>
    </row>
    <row r="4">
      <c r="A4" s="4" t="inlineStr">
        <is>
          <t>Accumulated Amortization</t>
        </is>
      </c>
      <c r="B4" s="6" t="n">
        <v>-63731</v>
      </c>
      <c r="C4" s="6" t="n">
        <v>-55137</v>
      </c>
    </row>
    <row r="5">
      <c r="A5" s="4" t="inlineStr">
        <is>
          <t>Accumulated Impairment</t>
        </is>
      </c>
      <c r="B5" s="6" t="n">
        <v>-1290</v>
      </c>
      <c r="C5" s="6" t="n">
        <v>-1290</v>
      </c>
    </row>
    <row r="6">
      <c r="A6" s="4" t="inlineStr">
        <is>
          <t>Net Book Value</t>
        </is>
      </c>
      <c r="B6" s="6" t="n">
        <v>101663</v>
      </c>
      <c r="C6" s="6" t="n">
        <v>62630</v>
      </c>
    </row>
    <row r="7">
      <c r="A7" s="4" t="inlineStr">
        <is>
          <t>Goodwill Gross</t>
        </is>
      </c>
      <c r="B7" s="6" t="n">
        <v>201301</v>
      </c>
      <c r="C7" s="6" t="n">
        <v>102307</v>
      </c>
    </row>
    <row r="8">
      <c r="A8" s="4" t="inlineStr">
        <is>
          <t>Goodwill Impaired Accumulated Impairment Loss</t>
        </is>
      </c>
      <c r="B8" s="6" t="n">
        <v>-1364</v>
      </c>
      <c r="C8" s="6" t="n">
        <v>-1364</v>
      </c>
    </row>
    <row r="9">
      <c r="A9" s="4" t="inlineStr">
        <is>
          <t>Goodwill</t>
        </is>
      </c>
      <c r="B9" s="6" t="n">
        <v>199937</v>
      </c>
      <c r="C9" s="6" t="n">
        <v>100943</v>
      </c>
    </row>
    <row r="10">
      <c r="A10" s="4" t="inlineStr">
        <is>
          <t>Trade Names and Trademark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 (Excluding Goodwill)</t>
        </is>
      </c>
      <c r="B12" s="6" t="n">
        <v>59660</v>
      </c>
      <c r="C12" s="6" t="n">
        <v>49648</v>
      </c>
    </row>
    <row r="13">
      <c r="A13" s="4" t="inlineStr">
        <is>
          <t>Accumulated Impairment</t>
        </is>
      </c>
      <c r="B13" s="6" t="n">
        <v>-1290</v>
      </c>
      <c r="C13" s="6" t="n">
        <v>-1290</v>
      </c>
    </row>
    <row r="14">
      <c r="A14" s="4" t="inlineStr">
        <is>
          <t>Indefinite Lived Intangible Assets Excluding Goodwill Net of Accumulated Impairment</t>
        </is>
      </c>
      <c r="B14" s="6" t="n">
        <v>58370</v>
      </c>
      <c r="C14" s="6" t="n">
        <v>48358</v>
      </c>
    </row>
    <row r="15">
      <c r="A15" s="4" t="inlineStr">
        <is>
          <t>Domain name</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Intangible Assets (Excluding Goodwill)</t>
        </is>
      </c>
      <c r="B17" s="6" t="n">
        <v>8515</v>
      </c>
      <c r="C17" s="4" t="inlineStr">
        <is>
          <t xml:space="preserve"> </t>
        </is>
      </c>
    </row>
    <row r="18">
      <c r="A18" s="4" t="inlineStr">
        <is>
          <t>Indefinite Lived Intangible Assets Excluding Goodwill Net of Accumulated Impairment</t>
        </is>
      </c>
      <c r="B18" s="7" t="n">
        <v>8515</v>
      </c>
      <c r="C18" s="4" t="inlineStr">
        <is>
          <t xml:space="preserve"> </t>
        </is>
      </c>
    </row>
    <row r="19">
      <c r="A19" s="4" t="inlineStr">
        <is>
          <t>Minimum</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Estimated useful lives of intangibles</t>
        </is>
      </c>
      <c r="B21" s="4" t="inlineStr">
        <is>
          <t>1 year</t>
        </is>
      </c>
      <c r="C21" s="4" t="inlineStr">
        <is>
          <t xml:space="preserve"> </t>
        </is>
      </c>
    </row>
    <row r="22">
      <c r="A22" s="4" t="inlineStr">
        <is>
          <t>Maximum</t>
        </is>
      </c>
      <c r="B22" s="4" t="inlineStr">
        <is>
          <t xml:space="preserve"> </t>
        </is>
      </c>
      <c r="C22" s="4" t="inlineStr">
        <is>
          <t xml:space="preserve"> </t>
        </is>
      </c>
    </row>
    <row r="23">
      <c r="A23" s="3" t="inlineStr">
        <is>
          <t>Indefinite-lived Intangible Assets [Line Items]</t>
        </is>
      </c>
      <c r="B23" s="4" t="inlineStr">
        <is>
          <t xml:space="preserve"> </t>
        </is>
      </c>
      <c r="C23" s="4" t="inlineStr">
        <is>
          <t xml:space="preserve"> </t>
        </is>
      </c>
    </row>
    <row r="24">
      <c r="A24" s="4" t="inlineStr">
        <is>
          <t>Estimated useful lives of intangibles</t>
        </is>
      </c>
      <c r="B24" s="4" t="inlineStr">
        <is>
          <t>15 years</t>
        </is>
      </c>
      <c r="C24" s="4" t="inlineStr">
        <is>
          <t xml:space="preserve"> </t>
        </is>
      </c>
    </row>
    <row r="25">
      <c r="A25" s="4" t="inlineStr">
        <is>
          <t>Customer Relationships</t>
        </is>
      </c>
      <c r="B25" s="4" t="inlineStr">
        <is>
          <t xml:space="preserve"> </t>
        </is>
      </c>
      <c r="C25" s="4" t="inlineStr">
        <is>
          <t xml:space="preserve"> </t>
        </is>
      </c>
    </row>
    <row r="26">
      <c r="A26" s="3" t="inlineStr">
        <is>
          <t>Indefinite-lived Intangible Assets [Line Items]</t>
        </is>
      </c>
      <c r="B26" s="4" t="inlineStr">
        <is>
          <t xml:space="preserve"> </t>
        </is>
      </c>
      <c r="C26" s="4" t="inlineStr">
        <is>
          <t xml:space="preserve"> </t>
        </is>
      </c>
    </row>
    <row r="27">
      <c r="A27" s="4" t="inlineStr">
        <is>
          <t>Remaining Weighted Average Amortization Period (Years)</t>
        </is>
      </c>
      <c r="B27" s="4" t="inlineStr">
        <is>
          <t>4 years 4 months 24 days</t>
        </is>
      </c>
      <c r="C27" s="4" t="inlineStr">
        <is>
          <t xml:space="preserve"> </t>
        </is>
      </c>
    </row>
    <row r="28">
      <c r="A28" s="4" t="inlineStr">
        <is>
          <t>Gross Carrying Amount</t>
        </is>
      </c>
      <c r="B28" s="7" t="n">
        <v>75568</v>
      </c>
      <c r="C28" s="6" t="n">
        <v>55768</v>
      </c>
    </row>
    <row r="29">
      <c r="A29" s="4" t="inlineStr">
        <is>
          <t>Accumulated Amortization</t>
        </is>
      </c>
      <c r="B29" s="6" t="n">
        <v>-52203</v>
      </c>
      <c r="C29" s="6" t="n">
        <v>-46465</v>
      </c>
    </row>
    <row r="30">
      <c r="A30" s="4" t="inlineStr">
        <is>
          <t>Net Book Value</t>
        </is>
      </c>
      <c r="B30" s="7" t="n">
        <v>23365</v>
      </c>
      <c r="C30" s="6" t="n">
        <v>9303</v>
      </c>
    </row>
    <row r="31">
      <c r="A31" s="4" t="inlineStr">
        <is>
          <t>Customer Relationships | Minimum</t>
        </is>
      </c>
      <c r="B31" s="4" t="inlineStr">
        <is>
          <t xml:space="preserve"> </t>
        </is>
      </c>
      <c r="C31" s="4" t="inlineStr">
        <is>
          <t xml:space="preserve"> </t>
        </is>
      </c>
    </row>
    <row r="32">
      <c r="A32" s="3" t="inlineStr">
        <is>
          <t>Indefinite-lived Intangible Assets [Line Items]</t>
        </is>
      </c>
      <c r="B32" s="4" t="inlineStr">
        <is>
          <t xml:space="preserve"> </t>
        </is>
      </c>
      <c r="C32" s="4" t="inlineStr">
        <is>
          <t xml:space="preserve"> </t>
        </is>
      </c>
    </row>
    <row r="33">
      <c r="A33" s="4" t="inlineStr">
        <is>
          <t>Estimated useful lives of intangibles</t>
        </is>
      </c>
      <c r="B33" s="4" t="inlineStr">
        <is>
          <t>4 years</t>
        </is>
      </c>
      <c r="C33" s="4" t="inlineStr">
        <is>
          <t xml:space="preserve"> </t>
        </is>
      </c>
    </row>
    <row r="34">
      <c r="A34" s="4" t="inlineStr">
        <is>
          <t>Customer Relationships | Maximum</t>
        </is>
      </c>
      <c r="B34" s="4" t="inlineStr">
        <is>
          <t xml:space="preserve"> </t>
        </is>
      </c>
      <c r="C34" s="4" t="inlineStr">
        <is>
          <t xml:space="preserve"> </t>
        </is>
      </c>
    </row>
    <row r="35">
      <c r="A35" s="3" t="inlineStr">
        <is>
          <t>Indefinite-lived Intangible Assets [Line Items]</t>
        </is>
      </c>
      <c r="B35" s="4" t="inlineStr">
        <is>
          <t xml:space="preserve"> </t>
        </is>
      </c>
      <c r="C35" s="4" t="inlineStr">
        <is>
          <t xml:space="preserve"> </t>
        </is>
      </c>
    </row>
    <row r="36">
      <c r="A36" s="4" t="inlineStr">
        <is>
          <t>Estimated useful lives of intangibles</t>
        </is>
      </c>
      <c r="B36" s="4" t="inlineStr">
        <is>
          <t>15 years</t>
        </is>
      </c>
      <c r="C36" s="4" t="inlineStr">
        <is>
          <t xml:space="preserve"> </t>
        </is>
      </c>
    </row>
    <row r="37">
      <c r="A37" s="4" t="inlineStr">
        <is>
          <t>Developed Technology</t>
        </is>
      </c>
      <c r="B37" s="4" t="inlineStr">
        <is>
          <t xml:space="preserve"> </t>
        </is>
      </c>
      <c r="C37" s="4" t="inlineStr">
        <is>
          <t xml:space="preserve"> </t>
        </is>
      </c>
    </row>
    <row r="38">
      <c r="A38" s="3" t="inlineStr">
        <is>
          <t>Indefinite-lived Intangible Assets [Line Items]</t>
        </is>
      </c>
      <c r="B38" s="4" t="inlineStr">
        <is>
          <t xml:space="preserve"> </t>
        </is>
      </c>
      <c r="C38" s="4" t="inlineStr">
        <is>
          <t xml:space="preserve"> </t>
        </is>
      </c>
    </row>
    <row r="39">
      <c r="A39" s="4" t="inlineStr">
        <is>
          <t>Estimated useful lives of intangibles</t>
        </is>
      </c>
      <c r="B39" s="4" t="inlineStr">
        <is>
          <t>4 years</t>
        </is>
      </c>
      <c r="C39" s="4" t="inlineStr">
        <is>
          <t xml:space="preserve"> </t>
        </is>
      </c>
    </row>
    <row r="40">
      <c r="A40" s="4" t="inlineStr">
        <is>
          <t>Remaining Weighted Average Amortization Period (Years)</t>
        </is>
      </c>
      <c r="B40" s="4" t="inlineStr">
        <is>
          <t>3 years 4 months 24 days</t>
        </is>
      </c>
      <c r="C40" s="4" t="inlineStr">
        <is>
          <t xml:space="preserve"> </t>
        </is>
      </c>
    </row>
    <row r="41">
      <c r="A41" s="4" t="inlineStr">
        <is>
          <t>Gross Carrying Amount</t>
        </is>
      </c>
      <c r="B41" s="7" t="n">
        <v>20336</v>
      </c>
      <c r="C41" s="6" t="n">
        <v>11036</v>
      </c>
    </row>
    <row r="42">
      <c r="A42" s="4" t="inlineStr">
        <is>
          <t>Accumulated Amortization</t>
        </is>
      </c>
      <c r="B42" s="6" t="n">
        <v>-8933</v>
      </c>
      <c r="C42" s="6" t="n">
        <v>-6077</v>
      </c>
    </row>
    <row r="43">
      <c r="A43" s="4" t="inlineStr">
        <is>
          <t>Net Book Value</t>
        </is>
      </c>
      <c r="B43" s="7" t="n">
        <v>11403</v>
      </c>
      <c r="C43" s="6" t="n">
        <v>4959</v>
      </c>
    </row>
    <row r="44">
      <c r="A44" s="4" t="inlineStr">
        <is>
          <t>Non-compete and other</t>
        </is>
      </c>
      <c r="B44" s="4" t="inlineStr">
        <is>
          <t xml:space="preserve"> </t>
        </is>
      </c>
      <c r="C44" s="4" t="inlineStr">
        <is>
          <t xml:space="preserve"> </t>
        </is>
      </c>
    </row>
    <row r="45">
      <c r="A45" s="3" t="inlineStr">
        <is>
          <t>Indefinite-lived Intangible Assets [Line Items]</t>
        </is>
      </c>
      <c r="B45" s="4" t="inlineStr">
        <is>
          <t xml:space="preserve"> </t>
        </is>
      </c>
      <c r="C45" s="4" t="inlineStr">
        <is>
          <t xml:space="preserve"> </t>
        </is>
      </c>
    </row>
    <row r="46">
      <c r="A46" s="4" t="inlineStr">
        <is>
          <t>Remaining Weighted Average Amortization Period (Years)</t>
        </is>
      </c>
      <c r="B46" s="4" t="inlineStr">
        <is>
          <t>3 years 3 months 18 days</t>
        </is>
      </c>
      <c r="C46" s="4" t="inlineStr">
        <is>
          <t xml:space="preserve"> </t>
        </is>
      </c>
    </row>
    <row r="47">
      <c r="A47" s="4" t="inlineStr">
        <is>
          <t>Gross Carrying Amount</t>
        </is>
      </c>
      <c r="B47" s="7" t="n">
        <v>2310</v>
      </c>
      <c r="C47" s="6" t="n">
        <v>2310</v>
      </c>
    </row>
    <row r="48">
      <c r="A48" s="4" t="inlineStr">
        <is>
          <t>Accumulated Amortization</t>
        </is>
      </c>
      <c r="B48" s="6" t="n">
        <v>-2300</v>
      </c>
      <c r="C48" s="6" t="n">
        <v>-2300</v>
      </c>
    </row>
    <row r="49">
      <c r="A49" s="4" t="inlineStr">
        <is>
          <t>Net Book Value</t>
        </is>
      </c>
      <c r="B49" s="7" t="n">
        <v>10</v>
      </c>
      <c r="C49" s="6" t="n">
        <v>10</v>
      </c>
    </row>
    <row r="50">
      <c r="A50" s="4" t="inlineStr">
        <is>
          <t>Non-compete and other | Minimum</t>
        </is>
      </c>
      <c r="B50" s="4" t="inlineStr">
        <is>
          <t xml:space="preserve"> </t>
        </is>
      </c>
      <c r="C50" s="4" t="inlineStr">
        <is>
          <t xml:space="preserve"> </t>
        </is>
      </c>
    </row>
    <row r="51">
      <c r="A51" s="3" t="inlineStr">
        <is>
          <t>Indefinite-lived Intangible Assets [Line Items]</t>
        </is>
      </c>
      <c r="B51" s="4" t="inlineStr">
        <is>
          <t xml:space="preserve"> </t>
        </is>
      </c>
      <c r="C51" s="4" t="inlineStr">
        <is>
          <t xml:space="preserve"> </t>
        </is>
      </c>
    </row>
    <row r="52">
      <c r="A52" s="4" t="inlineStr">
        <is>
          <t>Estimated useful lives of intangibles</t>
        </is>
      </c>
      <c r="B52" s="4" t="inlineStr">
        <is>
          <t>3 years</t>
        </is>
      </c>
      <c r="C52" s="4" t="inlineStr">
        <is>
          <t xml:space="preserve"> </t>
        </is>
      </c>
    </row>
    <row r="53">
      <c r="A53" s="4" t="inlineStr">
        <is>
          <t>Non-compete and other | Maximum</t>
        </is>
      </c>
      <c r="B53" s="4" t="inlineStr">
        <is>
          <t xml:space="preserve"> </t>
        </is>
      </c>
      <c r="C53" s="4" t="inlineStr">
        <is>
          <t xml:space="preserve"> </t>
        </is>
      </c>
    </row>
    <row r="54">
      <c r="A54" s="3" t="inlineStr">
        <is>
          <t>Indefinite-lived Intangible Assets [Line Items]</t>
        </is>
      </c>
      <c r="B54" s="4" t="inlineStr">
        <is>
          <t xml:space="preserve"> </t>
        </is>
      </c>
      <c r="C54" s="4" t="inlineStr">
        <is>
          <t xml:space="preserve"> </t>
        </is>
      </c>
    </row>
    <row r="55">
      <c r="A55" s="4" t="inlineStr">
        <is>
          <t>Estimated useful lives of intangibles</t>
        </is>
      </c>
      <c r="B55" s="4" t="inlineStr">
        <is>
          <t>5 years</t>
        </is>
      </c>
      <c r="C55" s="4" t="inlineStr">
        <is>
          <t xml:space="preserve"> </t>
        </is>
      </c>
    </row>
    <row r="56">
      <c r="A56" s="4" t="inlineStr">
        <is>
          <t>Employment agreement</t>
        </is>
      </c>
      <c r="B56" s="4" t="inlineStr">
        <is>
          <t xml:space="preserve"> </t>
        </is>
      </c>
      <c r="C56" s="4" t="inlineStr">
        <is>
          <t xml:space="preserve"> </t>
        </is>
      </c>
    </row>
    <row r="57">
      <c r="A57" s="3" t="inlineStr">
        <is>
          <t>Indefinite-lived Intangible Assets [Line Items]</t>
        </is>
      </c>
      <c r="B57" s="4" t="inlineStr">
        <is>
          <t xml:space="preserve"> </t>
        </is>
      </c>
      <c r="C57" s="4" t="inlineStr">
        <is>
          <t xml:space="preserve"> </t>
        </is>
      </c>
    </row>
    <row r="58">
      <c r="A58" s="4" t="inlineStr">
        <is>
          <t>Remaining Weighted Average Amortization Period (Years)</t>
        </is>
      </c>
      <c r="B58" s="4" t="inlineStr">
        <is>
          <t>0 years</t>
        </is>
      </c>
      <c r="C58" s="4" t="inlineStr">
        <is>
          <t xml:space="preserve"> </t>
        </is>
      </c>
    </row>
    <row r="59">
      <c r="A59" s="4" t="inlineStr">
        <is>
          <t>Gross Carrying Amount</t>
        </is>
      </c>
      <c r="B59" s="7" t="n">
        <v>295</v>
      </c>
      <c r="C59" s="6" t="n">
        <v>295</v>
      </c>
    </row>
    <row r="60">
      <c r="A60" s="4" t="inlineStr">
        <is>
          <t>Accumulated Amortization</t>
        </is>
      </c>
      <c r="B60" s="7" t="n">
        <v>-295</v>
      </c>
      <c r="C60" s="6" t="n">
        <v>-295</v>
      </c>
    </row>
    <row r="61">
      <c r="A61" s="4" t="inlineStr">
        <is>
          <t>Employment agreement | Minimum</t>
        </is>
      </c>
      <c r="B61" s="4" t="inlineStr">
        <is>
          <t xml:space="preserve"> </t>
        </is>
      </c>
      <c r="C61" s="4" t="inlineStr">
        <is>
          <t xml:space="preserve"> </t>
        </is>
      </c>
    </row>
    <row r="62">
      <c r="A62" s="3" t="inlineStr">
        <is>
          <t>Indefinite-lived Intangible Assets [Line Items]</t>
        </is>
      </c>
      <c r="B62" s="4" t="inlineStr">
        <is>
          <t xml:space="preserve"> </t>
        </is>
      </c>
      <c r="C62" s="4" t="inlineStr">
        <is>
          <t xml:space="preserve"> </t>
        </is>
      </c>
    </row>
    <row r="63">
      <c r="A63" s="4" t="inlineStr">
        <is>
          <t>Estimated useful lives of intangibles</t>
        </is>
      </c>
      <c r="B63" s="4" t="inlineStr">
        <is>
          <t>1 year</t>
        </is>
      </c>
      <c r="C63" s="4" t="inlineStr">
        <is>
          <t xml:space="preserve"> </t>
        </is>
      </c>
    </row>
    <row r="64">
      <c r="A64" s="4" t="inlineStr">
        <is>
          <t>Employment agreement | Maximum</t>
        </is>
      </c>
      <c r="B64" s="4" t="inlineStr">
        <is>
          <t xml:space="preserve"> </t>
        </is>
      </c>
      <c r="C64" s="4" t="inlineStr">
        <is>
          <t xml:space="preserve"> </t>
        </is>
      </c>
    </row>
    <row r="65">
      <c r="A65" s="3" t="inlineStr">
        <is>
          <t>Indefinite-lived Intangible Assets [Line Items]</t>
        </is>
      </c>
      <c r="B65" s="4" t="inlineStr">
        <is>
          <t xml:space="preserve"> </t>
        </is>
      </c>
      <c r="C65" s="4" t="inlineStr">
        <is>
          <t xml:space="preserve"> </t>
        </is>
      </c>
    </row>
    <row r="66">
      <c r="A66" s="4" t="inlineStr">
        <is>
          <t>Estimated useful lives of intangibles</t>
        </is>
      </c>
      <c r="B66" s="4" t="inlineStr">
        <is>
          <t>3 years</t>
        </is>
      </c>
      <c r="C66" s="4" t="inlineStr">
        <is>
          <t xml:space="preserve"> </t>
        </is>
      </c>
    </row>
    <row r="67">
      <c r="A67" s="4" t="inlineStr">
        <is>
          <t>Intangibles subject to amortization</t>
        </is>
      </c>
      <c r="B67" s="4" t="inlineStr">
        <is>
          <t xml:space="preserve"> </t>
        </is>
      </c>
      <c r="C67" s="4" t="inlineStr">
        <is>
          <t xml:space="preserve"> </t>
        </is>
      </c>
    </row>
    <row r="68">
      <c r="A68" s="3" t="inlineStr">
        <is>
          <t>Indefinite-lived Intangible Assets [Line Items]</t>
        </is>
      </c>
      <c r="B68" s="4" t="inlineStr">
        <is>
          <t xml:space="preserve"> </t>
        </is>
      </c>
      <c r="C68" s="4" t="inlineStr">
        <is>
          <t xml:space="preserve"> </t>
        </is>
      </c>
    </row>
    <row r="69">
      <c r="A69" s="4" t="inlineStr">
        <is>
          <t>Gross Carrying Amount</t>
        </is>
      </c>
      <c r="B69" s="7" t="n">
        <v>98509</v>
      </c>
      <c r="C69" s="6" t="n">
        <v>69409</v>
      </c>
    </row>
    <row r="70">
      <c r="A70" s="4" t="inlineStr">
        <is>
          <t>Accumulated Amortization</t>
        </is>
      </c>
      <c r="B70" s="6" t="n">
        <v>-63731</v>
      </c>
      <c r="C70" s="6" t="n">
        <v>-55137</v>
      </c>
    </row>
    <row r="71">
      <c r="A71" s="4" t="inlineStr">
        <is>
          <t>Net Book Value</t>
        </is>
      </c>
      <c r="B71" s="7" t="n">
        <v>34778</v>
      </c>
      <c r="C71" s="7" t="n">
        <v>142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arrying Amounts of Goodwill (Details) $ in Thousands</t>
        </is>
      </c>
      <c r="B1" s="2" t="inlineStr">
        <is>
          <t>12 Months Ended</t>
        </is>
      </c>
    </row>
    <row r="2">
      <c r="B2" s="2" t="inlineStr">
        <is>
          <t>Jun. 30, 2024 USD ($)</t>
        </is>
      </c>
    </row>
    <row r="3">
      <c r="A3" s="3" t="inlineStr">
        <is>
          <t>Goodwill [Line Items]</t>
        </is>
      </c>
      <c r="B3" s="4" t="inlineStr">
        <is>
          <t xml:space="preserve"> </t>
        </is>
      </c>
    </row>
    <row r="4">
      <c r="A4" s="4" t="inlineStr">
        <is>
          <t>Goodwill, beginning balance</t>
        </is>
      </c>
      <c r="B4" s="7" t="n">
        <v>100943</v>
      </c>
    </row>
    <row r="5">
      <c r="A5" s="4" t="inlineStr">
        <is>
          <t>Goodwill, ending balance</t>
        </is>
      </c>
      <c r="B5" s="6" t="n">
        <v>199937</v>
      </c>
    </row>
    <row r="6">
      <c r="A6" s="4" t="inlineStr">
        <is>
          <t>LPM</t>
        </is>
      </c>
      <c r="B6" s="4" t="inlineStr">
        <is>
          <t xml:space="preserve"> </t>
        </is>
      </c>
    </row>
    <row r="7">
      <c r="A7" s="3" t="inlineStr">
        <is>
          <t>Goodwill [Line Items]</t>
        </is>
      </c>
      <c r="B7" s="4" t="inlineStr">
        <is>
          <t xml:space="preserve"> </t>
        </is>
      </c>
    </row>
    <row r="8">
      <c r="A8" s="4" t="inlineStr">
        <is>
          <t>Goodwill acquired</t>
        </is>
      </c>
      <c r="B8" s="6" t="n">
        <v>21034</v>
      </c>
    </row>
    <row r="9">
      <c r="A9" s="4" t="inlineStr">
        <is>
          <t>SGB</t>
        </is>
      </c>
      <c r="B9" s="4" t="inlineStr">
        <is>
          <t xml:space="preserve"> </t>
        </is>
      </c>
    </row>
    <row r="10">
      <c r="A10" s="3" t="inlineStr">
        <is>
          <t>Goodwill [Line Items]</t>
        </is>
      </c>
      <c r="B10" s="4" t="inlineStr">
        <is>
          <t xml:space="preserve"> </t>
        </is>
      </c>
    </row>
    <row r="11">
      <c r="A11" s="4" t="inlineStr">
        <is>
          <t>Goodwill acquired</t>
        </is>
      </c>
      <c r="B11" s="6" t="n">
        <v>77960</v>
      </c>
    </row>
    <row r="12">
      <c r="A12" s="4" t="inlineStr">
        <is>
          <t>Goodwill, ending balance</t>
        </is>
      </c>
      <c r="B12" s="7" t="n">
        <v>78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nnual Amortization Expense Related to Definite-Lived Intangible Assets (Details) $ in Thousands</t>
        </is>
      </c>
      <c r="B1" s="2" t="inlineStr">
        <is>
          <t>Jun. 30, 2024 USD ($)</t>
        </is>
      </c>
    </row>
    <row r="2">
      <c r="A2" s="3" t="inlineStr">
        <is>
          <t>Goodwill and Intangible Assets Disclosure [Abstract]</t>
        </is>
      </c>
      <c r="B2" s="4" t="inlineStr">
        <is>
          <t xml:space="preserve"> </t>
        </is>
      </c>
    </row>
    <row r="3">
      <c r="A3" s="4" t="inlineStr">
        <is>
          <t>2025</t>
        </is>
      </c>
      <c r="B3" s="7" t="n">
        <v>13458</v>
      </c>
    </row>
    <row r="4">
      <c r="A4" s="4" t="inlineStr">
        <is>
          <t>2026</t>
        </is>
      </c>
      <c r="B4" s="6" t="n">
        <v>7798</v>
      </c>
    </row>
    <row r="5">
      <c r="A5" s="4" t="inlineStr">
        <is>
          <t>2027</t>
        </is>
      </c>
      <c r="B5" s="6" t="n">
        <v>6059</v>
      </c>
    </row>
    <row r="6">
      <c r="A6" s="4" t="inlineStr">
        <is>
          <t>2028</t>
        </is>
      </c>
      <c r="B6" s="6" t="n">
        <v>4866</v>
      </c>
    </row>
    <row r="7">
      <c r="A7" s="4" t="inlineStr">
        <is>
          <t>2029</t>
        </is>
      </c>
      <c r="B7" s="6" t="n">
        <v>734</v>
      </c>
    </row>
    <row r="8">
      <c r="A8" s="4" t="inlineStr">
        <is>
          <t>Thereafter</t>
        </is>
      </c>
      <c r="B8" s="6" t="n">
        <v>1863</v>
      </c>
    </row>
    <row r="9">
      <c r="A9" s="4" t="inlineStr">
        <is>
          <t>Estimated annual amortization expense</t>
        </is>
      </c>
      <c r="B9" s="7" t="n">
        <v>347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Additional Information (Details) - USD ($) $ in Millions</t>
        </is>
      </c>
      <c r="B1" s="2" t="inlineStr">
        <is>
          <t>Jun. 30, 2024</t>
        </is>
      </c>
      <c r="C1" s="2" t="inlineStr">
        <is>
          <t>Jun. 30, 2023</t>
        </is>
      </c>
    </row>
    <row r="2">
      <c r="A2" s="3" t="inlineStr">
        <is>
          <t>Schedule Of Equity And Cost Method Investments [Line Items]</t>
        </is>
      </c>
      <c r="B2" s="4" t="inlineStr">
        <is>
          <t xml:space="preserve"> </t>
        </is>
      </c>
      <c r="C2" s="4" t="inlineStr">
        <is>
          <t xml:space="preserve"> </t>
        </is>
      </c>
    </row>
    <row r="3">
      <c r="A3" s="4" t="inlineStr">
        <is>
          <t>Equity method investment carrying value exceed book value</t>
        </is>
      </c>
      <c r="B3" s="5" t="n">
        <v>10.4</v>
      </c>
      <c r="C3" s="4" t="inlineStr">
        <is>
          <t xml:space="preserve"> </t>
        </is>
      </c>
    </row>
    <row r="4">
      <c r="A4" s="4" t="inlineStr">
        <is>
          <t>Common equity interest, value</t>
        </is>
      </c>
      <c r="B4" s="5" t="n">
        <v>50.2</v>
      </c>
      <c r="C4" s="5" t="n">
        <v>88.3</v>
      </c>
    </row>
    <row r="5">
      <c r="A5" s="4" t="inlineStr">
        <is>
          <t>Investee | Minimum</t>
        </is>
      </c>
      <c r="B5" s="4" t="inlineStr">
        <is>
          <t xml:space="preserve"> </t>
        </is>
      </c>
      <c r="C5" s="4" t="inlineStr">
        <is>
          <t xml:space="preserve"> </t>
        </is>
      </c>
    </row>
    <row r="6">
      <c r="A6" s="3" t="inlineStr">
        <is>
          <t>Schedule Of Equity And Cost Method Investments [Line Items]</t>
        </is>
      </c>
      <c r="B6" s="4" t="inlineStr">
        <is>
          <t xml:space="preserve"> </t>
        </is>
      </c>
      <c r="C6" s="4" t="inlineStr">
        <is>
          <t xml:space="preserve"> </t>
        </is>
      </c>
    </row>
    <row r="7">
      <c r="A7" s="4" t="inlineStr">
        <is>
          <t>Ownership percentage</t>
        </is>
      </c>
      <c r="B7" s="9" t="n">
        <v>0.2</v>
      </c>
      <c r="C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ng-Term Investments - Schedule of Carrying Value and Ownership Percentage of Investment (Details) - USD ($) $ in Thousands</t>
        </is>
      </c>
      <c r="B1" s="2" t="inlineStr">
        <is>
          <t>Jun. 30, 2024</t>
        </is>
      </c>
      <c r="D1" s="2" t="inlineStr">
        <is>
          <t>Jun. 30, 2023</t>
        </is>
      </c>
    </row>
    <row r="2">
      <c r="A2" s="3" t="inlineStr">
        <is>
          <t>Schedule Of Equity And Cost Method Investments [Line Items]</t>
        </is>
      </c>
      <c r="B2" s="4" t="inlineStr">
        <is>
          <t xml:space="preserve"> </t>
        </is>
      </c>
      <c r="D2" s="4" t="inlineStr">
        <is>
          <t xml:space="preserve"> </t>
        </is>
      </c>
    </row>
    <row r="3">
      <c r="A3" s="4" t="inlineStr">
        <is>
          <t>Carrying Value</t>
        </is>
      </c>
      <c r="B3" s="7" t="n">
        <v>50200</v>
      </c>
      <c r="D3" s="7" t="n">
        <v>88300</v>
      </c>
    </row>
    <row r="4">
      <c r="A4" s="4" t="inlineStr">
        <is>
          <t>Carrying Value</t>
        </is>
      </c>
      <c r="B4" s="6" t="n">
        <v>50458</v>
      </c>
      <c r="D4" s="6" t="n">
        <v>88535</v>
      </c>
    </row>
    <row r="5">
      <c r="A5" s="4" t="inlineStr">
        <is>
          <t>Silver Gold Bull, Inc.</t>
        </is>
      </c>
      <c r="B5" s="4" t="inlineStr">
        <is>
          <t xml:space="preserve"> </t>
        </is>
      </c>
      <c r="D5" s="4" t="inlineStr">
        <is>
          <t xml:space="preserve"> </t>
        </is>
      </c>
    </row>
    <row r="6">
      <c r="A6" s="3" t="inlineStr">
        <is>
          <t>Schedule Of Equity And Cost Method Investments [Line Items]</t>
        </is>
      </c>
      <c r="B6" s="4" t="inlineStr">
        <is>
          <t xml:space="preserve"> </t>
        </is>
      </c>
      <c r="D6" s="4" t="inlineStr">
        <is>
          <t xml:space="preserve"> </t>
        </is>
      </c>
    </row>
    <row r="7">
      <c r="A7" s="4" t="inlineStr">
        <is>
          <t>Carrying Value</t>
        </is>
      </c>
      <c r="B7" s="7" t="n">
        <v>0</v>
      </c>
      <c r="D7" s="7" t="n">
        <v>44699</v>
      </c>
    </row>
    <row r="8">
      <c r="A8" s="4" t="inlineStr">
        <is>
          <t>Ownership Percentage</t>
        </is>
      </c>
      <c r="B8" s="9" t="n">
        <v>0</v>
      </c>
      <c r="C8" s="4" t="inlineStr">
        <is>
          <t>[1]</t>
        </is>
      </c>
      <c r="D8" s="10" t="n">
        <v>0.474</v>
      </c>
    </row>
    <row r="9">
      <c r="A9" s="4" t="inlineStr">
        <is>
          <t>Pinehurst Coin Exchange, Inc.</t>
        </is>
      </c>
      <c r="B9" s="4" t="inlineStr">
        <is>
          <t xml:space="preserve"> </t>
        </is>
      </c>
      <c r="D9" s="4" t="inlineStr">
        <is>
          <t xml:space="preserve"> </t>
        </is>
      </c>
    </row>
    <row r="10">
      <c r="A10" s="3" t="inlineStr">
        <is>
          <t>Schedule Of Equity And Cost Method Investments [Line Items]</t>
        </is>
      </c>
      <c r="B10" s="4" t="inlineStr">
        <is>
          <t xml:space="preserve"> </t>
        </is>
      </c>
      <c r="D10" s="4" t="inlineStr">
        <is>
          <t xml:space="preserve"> </t>
        </is>
      </c>
    </row>
    <row r="11">
      <c r="A11" s="4" t="inlineStr">
        <is>
          <t>Carrying Value</t>
        </is>
      </c>
      <c r="B11" s="7" t="n">
        <v>17503</v>
      </c>
      <c r="D11" s="7" t="n">
        <v>15999</v>
      </c>
    </row>
    <row r="12">
      <c r="A12" s="4" t="inlineStr">
        <is>
          <t>Ownership Percentage</t>
        </is>
      </c>
      <c r="B12" s="9" t="n">
        <v>0.49</v>
      </c>
      <c r="D12" s="9" t="n">
        <v>0.49</v>
      </c>
    </row>
    <row r="13">
      <c r="A13" s="4" t="inlineStr">
        <is>
          <t>Sunshine Minting, Inc.</t>
        </is>
      </c>
      <c r="B13" s="4" t="inlineStr">
        <is>
          <t xml:space="preserve"> </t>
        </is>
      </c>
      <c r="D13" s="4" t="inlineStr">
        <is>
          <t xml:space="preserve"> </t>
        </is>
      </c>
    </row>
    <row r="14">
      <c r="A14" s="3" t="inlineStr">
        <is>
          <t>Schedule Of Equity And Cost Method Investments [Line Items]</t>
        </is>
      </c>
      <c r="B14" s="4" t="inlineStr">
        <is>
          <t xml:space="preserve"> </t>
        </is>
      </c>
      <c r="D14" s="4" t="inlineStr">
        <is>
          <t xml:space="preserve"> </t>
        </is>
      </c>
    </row>
    <row r="15">
      <c r="A15" s="4" t="inlineStr">
        <is>
          <t>Carrying Value</t>
        </is>
      </c>
      <c r="B15" s="7" t="n">
        <v>18603</v>
      </c>
      <c r="D15" s="7" t="n">
        <v>17719</v>
      </c>
    </row>
    <row r="16">
      <c r="A16" s="4" t="inlineStr">
        <is>
          <t>Ownership Percentage</t>
        </is>
      </c>
      <c r="B16" s="10" t="n">
        <v>0.449</v>
      </c>
      <c r="D16" s="10" t="n">
        <v>0.449</v>
      </c>
    </row>
    <row r="17">
      <c r="A17" s="4" t="inlineStr">
        <is>
          <t>Company A</t>
        </is>
      </c>
      <c r="B17" s="4" t="inlineStr">
        <is>
          <t xml:space="preserve"> </t>
        </is>
      </c>
      <c r="D17" s="4" t="inlineStr">
        <is>
          <t xml:space="preserve"> </t>
        </is>
      </c>
    </row>
    <row r="18">
      <c r="A18" s="3" t="inlineStr">
        <is>
          <t>Schedule Of Equity And Cost Method Investments [Line Items]</t>
        </is>
      </c>
      <c r="B18" s="4" t="inlineStr">
        <is>
          <t xml:space="preserve"> </t>
        </is>
      </c>
      <c r="D18" s="4" t="inlineStr">
        <is>
          <t xml:space="preserve"> </t>
        </is>
      </c>
    </row>
    <row r="19">
      <c r="A19" s="4" t="inlineStr">
        <is>
          <t>Carrying Value</t>
        </is>
      </c>
      <c r="B19" s="7" t="n">
        <v>283</v>
      </c>
      <c r="D19" s="7" t="n">
        <v>233</v>
      </c>
    </row>
    <row r="20">
      <c r="A20" s="4" t="inlineStr">
        <is>
          <t>Ownership Percentage</t>
        </is>
      </c>
      <c r="B20" s="10" t="n">
        <v>0.333</v>
      </c>
      <c r="D20" s="10" t="n">
        <v>0.333</v>
      </c>
    </row>
    <row r="21">
      <c r="A21" s="4" t="inlineStr">
        <is>
          <t>Company B</t>
        </is>
      </c>
      <c r="B21" s="4" t="inlineStr">
        <is>
          <t xml:space="preserve"> </t>
        </is>
      </c>
      <c r="D21" s="4" t="inlineStr">
        <is>
          <t xml:space="preserve"> </t>
        </is>
      </c>
    </row>
    <row r="22">
      <c r="A22" s="3" t="inlineStr">
        <is>
          <t>Schedule Of Equity And Cost Method Investments [Line Items]</t>
        </is>
      </c>
      <c r="B22" s="4" t="inlineStr">
        <is>
          <t xml:space="preserve"> </t>
        </is>
      </c>
      <c r="D22" s="4" t="inlineStr">
        <is>
          <t xml:space="preserve"> </t>
        </is>
      </c>
    </row>
    <row r="23">
      <c r="A23" s="4" t="inlineStr">
        <is>
          <t>Carrying Value</t>
        </is>
      </c>
      <c r="B23" s="7" t="n">
        <v>2036</v>
      </c>
      <c r="D23" s="7" t="n">
        <v>2005</v>
      </c>
    </row>
    <row r="24">
      <c r="A24" s="4" t="inlineStr">
        <is>
          <t>Ownership Percentage</t>
        </is>
      </c>
      <c r="B24" s="9" t="n">
        <v>0.5</v>
      </c>
      <c r="D24" s="9" t="n">
        <v>0.5</v>
      </c>
    </row>
    <row r="25">
      <c r="A25" s="4" t="inlineStr">
        <is>
          <t>Texas Precious Metals, LLC</t>
        </is>
      </c>
      <c r="B25" s="4" t="inlineStr">
        <is>
          <t xml:space="preserve"> </t>
        </is>
      </c>
      <c r="D25" s="4" t="inlineStr">
        <is>
          <t xml:space="preserve"> </t>
        </is>
      </c>
    </row>
    <row r="26">
      <c r="A26" s="3" t="inlineStr">
        <is>
          <t>Schedule Of Equity And Cost Method Investments [Line Items]</t>
        </is>
      </c>
      <c r="B26" s="4" t="inlineStr">
        <is>
          <t xml:space="preserve"> </t>
        </is>
      </c>
      <c r="D26" s="4" t="inlineStr">
        <is>
          <t xml:space="preserve"> </t>
        </is>
      </c>
    </row>
    <row r="27">
      <c r="A27" s="4" t="inlineStr">
        <is>
          <t>Carrying Value</t>
        </is>
      </c>
      <c r="B27" s="7" t="n">
        <v>7236</v>
      </c>
      <c r="D27" s="7" t="n">
        <v>5465</v>
      </c>
    </row>
    <row r="28">
      <c r="A28" s="4" t="inlineStr">
        <is>
          <t>Ownership Percentage</t>
        </is>
      </c>
      <c r="B28" s="9" t="n">
        <v>0.12</v>
      </c>
      <c r="D28" s="9" t="n">
        <v>0.12</v>
      </c>
    </row>
    <row r="29">
      <c r="A29" s="4" t="inlineStr">
        <is>
          <t>Atkinsons Bullion &amp; Coins</t>
        </is>
      </c>
      <c r="B29" s="4" t="inlineStr">
        <is>
          <t xml:space="preserve"> </t>
        </is>
      </c>
      <c r="D29" s="4" t="inlineStr">
        <is>
          <t xml:space="preserve"> </t>
        </is>
      </c>
    </row>
    <row r="30">
      <c r="A30" s="3" t="inlineStr">
        <is>
          <t>Schedule Of Equity And Cost Method Investments [Line Items]</t>
        </is>
      </c>
      <c r="B30" s="4" t="inlineStr">
        <is>
          <t xml:space="preserve"> </t>
        </is>
      </c>
      <c r="D30" s="4" t="inlineStr">
        <is>
          <t xml:space="preserve"> </t>
        </is>
      </c>
    </row>
    <row r="31">
      <c r="A31" s="4" t="inlineStr">
        <is>
          <t>Carrying Value</t>
        </is>
      </c>
      <c r="B31" s="7" t="n">
        <v>2783</v>
      </c>
      <c r="D31" s="7" t="n">
        <v>2415</v>
      </c>
    </row>
    <row r="32">
      <c r="A32" s="4" t="inlineStr">
        <is>
          <t>Ownership Percentage</t>
        </is>
      </c>
      <c r="B32" s="9" t="n">
        <v>0.25</v>
      </c>
      <c r="D32" s="9" t="n">
        <v>0.25</v>
      </c>
    </row>
    <row r="33">
      <c r="A33" s="4" t="inlineStr">
        <is>
          <t>APS Investment, LLC</t>
        </is>
      </c>
      <c r="B33" s="4" t="inlineStr">
        <is>
          <t xml:space="preserve"> </t>
        </is>
      </c>
      <c r="D33" s="4" t="inlineStr">
        <is>
          <t xml:space="preserve"> </t>
        </is>
      </c>
    </row>
    <row r="34">
      <c r="A34" s="3" t="inlineStr">
        <is>
          <t>Schedule Of Equity And Cost Method Investments [Line Items]</t>
        </is>
      </c>
      <c r="B34" s="4" t="inlineStr">
        <is>
          <t xml:space="preserve"> </t>
        </is>
      </c>
      <c r="D34" s="4" t="inlineStr">
        <is>
          <t xml:space="preserve"> </t>
        </is>
      </c>
    </row>
    <row r="35">
      <c r="A35" s="4" t="inlineStr">
        <is>
          <t>Carrying Value</t>
        </is>
      </c>
      <c r="B35" s="7" t="n">
        <v>2014</v>
      </c>
      <c r="D35" s="7" t="n">
        <v>0</v>
      </c>
    </row>
    <row r="36">
      <c r="A36" s="4" t="inlineStr">
        <is>
          <t>Ownership Percentage</t>
        </is>
      </c>
      <c r="B36" s="10" t="n">
        <v>0.333</v>
      </c>
      <c r="C36" s="4" t="inlineStr">
        <is>
          <t>[2]</t>
        </is>
      </c>
      <c r="D36" s="9" t="n">
        <v>0</v>
      </c>
    </row>
    <row r="37"/>
    <row r="38">
      <c r="A38" s="4" t="inlineStr">
        <is>
          <t>[1] In June 2024, the Company acquired a controlling interest in SGB; see Note 1 for further information. APS Investment, LLC is a holding company that owns a 10 % equity interest in AMS Holding, LLC. Pinehurst Coin Exchange, Inc. and Stack's Bowers Numismatics, LLC also each own a one-third equity interest in APS Investment, LLC.</t>
        </is>
      </c>
    </row>
  </sheetData>
  <mergeCells count="3">
    <mergeCell ref="B1:C1"/>
    <mergeCell ref="A37:D37"/>
    <mergeCell ref="A38:D3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ng-Term Investments - Schedule of Carrying Value and Ownership Percentage of Investment (Parenthetical) (Details)</t>
        </is>
      </c>
      <c r="B1" s="2" t="inlineStr">
        <is>
          <t>Jun. 30, 2024</t>
        </is>
      </c>
      <c r="D1" s="2" t="inlineStr">
        <is>
          <t>Jun. 30, 2023</t>
        </is>
      </c>
    </row>
    <row r="2">
      <c r="A2" s="4" t="inlineStr">
        <is>
          <t>AMS Holding, LLC | APS Investment, LLC</t>
        </is>
      </c>
      <c r="B2" s="4" t="inlineStr">
        <is>
          <t xml:space="preserve"> </t>
        </is>
      </c>
      <c r="D2" s="4" t="inlineStr">
        <is>
          <t xml:space="preserve"> </t>
        </is>
      </c>
    </row>
    <row r="3">
      <c r="A3" s="3" t="inlineStr">
        <is>
          <t>Schedule Of Equity And Cost Method Investments [Line Items]</t>
        </is>
      </c>
      <c r="B3" s="4" t="inlineStr">
        <is>
          <t xml:space="preserve"> </t>
        </is>
      </c>
      <c r="D3" s="4" t="inlineStr">
        <is>
          <t xml:space="preserve"> </t>
        </is>
      </c>
    </row>
    <row r="4">
      <c r="A4" s="4" t="inlineStr">
        <is>
          <t>Ownership percentage</t>
        </is>
      </c>
      <c r="B4" s="9" t="n">
        <v>0.1</v>
      </c>
      <c r="D4" s="4" t="inlineStr">
        <is>
          <t xml:space="preserve"> </t>
        </is>
      </c>
    </row>
    <row r="5">
      <c r="A5" s="4" t="inlineStr">
        <is>
          <t>APS Investment, LLC</t>
        </is>
      </c>
      <c r="B5" s="4" t="inlineStr">
        <is>
          <t xml:space="preserve"> </t>
        </is>
      </c>
      <c r="D5" s="4" t="inlineStr">
        <is>
          <t xml:space="preserve"> </t>
        </is>
      </c>
    </row>
    <row r="6">
      <c r="A6" s="3" t="inlineStr">
        <is>
          <t>Schedule Of Equity And Cost Method Investments [Line Items]</t>
        </is>
      </c>
      <c r="B6" s="4" t="inlineStr">
        <is>
          <t xml:space="preserve"> </t>
        </is>
      </c>
      <c r="D6" s="4" t="inlineStr">
        <is>
          <t xml:space="preserve"> </t>
        </is>
      </c>
    </row>
    <row r="7">
      <c r="A7" s="4" t="inlineStr">
        <is>
          <t>Ownership percentage</t>
        </is>
      </c>
      <c r="B7" s="10" t="n">
        <v>0.333</v>
      </c>
      <c r="C7" s="4" t="inlineStr">
        <is>
          <t>[1]</t>
        </is>
      </c>
      <c r="D7" s="9" t="n">
        <v>0</v>
      </c>
    </row>
    <row r="8">
      <c r="A8" s="4" t="inlineStr">
        <is>
          <t>APS Investment, LLC | Pinehurst Coin Exchange, Inc.</t>
        </is>
      </c>
      <c r="B8" s="4" t="inlineStr">
        <is>
          <t xml:space="preserve"> </t>
        </is>
      </c>
      <c r="D8" s="4" t="inlineStr">
        <is>
          <t xml:space="preserve"> </t>
        </is>
      </c>
    </row>
    <row r="9">
      <c r="A9" s="3" t="inlineStr">
        <is>
          <t>Schedule Of Equity And Cost Method Investments [Line Items]</t>
        </is>
      </c>
      <c r="B9" s="4" t="inlineStr">
        <is>
          <t xml:space="preserve"> </t>
        </is>
      </c>
      <c r="D9" s="4" t="inlineStr">
        <is>
          <t xml:space="preserve"> </t>
        </is>
      </c>
    </row>
    <row r="10">
      <c r="A10" s="4" t="inlineStr">
        <is>
          <t>Ownership percentage</t>
        </is>
      </c>
      <c r="B10" s="10" t="n">
        <v>0.333</v>
      </c>
      <c r="D10" s="4" t="inlineStr">
        <is>
          <t xml:space="preserve"> </t>
        </is>
      </c>
    </row>
    <row r="11">
      <c r="A11" s="4" t="inlineStr">
        <is>
          <t>APS Investment, LLC | Stack's Bowers Numismatics, LLC</t>
        </is>
      </c>
      <c r="B11" s="4" t="inlineStr">
        <is>
          <t xml:space="preserve"> </t>
        </is>
      </c>
      <c r="D11" s="4" t="inlineStr">
        <is>
          <t xml:space="preserve"> </t>
        </is>
      </c>
    </row>
    <row r="12">
      <c r="A12" s="3" t="inlineStr">
        <is>
          <t>Schedule Of Equity And Cost Method Investments [Line Items]</t>
        </is>
      </c>
      <c r="B12" s="4" t="inlineStr">
        <is>
          <t xml:space="preserve"> </t>
        </is>
      </c>
      <c r="D12" s="4" t="inlineStr">
        <is>
          <t xml:space="preserve"> </t>
        </is>
      </c>
    </row>
    <row r="13">
      <c r="A13" s="4" t="inlineStr">
        <is>
          <t>Ownership percentage</t>
        </is>
      </c>
      <c r="B13" s="10" t="n">
        <v>0.333</v>
      </c>
      <c r="D13" s="4" t="inlineStr">
        <is>
          <t xml:space="preserve"> </t>
        </is>
      </c>
    </row>
    <row r="14"/>
    <row r="15">
      <c r="A15" s="4" t="inlineStr">
        <is>
          <t>[1] APS Investment, LLC is a holding company that owns a 10 % equity interest in AMS Holding, LLC. Pinehurst Coin Exchange, Inc. and Stack's Bowers Numismatics, LLC also each own a one-third equity interest in APS Investment, LLC.</t>
        </is>
      </c>
    </row>
  </sheetData>
  <mergeCells count="3">
    <mergeCell ref="B1:C1"/>
    <mergeCell ref="A14:D14"/>
    <mergeCell ref="A15:D1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 Schedule of Accounts Payable and Other Current Liabilities (Details) - USD ($) $ in Thousands</t>
        </is>
      </c>
      <c r="B1" s="2" t="inlineStr">
        <is>
          <t>Jun. 30, 2024</t>
        </is>
      </c>
      <c r="C1" s="2" t="inlineStr">
        <is>
          <t>Jun. 30, 2023</t>
        </is>
      </c>
    </row>
    <row r="2">
      <c r="A2" s="3" t="inlineStr">
        <is>
          <t>Accounts Payable And Other Current Liabilities [Abstract]</t>
        </is>
      </c>
      <c r="B2" s="4" t="inlineStr">
        <is>
          <t xml:space="preserve"> </t>
        </is>
      </c>
      <c r="C2" s="4" t="inlineStr">
        <is>
          <t xml:space="preserve"> </t>
        </is>
      </c>
    </row>
    <row r="3">
      <c r="A3" s="4" t="inlineStr">
        <is>
          <t>Trade payables to customers</t>
        </is>
      </c>
      <c r="B3" s="7" t="n">
        <v>12005</v>
      </c>
      <c r="C3" s="7" t="n">
        <v>20512</v>
      </c>
    </row>
    <row r="4">
      <c r="A4" s="4" t="inlineStr">
        <is>
          <t>Other accounts payable</t>
        </is>
      </c>
      <c r="B4" s="6" t="n">
        <v>6826</v>
      </c>
      <c r="C4" s="6" t="n">
        <v>4953</v>
      </c>
    </row>
    <row r="5">
      <c r="A5" s="4" t="inlineStr">
        <is>
          <t>Accounts payable and other payables</t>
        </is>
      </c>
      <c r="B5" s="6" t="n">
        <v>18831</v>
      </c>
      <c r="C5" s="6" t="n">
        <v>25465</v>
      </c>
    </row>
    <row r="6">
      <c r="A6" s="4" t="inlineStr">
        <is>
          <t>Deferred revenue</t>
        </is>
      </c>
      <c r="B6" s="6" t="n">
        <v>22354</v>
      </c>
      <c r="C6" s="6" t="n">
        <v>7419</v>
      </c>
    </row>
    <row r="7">
      <c r="A7" s="4" t="inlineStr">
        <is>
          <t>Advances from customers</t>
        </is>
      </c>
      <c r="B7" s="6" t="n">
        <v>240932</v>
      </c>
      <c r="C7" s="6" t="n">
        <v>173944</v>
      </c>
    </row>
    <row r="8">
      <c r="A8" s="4" t="inlineStr">
        <is>
          <t>Deferred revenue and other advances</t>
        </is>
      </c>
      <c r="B8" s="7" t="n">
        <v>263286</v>
      </c>
      <c r="C8" s="7" t="n">
        <v>1813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 Additional Information (Details) - USD ($) $ in Millions</t>
        </is>
      </c>
      <c r="B1" s="2" t="inlineStr">
        <is>
          <t>Jun. 30, 2024</t>
        </is>
      </c>
      <c r="C1" s="2" t="inlineStr">
        <is>
          <t>Jun. 30, 2023</t>
        </is>
      </c>
    </row>
    <row r="2">
      <c r="A2" s="3" t="inlineStr">
        <is>
          <t>Accounts Payable And Other Current Liabilities [Abstract]</t>
        </is>
      </c>
      <c r="B2" s="4" t="inlineStr">
        <is>
          <t xml:space="preserve"> </t>
        </is>
      </c>
      <c r="C2" s="4" t="inlineStr">
        <is>
          <t xml:space="preserve"> </t>
        </is>
      </c>
    </row>
    <row r="3">
      <c r="A3" s="4" t="inlineStr">
        <is>
          <t>Advances related to precious metals leases</t>
        </is>
      </c>
      <c r="B3" s="5" t="n">
        <v>99.59999999999999</v>
      </c>
      <c r="C3" s="5" t="n">
        <v>7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densed Consolidated Statements of Cash Flows - USD ($) $ in Thousands</t>
        </is>
      </c>
      <c r="B1" s="2" t="inlineStr">
        <is>
          <t>12 Months Ended</t>
        </is>
      </c>
    </row>
    <row r="2">
      <c r="B2" s="2" t="inlineStr">
        <is>
          <t>Jun. 30, 2024</t>
        </is>
      </c>
      <c r="D2" s="2" t="inlineStr">
        <is>
          <t>Jun. 30, 2023</t>
        </is>
      </c>
      <c r="F2" s="2" t="inlineStr">
        <is>
          <t>Jun. 30, 2022</t>
        </is>
      </c>
    </row>
    <row r="3">
      <c r="A3" s="3" t="inlineStr">
        <is>
          <t>Cash flows from operating activities:</t>
        </is>
      </c>
      <c r="B3" s="4" t="inlineStr">
        <is>
          <t xml:space="preserve"> </t>
        </is>
      </c>
      <c r="D3" s="4" t="inlineStr">
        <is>
          <t xml:space="preserve"> </t>
        </is>
      </c>
      <c r="F3" s="4" t="inlineStr">
        <is>
          <t xml:space="preserve"> </t>
        </is>
      </c>
    </row>
    <row r="4">
      <c r="A4" s="4" t="inlineStr">
        <is>
          <t>Net income</t>
        </is>
      </c>
      <c r="B4" s="7" t="n">
        <v>69033</v>
      </c>
      <c r="D4" s="7" t="n">
        <v>156769</v>
      </c>
      <c r="F4" s="7" t="n">
        <v>133079</v>
      </c>
    </row>
    <row r="5">
      <c r="A5" s="3" t="inlineStr">
        <is>
          <t>Adjustments to reconcile net income to net cash flows from operating activities:</t>
        </is>
      </c>
      <c r="B5" s="4" t="inlineStr">
        <is>
          <t xml:space="preserve"> </t>
        </is>
      </c>
      <c r="D5" s="4" t="inlineStr">
        <is>
          <t xml:space="preserve"> </t>
        </is>
      </c>
      <c r="F5" s="4" t="inlineStr">
        <is>
          <t xml:space="preserve"> </t>
        </is>
      </c>
    </row>
    <row r="6">
      <c r="A6" s="4" t="inlineStr">
        <is>
          <t>Depreciation and amortization</t>
        </is>
      </c>
      <c r="B6" s="6" t="n">
        <v>11397</v>
      </c>
      <c r="D6" s="6" t="n">
        <v>12525</v>
      </c>
      <c r="F6" s="6" t="n">
        <v>27300</v>
      </c>
    </row>
    <row r="7">
      <c r="A7" s="4" t="inlineStr">
        <is>
          <t>Amortization of loan cost</t>
        </is>
      </c>
      <c r="B7" s="6" t="n">
        <v>2447</v>
      </c>
      <c r="D7" s="6" t="n">
        <v>2113</v>
      </c>
      <c r="F7" s="6" t="n">
        <v>2651</v>
      </c>
    </row>
    <row r="8">
      <c r="A8" s="4" t="inlineStr">
        <is>
          <t>Deferred income taxes</t>
        </is>
      </c>
      <c r="B8" s="6" t="n">
        <v>-2690</v>
      </c>
      <c r="D8" s="6" t="n">
        <v>1585</v>
      </c>
      <c r="F8" s="6" t="n">
        <v>-4106</v>
      </c>
    </row>
    <row r="9">
      <c r="A9" s="4" t="inlineStr">
        <is>
          <t>Share-based compensation</t>
        </is>
      </c>
      <c r="B9" s="6" t="n">
        <v>1923</v>
      </c>
      <c r="D9" s="6" t="n">
        <v>2176</v>
      </c>
      <c r="F9" s="6" t="n">
        <v>2140</v>
      </c>
    </row>
    <row r="10">
      <c r="A10" s="4" t="inlineStr">
        <is>
          <t>Remeasurement gain on pre-existing equity interest</t>
        </is>
      </c>
      <c r="B10" s="6" t="n">
        <v>-16669</v>
      </c>
      <c r="D10" s="6" t="n">
        <v>0</v>
      </c>
      <c r="F10" s="6" t="n">
        <v>0</v>
      </c>
    </row>
    <row r="11">
      <c r="A11" s="4" t="inlineStr">
        <is>
          <t>Earnings from equity method investments</t>
        </is>
      </c>
      <c r="B11" s="6" t="n">
        <v>-4044</v>
      </c>
      <c r="D11" s="6" t="n">
        <v>-12576</v>
      </c>
      <c r="F11" s="6" t="n">
        <v>-6907</v>
      </c>
    </row>
    <row r="12">
      <c r="A12" s="4" t="inlineStr">
        <is>
          <t>Dividends and distributions received from equity method investees</t>
        </is>
      </c>
      <c r="B12" s="6" t="n">
        <v>642</v>
      </c>
      <c r="D12" s="6" t="n">
        <v>978</v>
      </c>
      <c r="F12" s="6" t="n">
        <v>1678</v>
      </c>
    </row>
    <row r="13">
      <c r="A13" s="4" t="inlineStr">
        <is>
          <t>Other</t>
        </is>
      </c>
      <c r="B13" s="6" t="n">
        <v>-166</v>
      </c>
      <c r="D13" s="6" t="n">
        <v>-155</v>
      </c>
      <c r="F13" s="6" t="n">
        <v>215</v>
      </c>
    </row>
    <row r="14">
      <c r="A14" s="3" t="inlineStr">
        <is>
          <t>Changes in assets and liabilities:</t>
        </is>
      </c>
      <c r="B14" s="4" t="inlineStr">
        <is>
          <t xml:space="preserve"> </t>
        </is>
      </c>
      <c r="D14" s="4" t="inlineStr">
        <is>
          <t xml:space="preserve"> </t>
        </is>
      </c>
      <c r="F14" s="4" t="inlineStr">
        <is>
          <t xml:space="preserve"> </t>
        </is>
      </c>
    </row>
    <row r="15">
      <c r="A15" s="4" t="inlineStr">
        <is>
          <t>Receivables, net</t>
        </is>
      </c>
      <c r="B15" s="6" t="n">
        <v>16754</v>
      </c>
      <c r="D15" s="6" t="n">
        <v>61797</v>
      </c>
      <c r="F15" s="6" t="n">
        <v>-8040</v>
      </c>
    </row>
    <row r="16">
      <c r="A16" s="4" t="inlineStr">
        <is>
          <t>Secured loans receivable</t>
        </is>
      </c>
      <c r="B16" s="6" t="n">
        <v>0</v>
      </c>
      <c r="D16" s="6" t="n">
        <v>1012</v>
      </c>
      <c r="F16" s="6" t="n">
        <v>757</v>
      </c>
    </row>
    <row r="17">
      <c r="A17" s="4" t="inlineStr">
        <is>
          <t>Secured loans made to affiliates</t>
        </is>
      </c>
      <c r="B17" s="6" t="n">
        <v>56</v>
      </c>
      <c r="D17" s="6" t="n">
        <v>0</v>
      </c>
      <c r="F17" s="6" t="n">
        <v>3042</v>
      </c>
    </row>
    <row r="18">
      <c r="A18" s="4" t="inlineStr">
        <is>
          <t>Derivative assets</t>
        </is>
      </c>
      <c r="B18" s="6" t="n">
        <v>-36243</v>
      </c>
      <c r="D18" s="6" t="n">
        <v>13862</v>
      </c>
      <c r="F18" s="6" t="n">
        <v>-47207</v>
      </c>
    </row>
    <row r="19">
      <c r="A19" s="4" t="inlineStr">
        <is>
          <t>Precious metals held under financing arrangements</t>
        </is>
      </c>
      <c r="B19" s="6" t="n">
        <v>3464</v>
      </c>
      <c r="D19" s="6" t="n">
        <v>54236</v>
      </c>
      <c r="F19" s="6" t="n">
        <v>74976</v>
      </c>
    </row>
    <row r="20">
      <c r="A20" s="4" t="inlineStr">
        <is>
          <t>Inventories</t>
        </is>
      </c>
      <c r="B20" s="6" t="n">
        <v>-52758</v>
      </c>
      <c r="D20" s="6" t="n">
        <v>-240625</v>
      </c>
      <c r="F20" s="6" t="n">
        <v>-282999</v>
      </c>
    </row>
    <row r="21">
      <c r="A21" s="4" t="inlineStr">
        <is>
          <t>Prepaid expenses and other assets</t>
        </is>
      </c>
      <c r="B21" s="6" t="n">
        <v>-1168</v>
      </c>
      <c r="D21" s="6" t="n">
        <v>-3336</v>
      </c>
      <c r="F21" s="6" t="n">
        <v>-649</v>
      </c>
    </row>
    <row r="22">
      <c r="A22" s="4" t="inlineStr">
        <is>
          <t>Account payable and other payables</t>
        </is>
      </c>
      <c r="B22" s="6" t="n">
        <v>-16285</v>
      </c>
      <c r="D22" s="6" t="n">
        <v>19338</v>
      </c>
      <c r="F22" s="6" t="n">
        <v>192</v>
      </c>
    </row>
    <row r="23">
      <c r="A23" s="4" t="inlineStr">
        <is>
          <t>Deferred revenue and other advances</t>
        </is>
      </c>
      <c r="B23" s="6" t="n">
        <v>65180</v>
      </c>
      <c r="D23" s="6" t="n">
        <v>5818</v>
      </c>
      <c r="F23" s="6" t="n">
        <v>-18871</v>
      </c>
    </row>
    <row r="24">
      <c r="A24" s="4" t="inlineStr">
        <is>
          <t>Derivative liabilities</t>
        </is>
      </c>
      <c r="B24" s="6" t="n">
        <v>18265</v>
      </c>
      <c r="D24" s="6" t="n">
        <v>-67704</v>
      </c>
      <c r="F24" s="6" t="n">
        <v>68241</v>
      </c>
    </row>
    <row r="25">
      <c r="A25" s="4" t="inlineStr">
        <is>
          <t>Liabilities on borrowed metals</t>
        </is>
      </c>
      <c r="B25" s="6" t="n">
        <v>9878</v>
      </c>
      <c r="D25" s="6" t="n">
        <v>-37775</v>
      </c>
      <c r="F25" s="6" t="n">
        <v>-32449</v>
      </c>
    </row>
    <row r="26">
      <c r="A26" s="4" t="inlineStr">
        <is>
          <t>Accrued liabilities</t>
        </is>
      </c>
      <c r="B26" s="6" t="n">
        <v>-7097</v>
      </c>
      <c r="D26" s="6" t="n">
        <v>-937</v>
      </c>
      <c r="F26" s="6" t="n">
        <v>2425</v>
      </c>
    </row>
    <row r="27">
      <c r="A27" s="4" t="inlineStr">
        <is>
          <t>Income tax payable</t>
        </is>
      </c>
      <c r="B27" s="6" t="n">
        <v>-985</v>
      </c>
      <c r="D27" s="6" t="n">
        <v>576</v>
      </c>
      <c r="F27" s="6" t="n">
        <v>-4634</v>
      </c>
    </row>
    <row r="28">
      <c r="A28" s="4" t="inlineStr">
        <is>
          <t>Net cash provided by (used in) operating activities</t>
        </is>
      </c>
      <c r="B28" s="6" t="n">
        <v>60934</v>
      </c>
      <c r="D28" s="6" t="n">
        <v>-30323</v>
      </c>
      <c r="F28" s="6" t="n">
        <v>-89166</v>
      </c>
    </row>
    <row r="29">
      <c r="A29" s="3" t="inlineStr">
        <is>
          <t>Cash flows from investing activities:</t>
        </is>
      </c>
      <c r="B29" s="4" t="inlineStr">
        <is>
          <t xml:space="preserve"> </t>
        </is>
      </c>
      <c r="D29" s="4" t="inlineStr">
        <is>
          <t xml:space="preserve"> </t>
        </is>
      </c>
      <c r="F29" s="4" t="inlineStr">
        <is>
          <t xml:space="preserve"> </t>
        </is>
      </c>
    </row>
    <row r="30">
      <c r="A30" s="4" t="inlineStr">
        <is>
          <t>Capital expenditures for property, plant, and equipment</t>
        </is>
      </c>
      <c r="B30" s="6" t="n">
        <v>-7256</v>
      </c>
      <c r="D30" s="6" t="n">
        <v>-4783</v>
      </c>
      <c r="F30" s="6" t="n">
        <v>-2879</v>
      </c>
    </row>
    <row r="31">
      <c r="A31" s="4" t="inlineStr">
        <is>
          <t>Acquisition of businesses, net of cash acquired</t>
        </is>
      </c>
      <c r="B31" s="6" t="n">
        <v>-31871</v>
      </c>
      <c r="D31" s="6" t="n">
        <v>0</v>
      </c>
      <c r="F31" s="4" t="inlineStr">
        <is>
          <t xml:space="preserve"> </t>
        </is>
      </c>
    </row>
    <row r="32">
      <c r="A32" s="4" t="inlineStr">
        <is>
          <t>Purchase of long-term investments</t>
        </is>
      </c>
      <c r="B32" s="6" t="n">
        <v>-2113</v>
      </c>
      <c r="D32" s="6" t="n">
        <v>-7950</v>
      </c>
      <c r="F32" s="6" t="n">
        <v>-34950</v>
      </c>
    </row>
    <row r="33">
      <c r="A33" s="4" t="inlineStr">
        <is>
          <t>Purchase of an option to acquire long-term investments</t>
        </is>
      </c>
      <c r="B33" s="6" t="n">
        <v>0</v>
      </c>
      <c r="D33" s="6" t="n">
        <v>-340</v>
      </c>
      <c r="F33" s="6" t="n">
        <v>-5300</v>
      </c>
    </row>
    <row r="34">
      <c r="A34" s="4" t="inlineStr">
        <is>
          <t>Purchase of intangible assets</t>
        </is>
      </c>
      <c r="B34" s="6" t="n">
        <v>-8515</v>
      </c>
      <c r="D34" s="6" t="n">
        <v>-5000</v>
      </c>
      <c r="F34" s="6" t="n">
        <v>0</v>
      </c>
    </row>
    <row r="35">
      <c r="A35" s="4" t="inlineStr">
        <is>
          <t>Secured loans receivable, net</t>
        </is>
      </c>
      <c r="B35" s="6" t="n">
        <v>-12489</v>
      </c>
      <c r="D35" s="6" t="n">
        <v>24599</v>
      </c>
      <c r="F35" s="6" t="n">
        <v>-17034</v>
      </c>
    </row>
    <row r="36">
      <c r="A36" s="4" t="inlineStr">
        <is>
          <t>Other</t>
        </is>
      </c>
      <c r="B36" s="6" t="n">
        <v>-1353</v>
      </c>
      <c r="D36" s="6" t="n">
        <v>313</v>
      </c>
      <c r="F36" s="6" t="n">
        <v>-400</v>
      </c>
    </row>
    <row r="37">
      <c r="A37" s="4" t="inlineStr">
        <is>
          <t>Net cash (used in) provided by investing activities</t>
        </is>
      </c>
      <c r="B37" s="6" t="n">
        <v>-63597</v>
      </c>
      <c r="D37" s="6" t="n">
        <v>6839</v>
      </c>
      <c r="F37" s="6" t="n">
        <v>-60563</v>
      </c>
    </row>
    <row r="38">
      <c r="A38" s="3" t="inlineStr">
        <is>
          <t>Cash flows from financing activities:</t>
        </is>
      </c>
      <c r="B38" s="4" t="inlineStr">
        <is>
          <t xml:space="preserve"> </t>
        </is>
      </c>
      <c r="D38" s="4" t="inlineStr">
        <is>
          <t xml:space="preserve"> </t>
        </is>
      </c>
      <c r="F38" s="4" t="inlineStr">
        <is>
          <t xml:space="preserve"> </t>
        </is>
      </c>
    </row>
    <row r="39">
      <c r="A39" s="4" t="inlineStr">
        <is>
          <t>Product financing arrangements, net</t>
        </is>
      </c>
      <c r="B39" s="6" t="n">
        <v>157541</v>
      </c>
      <c r="D39" s="6" t="n">
        <v>53160</v>
      </c>
      <c r="F39" s="6" t="n">
        <v>81643</v>
      </c>
    </row>
    <row r="40">
      <c r="A40" s="4" t="inlineStr">
        <is>
          <t>Dividends paid</t>
        </is>
      </c>
      <c r="B40" s="6" t="n">
        <v>-41845</v>
      </c>
      <c r="D40" s="6" t="n">
        <v>-37468</v>
      </c>
      <c r="F40" s="6" t="n">
        <v>-22645</v>
      </c>
    </row>
    <row r="41">
      <c r="A41" s="4" t="inlineStr">
        <is>
          <t>Noncontrolling interest contributions (distributions)</t>
        </is>
      </c>
      <c r="B41" s="6" t="n">
        <v>2051</v>
      </c>
      <c r="D41" s="6" t="n">
        <v>-1001</v>
      </c>
      <c r="F41" s="4" t="inlineStr">
        <is>
          <t xml:space="preserve"> </t>
        </is>
      </c>
    </row>
    <row r="42">
      <c r="A42" s="4" t="inlineStr">
        <is>
          <t>Net borrowings and repayments under lines of credit</t>
        </is>
      </c>
      <c r="B42" s="6" t="n">
        <v>10000</v>
      </c>
      <c r="D42" s="6" t="n">
        <v>20000</v>
      </c>
      <c r="F42" s="6" t="n">
        <v>30000</v>
      </c>
    </row>
    <row r="43">
      <c r="A43" s="4" t="inlineStr">
        <is>
          <t>Repayment of notes</t>
        </is>
      </c>
      <c r="B43" s="6" t="n">
        <v>-95000</v>
      </c>
      <c r="D43" s="6" t="n">
        <v>0</v>
      </c>
      <c r="F43" s="6" t="n">
        <v>0</v>
      </c>
    </row>
    <row r="44">
      <c r="A44" s="4" t="inlineStr">
        <is>
          <t>Proceeds from notes payable to related party</t>
        </is>
      </c>
      <c r="B44" s="6" t="n">
        <v>3448</v>
      </c>
      <c r="D44" s="6" t="n">
        <v>3500</v>
      </c>
      <c r="F44" s="6" t="n">
        <v>0</v>
      </c>
    </row>
    <row r="45">
      <c r="A45" s="4" t="inlineStr">
        <is>
          <t>Repayments on notes payable to related party</t>
        </is>
      </c>
      <c r="B45" s="6" t="n">
        <v>0</v>
      </c>
      <c r="D45" s="6" t="n">
        <v>-2955</v>
      </c>
      <c r="F45" s="6" t="n">
        <v>0</v>
      </c>
    </row>
    <row r="46">
      <c r="A46" s="4" t="inlineStr">
        <is>
          <t>Repurchases of common stock</t>
        </is>
      </c>
      <c r="B46" s="6" t="n">
        <v>-22307</v>
      </c>
      <c r="D46" s="6" t="n">
        <v>-9762</v>
      </c>
      <c r="F46" s="6" t="n">
        <v>0</v>
      </c>
    </row>
    <row r="47">
      <c r="A47" s="4" t="inlineStr">
        <is>
          <t>Debt funding issuance costs</t>
        </is>
      </c>
      <c r="B47" s="6" t="n">
        <v>-3323</v>
      </c>
      <c r="D47" s="6" t="n">
        <v>-485</v>
      </c>
      <c r="F47" s="6" t="n">
        <v>-5179</v>
      </c>
    </row>
    <row r="48">
      <c r="A48" s="4" t="inlineStr">
        <is>
          <t>Proceeds from the exercise of share-based awards</t>
        </is>
      </c>
      <c r="B48" s="6" t="n">
        <v>1962</v>
      </c>
      <c r="D48" s="6" t="n">
        <v>1884</v>
      </c>
      <c r="F48" s="6" t="n">
        <v>2323</v>
      </c>
    </row>
    <row r="49">
      <c r="A49" s="4" t="inlineStr">
        <is>
          <t>Payments for tax withholding related to net settlement of share-based awards</t>
        </is>
      </c>
      <c r="B49" s="6" t="n">
        <v>-546</v>
      </c>
      <c r="D49" s="6" t="n">
        <v>-1854</v>
      </c>
      <c r="F49" s="6" t="n">
        <v>-35</v>
      </c>
    </row>
    <row r="50">
      <c r="A50" s="4" t="inlineStr">
        <is>
          <t>Net cash provided by financing activities</t>
        </is>
      </c>
      <c r="B50" s="6" t="n">
        <v>11981</v>
      </c>
      <c r="D50" s="6" t="n">
        <v>25019</v>
      </c>
      <c r="F50" s="6" t="n">
        <v>86107</v>
      </c>
    </row>
    <row r="51">
      <c r="A51" s="4" t="inlineStr">
        <is>
          <t>Net increase (decrease) in cash</t>
        </is>
      </c>
      <c r="B51" s="6" t="n">
        <v>9318</v>
      </c>
      <c r="D51" s="6" t="n">
        <v>1535</v>
      </c>
      <c r="F51" s="6" t="n">
        <v>-63622</v>
      </c>
    </row>
    <row r="52">
      <c r="A52" s="4" t="inlineStr">
        <is>
          <t>Cash, beginning of period</t>
        </is>
      </c>
      <c r="B52" s="6" t="n">
        <v>39318</v>
      </c>
      <c r="C52" s="4" t="inlineStr">
        <is>
          <t>[1]</t>
        </is>
      </c>
      <c r="D52" s="6" t="n">
        <v>37783</v>
      </c>
      <c r="F52" s="6" t="n">
        <v>101405</v>
      </c>
    </row>
    <row r="53">
      <c r="A53" s="4" t="inlineStr">
        <is>
          <t>Cash, end of period</t>
        </is>
      </c>
      <c r="B53" s="6" t="n">
        <v>48636</v>
      </c>
      <c r="C53" s="4" t="inlineStr">
        <is>
          <t>[1]</t>
        </is>
      </c>
      <c r="D53" s="6" t="n">
        <v>39318</v>
      </c>
      <c r="E53" s="4" t="inlineStr">
        <is>
          <t>[1]</t>
        </is>
      </c>
      <c r="F53" s="6" t="n">
        <v>37783</v>
      </c>
    </row>
    <row r="54">
      <c r="A54" s="3" t="inlineStr">
        <is>
          <t>Supplemental disclosures of cash flow information:</t>
        </is>
      </c>
      <c r="B54" s="4" t="inlineStr">
        <is>
          <t xml:space="preserve"> </t>
        </is>
      </c>
      <c r="D54" s="4" t="inlineStr">
        <is>
          <t xml:space="preserve"> </t>
        </is>
      </c>
      <c r="F54" s="4" t="inlineStr">
        <is>
          <t xml:space="preserve"> </t>
        </is>
      </c>
    </row>
    <row r="55">
      <c r="A55" s="4" t="inlineStr">
        <is>
          <t>Interest paid</t>
        </is>
      </c>
      <c r="B55" s="6" t="n">
        <v>34244</v>
      </c>
      <c r="D55" s="6" t="n">
        <v>28787</v>
      </c>
      <c r="F55" s="6" t="n">
        <v>20576</v>
      </c>
    </row>
    <row r="56">
      <c r="A56" s="4" t="inlineStr">
        <is>
          <t>Income taxes paid</t>
        </is>
      </c>
      <c r="B56" s="6" t="n">
        <v>17926</v>
      </c>
      <c r="D56" s="6" t="n">
        <v>44337</v>
      </c>
      <c r="F56" s="6" t="n">
        <v>42548</v>
      </c>
    </row>
    <row r="57">
      <c r="A57" s="4" t="inlineStr">
        <is>
          <t>Income taxes refunded</t>
        </is>
      </c>
      <c r="B57" s="6" t="n">
        <v>520</v>
      </c>
      <c r="D57" s="6" t="n">
        <v>124</v>
      </c>
      <c r="F57" s="6" t="n">
        <v>122</v>
      </c>
    </row>
    <row r="58">
      <c r="A58" s="3" t="inlineStr">
        <is>
          <t>Non-cash investing and financing activities:</t>
        </is>
      </c>
      <c r="B58" s="4" t="inlineStr">
        <is>
          <t xml:space="preserve"> </t>
        </is>
      </c>
      <c r="D58" s="4" t="inlineStr">
        <is>
          <t xml:space="preserve"> </t>
        </is>
      </c>
      <c r="F58" s="4" t="inlineStr">
        <is>
          <t xml:space="preserve"> </t>
        </is>
      </c>
    </row>
    <row r="59">
      <c r="A59" s="4" t="inlineStr">
        <is>
          <t>Declared distributions and unpaid dividends</t>
        </is>
      </c>
      <c r="B59" s="6" t="n">
        <v>121</v>
      </c>
      <c r="D59" s="6" t="n">
        <v>90</v>
      </c>
      <c r="F59" s="6" t="n">
        <v>0</v>
      </c>
    </row>
    <row r="60">
      <c r="A60" s="4" t="inlineStr">
        <is>
          <t>Property, plant, and equipment acquired on account</t>
        </is>
      </c>
      <c r="B60" s="6" t="n">
        <v>0</v>
      </c>
      <c r="D60" s="6" t="n">
        <v>76</v>
      </c>
      <c r="F60" s="6" t="n">
        <v>0</v>
      </c>
    </row>
    <row r="61">
      <c r="A61" s="4" t="inlineStr">
        <is>
          <t>Interest added to principal of secured loans</t>
        </is>
      </c>
      <c r="B61" s="6" t="n">
        <v>14</v>
      </c>
      <c r="D61" s="6" t="n">
        <v>14</v>
      </c>
      <c r="F61" s="6" t="n">
        <v>14</v>
      </c>
    </row>
    <row r="62">
      <c r="A62" s="4" t="inlineStr">
        <is>
          <t>Common stock issued for acquisitions</t>
        </is>
      </c>
      <c r="B62" s="6" t="n">
        <v>3514</v>
      </c>
      <c r="D62" s="6" t="n">
        <v>0</v>
      </c>
      <c r="F62" s="6" t="n">
        <v>0</v>
      </c>
    </row>
    <row r="63">
      <c r="A63" s="4" t="inlineStr">
        <is>
          <t>Loss on reissuance of treasury stock</t>
        </is>
      </c>
      <c r="B63" s="6" t="n">
        <v>367</v>
      </c>
      <c r="D63" s="6" t="n">
        <v>0</v>
      </c>
      <c r="F63" s="6" t="n">
        <v>0</v>
      </c>
    </row>
    <row r="64">
      <c r="A64" s="4" t="inlineStr">
        <is>
          <t>Fair value of shares exchanged for increase in long term investment</t>
        </is>
      </c>
      <c r="B64" s="6" t="n">
        <v>0</v>
      </c>
      <c r="D64" s="6" t="n">
        <v>0</v>
      </c>
      <c r="F64" s="6" t="n">
        <v>11683</v>
      </c>
    </row>
    <row r="65">
      <c r="A65" s="4" t="inlineStr">
        <is>
          <t>Addition of right of use assets under lease obligations</t>
        </is>
      </c>
      <c r="B65" s="7" t="n">
        <v>5773</v>
      </c>
      <c r="D65" s="7" t="n">
        <v>0</v>
      </c>
      <c r="F65" s="7" t="n">
        <v>2013</v>
      </c>
    </row>
    <row r="66"/>
    <row r="67">
      <c r="A67" s="4" t="inlineStr">
        <is>
          <t>[1] Includes amounts of the consolidated variable interest entity as of June 30, 2023, which are presented separately in the table below.</t>
        </is>
      </c>
    </row>
  </sheetData>
  <mergeCells count="6">
    <mergeCell ref="A1:A2"/>
    <mergeCell ref="B1:F1"/>
    <mergeCell ref="B2:C2"/>
    <mergeCell ref="D2:E2"/>
    <mergeCell ref="A66:F66"/>
    <mergeCell ref="A67:F6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rivative Instruments and Hedging Transactions - Additional Information (Details)</t>
        </is>
      </c>
      <c r="B1" s="2" t="inlineStr">
        <is>
          <t>12 Months Ended</t>
        </is>
      </c>
    </row>
    <row r="2">
      <c r="B2" s="2" t="inlineStr">
        <is>
          <t>Jun. 30, 2024</t>
        </is>
      </c>
    </row>
    <row r="3">
      <c r="A3" s="3" t="inlineStr">
        <is>
          <t>Derivative [Line Items]</t>
        </is>
      </c>
      <c r="B3" s="4" t="inlineStr">
        <is>
          <t xml:space="preserve"> </t>
        </is>
      </c>
    </row>
    <row r="4">
      <c r="A4" s="4" t="inlineStr">
        <is>
          <t>Derivative open positions expected settlement period</t>
        </is>
      </c>
      <c r="B4" s="4" t="inlineStr">
        <is>
          <t>2 days</t>
        </is>
      </c>
    </row>
    <row r="5">
      <c r="A5" s="4" t="inlineStr">
        <is>
          <t>Futures contracts</t>
        </is>
      </c>
      <c r="B5" s="4" t="inlineStr">
        <is>
          <t xml:space="preserve"> </t>
        </is>
      </c>
    </row>
    <row r="6">
      <c r="A6" s="3" t="inlineStr">
        <is>
          <t>Derivative [Line Items]</t>
        </is>
      </c>
      <c r="B6" s="4" t="inlineStr">
        <is>
          <t xml:space="preserve"> </t>
        </is>
      </c>
    </row>
    <row r="7">
      <c r="A7" s="4" t="inlineStr">
        <is>
          <t>Derivative open positions expected settlement period</t>
        </is>
      </c>
      <c r="B7" s="4" t="inlineStr">
        <is>
          <t>30 days</t>
        </is>
      </c>
    </row>
    <row r="8">
      <c r="A8" s="4" t="inlineStr">
        <is>
          <t>Maximum | Forward contracts</t>
        </is>
      </c>
      <c r="B8" s="4" t="inlineStr">
        <is>
          <t xml:space="preserve"> </t>
        </is>
      </c>
    </row>
    <row r="9">
      <c r="A9" s="3" t="inlineStr">
        <is>
          <t>Derivative [Line Items]</t>
        </is>
      </c>
      <c r="B9" s="4" t="inlineStr">
        <is>
          <t xml:space="preserve"> </t>
        </is>
      </c>
    </row>
    <row r="10">
      <c r="A10" s="4" t="inlineStr">
        <is>
          <t>Derivative open positions expected settlement period</t>
        </is>
      </c>
      <c r="B10" s="4" t="inlineStr">
        <is>
          <t>6 month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Transactions - Summary of Aggregate Gross and Net Derivative Receivables and Payables Balances (Details) - USD ($) $ in Thousands</t>
        </is>
      </c>
      <c r="B1" s="2" t="inlineStr">
        <is>
          <t>Jun. 30, 2024</t>
        </is>
      </c>
      <c r="C1" s="2" t="inlineStr">
        <is>
          <t>Jun. 30, 2023</t>
        </is>
      </c>
    </row>
    <row r="2">
      <c r="A2" s="3" t="inlineStr">
        <is>
          <t>Nettable derivative assets:</t>
        </is>
      </c>
      <c r="B2" s="4" t="inlineStr">
        <is>
          <t xml:space="preserve"> </t>
        </is>
      </c>
      <c r="C2" s="4" t="inlineStr">
        <is>
          <t xml:space="preserve"> </t>
        </is>
      </c>
    </row>
    <row r="3">
      <c r="A3" s="4" t="inlineStr">
        <is>
          <t>Gross derivative receivable</t>
        </is>
      </c>
      <c r="B3" s="7" t="n">
        <v>118799</v>
      </c>
      <c r="C3" s="7" t="n">
        <v>93848</v>
      </c>
    </row>
    <row r="4">
      <c r="A4" s="4" t="inlineStr">
        <is>
          <t>Amounts Netted</t>
        </is>
      </c>
      <c r="B4" s="6" t="n">
        <v>-4079</v>
      </c>
      <c r="C4" s="6" t="n">
        <v>-15967</v>
      </c>
    </row>
    <row r="5">
      <c r="A5" s="4" t="inlineStr">
        <is>
          <t>Cash Collateral Pledge</t>
        </is>
      </c>
      <c r="B5" s="6" t="n">
        <v>0</v>
      </c>
      <c r="C5" s="6" t="n">
        <v>0</v>
      </c>
    </row>
    <row r="6">
      <c r="A6" s="4" t="inlineStr">
        <is>
          <t>Net Derivative</t>
        </is>
      </c>
      <c r="B6" s="6" t="n">
        <v>114720</v>
      </c>
      <c r="C6" s="6" t="n">
        <v>77881</v>
      </c>
    </row>
    <row r="7">
      <c r="A7" s="3" t="inlineStr">
        <is>
          <t>Nettable derivative liabilities:</t>
        </is>
      </c>
      <c r="B7" s="4" t="inlineStr">
        <is>
          <t xml:space="preserve"> </t>
        </is>
      </c>
      <c r="C7" s="4" t="inlineStr">
        <is>
          <t xml:space="preserve"> </t>
        </is>
      </c>
    </row>
    <row r="8">
      <c r="A8" s="4" t="inlineStr">
        <is>
          <t>Gross derivative payable</t>
        </is>
      </c>
      <c r="B8" s="6" t="n">
        <v>45335</v>
      </c>
      <c r="C8" s="6" t="n">
        <v>22734</v>
      </c>
    </row>
    <row r="9">
      <c r="A9" s="4" t="inlineStr">
        <is>
          <t>Amounts Netted</t>
        </is>
      </c>
      <c r="B9" s="6" t="n">
        <v>-1034</v>
      </c>
      <c r="C9" s="6" t="n">
        <v>-1418</v>
      </c>
    </row>
    <row r="10">
      <c r="A10" s="4" t="inlineStr">
        <is>
          <t>Cash Collateral Pledge</t>
        </is>
      </c>
      <c r="B10" s="6" t="n">
        <v>-17550</v>
      </c>
      <c r="C10" s="6" t="n">
        <v>-13240</v>
      </c>
    </row>
    <row r="11">
      <c r="A11" s="4" t="inlineStr">
        <is>
          <t>Net derivative payables</t>
        </is>
      </c>
      <c r="B11" s="6" t="n">
        <v>26751</v>
      </c>
      <c r="C11" s="6" t="n">
        <v>8076</v>
      </c>
    </row>
    <row r="12">
      <c r="A12" s="4" t="inlineStr">
        <is>
          <t>Open sale and purchase commitments</t>
        </is>
      </c>
      <c r="B12" s="4" t="inlineStr">
        <is>
          <t xml:space="preserve"> </t>
        </is>
      </c>
      <c r="C12" s="4" t="inlineStr">
        <is>
          <t xml:space="preserve"> </t>
        </is>
      </c>
    </row>
    <row r="13">
      <c r="A13" s="3" t="inlineStr">
        <is>
          <t>Nettable derivative assets:</t>
        </is>
      </c>
      <c r="B13" s="4" t="inlineStr">
        <is>
          <t xml:space="preserve"> </t>
        </is>
      </c>
      <c r="C13" s="4" t="inlineStr">
        <is>
          <t xml:space="preserve"> </t>
        </is>
      </c>
    </row>
    <row r="14">
      <c r="A14" s="4" t="inlineStr">
        <is>
          <t>Gross derivative receivable</t>
        </is>
      </c>
      <c r="B14" s="6" t="n">
        <v>102091</v>
      </c>
      <c r="C14" s="6" t="n">
        <v>53924</v>
      </c>
    </row>
    <row r="15">
      <c r="A15" s="4" t="inlineStr">
        <is>
          <t>Amounts Netted</t>
        </is>
      </c>
      <c r="B15" s="6" t="n">
        <v>-4079</v>
      </c>
      <c r="C15" s="6" t="n">
        <v>-15967</v>
      </c>
    </row>
    <row r="16">
      <c r="A16" s="4" t="inlineStr">
        <is>
          <t>Cash Collateral Pledge</t>
        </is>
      </c>
      <c r="B16" s="6" t="n">
        <v>0</v>
      </c>
      <c r="C16" s="6" t="n">
        <v>0</v>
      </c>
    </row>
    <row r="17">
      <c r="A17" s="4" t="inlineStr">
        <is>
          <t>Net Derivative</t>
        </is>
      </c>
      <c r="B17" s="6" t="n">
        <v>98012</v>
      </c>
      <c r="C17" s="6" t="n">
        <v>37957</v>
      </c>
    </row>
    <row r="18">
      <c r="A18" s="3" t="inlineStr">
        <is>
          <t>Nettable derivative liabilities:</t>
        </is>
      </c>
      <c r="B18" s="4" t="inlineStr">
        <is>
          <t xml:space="preserve"> </t>
        </is>
      </c>
      <c r="C18" s="4" t="inlineStr">
        <is>
          <t xml:space="preserve"> </t>
        </is>
      </c>
    </row>
    <row r="19">
      <c r="A19" s="4" t="inlineStr">
        <is>
          <t>Gross derivative payable</t>
        </is>
      </c>
      <c r="B19" s="6" t="n">
        <v>8724</v>
      </c>
      <c r="C19" s="6" t="n">
        <v>2271</v>
      </c>
    </row>
    <row r="20">
      <c r="A20" s="4" t="inlineStr">
        <is>
          <t>Amounts Netted</t>
        </is>
      </c>
      <c r="B20" s="6" t="n">
        <v>-1034</v>
      </c>
      <c r="C20" s="6" t="n">
        <v>-1418</v>
      </c>
    </row>
    <row r="21">
      <c r="A21" s="4" t="inlineStr">
        <is>
          <t>Cash Collateral Pledge</t>
        </is>
      </c>
      <c r="B21" s="6" t="n">
        <v>0</v>
      </c>
      <c r="C21" s="6" t="n">
        <v>0</v>
      </c>
    </row>
    <row r="22">
      <c r="A22" s="4" t="inlineStr">
        <is>
          <t>Net derivative payables</t>
        </is>
      </c>
      <c r="B22" s="6" t="n">
        <v>7690</v>
      </c>
      <c r="C22" s="6" t="n">
        <v>853</v>
      </c>
    </row>
    <row r="23">
      <c r="A23" s="4" t="inlineStr">
        <is>
          <t>Liability on margin accounts</t>
        </is>
      </c>
      <c r="B23" s="4" t="inlineStr">
        <is>
          <t xml:space="preserve"> </t>
        </is>
      </c>
      <c r="C23" s="4" t="inlineStr">
        <is>
          <t xml:space="preserve"> </t>
        </is>
      </c>
    </row>
    <row r="24">
      <c r="A24" s="3" t="inlineStr">
        <is>
          <t>Nettable derivative liabilities:</t>
        </is>
      </c>
      <c r="B24" s="4" t="inlineStr">
        <is>
          <t xml:space="preserve"> </t>
        </is>
      </c>
      <c r="C24" s="4" t="inlineStr">
        <is>
          <t xml:space="preserve"> </t>
        </is>
      </c>
    </row>
    <row r="25">
      <c r="A25" s="4" t="inlineStr">
        <is>
          <t>Gross derivative payable</t>
        </is>
      </c>
      <c r="B25" s="6" t="n">
        <v>22316</v>
      </c>
      <c r="C25" s="6" t="n">
        <v>17681</v>
      </c>
    </row>
    <row r="26">
      <c r="A26" s="4" t="inlineStr">
        <is>
          <t>Amounts Netted</t>
        </is>
      </c>
      <c r="B26" s="6" t="n">
        <v>0</v>
      </c>
      <c r="C26" s="6" t="n">
        <v>0</v>
      </c>
    </row>
    <row r="27">
      <c r="A27" s="4" t="inlineStr">
        <is>
          <t>Cash Collateral Pledge</t>
        </is>
      </c>
      <c r="B27" s="6" t="n">
        <v>-17550</v>
      </c>
      <c r="C27" s="6" t="n">
        <v>-13240</v>
      </c>
    </row>
    <row r="28">
      <c r="A28" s="4" t="inlineStr">
        <is>
          <t>Net derivative payables</t>
        </is>
      </c>
      <c r="B28" s="6" t="n">
        <v>4766</v>
      </c>
      <c r="C28" s="6" t="n">
        <v>4441</v>
      </c>
    </row>
    <row r="29">
      <c r="A29" s="4" t="inlineStr">
        <is>
          <t>Futures contracts</t>
        </is>
      </c>
      <c r="B29" s="4" t="inlineStr">
        <is>
          <t xml:space="preserve"> </t>
        </is>
      </c>
      <c r="C29" s="4" t="inlineStr">
        <is>
          <t xml:space="preserve"> </t>
        </is>
      </c>
    </row>
    <row r="30">
      <c r="A30" s="3" t="inlineStr">
        <is>
          <t>Nettable derivative assets:</t>
        </is>
      </c>
      <c r="B30" s="4" t="inlineStr">
        <is>
          <t xml:space="preserve"> </t>
        </is>
      </c>
      <c r="C30" s="4" t="inlineStr">
        <is>
          <t xml:space="preserve"> </t>
        </is>
      </c>
    </row>
    <row r="31">
      <c r="A31" s="4" t="inlineStr">
        <is>
          <t>Gross derivative receivable</t>
        </is>
      </c>
      <c r="B31" s="6" t="n">
        <v>39</v>
      </c>
      <c r="C31" s="6" t="n">
        <v>1161</v>
      </c>
    </row>
    <row r="32">
      <c r="A32" s="4" t="inlineStr">
        <is>
          <t>Amounts Netted</t>
        </is>
      </c>
      <c r="B32" s="6" t="n">
        <v>0</v>
      </c>
      <c r="C32" s="6" t="n">
        <v>0</v>
      </c>
    </row>
    <row r="33">
      <c r="A33" s="4" t="inlineStr">
        <is>
          <t>Cash Collateral Pledge</t>
        </is>
      </c>
      <c r="B33" s="6" t="n">
        <v>0</v>
      </c>
      <c r="C33" s="6" t="n">
        <v>0</v>
      </c>
    </row>
    <row r="34">
      <c r="A34" s="4" t="inlineStr">
        <is>
          <t>Net Derivative</t>
        </is>
      </c>
      <c r="B34" s="6" t="n">
        <v>39</v>
      </c>
      <c r="C34" s="6" t="n">
        <v>1161</v>
      </c>
    </row>
    <row r="35">
      <c r="A35" s="3" t="inlineStr">
        <is>
          <t>Nettable derivative liabilities:</t>
        </is>
      </c>
      <c r="B35" s="4" t="inlineStr">
        <is>
          <t xml:space="preserve"> </t>
        </is>
      </c>
      <c r="C35" s="4" t="inlineStr">
        <is>
          <t xml:space="preserve"> </t>
        </is>
      </c>
    </row>
    <row r="36">
      <c r="A36" s="4" t="inlineStr">
        <is>
          <t>Gross derivative payable</t>
        </is>
      </c>
      <c r="B36" s="6" t="n">
        <v>1557</v>
      </c>
      <c r="C36" s="6" t="n">
        <v>832</v>
      </c>
    </row>
    <row r="37">
      <c r="A37" s="4" t="inlineStr">
        <is>
          <t>Amounts Netted</t>
        </is>
      </c>
      <c r="B37" s="6" t="n">
        <v>0</v>
      </c>
      <c r="C37" s="6" t="n">
        <v>0</v>
      </c>
    </row>
    <row r="38">
      <c r="A38" s="4" t="inlineStr">
        <is>
          <t>Cash Collateral Pledge</t>
        </is>
      </c>
      <c r="B38" s="6" t="n">
        <v>0</v>
      </c>
      <c r="C38" s="6" t="n">
        <v>0</v>
      </c>
    </row>
    <row r="39">
      <c r="A39" s="4" t="inlineStr">
        <is>
          <t>Net derivative payables</t>
        </is>
      </c>
      <c r="B39" s="6" t="n">
        <v>1557</v>
      </c>
      <c r="C39" s="6" t="n">
        <v>832</v>
      </c>
    </row>
    <row r="40">
      <c r="A40" s="4" t="inlineStr">
        <is>
          <t>Forward contracts</t>
        </is>
      </c>
      <c r="B40" s="4" t="inlineStr">
        <is>
          <t xml:space="preserve"> </t>
        </is>
      </c>
      <c r="C40" s="4" t="inlineStr">
        <is>
          <t xml:space="preserve"> </t>
        </is>
      </c>
    </row>
    <row r="41">
      <c r="A41" s="3" t="inlineStr">
        <is>
          <t>Nettable derivative assets:</t>
        </is>
      </c>
      <c r="B41" s="4" t="inlineStr">
        <is>
          <t xml:space="preserve"> </t>
        </is>
      </c>
      <c r="C41" s="4" t="inlineStr">
        <is>
          <t xml:space="preserve"> </t>
        </is>
      </c>
    </row>
    <row r="42">
      <c r="A42" s="4" t="inlineStr">
        <is>
          <t>Gross derivative receivable</t>
        </is>
      </c>
      <c r="B42" s="6" t="n">
        <v>15151</v>
      </c>
      <c r="C42" s="6" t="n">
        <v>39092</v>
      </c>
    </row>
    <row r="43">
      <c r="A43" s="4" t="inlineStr">
        <is>
          <t>Amounts Netted</t>
        </is>
      </c>
      <c r="B43" s="6" t="n">
        <v>0</v>
      </c>
      <c r="C43" s="6" t="n">
        <v>0</v>
      </c>
    </row>
    <row r="44">
      <c r="A44" s="4" t="inlineStr">
        <is>
          <t>Cash Collateral Pledge</t>
        </is>
      </c>
      <c r="B44" s="6" t="n">
        <v>0</v>
      </c>
      <c r="C44" s="6" t="n">
        <v>0</v>
      </c>
    </row>
    <row r="45">
      <c r="A45" s="4" t="inlineStr">
        <is>
          <t>Net Derivative</t>
        </is>
      </c>
      <c r="B45" s="6" t="n">
        <v>15151</v>
      </c>
      <c r="C45" s="6" t="n">
        <v>39092</v>
      </c>
    </row>
    <row r="46">
      <c r="A46" s="3" t="inlineStr">
        <is>
          <t>Nettable derivative liabilities:</t>
        </is>
      </c>
      <c r="B46" s="4" t="inlineStr">
        <is>
          <t xml:space="preserve"> </t>
        </is>
      </c>
      <c r="C46" s="4" t="inlineStr">
        <is>
          <t xml:space="preserve"> </t>
        </is>
      </c>
    </row>
    <row r="47">
      <c r="A47" s="4" t="inlineStr">
        <is>
          <t>Gross derivative payable</t>
        </is>
      </c>
      <c r="B47" s="6" t="n">
        <v>14256</v>
      </c>
      <c r="C47" s="6" t="n">
        <v>1621</v>
      </c>
    </row>
    <row r="48">
      <c r="A48" s="4" t="inlineStr">
        <is>
          <t>Amounts Netted</t>
        </is>
      </c>
      <c r="B48" s="6" t="n">
        <v>0</v>
      </c>
      <c r="C48" s="6" t="n">
        <v>0</v>
      </c>
    </row>
    <row r="49">
      <c r="A49" s="4" t="inlineStr">
        <is>
          <t>Cash Collateral Pledge</t>
        </is>
      </c>
      <c r="B49" s="6" t="n">
        <v>0</v>
      </c>
      <c r="C49" s="6" t="n">
        <v>0</v>
      </c>
    </row>
    <row r="50">
      <c r="A50" s="4" t="inlineStr">
        <is>
          <t>Net derivative payables</t>
        </is>
      </c>
      <c r="B50" s="7" t="n">
        <v>14256</v>
      </c>
      <c r="C50" s="7" t="n">
        <v>16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Derivative Instruments and Hedging Transactions - Summary of Net Gains (Losses) on Derivative Instruments (Details) - USD ($) $ in Thousands</t>
        </is>
      </c>
      <c r="B1" s="2" t="inlineStr">
        <is>
          <t>12 Months Ended</t>
        </is>
      </c>
    </row>
    <row r="2">
      <c r="B2" s="2" t="inlineStr">
        <is>
          <t>Jun. 30, 2024</t>
        </is>
      </c>
      <c r="C2" s="2" t="inlineStr">
        <is>
          <t>Jun. 30, 2023</t>
        </is>
      </c>
      <c r="D2" s="2" t="inlineStr">
        <is>
          <t>Jun. 30, 2022</t>
        </is>
      </c>
    </row>
    <row r="3">
      <c r="A3" s="3" t="inlineStr">
        <is>
          <t>Derivative [Line Items]</t>
        </is>
      </c>
      <c r="B3" s="4" t="inlineStr">
        <is>
          <t xml:space="preserve"> </t>
        </is>
      </c>
      <c r="C3" s="4" t="inlineStr">
        <is>
          <t xml:space="preserve"> </t>
        </is>
      </c>
      <c r="D3" s="4" t="inlineStr">
        <is>
          <t xml:space="preserve"> </t>
        </is>
      </c>
    </row>
    <row r="4">
      <c r="A4" s="4" t="inlineStr">
        <is>
          <t>Gains (losses) on derivative instruments</t>
        </is>
      </c>
      <c r="B4" s="7" t="n">
        <v>1662</v>
      </c>
      <c r="C4" s="7" t="n">
        <v>97083</v>
      </c>
      <c r="D4" s="7" t="n">
        <v>47825</v>
      </c>
    </row>
    <row r="5">
      <c r="A5" s="4" t="inlineStr">
        <is>
          <t>Future commodity and forward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Unrealized gains (losses) on open futures commodity and forward contracts and open sale and purchase commitments, net</t>
        </is>
      </c>
      <c r="B7" s="6" t="n">
        <v>18225</v>
      </c>
      <c r="C7" s="6" t="n">
        <v>53453</v>
      </c>
      <c r="D7" s="6" t="n">
        <v>-18799</v>
      </c>
    </row>
    <row r="8">
      <c r="A8" s="4" t="inlineStr">
        <is>
          <t>Commodity Contrac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Realized (losses) gains on futures commodity contracts, net</t>
        </is>
      </c>
      <c r="B10" s="7" t="n">
        <v>-16563</v>
      </c>
      <c r="C10" s="7" t="n">
        <v>43630</v>
      </c>
      <c r="D10" s="7" t="n">
        <v>66624</v>
      </c>
    </row>
    <row r="11">
      <c r="A11" s="4" t="inlineStr">
        <is>
          <t>Derivative, Gain (Loss), Statement of Income or Comprehensive Income [Extensible Enumeration]</t>
        </is>
      </c>
      <c r="B11" s="4" t="inlineStr">
        <is>
          <t>Cost of Goods and Services Sold</t>
        </is>
      </c>
      <c r="C11" s="4" t="inlineStr">
        <is>
          <t>Cost of Goods and Services Sold</t>
        </is>
      </c>
      <c r="D11" s="4" t="inlineStr">
        <is>
          <t>Cost of Goods and Services Sold</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Transactions - Summary of Hedging Activities Shows Precious Metal Commodity Inventory Position Net of Open Sale and Purchase Commitments (Details) - USD ($) $ in Thousands</t>
        </is>
      </c>
      <c r="C1" s="2" t="inlineStr">
        <is>
          <t>Jun. 30, 2024</t>
        </is>
      </c>
      <c r="D1" s="2" t="inlineStr">
        <is>
          <t>Jun. 30, 2023</t>
        </is>
      </c>
    </row>
    <row r="2">
      <c r="A2" s="3" t="inlineStr">
        <is>
          <t>Derivatives, Fair Value [Line Items]</t>
        </is>
      </c>
      <c r="C2" s="4" t="inlineStr">
        <is>
          <t xml:space="preserve"> </t>
        </is>
      </c>
      <c r="D2" s="4" t="inlineStr">
        <is>
          <t xml:space="preserve"> </t>
        </is>
      </c>
    </row>
    <row r="3">
      <c r="A3" s="4" t="inlineStr">
        <is>
          <t>Inventories</t>
        </is>
      </c>
      <c r="C3" s="7" t="n">
        <v>1097144</v>
      </c>
      <c r="D3" s="7" t="n">
        <v>981643</v>
      </c>
    </row>
    <row r="4">
      <c r="A4" s="4" t="inlineStr">
        <is>
          <t>Precious metals held under financing arrangements</t>
        </is>
      </c>
      <c r="B4" s="4" t="inlineStr">
        <is>
          <t>[1]</t>
        </is>
      </c>
      <c r="C4" s="6" t="n">
        <v>22066</v>
      </c>
      <c r="D4" s="6" t="n">
        <v>25530</v>
      </c>
    </row>
    <row r="5">
      <c r="A5" s="4" t="inlineStr">
        <is>
          <t>Inventory and precious metals held under financing arrangements</t>
        </is>
      </c>
      <c r="C5" s="6" t="n">
        <v>1119210</v>
      </c>
      <c r="D5" s="6" t="n">
        <v>1007173</v>
      </c>
    </row>
    <row r="6">
      <c r="A6" s="4" t="inlineStr">
        <is>
          <t>Commemorative coin inventory, held at lower of cost or net realizable value</t>
        </is>
      </c>
      <c r="C6" s="6" t="n">
        <v>-3236</v>
      </c>
      <c r="D6" s="6" t="n">
        <v>-948</v>
      </c>
    </row>
    <row r="7">
      <c r="A7" s="4" t="inlineStr">
        <is>
          <t>Premium on metals position</t>
        </is>
      </c>
      <c r="C7" s="6" t="n">
        <v>-34175</v>
      </c>
      <c r="D7" s="6" t="n">
        <v>-29358</v>
      </c>
    </row>
    <row r="8">
      <c r="A8" s="4" t="inlineStr">
        <is>
          <t>Precious metal value not hedged</t>
        </is>
      </c>
      <c r="C8" s="6" t="n">
        <v>-37411</v>
      </c>
      <c r="D8" s="6" t="n">
        <v>-30306</v>
      </c>
    </row>
    <row r="9">
      <c r="A9" s="3" t="inlineStr">
        <is>
          <t>Commitments at market:</t>
        </is>
      </c>
      <c r="C9" s="4" t="inlineStr">
        <is>
          <t xml:space="preserve"> </t>
        </is>
      </c>
      <c r="D9" s="4" t="inlineStr">
        <is>
          <t xml:space="preserve"> </t>
        </is>
      </c>
    </row>
    <row r="10">
      <c r="A10" s="4" t="inlineStr">
        <is>
          <t>Open inventory purchase commitments</t>
        </is>
      </c>
      <c r="C10" s="6" t="n">
        <v>817900</v>
      </c>
      <c r="D10" s="6" t="n">
        <v>921108</v>
      </c>
    </row>
    <row r="11">
      <c r="A11" s="4" t="inlineStr">
        <is>
          <t>Open inventory sales commitments</t>
        </is>
      </c>
      <c r="C11" s="6" t="n">
        <v>-388184</v>
      </c>
      <c r="D11" s="6" t="n">
        <v>-587392</v>
      </c>
    </row>
    <row r="12">
      <c r="A12" s="4" t="inlineStr">
        <is>
          <t>Margin sale commitments</t>
        </is>
      </c>
      <c r="C12" s="6" t="n">
        <v>-22316</v>
      </c>
      <c r="D12" s="6" t="n">
        <v>-17682</v>
      </c>
    </row>
    <row r="13">
      <c r="A13" s="4" t="inlineStr">
        <is>
          <t>In-transit inventory no longer subject to market risk</t>
        </is>
      </c>
      <c r="C13" s="6" t="n">
        <v>-21715</v>
      </c>
      <c r="D13" s="6" t="n">
        <v>-5505</v>
      </c>
    </row>
    <row r="14">
      <c r="A14" s="4" t="inlineStr">
        <is>
          <t>Unhedgeable premiums on open commitment positions</t>
        </is>
      </c>
      <c r="C14" s="6" t="n">
        <v>10986</v>
      </c>
      <c r="D14" s="6" t="n">
        <v>11224</v>
      </c>
    </row>
    <row r="15">
      <c r="A15" s="4" t="inlineStr">
        <is>
          <t>Borrowed precious metals</t>
        </is>
      </c>
      <c r="C15" s="6" t="n">
        <v>-31993</v>
      </c>
      <c r="D15" s="6" t="n">
        <v>-21642</v>
      </c>
    </row>
    <row r="16">
      <c r="A16" s="4" t="inlineStr">
        <is>
          <t>Product financing arrangements</t>
        </is>
      </c>
      <c r="C16" s="6" t="n">
        <v>-517744</v>
      </c>
      <c r="D16" s="6" t="n">
        <v>-335831</v>
      </c>
    </row>
    <row r="17">
      <c r="A17" s="4" t="inlineStr">
        <is>
          <t>Advances on industrial metals</t>
        </is>
      </c>
      <c r="C17" s="6" t="n">
        <v>394</v>
      </c>
      <c r="D17" s="6" t="n">
        <v>698</v>
      </c>
    </row>
    <row r="18">
      <c r="A18" s="4" t="inlineStr">
        <is>
          <t>Commitments at market</t>
        </is>
      </c>
      <c r="C18" s="6" t="n">
        <v>-152672</v>
      </c>
      <c r="D18" s="6" t="n">
        <v>-35022</v>
      </c>
    </row>
    <row r="19">
      <c r="A19" s="4" t="inlineStr">
        <is>
          <t>Precious metal subject to price risk</t>
        </is>
      </c>
      <c r="C19" s="6" t="n">
        <v>929127</v>
      </c>
      <c r="D19" s="6" t="n">
        <v>941845</v>
      </c>
    </row>
    <row r="20">
      <c r="A20" s="3" t="inlineStr">
        <is>
          <t>Precious metal subject to derivative financial instruments:</t>
        </is>
      </c>
      <c r="C20" s="4" t="inlineStr">
        <is>
          <t xml:space="preserve"> </t>
        </is>
      </c>
      <c r="D20" s="4" t="inlineStr">
        <is>
          <t xml:space="preserve"> </t>
        </is>
      </c>
    </row>
    <row r="21">
      <c r="A21" s="4" t="inlineStr">
        <is>
          <t>Market value of derivative financial instruments</t>
        </is>
      </c>
      <c r="C21" s="6" t="n">
        <v>926653</v>
      </c>
      <c r="D21" s="6" t="n">
        <v>938233</v>
      </c>
    </row>
    <row r="22">
      <c r="A22" s="4" t="inlineStr">
        <is>
          <t>Net precious metals subject to commodity price risk</t>
        </is>
      </c>
      <c r="C22" s="6" t="n">
        <v>2474</v>
      </c>
      <c r="D22" s="6" t="n">
        <v>3612</v>
      </c>
    </row>
    <row r="23">
      <c r="A23" s="4" t="inlineStr">
        <is>
          <t>Precious metals forward contracts at market values</t>
        </is>
      </c>
      <c r="C23" s="4" t="inlineStr">
        <is>
          <t xml:space="preserve"> </t>
        </is>
      </c>
      <c r="D23" s="4" t="inlineStr">
        <is>
          <t xml:space="preserve"> </t>
        </is>
      </c>
    </row>
    <row r="24">
      <c r="A24" s="3" t="inlineStr">
        <is>
          <t>Precious metal subject to derivative financial instruments:</t>
        </is>
      </c>
      <c r="C24" s="4" t="inlineStr">
        <is>
          <t xml:space="preserve"> </t>
        </is>
      </c>
      <c r="D24" s="4" t="inlineStr">
        <is>
          <t xml:space="preserve"> </t>
        </is>
      </c>
    </row>
    <row r="25">
      <c r="A25" s="4" t="inlineStr">
        <is>
          <t>Market value of derivative financial instruments</t>
        </is>
      </c>
      <c r="C25" s="6" t="n">
        <v>843439</v>
      </c>
      <c r="D25" s="6" t="n">
        <v>767767</v>
      </c>
    </row>
    <row r="26">
      <c r="A26" s="4" t="inlineStr">
        <is>
          <t>Precious metals futures contracts at market values</t>
        </is>
      </c>
      <c r="C26" s="4" t="inlineStr">
        <is>
          <t xml:space="preserve"> </t>
        </is>
      </c>
      <c r="D26" s="4" t="inlineStr">
        <is>
          <t xml:space="preserve"> </t>
        </is>
      </c>
    </row>
    <row r="27">
      <c r="A27" s="3" t="inlineStr">
        <is>
          <t>Precious metal subject to derivative financial instruments:</t>
        </is>
      </c>
      <c r="C27" s="4" t="inlineStr">
        <is>
          <t xml:space="preserve"> </t>
        </is>
      </c>
      <c r="D27" s="4" t="inlineStr">
        <is>
          <t xml:space="preserve"> </t>
        </is>
      </c>
    </row>
    <row r="28">
      <c r="A28" s="4" t="inlineStr">
        <is>
          <t>Market value of derivative financial instruments</t>
        </is>
      </c>
      <c r="C28" s="7" t="n">
        <v>83214</v>
      </c>
      <c r="D28" s="7" t="n">
        <v>170466</v>
      </c>
    </row>
    <row r="29"/>
    <row r="30">
      <c r="A30" s="4" t="inlineStr">
        <is>
          <t>[1] Includes amounts of the consolidated variable interest entity as of June 30, 2023, which are presented separately in the table below.</t>
        </is>
      </c>
    </row>
  </sheetData>
  <mergeCells count="3">
    <mergeCell ref="A1:B1"/>
    <mergeCell ref="A29:C29"/>
    <mergeCell ref="A30:C3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Transactions - Schedule of Outstanding Commitments and Open Forward and Futures Contracts (Details) - USD ($) $ in Thousands</t>
        </is>
      </c>
      <c r="B1" s="2" t="inlineStr">
        <is>
          <t>Jun. 30, 2024</t>
        </is>
      </c>
      <c r="C1" s="2" t="inlineStr">
        <is>
          <t>Jun. 30, 2023</t>
        </is>
      </c>
    </row>
    <row r="2">
      <c r="A2" s="3" t="inlineStr">
        <is>
          <t>Derivative [Line Items]</t>
        </is>
      </c>
      <c r="B2" s="4" t="inlineStr">
        <is>
          <t xml:space="preserve"> </t>
        </is>
      </c>
      <c r="C2" s="4" t="inlineStr">
        <is>
          <t xml:space="preserve"> </t>
        </is>
      </c>
    </row>
    <row r="3">
      <c r="A3" s="4" t="inlineStr">
        <is>
          <t>Purchase commitments</t>
        </is>
      </c>
      <c r="B3" s="7" t="n">
        <v>817900</v>
      </c>
      <c r="C3" s="7" t="n">
        <v>921108</v>
      </c>
    </row>
    <row r="4">
      <c r="A4" s="4" t="inlineStr">
        <is>
          <t>Sales commitments</t>
        </is>
      </c>
      <c r="B4" s="6" t="n">
        <v>-388184</v>
      </c>
      <c r="C4" s="6" t="n">
        <v>-587392</v>
      </c>
    </row>
    <row r="5">
      <c r="A5" s="4" t="inlineStr">
        <is>
          <t>Margin sales commitments</t>
        </is>
      </c>
      <c r="B5" s="6" t="n">
        <v>-22316</v>
      </c>
      <c r="C5" s="6" t="n">
        <v>-17682</v>
      </c>
    </row>
    <row r="6">
      <c r="A6" s="4" t="inlineStr">
        <is>
          <t>Open derivative contracts</t>
        </is>
      </c>
      <c r="B6" s="6" t="n">
        <v>926653</v>
      </c>
      <c r="C6" s="6" t="n">
        <v>938233</v>
      </c>
    </row>
    <row r="7">
      <c r="A7" s="4" t="inlineStr">
        <is>
          <t>Forward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Open derivative contracts</t>
        </is>
      </c>
      <c r="B9" s="6" t="n">
        <v>843439</v>
      </c>
      <c r="C9" s="6" t="n">
        <v>767767</v>
      </c>
    </row>
    <row r="10">
      <c r="A10" s="4" t="inlineStr">
        <is>
          <t>Futures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Open derivative contracts</t>
        </is>
      </c>
      <c r="B12" s="7" t="n">
        <v>83214</v>
      </c>
      <c r="C12" s="7" t="n">
        <v>1704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Transactions - Schedule of Market Values of Denominated in Foreign Currencies Outstanding (Details) - USD ($) $ in Thousands</t>
        </is>
      </c>
      <c r="B1" s="2" t="inlineStr">
        <is>
          <t>Jun. 30, 2024</t>
        </is>
      </c>
      <c r="C1" s="2" t="inlineStr">
        <is>
          <t>Jun. 30, 2023</t>
        </is>
      </c>
    </row>
    <row r="2">
      <c r="A2" s="4" t="inlineStr">
        <is>
          <t>Foreign exchange forward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derivatives</t>
        </is>
      </c>
      <c r="B4" s="7" t="n">
        <v>4793</v>
      </c>
      <c r="C4" s="7" t="n">
        <v>7101</v>
      </c>
    </row>
    <row r="5">
      <c r="A5" s="4" t="inlineStr">
        <is>
          <t>Forward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s</t>
        </is>
      </c>
      <c r="B7" s="7" t="n">
        <v>4705</v>
      </c>
      <c r="C7" s="7" t="n">
        <v>56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Income from Operations before Provision for Income Taxes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83317</v>
      </c>
      <c r="C4" s="7" t="n">
        <v>203139</v>
      </c>
      <c r="D4" s="7" t="n">
        <v>166379</v>
      </c>
    </row>
    <row r="5">
      <c r="A5" s="4" t="inlineStr">
        <is>
          <t>Foreign</t>
        </is>
      </c>
      <c r="B5" s="6" t="n">
        <v>-539</v>
      </c>
      <c r="C5" s="6" t="n">
        <v>31</v>
      </c>
      <c r="D5" s="6" t="n">
        <v>38</v>
      </c>
    </row>
    <row r="6">
      <c r="A6" s="4" t="inlineStr">
        <is>
          <t>Net income before provision for income taxes</t>
        </is>
      </c>
      <c r="B6" s="7" t="n">
        <v>82778</v>
      </c>
      <c r="C6" s="7" t="n">
        <v>203170</v>
      </c>
      <c r="D6" s="7" t="n">
        <v>16641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Expense by Jurisdiction and Effective Tax Rate (Details) - USD ($) $ in Thousands</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Federal</t>
        </is>
      </c>
      <c r="B4" s="7" t="n">
        <v>14177</v>
      </c>
      <c r="C4" s="7" t="n">
        <v>39408</v>
      </c>
      <c r="D4" s="7" t="n">
        <v>32518</v>
      </c>
    </row>
    <row r="5">
      <c r="A5" s="4" t="inlineStr">
        <is>
          <t>State and local</t>
        </is>
      </c>
      <c r="B5" s="6" t="n">
        <v>1847</v>
      </c>
      <c r="C5" s="6" t="n">
        <v>5371</v>
      </c>
      <c r="D5" s="6" t="n">
        <v>4701</v>
      </c>
    </row>
    <row r="6">
      <c r="A6" s="4" t="inlineStr">
        <is>
          <t>Foreign</t>
        </is>
      </c>
      <c r="B6" s="6" t="n">
        <v>419</v>
      </c>
      <c r="C6" s="6" t="n">
        <v>37</v>
      </c>
      <c r="D6" s="6" t="n">
        <v>225</v>
      </c>
    </row>
    <row r="7">
      <c r="A7" s="4" t="inlineStr">
        <is>
          <t>Total current income tax expense (benefit)</t>
        </is>
      </c>
      <c r="B7" s="6" t="n">
        <v>16443</v>
      </c>
      <c r="C7" s="6" t="n">
        <v>44816</v>
      </c>
      <c r="D7" s="6" t="n">
        <v>37444</v>
      </c>
    </row>
    <row r="8">
      <c r="A8" s="3" t="inlineStr">
        <is>
          <t>Deferred:</t>
        </is>
      </c>
      <c r="B8" s="4" t="inlineStr">
        <is>
          <t xml:space="preserve"> </t>
        </is>
      </c>
      <c r="C8" s="4" t="inlineStr">
        <is>
          <t xml:space="preserve"> </t>
        </is>
      </c>
      <c r="D8" s="4" t="inlineStr">
        <is>
          <t xml:space="preserve"> </t>
        </is>
      </c>
    </row>
    <row r="9">
      <c r="A9" s="4" t="inlineStr">
        <is>
          <t>Federal</t>
        </is>
      </c>
      <c r="B9" s="6" t="n">
        <v>-2000</v>
      </c>
      <c r="C9" s="6" t="n">
        <v>178</v>
      </c>
      <c r="D9" s="6" t="n">
        <v>-3281</v>
      </c>
    </row>
    <row r="10">
      <c r="A10" s="4" t="inlineStr">
        <is>
          <t>State and local</t>
        </is>
      </c>
      <c r="B10" s="6" t="n">
        <v>-608</v>
      </c>
      <c r="C10" s="6" t="n">
        <v>1407</v>
      </c>
      <c r="D10" s="6" t="n">
        <v>-825</v>
      </c>
    </row>
    <row r="11">
      <c r="A11" s="4" t="inlineStr">
        <is>
          <t>Foreign</t>
        </is>
      </c>
      <c r="B11" s="6" t="n">
        <v>-90</v>
      </c>
      <c r="C11" s="4" t="inlineStr">
        <is>
          <t xml:space="preserve"> </t>
        </is>
      </c>
      <c r="D11" s="4" t="inlineStr">
        <is>
          <t xml:space="preserve"> </t>
        </is>
      </c>
    </row>
    <row r="12">
      <c r="A12" s="4" t="inlineStr">
        <is>
          <t>Total deferred income tax expense (benefit)</t>
        </is>
      </c>
      <c r="B12" s="6" t="n">
        <v>-2698</v>
      </c>
      <c r="C12" s="6" t="n">
        <v>1585</v>
      </c>
      <c r="D12" s="6" t="n">
        <v>-4106</v>
      </c>
    </row>
    <row r="13">
      <c r="A13" s="4" t="inlineStr">
        <is>
          <t>Income tax expense</t>
        </is>
      </c>
      <c r="B13" s="7" t="n">
        <v>13745</v>
      </c>
      <c r="C13" s="7" t="n">
        <v>46401</v>
      </c>
      <c r="D13" s="7" t="n">
        <v>33338</v>
      </c>
    </row>
    <row r="14">
      <c r="A14" s="4" t="inlineStr">
        <is>
          <t>Effective income tax rate</t>
        </is>
      </c>
      <c r="B14" s="10" t="n">
        <v>0.166</v>
      </c>
      <c r="C14" s="10" t="n">
        <v>0.228</v>
      </c>
      <c r="D14" s="9" t="n">
        <v>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provision at statutory rate</t>
        </is>
      </c>
      <c r="B4" s="7" t="n">
        <v>17383</v>
      </c>
      <c r="C4" s="7" t="n">
        <v>42666</v>
      </c>
      <c r="D4" s="7" t="n">
        <v>34947</v>
      </c>
    </row>
    <row r="5">
      <c r="A5" s="4" t="inlineStr">
        <is>
          <t>State and local tax, net of federal benefit</t>
        </is>
      </c>
      <c r="B5" s="6" t="n">
        <v>1188</v>
      </c>
      <c r="C5" s="6" t="n">
        <v>5083</v>
      </c>
      <c r="D5" s="6" t="n">
        <v>3236</v>
      </c>
    </row>
    <row r="6">
      <c r="A6" s="4" t="inlineStr">
        <is>
          <t>Adjustment related to acquisition of a controlling interest in SGB</t>
        </is>
      </c>
      <c r="B6" s="6" t="n">
        <v>-4544</v>
      </c>
      <c r="C6" s="6" t="n">
        <v>0</v>
      </c>
      <c r="D6" s="6" t="n">
        <v>0</v>
      </c>
    </row>
    <row r="7">
      <c r="A7" s="4" t="inlineStr">
        <is>
          <t>Foreign derived intangible income</t>
        </is>
      </c>
      <c r="B7" s="6" t="n">
        <v>-93</v>
      </c>
      <c r="C7" s="6" t="n">
        <v>-791</v>
      </c>
      <c r="D7" s="6" t="n">
        <v>-1476</v>
      </c>
    </row>
    <row r="8">
      <c r="A8" s="4" t="inlineStr">
        <is>
          <t>Stock-based compensation</t>
        </is>
      </c>
      <c r="B8" s="6" t="n">
        <v>-1095</v>
      </c>
      <c r="C8" s="6" t="n">
        <v>-1171</v>
      </c>
      <c r="D8" s="6" t="n">
        <v>-3075</v>
      </c>
    </row>
    <row r="9">
      <c r="A9" s="4" t="inlineStr">
        <is>
          <t>State rate change</t>
        </is>
      </c>
      <c r="B9" s="6" t="n">
        <v>-231</v>
      </c>
      <c r="C9" s="6" t="n">
        <v>202</v>
      </c>
      <c r="D9" s="6" t="n">
        <v>-171</v>
      </c>
    </row>
    <row r="10">
      <c r="A10" s="4" t="inlineStr">
        <is>
          <t>Permanent adjustments</t>
        </is>
      </c>
      <c r="B10" s="6" t="n">
        <v>509</v>
      </c>
      <c r="C10" s="6" t="n">
        <v>311</v>
      </c>
      <c r="D10" s="6" t="n">
        <v>-252</v>
      </c>
    </row>
    <row r="11">
      <c r="A11" s="4" t="inlineStr">
        <is>
          <t>Foreign rate differential</t>
        </is>
      </c>
      <c r="B11" s="6" t="n">
        <v>66</v>
      </c>
      <c r="C11" s="6" t="n">
        <v>30</v>
      </c>
      <c r="D11" s="6" t="n">
        <v>217</v>
      </c>
    </row>
    <row r="12">
      <c r="A12" s="4" t="inlineStr">
        <is>
          <t>Foreign withholding taxes</t>
        </is>
      </c>
      <c r="B12" s="6" t="n">
        <v>377</v>
      </c>
      <c r="C12" s="6" t="n">
        <v>0</v>
      </c>
      <c r="D12" s="6" t="n">
        <v>0</v>
      </c>
    </row>
    <row r="13">
      <c r="A13" s="4" t="inlineStr">
        <is>
          <t>Other</t>
        </is>
      </c>
      <c r="B13" s="6" t="n">
        <v>185</v>
      </c>
      <c r="C13" s="6" t="n">
        <v>71</v>
      </c>
      <c r="D13" s="6" t="n">
        <v>-88</v>
      </c>
    </row>
    <row r="14">
      <c r="A14" s="4" t="inlineStr">
        <is>
          <t>Income tax expense</t>
        </is>
      </c>
      <c r="B14" s="7" t="n">
        <v>13745</v>
      </c>
      <c r="C14" s="7" t="n">
        <v>46401</v>
      </c>
      <c r="D14" s="7" t="n">
        <v>3333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un. 30, 2024</t>
        </is>
      </c>
      <c r="C2" s="2" t="inlineStr">
        <is>
          <t>Jun. 30, 2023</t>
        </is>
      </c>
      <c r="D2" s="2" t="inlineStr">
        <is>
          <t>Jun. 30, 2022</t>
        </is>
      </c>
      <c r="E2" s="2" t="inlineStr">
        <is>
          <t>Jun. 30,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come tax receivable</t>
        </is>
      </c>
      <c r="B4" s="7" t="n">
        <v>1562</v>
      </c>
      <c r="C4" s="7" t="n">
        <v>0</v>
      </c>
      <c r="D4" s="4" t="inlineStr">
        <is>
          <t xml:space="preserve"> </t>
        </is>
      </c>
      <c r="E4" s="4" t="inlineStr">
        <is>
          <t xml:space="preserve"> </t>
        </is>
      </c>
    </row>
    <row r="5">
      <c r="A5" s="4" t="inlineStr">
        <is>
          <t>Income tax payable</t>
        </is>
      </c>
      <c r="B5" s="6" t="n">
        <v>0</v>
      </c>
      <c r="C5" s="6" t="n">
        <v>958</v>
      </c>
      <c r="D5" s="4" t="inlineStr">
        <is>
          <t xml:space="preserve"> </t>
        </is>
      </c>
      <c r="E5" s="4" t="inlineStr">
        <is>
          <t xml:space="preserve"> </t>
        </is>
      </c>
    </row>
    <row r="6">
      <c r="A6" s="4" t="inlineStr">
        <is>
          <t>Deferred tax liabilities</t>
        </is>
      </c>
      <c r="B6" s="6" t="n">
        <v>22187</v>
      </c>
      <c r="C6" s="6" t="n">
        <v>16677</v>
      </c>
      <c r="D6" s="4" t="inlineStr">
        <is>
          <t xml:space="preserve"> </t>
        </is>
      </c>
      <c r="E6" s="4" t="inlineStr">
        <is>
          <t xml:space="preserve"> </t>
        </is>
      </c>
    </row>
    <row r="7">
      <c r="A7" s="4" t="inlineStr">
        <is>
          <t>Accrued tax expense related to unrecognized tax positions</t>
        </is>
      </c>
      <c r="B7" s="6" t="n">
        <v>223</v>
      </c>
      <c r="C7" s="6" t="n">
        <v>146</v>
      </c>
      <c r="D7" s="7" t="n">
        <v>146</v>
      </c>
      <c r="E7" s="7" t="n">
        <v>277</v>
      </c>
    </row>
    <row r="8">
      <c r="A8" s="4" t="inlineStr">
        <is>
          <t>Interest accrued</t>
        </is>
      </c>
      <c r="B8" s="6" t="n">
        <v>200</v>
      </c>
      <c r="C8" s="4" t="inlineStr">
        <is>
          <t xml:space="preserve"> </t>
        </is>
      </c>
      <c r="D8" s="4" t="inlineStr">
        <is>
          <t xml:space="preserve"> </t>
        </is>
      </c>
      <c r="E8" s="4" t="inlineStr">
        <is>
          <t xml:space="preserve"> </t>
        </is>
      </c>
    </row>
    <row r="9">
      <c r="A9" s="4" t="inlineStr">
        <is>
          <t>Penalties accrued</t>
        </is>
      </c>
      <c r="B9" s="6" t="n">
        <v>200</v>
      </c>
      <c r="C9" s="4" t="inlineStr">
        <is>
          <t xml:space="preserve"> </t>
        </is>
      </c>
      <c r="D9" s="4" t="inlineStr">
        <is>
          <t xml:space="preserve"> </t>
        </is>
      </c>
      <c r="E9" s="4" t="inlineStr">
        <is>
          <t xml:space="preserve"> </t>
        </is>
      </c>
    </row>
    <row r="10">
      <c r="A10" s="4" t="inlineStr">
        <is>
          <t>Unrecognized tax benefits that would impact effective tax rate</t>
        </is>
      </c>
      <c r="B10" s="6" t="n">
        <v>400</v>
      </c>
      <c r="C10" s="4" t="inlineStr">
        <is>
          <t xml:space="preserve"> </t>
        </is>
      </c>
      <c r="D10" s="4" t="inlineStr">
        <is>
          <t xml:space="preserve"> </t>
        </is>
      </c>
      <c r="E10" s="4" t="inlineStr">
        <is>
          <t xml:space="preserve"> </t>
        </is>
      </c>
    </row>
    <row r="11">
      <c r="A11" s="4" t="inlineStr">
        <is>
          <t>LPM and SGB</t>
        </is>
      </c>
      <c r="B11" s="4" t="inlineStr">
        <is>
          <t xml:space="preserve"> </t>
        </is>
      </c>
      <c r="C11" s="4" t="inlineStr">
        <is>
          <t xml:space="preserve"> </t>
        </is>
      </c>
      <c r="D11" s="4" t="inlineStr">
        <is>
          <t xml:space="preserve"> </t>
        </is>
      </c>
      <c r="E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row>
    <row r="13">
      <c r="A13" s="4" t="inlineStr">
        <is>
          <t>Deferred tax liabilities</t>
        </is>
      </c>
      <c r="B13" s="6" t="n">
        <v>8100</v>
      </c>
      <c r="C13" s="4" t="inlineStr">
        <is>
          <t xml:space="preserve"> </t>
        </is>
      </c>
      <c r="D13" s="4" t="inlineStr">
        <is>
          <t xml:space="preserve"> </t>
        </is>
      </c>
      <c r="E13" s="4" t="inlineStr">
        <is>
          <t xml:space="preserve"> </t>
        </is>
      </c>
    </row>
    <row r="14">
      <c r="A14" s="4" t="inlineStr">
        <is>
          <t>U.S.</t>
        </is>
      </c>
      <c r="B14" s="4" t="inlineStr">
        <is>
          <t xml:space="preserve"> </t>
        </is>
      </c>
      <c r="C14" s="4" t="inlineStr">
        <is>
          <t xml:space="preserve"> </t>
        </is>
      </c>
      <c r="D14" s="4" t="inlineStr">
        <is>
          <t xml:space="preserve"> </t>
        </is>
      </c>
      <c r="E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row>
    <row r="16">
      <c r="A16" s="4" t="inlineStr">
        <is>
          <t>Deferred tax liabilities</t>
        </is>
      </c>
      <c r="B16" s="7" t="n">
        <v>12500</v>
      </c>
      <c r="C16" s="6" t="n">
        <v>14400</v>
      </c>
      <c r="D16" s="4" t="inlineStr">
        <is>
          <t xml:space="preserve"> </t>
        </is>
      </c>
      <c r="E16" s="4" t="inlineStr">
        <is>
          <t xml:space="preserve"> </t>
        </is>
      </c>
    </row>
    <row r="17">
      <c r="A17" s="4" t="inlineStr">
        <is>
          <t>Tax examination, statute of limitations</t>
        </is>
      </c>
      <c r="B17" s="4" t="inlineStr">
        <is>
          <t>3 years</t>
        </is>
      </c>
      <c r="C17" s="4" t="inlineStr">
        <is>
          <t xml:space="preserve"> </t>
        </is>
      </c>
      <c r="D17" s="4" t="inlineStr">
        <is>
          <t xml:space="preserve"> </t>
        </is>
      </c>
      <c r="E17" s="4" t="inlineStr">
        <is>
          <t xml:space="preserve"> </t>
        </is>
      </c>
    </row>
    <row r="18">
      <c r="A18" s="4" t="inlineStr">
        <is>
          <t>State and Local Jurisdiction</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Deferred tax liabilities</t>
        </is>
      </c>
      <c r="B20" s="7" t="n">
        <v>1700</v>
      </c>
      <c r="C20" s="7" t="n">
        <v>2300</v>
      </c>
      <c r="D20" s="4" t="inlineStr">
        <is>
          <t xml:space="preserve"> </t>
        </is>
      </c>
      <c r="E20" s="4" t="inlineStr">
        <is>
          <t xml:space="preserve"> </t>
        </is>
      </c>
    </row>
    <row r="21">
      <c r="A21" s="4" t="inlineStr">
        <is>
          <t>State and Local Jurisdiction | Minimum</t>
        </is>
      </c>
      <c r="B21" s="4" t="inlineStr">
        <is>
          <t xml:space="preserve"> </t>
        </is>
      </c>
      <c r="C21" s="4" t="inlineStr">
        <is>
          <t xml:space="preserve"> </t>
        </is>
      </c>
      <c r="D21" s="4" t="inlineStr">
        <is>
          <t xml:space="preserve"> </t>
        </is>
      </c>
      <c r="E21" s="4" t="inlineStr">
        <is>
          <t xml:space="preserve"> </t>
        </is>
      </c>
    </row>
    <row r="22">
      <c r="A22" s="3" t="inlineStr">
        <is>
          <t>Income Tax Examination [Line Items]</t>
        </is>
      </c>
      <c r="B22" s="4" t="inlineStr">
        <is>
          <t xml:space="preserve"> </t>
        </is>
      </c>
      <c r="C22" s="4" t="inlineStr">
        <is>
          <t xml:space="preserve"> </t>
        </is>
      </c>
      <c r="D22" s="4" t="inlineStr">
        <is>
          <t xml:space="preserve"> </t>
        </is>
      </c>
      <c r="E22" s="4" t="inlineStr">
        <is>
          <t xml:space="preserve"> </t>
        </is>
      </c>
    </row>
    <row r="23">
      <c r="A23" s="4" t="inlineStr">
        <is>
          <t>Tax examination, statute of limitations</t>
        </is>
      </c>
      <c r="B23" s="4" t="inlineStr">
        <is>
          <t>3 years</t>
        </is>
      </c>
      <c r="C23" s="4" t="inlineStr">
        <is>
          <t xml:space="preserve"> </t>
        </is>
      </c>
      <c r="D23" s="4" t="inlineStr">
        <is>
          <t xml:space="preserve"> </t>
        </is>
      </c>
      <c r="E23" s="4" t="inlineStr">
        <is>
          <t xml:space="preserve"> </t>
        </is>
      </c>
    </row>
    <row r="24">
      <c r="A24" s="4" t="inlineStr">
        <is>
          <t>State and Local Jurisdiction | Maximum</t>
        </is>
      </c>
      <c r="B24" s="4" t="inlineStr">
        <is>
          <t xml:space="preserve"> </t>
        </is>
      </c>
      <c r="C24" s="4" t="inlineStr">
        <is>
          <t xml:space="preserve"> </t>
        </is>
      </c>
      <c r="D24" s="4" t="inlineStr">
        <is>
          <t xml:space="preserve"> </t>
        </is>
      </c>
      <c r="E24" s="4" t="inlineStr">
        <is>
          <t xml:space="preserve"> </t>
        </is>
      </c>
    </row>
    <row r="25">
      <c r="A25" s="3" t="inlineStr">
        <is>
          <t>Income Tax Examination [Line Items]</t>
        </is>
      </c>
      <c r="B25" s="4" t="inlineStr">
        <is>
          <t xml:space="preserve"> </t>
        </is>
      </c>
      <c r="C25" s="4" t="inlineStr">
        <is>
          <t xml:space="preserve"> </t>
        </is>
      </c>
      <c r="D25" s="4" t="inlineStr">
        <is>
          <t xml:space="preserve"> </t>
        </is>
      </c>
      <c r="E25" s="4" t="inlineStr">
        <is>
          <t xml:space="preserve"> </t>
        </is>
      </c>
    </row>
    <row r="26">
      <c r="A26" s="4" t="inlineStr">
        <is>
          <t>Tax examination, statute of limitations</t>
        </is>
      </c>
      <c r="B26" s="4" t="inlineStr">
        <is>
          <t>6 years</t>
        </is>
      </c>
      <c r="C26" s="4" t="inlineStr">
        <is>
          <t xml:space="preserve"> </t>
        </is>
      </c>
      <c r="D26" s="4" t="inlineStr">
        <is>
          <t xml:space="preserve"> </t>
        </is>
      </c>
      <c r="E26" s="4" t="inlineStr">
        <is>
          <t xml:space="preserve"> </t>
        </is>
      </c>
    </row>
    <row r="27">
      <c r="A27" s="4" t="inlineStr">
        <is>
          <t>Foreign</t>
        </is>
      </c>
      <c r="B27" s="4" t="inlineStr">
        <is>
          <t xml:space="preserve"> </t>
        </is>
      </c>
      <c r="C27" s="4" t="inlineStr">
        <is>
          <t xml:space="preserve"> </t>
        </is>
      </c>
      <c r="D27" s="4" t="inlineStr">
        <is>
          <t xml:space="preserve"> </t>
        </is>
      </c>
      <c r="E27" s="4" t="inlineStr">
        <is>
          <t xml:space="preserve"> </t>
        </is>
      </c>
    </row>
    <row r="28">
      <c r="A28" s="3" t="inlineStr">
        <is>
          <t>Income Tax Examination [Line Items]</t>
        </is>
      </c>
      <c r="B28" s="4" t="inlineStr">
        <is>
          <t xml:space="preserve"> </t>
        </is>
      </c>
      <c r="C28" s="4" t="inlineStr">
        <is>
          <t xml:space="preserve"> </t>
        </is>
      </c>
      <c r="D28" s="4" t="inlineStr">
        <is>
          <t xml:space="preserve"> </t>
        </is>
      </c>
      <c r="E28" s="4" t="inlineStr">
        <is>
          <t xml:space="preserve"> </t>
        </is>
      </c>
    </row>
    <row r="29">
      <c r="A29" s="4" t="inlineStr">
        <is>
          <t>Deferred tax liabilities</t>
        </is>
      </c>
      <c r="B29" s="7" t="n">
        <v>8100</v>
      </c>
      <c r="C29" s="4" t="inlineStr">
        <is>
          <t xml:space="preserve"> </t>
        </is>
      </c>
      <c r="D29" s="4" t="inlineStr">
        <is>
          <t xml:space="preserve"> </t>
        </is>
      </c>
      <c r="E29" s="4" t="inlineStr">
        <is>
          <t xml:space="preserve"> </t>
        </is>
      </c>
    </row>
    <row r="30">
      <c r="A30" s="4" t="inlineStr">
        <is>
          <t>Foreign | Minimum</t>
        </is>
      </c>
      <c r="B30" s="4" t="inlineStr">
        <is>
          <t xml:space="preserve"> </t>
        </is>
      </c>
      <c r="C30" s="4" t="inlineStr">
        <is>
          <t xml:space="preserve"> </t>
        </is>
      </c>
      <c r="D30" s="4" t="inlineStr">
        <is>
          <t xml:space="preserve"> </t>
        </is>
      </c>
      <c r="E30" s="4" t="inlineStr">
        <is>
          <t xml:space="preserve"> </t>
        </is>
      </c>
    </row>
    <row r="31">
      <c r="A31" s="3" t="inlineStr">
        <is>
          <t>Income Tax Examination [Line Items]</t>
        </is>
      </c>
      <c r="B31" s="4" t="inlineStr">
        <is>
          <t xml:space="preserve"> </t>
        </is>
      </c>
      <c r="C31" s="4" t="inlineStr">
        <is>
          <t xml:space="preserve"> </t>
        </is>
      </c>
      <c r="D31" s="4" t="inlineStr">
        <is>
          <t xml:space="preserve"> </t>
        </is>
      </c>
      <c r="E31" s="4" t="inlineStr">
        <is>
          <t xml:space="preserve"> </t>
        </is>
      </c>
    </row>
    <row r="32">
      <c r="A32" s="4" t="inlineStr">
        <is>
          <t>Tax examination, statute of limitations</t>
        </is>
      </c>
      <c r="B32" s="4" t="inlineStr">
        <is>
          <t>3 years</t>
        </is>
      </c>
      <c r="C32" s="4" t="inlineStr">
        <is>
          <t xml:space="preserve"> </t>
        </is>
      </c>
      <c r="D32" s="4" t="inlineStr">
        <is>
          <t xml:space="preserve"> </t>
        </is>
      </c>
      <c r="E32" s="4" t="inlineStr">
        <is>
          <t xml:space="preserve"> </t>
        </is>
      </c>
    </row>
    <row r="33">
      <c r="A33" s="4" t="inlineStr">
        <is>
          <t>Foreign | Maximum</t>
        </is>
      </c>
      <c r="B33" s="4" t="inlineStr">
        <is>
          <t xml:space="preserve"> </t>
        </is>
      </c>
      <c r="C33" s="4" t="inlineStr">
        <is>
          <t xml:space="preserve"> </t>
        </is>
      </c>
      <c r="D33" s="4" t="inlineStr">
        <is>
          <t xml:space="preserve"> </t>
        </is>
      </c>
      <c r="E33" s="4" t="inlineStr">
        <is>
          <t xml:space="preserve"> </t>
        </is>
      </c>
    </row>
    <row r="34">
      <c r="A34" s="3" t="inlineStr">
        <is>
          <t>Income Tax Examination [Line Items]</t>
        </is>
      </c>
      <c r="B34" s="4" t="inlineStr">
        <is>
          <t xml:space="preserve"> </t>
        </is>
      </c>
      <c r="C34" s="4" t="inlineStr">
        <is>
          <t xml:space="preserve"> </t>
        </is>
      </c>
      <c r="D34" s="4" t="inlineStr">
        <is>
          <t xml:space="preserve"> </t>
        </is>
      </c>
      <c r="E34" s="4" t="inlineStr">
        <is>
          <t xml:space="preserve"> </t>
        </is>
      </c>
    </row>
    <row r="35">
      <c r="A35" s="4" t="inlineStr">
        <is>
          <t>Tax examination, statute of limitations</t>
        </is>
      </c>
      <c r="B35" s="4" t="inlineStr">
        <is>
          <t>6 years</t>
        </is>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8546</v>
      </c>
      <c r="C4" s="7" t="n">
        <v>156360</v>
      </c>
      <c r="D4" s="7" t="n">
        <v>1325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Accrued compensation</t>
        </is>
      </c>
      <c r="B3" s="7" t="n">
        <v>196</v>
      </c>
      <c r="C3" s="7" t="n">
        <v>195</v>
      </c>
    </row>
    <row r="4">
      <c r="A4" s="4" t="inlineStr">
        <is>
          <t>Lease liabilities</t>
        </is>
      </c>
      <c r="B4" s="6" t="n">
        <v>1737</v>
      </c>
      <c r="C4" s="6" t="n">
        <v>1800</v>
      </c>
    </row>
    <row r="5">
      <c r="A5" s="4" t="inlineStr">
        <is>
          <t>Stock-based compensation</t>
        </is>
      </c>
      <c r="B5" s="6" t="n">
        <v>1398</v>
      </c>
      <c r="C5" s="6" t="n">
        <v>1409</v>
      </c>
    </row>
    <row r="6">
      <c r="A6" s="4" t="inlineStr">
        <is>
          <t>State tax accrual</t>
        </is>
      </c>
      <c r="B6" s="6" t="n">
        <v>134</v>
      </c>
      <c r="C6" s="6" t="n">
        <v>422</v>
      </c>
    </row>
    <row r="7">
      <c r="A7" s="4" t="inlineStr">
        <is>
          <t>Net operating loss carryforwards</t>
        </is>
      </c>
      <c r="B7" s="6" t="n">
        <v>12</v>
      </c>
      <c r="C7" s="6" t="n">
        <v>2</v>
      </c>
    </row>
    <row r="8">
      <c r="A8" s="4" t="inlineStr">
        <is>
          <t>Other</t>
        </is>
      </c>
      <c r="B8" s="6" t="n">
        <v>51</v>
      </c>
      <c r="C8" s="6" t="n">
        <v>39</v>
      </c>
    </row>
    <row r="9">
      <c r="A9" s="4" t="inlineStr">
        <is>
          <t>Deferred tax assets</t>
        </is>
      </c>
      <c r="B9" s="6" t="n">
        <v>3528</v>
      </c>
      <c r="C9" s="6" t="n">
        <v>3867</v>
      </c>
    </row>
    <row r="10">
      <c r="A10" s="4" t="inlineStr">
        <is>
          <t>Intangible assets</t>
        </is>
      </c>
      <c r="B10" s="6" t="n">
        <v>-18657</v>
      </c>
      <c r="C10" s="6" t="n">
        <v>-13111</v>
      </c>
    </row>
    <row r="11">
      <c r="A11" s="4" t="inlineStr">
        <is>
          <t>Fixed assets</t>
        </is>
      </c>
      <c r="B11" s="6" t="n">
        <v>-1056</v>
      </c>
      <c r="C11" s="6" t="n">
        <v>-1036</v>
      </c>
    </row>
    <row r="12">
      <c r="A12" s="4" t="inlineStr">
        <is>
          <t>Earnings from equity method investment</t>
        </is>
      </c>
      <c r="B12" s="6" t="n">
        <v>-3879</v>
      </c>
      <c r="C12" s="6" t="n">
        <v>-4534</v>
      </c>
    </row>
    <row r="13">
      <c r="A13" s="4" t="inlineStr">
        <is>
          <t>Investment in partnership</t>
        </is>
      </c>
      <c r="B13" s="6" t="n">
        <v>-442</v>
      </c>
      <c r="C13" s="6" t="n">
        <v>-204</v>
      </c>
    </row>
    <row r="14">
      <c r="A14" s="4" t="inlineStr">
        <is>
          <t>Right of use assets</t>
        </is>
      </c>
      <c r="B14" s="6" t="n">
        <v>-1614</v>
      </c>
      <c r="C14" s="6" t="n">
        <v>-1637</v>
      </c>
    </row>
    <row r="15">
      <c r="A15" s="4" t="inlineStr">
        <is>
          <t>Other</t>
        </is>
      </c>
      <c r="B15" s="6" t="n">
        <v>-67</v>
      </c>
      <c r="C15" s="6" t="n">
        <v>-22</v>
      </c>
    </row>
    <row r="16">
      <c r="A16" s="4" t="inlineStr">
        <is>
          <t>Deferred tax liabilities</t>
        </is>
      </c>
      <c r="B16" s="6" t="n">
        <v>-25715</v>
      </c>
      <c r="C16" s="6" t="n">
        <v>-20544</v>
      </c>
    </row>
    <row r="17">
      <c r="A17" s="4" t="inlineStr">
        <is>
          <t>Net deferred tax liability</t>
        </is>
      </c>
      <c r="B17" s="7" t="n">
        <v>-22187</v>
      </c>
      <c r="C17" s="7" t="n">
        <v>-166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7" t="n">
        <v>146</v>
      </c>
      <c r="C4" s="7" t="n">
        <v>146</v>
      </c>
      <c r="D4" s="7" t="n">
        <v>277</v>
      </c>
    </row>
    <row r="5">
      <c r="A5" s="4" t="inlineStr">
        <is>
          <t>Decreases in tax positions for prior year</t>
        </is>
      </c>
      <c r="B5" s="6" t="n">
        <v>0</v>
      </c>
      <c r="C5" s="6" t="n">
        <v>0</v>
      </c>
      <c r="D5" s="6" t="n">
        <v>-93</v>
      </c>
    </row>
    <row r="6">
      <c r="A6" s="4" t="inlineStr">
        <is>
          <t>Reductions due to lapse of statute of limitations</t>
        </is>
      </c>
      <c r="B6" s="6" t="n">
        <v>-8</v>
      </c>
      <c r="C6" s="6" t="n">
        <v>0</v>
      </c>
      <c r="D6" s="6" t="n">
        <v>-38</v>
      </c>
    </row>
    <row r="7">
      <c r="A7" s="4" t="inlineStr">
        <is>
          <t>Additions as a result of acquired tax positions</t>
        </is>
      </c>
      <c r="B7" s="6" t="n">
        <v>85</v>
      </c>
      <c r="C7" s="6" t="n">
        <v>0</v>
      </c>
      <c r="D7" s="6" t="n">
        <v>0</v>
      </c>
    </row>
    <row r="8">
      <c r="A8" s="4" t="inlineStr">
        <is>
          <t>Ending balance</t>
        </is>
      </c>
      <c r="B8" s="7" t="n">
        <v>223</v>
      </c>
      <c r="C8" s="7" t="n">
        <v>146</v>
      </c>
      <c r="D8" s="7" t="n">
        <v>14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16" customWidth="1" min="5" max="5"/>
    <col width="33" customWidth="1" min="6" max="6"/>
    <col width="22" customWidth="1" min="7" max="7"/>
    <col width="22" customWidth="1" min="8" max="8"/>
    <col width="14" customWidth="1" min="9" max="9"/>
    <col width="22" customWidth="1" min="10" max="10"/>
  </cols>
  <sheetData>
    <row r="1">
      <c r="A1" s="1" t="inlineStr">
        <is>
          <t>Related Party Transactions - Additional Information (Details)</t>
        </is>
      </c>
      <c r="D1" s="2" t="inlineStr">
        <is>
          <t>1 Months Ended</t>
        </is>
      </c>
      <c r="F1" s="2" t="inlineStr">
        <is>
          <t>12 Months Ended</t>
        </is>
      </c>
    </row>
    <row r="2">
      <c r="B2" s="2" t="inlineStr">
        <is>
          <t>Mar. 04, 2022 USD ($)</t>
        </is>
      </c>
      <c r="C2" s="2" t="inlineStr">
        <is>
          <t>Mar. 01, 2018 USD ($)</t>
        </is>
      </c>
      <c r="D2" s="2" t="inlineStr">
        <is>
          <t>Jun. 30, 2024 USD ($) Investment</t>
        </is>
      </c>
      <c r="E2" s="2" t="inlineStr">
        <is>
          <t>Mar. 31, 2024</t>
        </is>
      </c>
      <c r="F2" s="2" t="inlineStr">
        <is>
          <t>Jun. 30, 2024 USD ($) Investment</t>
        </is>
      </c>
      <c r="G2" s="2" t="inlineStr">
        <is>
          <t>Jun. 30, 2023 USD ($)</t>
        </is>
      </c>
      <c r="H2" s="2" t="inlineStr">
        <is>
          <t>Jun. 30, 2022 USD ($)</t>
        </is>
      </c>
      <c r="I2" s="2" t="inlineStr">
        <is>
          <t>Jun. 27, 2022</t>
        </is>
      </c>
      <c r="J2" s="2" t="inlineStr">
        <is>
          <t>Apr. 0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rrying Value</t>
        </is>
      </c>
      <c r="B4" s="4" t="inlineStr">
        <is>
          <t xml:space="preserve"> </t>
        </is>
      </c>
      <c r="C4" s="4" t="inlineStr">
        <is>
          <t xml:space="preserve"> </t>
        </is>
      </c>
      <c r="D4" s="7" t="n">
        <v>50200000</v>
      </c>
      <c r="E4" s="4" t="inlineStr">
        <is>
          <t xml:space="preserve"> </t>
        </is>
      </c>
      <c r="F4" s="7" t="n">
        <v>50200000</v>
      </c>
      <c r="G4" s="7" t="n">
        <v>88300000</v>
      </c>
      <c r="H4" s="4" t="inlineStr">
        <is>
          <t xml:space="preserve"> </t>
        </is>
      </c>
      <c r="I4" s="4" t="inlineStr">
        <is>
          <t xml:space="preserve"> </t>
        </is>
      </c>
      <c r="J4" s="4" t="inlineStr">
        <is>
          <t xml:space="preserve"> </t>
        </is>
      </c>
    </row>
    <row r="5">
      <c r="A5" s="4" t="inlineStr">
        <is>
          <t>Operating lease right of use assets</t>
        </is>
      </c>
      <c r="B5" s="4" t="inlineStr">
        <is>
          <t xml:space="preserve"> </t>
        </is>
      </c>
      <c r="C5" s="4" t="inlineStr">
        <is>
          <t xml:space="preserve"> </t>
        </is>
      </c>
      <c r="D5" s="6" t="n">
        <v>9543000</v>
      </c>
      <c r="E5" s="4" t="inlineStr">
        <is>
          <t xml:space="preserve"> </t>
        </is>
      </c>
      <c r="F5" s="6" t="n">
        <v>9543000</v>
      </c>
      <c r="G5" s="6" t="n">
        <v>5119000</v>
      </c>
      <c r="H5" s="4" t="inlineStr">
        <is>
          <t xml:space="preserve"> </t>
        </is>
      </c>
      <c r="I5" s="4" t="inlineStr">
        <is>
          <t xml:space="preserve"> </t>
        </is>
      </c>
      <c r="J5" s="4" t="inlineStr">
        <is>
          <t xml:space="preserve"> </t>
        </is>
      </c>
    </row>
    <row r="6">
      <c r="A6" s="4" t="inlineStr">
        <is>
          <t>Earnings from equity method investments</t>
        </is>
      </c>
      <c r="B6" s="4" t="inlineStr">
        <is>
          <t xml:space="preserve"> </t>
        </is>
      </c>
      <c r="C6" s="4" t="inlineStr">
        <is>
          <t xml:space="preserve"> </t>
        </is>
      </c>
      <c r="D6" s="4" t="inlineStr">
        <is>
          <t xml:space="preserve"> </t>
        </is>
      </c>
      <c r="E6" s="4" t="inlineStr">
        <is>
          <t xml:space="preserve"> </t>
        </is>
      </c>
      <c r="F6" s="6" t="n">
        <v>4044000</v>
      </c>
      <c r="G6" s="6" t="n">
        <v>12576000</v>
      </c>
      <c r="H6" s="7" t="n">
        <v>6907000</v>
      </c>
      <c r="I6" s="4" t="inlineStr">
        <is>
          <t xml:space="preserve"> </t>
        </is>
      </c>
      <c r="J6" s="4" t="inlineStr">
        <is>
          <t xml:space="preserve"> </t>
        </is>
      </c>
    </row>
    <row r="7">
      <c r="A7" s="4" t="inlineStr">
        <is>
          <t>Dividends and distributions received from equity method investees</t>
        </is>
      </c>
      <c r="B7" s="4" t="inlineStr">
        <is>
          <t xml:space="preserve"> </t>
        </is>
      </c>
      <c r="C7" s="4" t="inlineStr">
        <is>
          <t xml:space="preserve"> </t>
        </is>
      </c>
      <c r="D7" s="4" t="inlineStr">
        <is>
          <t xml:space="preserve"> </t>
        </is>
      </c>
      <c r="E7" s="4" t="inlineStr">
        <is>
          <t xml:space="preserve"> </t>
        </is>
      </c>
      <c r="F7" s="6" t="n">
        <v>642000</v>
      </c>
      <c r="G7" s="6" t="n">
        <v>978000</v>
      </c>
      <c r="H7" s="6" t="n">
        <v>1678000</v>
      </c>
      <c r="I7" s="4" t="inlineStr">
        <is>
          <t xml:space="preserve"> </t>
        </is>
      </c>
      <c r="J7" s="4" t="inlineStr">
        <is>
          <t xml:space="preserve"> </t>
        </is>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c r="F8" s="7" t="n">
        <v>89800000</v>
      </c>
      <c r="G8" s="6" t="n">
        <v>85282000</v>
      </c>
      <c r="H8" s="6" t="n">
        <v>76618000</v>
      </c>
      <c r="I8" s="4" t="inlineStr">
        <is>
          <t xml:space="preserve"> </t>
        </is>
      </c>
      <c r="J8" s="4" t="inlineStr">
        <is>
          <t xml:space="preserve"> </t>
        </is>
      </c>
    </row>
    <row r="9">
      <c r="A9" s="4" t="inlineStr">
        <is>
          <t>O2024 A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 payment date</t>
        </is>
      </c>
      <c r="B11" s="4" t="inlineStr">
        <is>
          <t xml:space="preserve"> </t>
        </is>
      </c>
      <c r="C11" s="4" t="inlineStr">
        <is>
          <t xml:space="preserve"> </t>
        </is>
      </c>
      <c r="D11" s="4" t="inlineStr">
        <is>
          <t xml:space="preserve"> </t>
        </is>
      </c>
      <c r="E11" s="4" t="inlineStr">
        <is>
          <t xml:space="preserve"> </t>
        </is>
      </c>
      <c r="F11" s="4" t="inlineStr">
        <is>
          <t>Apr. 29,  2024</t>
        </is>
      </c>
      <c r="G11" s="4" t="inlineStr">
        <is>
          <t xml:space="preserve"> </t>
        </is>
      </c>
      <c r="H11" s="4" t="inlineStr">
        <is>
          <t xml:space="preserve"> </t>
        </is>
      </c>
      <c r="I11" s="4" t="inlineStr">
        <is>
          <t xml:space="preserve"> </t>
        </is>
      </c>
      <c r="J11" s="4" t="inlineStr">
        <is>
          <t xml:space="preserve"> </t>
        </is>
      </c>
    </row>
    <row r="12">
      <c r="A12" s="4" t="inlineStr">
        <is>
          <t>Secured Line of Credit on Wholesal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orrowings due on demand</t>
        </is>
      </c>
      <c r="B14" s="4" t="inlineStr">
        <is>
          <t xml:space="preserve"> </t>
        </is>
      </c>
      <c r="C14" s="4" t="inlineStr">
        <is>
          <t xml:space="preserve"> </t>
        </is>
      </c>
      <c r="D14" s="6" t="n">
        <v>0</v>
      </c>
      <c r="E14" s="4" t="inlineStr">
        <is>
          <t xml:space="preserve"> </t>
        </is>
      </c>
      <c r="F14" s="7" t="n">
        <v>0</v>
      </c>
      <c r="G14" s="6" t="n">
        <v>0</v>
      </c>
      <c r="H14" s="4" t="inlineStr">
        <is>
          <t xml:space="preserve"> </t>
        </is>
      </c>
      <c r="I14" s="4" t="inlineStr">
        <is>
          <t xml:space="preserve"> </t>
        </is>
      </c>
      <c r="J14" s="4" t="inlineStr">
        <is>
          <t xml:space="preserve"> </t>
        </is>
      </c>
    </row>
    <row r="15">
      <c r="A15" s="4" t="inlineStr">
        <is>
          <t>Secured Line of Credit Based on Collateral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rrowings due on demand</t>
        </is>
      </c>
      <c r="B17" s="4" t="inlineStr">
        <is>
          <t xml:space="preserve"> </t>
        </is>
      </c>
      <c r="C17" s="4" t="inlineStr">
        <is>
          <t xml:space="preserve"> </t>
        </is>
      </c>
      <c r="D17" s="6" t="n">
        <v>0</v>
      </c>
      <c r="E17" s="4" t="inlineStr">
        <is>
          <t xml:space="preserve"> </t>
        </is>
      </c>
      <c r="F17" s="6" t="n">
        <v>0</v>
      </c>
      <c r="G17" s="6" t="n">
        <v>0</v>
      </c>
      <c r="H17" s="4" t="inlineStr">
        <is>
          <t xml:space="preserve"> </t>
        </is>
      </c>
      <c r="I17" s="4" t="inlineStr">
        <is>
          <t xml:space="preserve"> </t>
        </is>
      </c>
      <c r="J17" s="4" t="inlineStr">
        <is>
          <t xml:space="preserve"> </t>
        </is>
      </c>
    </row>
    <row r="18">
      <c r="A18" s="4" t="inlineStr">
        <is>
          <t>Collectible Card Partners, LLC |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borrow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4000000</v>
      </c>
    </row>
    <row r="21">
      <c r="A21" s="4" t="inlineStr">
        <is>
          <t>Line of credit, termination date</t>
        </is>
      </c>
      <c r="B21" s="4" t="inlineStr">
        <is>
          <t xml:space="preserve"> </t>
        </is>
      </c>
      <c r="C21" s="4" t="inlineStr">
        <is>
          <t xml:space="preserve"> </t>
        </is>
      </c>
      <c r="D21" s="4" t="inlineStr">
        <is>
          <t xml:space="preserve"> </t>
        </is>
      </c>
      <c r="E21" s="4" t="inlineStr">
        <is>
          <t>Apr.  01,  2026</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orrowings due on demand</t>
        </is>
      </c>
      <c r="B22" s="4" t="inlineStr">
        <is>
          <t xml:space="preserve"> </t>
        </is>
      </c>
      <c r="C22" s="4" t="inlineStr">
        <is>
          <t xml:space="preserve"> </t>
        </is>
      </c>
      <c r="D22" s="6" t="n">
        <v>4000000</v>
      </c>
      <c r="E22" s="4" t="inlineStr">
        <is>
          <t xml:space="preserve"> </t>
        </is>
      </c>
      <c r="F22" s="6" t="n">
        <v>4000000</v>
      </c>
      <c r="G22" s="6" t="n">
        <v>500000</v>
      </c>
      <c r="H22" s="4" t="inlineStr">
        <is>
          <t xml:space="preserve"> </t>
        </is>
      </c>
      <c r="I22" s="4" t="inlineStr">
        <is>
          <t xml:space="preserve"> </t>
        </is>
      </c>
      <c r="J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7" t="n">
        <v>78000</v>
      </c>
      <c r="G23" s="6" t="n">
        <v>38000</v>
      </c>
      <c r="H23" s="6" t="n">
        <v>0</v>
      </c>
      <c r="I23" s="4" t="inlineStr">
        <is>
          <t xml:space="preserve"> </t>
        </is>
      </c>
      <c r="J23" s="4" t="inlineStr">
        <is>
          <t xml:space="preserve"> </t>
        </is>
      </c>
    </row>
    <row r="24">
      <c r="A24" s="4" t="inlineStr">
        <is>
          <t>Silver Gold Bull,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s declared</t>
        </is>
      </c>
      <c r="B26" s="4" t="inlineStr">
        <is>
          <t xml:space="preserve"> </t>
        </is>
      </c>
      <c r="C26" s="4" t="inlineStr">
        <is>
          <t xml:space="preserve"> </t>
        </is>
      </c>
      <c r="D26" s="7" t="n">
        <v>159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acquisition, percentage of interests acquired</t>
        </is>
      </c>
      <c r="B27" s="4" t="inlineStr">
        <is>
          <t xml:space="preserve"> </t>
        </is>
      </c>
      <c r="C27" s="4" t="inlineStr">
        <is>
          <t xml:space="preserve"> </t>
        </is>
      </c>
      <c r="D27" s="9" t="n">
        <v>0.08</v>
      </c>
      <c r="E27" s="4" t="inlineStr">
        <is>
          <t xml:space="preserve"> </t>
        </is>
      </c>
      <c r="F27" s="9" t="n">
        <v>0.08</v>
      </c>
      <c r="G27" s="4" t="inlineStr">
        <is>
          <t xml:space="preserve"> </t>
        </is>
      </c>
      <c r="H27" s="4" t="inlineStr">
        <is>
          <t xml:space="preserve"> </t>
        </is>
      </c>
      <c r="I27" s="9" t="n">
        <v>0.4</v>
      </c>
      <c r="J27" s="4" t="inlineStr">
        <is>
          <t xml:space="preserve"> </t>
        </is>
      </c>
    </row>
    <row r="28">
      <c r="A28" s="4" t="inlineStr">
        <is>
          <t>Silver Gold Bull, Inc. | O2024 A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vidend, payment date</t>
        </is>
      </c>
      <c r="B30" s="4" t="inlineStr">
        <is>
          <t xml:space="preserve"> </t>
        </is>
      </c>
      <c r="C30" s="4" t="inlineStr">
        <is>
          <t xml:space="preserve"> </t>
        </is>
      </c>
      <c r="D30" s="4" t="inlineStr">
        <is>
          <t>Sep.  09,  2024</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ack's Bowers Galleries | Secured Line of Credit on Wholesale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borrowing</t>
        </is>
      </c>
      <c r="B33" s="4" t="inlineStr">
        <is>
          <t xml:space="preserve"> </t>
        </is>
      </c>
      <c r="C33" s="7" t="n">
        <v>1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royalty income</t>
        </is>
      </c>
      <c r="B34" s="4" t="inlineStr">
        <is>
          <t xml:space="preserve"> </t>
        </is>
      </c>
      <c r="C34" s="9" t="n">
        <v>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itial term of loan</t>
        </is>
      </c>
      <c r="B35" s="4" t="inlineStr">
        <is>
          <t xml:space="preserve"> </t>
        </is>
      </c>
      <c r="C35" s="4" t="inlineStr">
        <is>
          <t>180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tended additional consecutive loan period</t>
        </is>
      </c>
      <c r="B36" s="4" t="inlineStr">
        <is>
          <t xml:space="preserve"> </t>
        </is>
      </c>
      <c r="C36" s="4" t="inlineStr">
        <is>
          <t>30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ack's Bowers Galleries | Secured Line of Credit Based on Collateral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borrowing</t>
        </is>
      </c>
      <c r="B39" s="7" t="n">
        <v>3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itial term of loan</t>
        </is>
      </c>
      <c r="B40" s="4" t="inlineStr">
        <is>
          <t>180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tended additional consecutive loan period</t>
        </is>
      </c>
      <c r="B41" s="4" t="inlineStr">
        <is>
          <t>180 day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quity method invest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investments | Investment</t>
        </is>
      </c>
      <c r="B44" s="4" t="inlineStr">
        <is>
          <t xml:space="preserve"> </t>
        </is>
      </c>
      <c r="C44" s="4" t="inlineStr">
        <is>
          <t xml:space="preserve"> </t>
        </is>
      </c>
      <c r="D44" s="6" t="n">
        <v>6</v>
      </c>
      <c r="E44" s="4" t="inlineStr">
        <is>
          <t xml:space="preserve"> </t>
        </is>
      </c>
      <c r="F44" s="6" t="n">
        <v>6</v>
      </c>
      <c r="G44" s="4" t="inlineStr">
        <is>
          <t xml:space="preserve"> </t>
        </is>
      </c>
      <c r="H44" s="4" t="inlineStr">
        <is>
          <t xml:space="preserve"> </t>
        </is>
      </c>
      <c r="I44" s="4" t="inlineStr">
        <is>
          <t xml:space="preserve"> </t>
        </is>
      </c>
      <c r="J44" s="4" t="inlineStr">
        <is>
          <t xml:space="preserve"> </t>
        </is>
      </c>
    </row>
    <row r="45">
      <c r="A45" s="4" t="inlineStr">
        <is>
          <t>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perating lease right of use assets</t>
        </is>
      </c>
      <c r="B47" s="4" t="inlineStr">
        <is>
          <t xml:space="preserve"> </t>
        </is>
      </c>
      <c r="C47" s="4" t="inlineStr">
        <is>
          <t xml:space="preserve"> </t>
        </is>
      </c>
      <c r="D47" s="7" t="n">
        <v>2000000</v>
      </c>
      <c r="E47" s="4" t="inlineStr">
        <is>
          <t xml:space="preserve"> </t>
        </is>
      </c>
      <c r="F47" s="7" t="n">
        <v>2000000</v>
      </c>
      <c r="G47" s="6" t="n">
        <v>0</v>
      </c>
      <c r="H47" s="4" t="inlineStr">
        <is>
          <t xml:space="preserve"> </t>
        </is>
      </c>
      <c r="I47" s="4" t="inlineStr">
        <is>
          <t xml:space="preserve"> </t>
        </is>
      </c>
      <c r="J47" s="4" t="inlineStr">
        <is>
          <t xml:space="preserve"> </t>
        </is>
      </c>
    </row>
    <row r="48">
      <c r="A48" s="4" t="inlineStr">
        <is>
          <t>Other income</t>
        </is>
      </c>
      <c r="B48" s="4" t="inlineStr">
        <is>
          <t xml:space="preserve"> </t>
        </is>
      </c>
      <c r="C48" s="4" t="inlineStr">
        <is>
          <t xml:space="preserve"> </t>
        </is>
      </c>
      <c r="D48" s="4" t="inlineStr">
        <is>
          <t xml:space="preserve"> </t>
        </is>
      </c>
      <c r="E48" s="4" t="inlineStr">
        <is>
          <t xml:space="preserve"> </t>
        </is>
      </c>
      <c r="F48" s="6" t="n">
        <v>1200000</v>
      </c>
      <c r="G48" s="6" t="n">
        <v>2600000</v>
      </c>
      <c r="H48" s="6" t="n">
        <v>2200000</v>
      </c>
      <c r="I48" s="4" t="inlineStr">
        <is>
          <t xml:space="preserve"> </t>
        </is>
      </c>
      <c r="J48" s="4" t="inlineStr">
        <is>
          <t xml:space="preserve"> </t>
        </is>
      </c>
    </row>
    <row r="49">
      <c r="A49" s="4" t="inlineStr">
        <is>
          <t>Foreign currency transactions through A-Mark for an aggregate dollar value</t>
        </is>
      </c>
      <c r="B49" s="4" t="inlineStr">
        <is>
          <t xml:space="preserve"> </t>
        </is>
      </c>
      <c r="C49" s="4" t="inlineStr">
        <is>
          <t xml:space="preserve"> </t>
        </is>
      </c>
      <c r="D49" s="4" t="inlineStr">
        <is>
          <t xml:space="preserve"> </t>
        </is>
      </c>
      <c r="E49" s="4" t="inlineStr">
        <is>
          <t xml:space="preserve"> </t>
        </is>
      </c>
      <c r="F49" s="6" t="n">
        <v>3100000</v>
      </c>
      <c r="G49" s="6" t="n">
        <v>2100000</v>
      </c>
      <c r="H49" s="6" t="n">
        <v>1300000</v>
      </c>
      <c r="I49" s="4" t="inlineStr">
        <is>
          <t xml:space="preserve"> </t>
        </is>
      </c>
      <c r="J49" s="4" t="inlineStr">
        <is>
          <t xml:space="preserve"> </t>
        </is>
      </c>
    </row>
    <row r="50">
      <c r="A50" s="4" t="inlineStr">
        <is>
          <t>Solid Crossing and Stack's Bowers Galleries | Consulting Agreement with Cerberus Limited | Leasing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lling, general, and administrative expenses</t>
        </is>
      </c>
      <c r="B52" s="4" t="inlineStr">
        <is>
          <t xml:space="preserve"> </t>
        </is>
      </c>
      <c r="C52" s="4" t="inlineStr">
        <is>
          <t xml:space="preserve"> </t>
        </is>
      </c>
      <c r="D52" s="4" t="inlineStr">
        <is>
          <t xml:space="preserve"> </t>
        </is>
      </c>
      <c r="E52" s="4" t="inlineStr">
        <is>
          <t xml:space="preserve"> </t>
        </is>
      </c>
      <c r="F52" s="6" t="n">
        <v>285000</v>
      </c>
      <c r="G52" s="7" t="n">
        <v>34000</v>
      </c>
      <c r="H52" s="7" t="n">
        <v>0</v>
      </c>
      <c r="I52" s="4" t="inlineStr">
        <is>
          <t xml:space="preserve"> </t>
        </is>
      </c>
      <c r="J52" s="4" t="inlineStr">
        <is>
          <t xml:space="preserve"> </t>
        </is>
      </c>
    </row>
    <row r="53">
      <c r="A53" s="4" t="inlineStr">
        <is>
          <t>SGB Shareholders | Silver Gold Bull,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ividends receivable</t>
        </is>
      </c>
      <c r="B55" s="4" t="inlineStr">
        <is>
          <t xml:space="preserve"> </t>
        </is>
      </c>
      <c r="C55" s="4" t="inlineStr">
        <is>
          <t xml:space="preserve"> </t>
        </is>
      </c>
      <c r="D55" s="6" t="n">
        <v>7500000</v>
      </c>
      <c r="E55" s="4" t="inlineStr">
        <is>
          <t xml:space="preserve"> </t>
        </is>
      </c>
      <c r="F55" s="6" t="n">
        <v>7500000</v>
      </c>
      <c r="G55" s="4" t="inlineStr">
        <is>
          <t xml:space="preserve"> </t>
        </is>
      </c>
      <c r="H55" s="4" t="inlineStr">
        <is>
          <t xml:space="preserve"> </t>
        </is>
      </c>
      <c r="I55" s="4" t="inlineStr">
        <is>
          <t xml:space="preserve"> </t>
        </is>
      </c>
      <c r="J55" s="4" t="inlineStr">
        <is>
          <t xml:space="preserve"> </t>
        </is>
      </c>
    </row>
    <row r="56">
      <c r="A56" s="4" t="inlineStr">
        <is>
          <t>Other Shareholders | Silver Gold Bull,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ividend payable</t>
        </is>
      </c>
      <c r="B58" s="4" t="inlineStr">
        <is>
          <t xml:space="preserve"> </t>
        </is>
      </c>
      <c r="C58" s="4" t="inlineStr">
        <is>
          <t xml:space="preserve"> </t>
        </is>
      </c>
      <c r="D58" s="7" t="n">
        <v>8400000</v>
      </c>
      <c r="E58" s="4" t="inlineStr">
        <is>
          <t xml:space="preserve"> </t>
        </is>
      </c>
      <c r="F58" s="7" t="n">
        <v>8400000</v>
      </c>
      <c r="G58" s="4" t="inlineStr">
        <is>
          <t xml:space="preserve"> </t>
        </is>
      </c>
      <c r="H58" s="4" t="inlineStr">
        <is>
          <t xml:space="preserve"> </t>
        </is>
      </c>
      <c r="I58" s="4" t="inlineStr">
        <is>
          <t xml:space="preserve"> </t>
        </is>
      </c>
      <c r="J58" s="4" t="inlineStr">
        <is>
          <t xml:space="preserve"> </t>
        </is>
      </c>
    </row>
  </sheetData>
  <mergeCells count="3">
    <mergeCell ref="A1:A2"/>
    <mergeCell ref="D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Related Party Transactions - Schedule of Related Party Receivable and Payables Balances (Details) - USD ($) $ in Thousands</t>
        </is>
      </c>
      <c r="C1" s="2" t="inlineStr">
        <is>
          <t>Jun. 30, 2024</t>
        </is>
      </c>
      <c r="E1" s="2" t="inlineStr">
        <is>
          <t>Jun. 30, 2023</t>
        </is>
      </c>
    </row>
    <row r="2">
      <c r="A2" s="4" t="inlineStr">
        <is>
          <t>Stack's Bowers Galleries</t>
        </is>
      </c>
      <c r="C2" s="4" t="inlineStr">
        <is>
          <t xml:space="preserve"> </t>
        </is>
      </c>
      <c r="E2" s="4" t="inlineStr">
        <is>
          <t xml:space="preserve"> </t>
        </is>
      </c>
    </row>
    <row r="3">
      <c r="A3" s="3" t="inlineStr">
        <is>
          <t>Related Party Transaction [Line Items]</t>
        </is>
      </c>
      <c r="C3" s="4" t="inlineStr">
        <is>
          <t xml:space="preserve"> </t>
        </is>
      </c>
      <c r="E3" s="4" t="inlineStr">
        <is>
          <t xml:space="preserve"> </t>
        </is>
      </c>
    </row>
    <row r="4">
      <c r="A4" s="4" t="inlineStr">
        <is>
          <t>Receivables</t>
        </is>
      </c>
      <c r="C4" s="7" t="n">
        <v>729</v>
      </c>
      <c r="D4" s="4" t="inlineStr">
        <is>
          <t>[1]</t>
        </is>
      </c>
      <c r="E4" s="7" t="n">
        <v>534</v>
      </c>
      <c r="F4" s="4" t="inlineStr">
        <is>
          <t>[2]</t>
        </is>
      </c>
    </row>
    <row r="5">
      <c r="A5" s="4" t="inlineStr">
        <is>
          <t>Payables</t>
        </is>
      </c>
      <c r="C5" s="6" t="n">
        <v>0</v>
      </c>
      <c r="E5" s="6" t="n">
        <v>0</v>
      </c>
    </row>
    <row r="6">
      <c r="A6" s="4" t="inlineStr">
        <is>
          <t>Equity method investee</t>
        </is>
      </c>
      <c r="C6" s="4" t="inlineStr">
        <is>
          <t xml:space="preserve"> </t>
        </is>
      </c>
      <c r="E6" s="4" t="inlineStr">
        <is>
          <t xml:space="preserve"> </t>
        </is>
      </c>
    </row>
    <row r="7">
      <c r="A7" s="3" t="inlineStr">
        <is>
          <t>Related Party Transaction [Line Items]</t>
        </is>
      </c>
      <c r="C7" s="4" t="inlineStr">
        <is>
          <t xml:space="preserve"> </t>
        </is>
      </c>
      <c r="E7" s="4" t="inlineStr">
        <is>
          <t xml:space="preserve"> </t>
        </is>
      </c>
    </row>
    <row r="8">
      <c r="A8" s="4" t="inlineStr">
        <is>
          <t>Receivables</t>
        </is>
      </c>
      <c r="C8" s="6" t="n">
        <v>0</v>
      </c>
      <c r="E8" s="6" t="n">
        <v>737</v>
      </c>
      <c r="F8" s="4" t="inlineStr">
        <is>
          <t>[2]</t>
        </is>
      </c>
    </row>
    <row r="9">
      <c r="A9" s="4" t="inlineStr">
        <is>
          <t>Payables</t>
        </is>
      </c>
      <c r="B9" s="4" t="inlineStr">
        <is>
          <t>[3]</t>
        </is>
      </c>
      <c r="C9" s="6" t="n">
        <v>12986</v>
      </c>
      <c r="E9" s="6" t="n">
        <v>2977</v>
      </c>
    </row>
    <row r="10">
      <c r="A10" s="4" t="inlineStr">
        <is>
          <t>Other</t>
        </is>
      </c>
      <c r="C10" s="4" t="inlineStr">
        <is>
          <t xml:space="preserve"> </t>
        </is>
      </c>
      <c r="E10" s="4" t="inlineStr">
        <is>
          <t xml:space="preserve"> </t>
        </is>
      </c>
    </row>
    <row r="11">
      <c r="A11" s="3" t="inlineStr">
        <is>
          <t>Related Party Transaction [Line Items]</t>
        </is>
      </c>
      <c r="C11" s="4" t="inlineStr">
        <is>
          <t xml:space="preserve"> </t>
        </is>
      </c>
      <c r="E11" s="4" t="inlineStr">
        <is>
          <t xml:space="preserve"> </t>
        </is>
      </c>
    </row>
    <row r="12">
      <c r="A12" s="4" t="inlineStr">
        <is>
          <t>Receivables</t>
        </is>
      </c>
      <c r="C12" s="6" t="n">
        <v>0</v>
      </c>
      <c r="E12" s="6" t="n">
        <v>0</v>
      </c>
    </row>
    <row r="13">
      <c r="A13" s="4" t="inlineStr">
        <is>
          <t>Payables</t>
        </is>
      </c>
      <c r="C13" s="6" t="n">
        <v>8449</v>
      </c>
      <c r="D13" s="4" t="inlineStr">
        <is>
          <t>[3]</t>
        </is>
      </c>
      <c r="E13" s="6" t="n">
        <v>0</v>
      </c>
    </row>
    <row r="14">
      <c r="A14" s="4" t="inlineStr">
        <is>
          <t>Related Party</t>
        </is>
      </c>
      <c r="C14" s="4" t="inlineStr">
        <is>
          <t xml:space="preserve"> </t>
        </is>
      </c>
      <c r="E14" s="4" t="inlineStr">
        <is>
          <t xml:space="preserve"> </t>
        </is>
      </c>
    </row>
    <row r="15">
      <c r="A15" s="3" t="inlineStr">
        <is>
          <t>Related Party Transaction [Line Items]</t>
        </is>
      </c>
      <c r="C15" s="4" t="inlineStr">
        <is>
          <t xml:space="preserve"> </t>
        </is>
      </c>
      <c r="E15" s="4" t="inlineStr">
        <is>
          <t xml:space="preserve"> </t>
        </is>
      </c>
    </row>
    <row r="16">
      <c r="A16" s="4" t="inlineStr">
        <is>
          <t>Receivables</t>
        </is>
      </c>
      <c r="C16" s="6" t="n">
        <v>729</v>
      </c>
      <c r="E16" s="6" t="n">
        <v>1271</v>
      </c>
    </row>
    <row r="17">
      <c r="A17" s="4" t="inlineStr">
        <is>
          <t>Payables</t>
        </is>
      </c>
      <c r="C17" s="7" t="n">
        <v>21435</v>
      </c>
      <c r="E17" s="7" t="n">
        <v>2977</v>
      </c>
    </row>
    <row r="18"/>
    <row r="19">
      <c r="A19" s="4" t="inlineStr">
        <is>
          <t>[1] Balance includes trade r eceivables, secured loans receivables, a nd other receivables, net Balance in cludes trade receivables and other receivables, net Balance includes note payables, trade payables, and other payables, net</t>
        </is>
      </c>
    </row>
  </sheetData>
  <mergeCells count="5">
    <mergeCell ref="A1:B1"/>
    <mergeCell ref="C1:D1"/>
    <mergeCell ref="E1:F1"/>
    <mergeCell ref="A18:E18"/>
    <mergeCell ref="A19:E1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Sales and Purchases of Related Parties (Details) - USD ($) $ in Thousands</t>
        </is>
      </c>
      <c r="C1" s="2" t="inlineStr">
        <is>
          <t>12 Months Ended</t>
        </is>
      </c>
    </row>
    <row r="2">
      <c r="C2" s="2" t="inlineStr">
        <is>
          <t>Jun. 30, 2024</t>
        </is>
      </c>
      <c r="D2" s="2" t="inlineStr">
        <is>
          <t>Jun. 30, 2023</t>
        </is>
      </c>
      <c r="E2" s="2" t="inlineStr">
        <is>
          <t>Jun. 30, 2022</t>
        </is>
      </c>
    </row>
    <row r="3">
      <c r="A3" s="3" t="inlineStr">
        <is>
          <t>Related Party Transaction [Line Items]</t>
        </is>
      </c>
      <c r="C3" s="4" t="inlineStr">
        <is>
          <t xml:space="preserve"> </t>
        </is>
      </c>
      <c r="D3" s="4" t="inlineStr">
        <is>
          <t xml:space="preserve"> </t>
        </is>
      </c>
      <c r="E3" s="4" t="inlineStr">
        <is>
          <t xml:space="preserve"> </t>
        </is>
      </c>
    </row>
    <row r="4">
      <c r="A4" s="4" t="inlineStr">
        <is>
          <t>Revenues</t>
        </is>
      </c>
      <c r="C4" s="7" t="n">
        <v>9699039</v>
      </c>
      <c r="D4" s="7" t="n">
        <v>9286561</v>
      </c>
      <c r="E4" s="7" t="n">
        <v>8159254</v>
      </c>
    </row>
    <row r="5">
      <c r="A5" s="4" t="inlineStr">
        <is>
          <t>Stack's Bowers Galleries</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Revenues</t>
        </is>
      </c>
      <c r="C7" s="6" t="n">
        <v>157917</v>
      </c>
      <c r="D7" s="6" t="n">
        <v>153409</v>
      </c>
      <c r="E7" s="6" t="n">
        <v>95271</v>
      </c>
    </row>
    <row r="8">
      <c r="A8" s="4" t="inlineStr">
        <is>
          <t>Purchases</t>
        </is>
      </c>
      <c r="C8" s="6" t="n">
        <v>67173</v>
      </c>
      <c r="D8" s="6" t="n">
        <v>49460</v>
      </c>
      <c r="E8" s="6" t="n">
        <v>51220</v>
      </c>
    </row>
    <row r="9">
      <c r="A9" s="4" t="inlineStr">
        <is>
          <t>Equity method investee</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Revenues</t>
        </is>
      </c>
      <c r="B11" s="4" t="inlineStr">
        <is>
          <t>[1]</t>
        </is>
      </c>
      <c r="C11" s="6" t="n">
        <v>1397906</v>
      </c>
      <c r="D11" s="6" t="n">
        <v>1212936</v>
      </c>
      <c r="E11" s="6" t="n">
        <v>756583</v>
      </c>
    </row>
    <row r="12">
      <c r="A12" s="4" t="inlineStr">
        <is>
          <t>Purchases</t>
        </is>
      </c>
      <c r="B12" s="4" t="inlineStr">
        <is>
          <t>[1]</t>
        </is>
      </c>
      <c r="C12" s="6" t="n">
        <v>74405</v>
      </c>
      <c r="D12" s="6" t="n">
        <v>45651</v>
      </c>
      <c r="E12" s="6" t="n">
        <v>48529</v>
      </c>
    </row>
    <row r="13">
      <c r="A13" s="4" t="inlineStr">
        <is>
          <t>Related Party</t>
        </is>
      </c>
      <c r="C13" s="4" t="inlineStr">
        <is>
          <t xml:space="preserve"> </t>
        </is>
      </c>
      <c r="D13" s="4" t="inlineStr">
        <is>
          <t xml:space="preserve"> </t>
        </is>
      </c>
      <c r="E13" s="4" t="inlineStr">
        <is>
          <t xml:space="preserve"> </t>
        </is>
      </c>
    </row>
    <row r="14">
      <c r="A14" s="3" t="inlineStr">
        <is>
          <t>Related Party Transaction [Line Items]</t>
        </is>
      </c>
      <c r="C14" s="4" t="inlineStr">
        <is>
          <t xml:space="preserve"> </t>
        </is>
      </c>
      <c r="D14" s="4" t="inlineStr">
        <is>
          <t xml:space="preserve"> </t>
        </is>
      </c>
      <c r="E14" s="4" t="inlineStr">
        <is>
          <t xml:space="preserve"> </t>
        </is>
      </c>
    </row>
    <row r="15">
      <c r="A15" s="4" t="inlineStr">
        <is>
          <t>Revenues</t>
        </is>
      </c>
      <c r="C15" s="6" t="n">
        <v>1555823</v>
      </c>
      <c r="D15" s="6" t="n">
        <v>1366345</v>
      </c>
      <c r="E15" s="6" t="n">
        <v>851854</v>
      </c>
    </row>
    <row r="16">
      <c r="A16" s="4" t="inlineStr">
        <is>
          <t>Purchases</t>
        </is>
      </c>
      <c r="C16" s="7" t="n">
        <v>141578</v>
      </c>
      <c r="D16" s="7" t="n">
        <v>95111</v>
      </c>
      <c r="E16" s="7" t="n">
        <v>99749</v>
      </c>
    </row>
    <row r="17"/>
    <row r="18">
      <c r="A18" s="4" t="inlineStr">
        <is>
          <t>[1] Includes sales and purchases activity with SGB prior to the Company acquiring a majority ownership interest in SGB in June 2024.</t>
        </is>
      </c>
    </row>
  </sheetData>
  <mergeCells count="4">
    <mergeCell ref="A1:B2"/>
    <mergeCell ref="C1:E1"/>
    <mergeCell ref="A17:D17"/>
    <mergeCell ref="A18:D1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Interest Income (Details) - Affiliated entities - USD ($) $ in Thousands</t>
        </is>
      </c>
      <c r="B1" s="2" t="inlineStr">
        <is>
          <t>12 Months Ended</t>
        </is>
      </c>
    </row>
    <row r="2">
      <c r="B2" s="2" t="inlineStr">
        <is>
          <t>Jun. 30, 2024</t>
        </is>
      </c>
      <c r="C2" s="2" t="inlineStr">
        <is>
          <t>Jun. 30, 2023</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Interest income</t>
        </is>
      </c>
      <c r="B4" s="7" t="n">
        <v>10423</v>
      </c>
      <c r="C4" s="7" t="n">
        <v>7839</v>
      </c>
      <c r="D4" s="7" t="n">
        <v>6823</v>
      </c>
    </row>
    <row r="5">
      <c r="A5" s="4" t="inlineStr">
        <is>
          <t>Interest income from secured loans receivabl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nterest income</t>
        </is>
      </c>
      <c r="B7" s="6" t="n">
        <v>78</v>
      </c>
      <c r="C7" s="6" t="n">
        <v>0</v>
      </c>
      <c r="D7" s="6" t="n">
        <v>155</v>
      </c>
    </row>
    <row r="8">
      <c r="A8" s="4" t="inlineStr">
        <is>
          <t>Interest income from finance products and repurchase arrangement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terest income</t>
        </is>
      </c>
      <c r="B10" s="7" t="n">
        <v>10345</v>
      </c>
      <c r="C10" s="7" t="n">
        <v>7839</v>
      </c>
      <c r="D10" s="7" t="n">
        <v>666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Financing Agreements - Lines of Credit - Trading Credit Facility - Additional Information (Details) - Trading Credit Facility - Line of Credit - USD ($)</t>
        </is>
      </c>
      <c r="C1" s="2" t="inlineStr">
        <is>
          <t>1 Months Ended</t>
        </is>
      </c>
      <c r="E1" s="2" t="inlineStr">
        <is>
          <t>12 Months Ended</t>
        </is>
      </c>
    </row>
    <row r="2">
      <c r="B2" s="2" t="inlineStr">
        <is>
          <t>Dec. 21, 2021</t>
        </is>
      </c>
      <c r="C2" s="2" t="inlineStr">
        <is>
          <t>Jun. 30, 2024</t>
        </is>
      </c>
      <c r="D2" s="2" t="inlineStr">
        <is>
          <t>Sep. 30, 2023</t>
        </is>
      </c>
      <c r="E2" s="2" t="inlineStr">
        <is>
          <t>Jun. 30, 2024</t>
        </is>
      </c>
      <c r="F2" s="2" t="inlineStr">
        <is>
          <t>Jun. 30, 2023</t>
        </is>
      </c>
      <c r="G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maturity date</t>
        </is>
      </c>
      <c r="B4" s="4" t="inlineStr">
        <is>
          <t>Dec. 21,  2024</t>
        </is>
      </c>
      <c r="C4" s="4" t="inlineStr">
        <is>
          <t xml:space="preserve"> </t>
        </is>
      </c>
      <c r="D4" s="4" t="inlineStr">
        <is>
          <t>Sep. 20,  2025</t>
        </is>
      </c>
      <c r="E4" s="4" t="inlineStr">
        <is>
          <t xml:space="preserve"> </t>
        </is>
      </c>
      <c r="F4" s="4" t="inlineStr">
        <is>
          <t xml:space="preserve"> </t>
        </is>
      </c>
      <c r="G4" s="4" t="inlineStr">
        <is>
          <t xml:space="preserve"> </t>
        </is>
      </c>
    </row>
    <row r="5">
      <c r="A5" s="4" t="inlineStr">
        <is>
          <t>Stated interest rate (in percentage)</t>
        </is>
      </c>
      <c r="B5" s="4" t="inlineStr">
        <is>
          <t xml:space="preserve"> </t>
        </is>
      </c>
      <c r="C5" s="10" t="n">
        <v>0.077</v>
      </c>
      <c r="D5" s="4" t="inlineStr">
        <is>
          <t xml:space="preserve"> </t>
        </is>
      </c>
      <c r="E5" s="10" t="n">
        <v>0.077</v>
      </c>
      <c r="F5" s="4" t="inlineStr">
        <is>
          <t xml:space="preserve"> </t>
        </is>
      </c>
      <c r="G5" s="4" t="inlineStr">
        <is>
          <t xml:space="preserve"> </t>
        </is>
      </c>
    </row>
    <row r="6">
      <c r="A6" s="4" t="inlineStr">
        <is>
          <t>Accumulated amortization of loan cost</t>
        </is>
      </c>
      <c r="B6" s="4" t="inlineStr">
        <is>
          <t xml:space="preserve"> </t>
        </is>
      </c>
      <c r="C6" s="7" t="n">
        <v>3400000</v>
      </c>
      <c r="D6" s="4" t="inlineStr">
        <is>
          <t xml:space="preserve"> </t>
        </is>
      </c>
      <c r="E6" s="7" t="n">
        <v>3400000</v>
      </c>
      <c r="F6" s="7" t="n">
        <v>2400000</v>
      </c>
      <c r="G6" s="4" t="inlineStr">
        <is>
          <t xml:space="preserve"> </t>
        </is>
      </c>
    </row>
    <row r="7">
      <c r="A7" s="4" t="inlineStr">
        <is>
          <t>Variable rate basis</t>
        </is>
      </c>
      <c r="B7" s="4" t="inlineStr">
        <is>
          <t xml:space="preserve"> </t>
        </is>
      </c>
      <c r="C7" s="4" t="inlineStr">
        <is>
          <t xml:space="preserve"> </t>
        </is>
      </c>
      <c r="D7" s="4" t="inlineStr">
        <is>
          <t xml:space="preserve"> </t>
        </is>
      </c>
      <c r="E7" s="4" t="inlineStr">
        <is>
          <t>daily SOFR rate</t>
        </is>
      </c>
      <c r="F7" s="4" t="inlineStr">
        <is>
          <t xml:space="preserve"> </t>
        </is>
      </c>
      <c r="G7" s="4" t="inlineStr">
        <is>
          <t xml:space="preserve"> </t>
        </is>
      </c>
    </row>
    <row r="8">
      <c r="A8" s="4" t="inlineStr">
        <is>
          <t>Borrowings due on demand</t>
        </is>
      </c>
      <c r="B8" s="4" t="inlineStr">
        <is>
          <t xml:space="preserve"> </t>
        </is>
      </c>
      <c r="C8" s="6" t="n">
        <v>245000000</v>
      </c>
      <c r="D8" s="4" t="inlineStr">
        <is>
          <t xml:space="preserve"> </t>
        </is>
      </c>
      <c r="E8" s="7" t="n">
        <v>245000000</v>
      </c>
      <c r="F8" s="6" t="n">
        <v>235000000</v>
      </c>
      <c r="G8" s="4" t="inlineStr">
        <is>
          <t xml:space="preserve"> </t>
        </is>
      </c>
    </row>
    <row r="9">
      <c r="A9" s="4" t="inlineStr">
        <is>
          <t>Borrowings available</t>
        </is>
      </c>
      <c r="B9" s="4" t="inlineStr">
        <is>
          <t xml:space="preserve"> </t>
        </is>
      </c>
      <c r="C9" s="6" t="n">
        <v>145500000</v>
      </c>
      <c r="D9" s="4" t="inlineStr">
        <is>
          <t xml:space="preserve"> </t>
        </is>
      </c>
      <c r="E9" s="6" t="n">
        <v>145500000</v>
      </c>
      <c r="F9" s="6" t="n">
        <v>115000000</v>
      </c>
      <c r="G9" s="4" t="inlineStr">
        <is>
          <t xml:space="preserve"> </t>
        </is>
      </c>
    </row>
    <row r="10">
      <c r="A10" s="4" t="inlineStr">
        <is>
          <t>Line of credit, increase in incremental facility</t>
        </is>
      </c>
      <c r="B10" s="4" t="inlineStr">
        <is>
          <t xml:space="preserve"> </t>
        </is>
      </c>
      <c r="C10" s="6" t="n">
        <v>190000000</v>
      </c>
      <c r="D10" s="4" t="inlineStr">
        <is>
          <t xml:space="preserve"> </t>
        </is>
      </c>
      <c r="E10" s="6" t="n">
        <v>190000000</v>
      </c>
      <c r="F10" s="4" t="inlineStr">
        <is>
          <t xml:space="preserve"> </t>
        </is>
      </c>
      <c r="G10" s="4" t="inlineStr">
        <is>
          <t xml:space="preserve"> </t>
        </is>
      </c>
    </row>
    <row r="11">
      <c r="A11" s="4" t="inlineStr">
        <is>
          <t>Line of credit facility amended increase in incremental facility</t>
        </is>
      </c>
      <c r="B11" s="4" t="inlineStr">
        <is>
          <t xml:space="preserve"> </t>
        </is>
      </c>
      <c r="C11" s="7" t="n">
        <v>422500000</v>
      </c>
      <c r="D11" s="4" t="inlineStr">
        <is>
          <t xml:space="preserve"> </t>
        </is>
      </c>
      <c r="E11" s="4" t="inlineStr">
        <is>
          <t xml:space="preserve"> </t>
        </is>
      </c>
      <c r="F11" s="4" t="inlineStr">
        <is>
          <t xml:space="preserve"> </t>
        </is>
      </c>
      <c r="G11" s="4" t="inlineStr">
        <is>
          <t xml:space="preserve"> </t>
        </is>
      </c>
    </row>
    <row r="12">
      <c r="A12" s="4" t="inlineStr">
        <is>
          <t>Interest expense</t>
        </is>
      </c>
      <c r="B12" s="4" t="inlineStr">
        <is>
          <t xml:space="preserve"> </t>
        </is>
      </c>
      <c r="C12" s="4" t="inlineStr">
        <is>
          <t xml:space="preserve"> </t>
        </is>
      </c>
      <c r="D12" s="4" t="inlineStr">
        <is>
          <t xml:space="preserve"> </t>
        </is>
      </c>
      <c r="E12" s="7" t="n">
        <v>24300000</v>
      </c>
      <c r="F12" s="7" t="n">
        <v>15900000</v>
      </c>
      <c r="G12" s="7" t="n">
        <v>8500000</v>
      </c>
    </row>
    <row r="13">
      <c r="A13" s="4" t="inlineStr">
        <is>
          <t>Percentage of total expense recognized</t>
        </is>
      </c>
      <c r="B13" s="4" t="inlineStr">
        <is>
          <t xml:space="preserve"> </t>
        </is>
      </c>
      <c r="C13" s="4" t="inlineStr">
        <is>
          <t xml:space="preserve"> </t>
        </is>
      </c>
      <c r="D13" s="4" t="inlineStr">
        <is>
          <t xml:space="preserve"> </t>
        </is>
      </c>
      <c r="E13" s="10" t="n">
        <v>0.614</v>
      </c>
      <c r="F13" s="10" t="n">
        <v>0.503</v>
      </c>
      <c r="G13" s="10" t="n">
        <v>0.386</v>
      </c>
    </row>
    <row r="14">
      <c r="A14" s="4" t="inlineStr">
        <is>
          <t>Effective rate of interest</t>
        </is>
      </c>
      <c r="B14" s="4" t="inlineStr">
        <is>
          <t xml:space="preserve"> </t>
        </is>
      </c>
      <c r="C14" s="4" t="inlineStr">
        <is>
          <t xml:space="preserve"> </t>
        </is>
      </c>
      <c r="D14" s="4" t="inlineStr">
        <is>
          <t xml:space="preserve"> </t>
        </is>
      </c>
      <c r="E14" s="10" t="n">
        <v>0.08500000000000001</v>
      </c>
      <c r="F14" s="10" t="n">
        <v>0.07149999999999999</v>
      </c>
      <c r="G14" s="10" t="n">
        <v>0.0447</v>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current borrowing capacity</t>
        </is>
      </c>
      <c r="B17" s="7" t="n">
        <v>35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pplicable margin of basis points</t>
        </is>
      </c>
      <c r="B20" s="10" t="n">
        <v>0.023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facility, interest rate at period end</t>
        </is>
      </c>
      <c r="B21" s="4" t="inlineStr">
        <is>
          <t xml:space="preserve"> </t>
        </is>
      </c>
      <c r="C21" s="4" t="inlineStr">
        <is>
          <t xml:space="preserve"> </t>
        </is>
      </c>
      <c r="D21" s="4" t="inlineStr">
        <is>
          <t xml:space="preserve"> </t>
        </is>
      </c>
      <c r="E21" s="10" t="n">
        <v>0.053</v>
      </c>
      <c r="F21" s="4" t="inlineStr">
        <is>
          <t xml:space="preserve"> </t>
        </is>
      </c>
      <c r="G21" s="4" t="inlineStr">
        <is>
          <t xml:space="preserve"> </t>
        </is>
      </c>
    </row>
  </sheetData>
  <mergeCells count="3">
    <mergeCell ref="A1:A2"/>
    <mergeCell ref="C1:D1"/>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s>
  <sheetData>
    <row r="1">
      <c r="A1" s="1" t="inlineStr">
        <is>
          <t>Financing Agreements - Notes Payable - AMCF Notes - Additional Information (Details) - AM Capital Funding, LLC. - USD ($)</t>
        </is>
      </c>
      <c r="B1" s="2" t="inlineStr">
        <is>
          <t>12 Months Ended</t>
        </is>
      </c>
    </row>
    <row r="2">
      <c r="B2" s="2" t="inlineStr">
        <is>
          <t>Jun. 30, 2024</t>
        </is>
      </c>
      <c r="C2" s="2" t="inlineStr">
        <is>
          <t>Jun. 30, 2023</t>
        </is>
      </c>
      <c r="D2" s="2" t="inlineStr">
        <is>
          <t>Jun. 30, 2022</t>
        </is>
      </c>
      <c r="E2" s="2" t="inlineStr">
        <is>
          <t>Dec. 31, 2023</t>
        </is>
      </c>
      <c r="F2" s="2" t="inlineStr">
        <is>
          <t>Sep. 30, 2018</t>
        </is>
      </c>
    </row>
    <row r="3">
      <c r="A3" s="4" t="inlineStr">
        <is>
          <t>Secured Senior Term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total expense recognized</t>
        </is>
      </c>
      <c r="B5" s="10" t="n">
        <v>0.063</v>
      </c>
      <c r="C5" s="10" t="n">
        <v>0.179</v>
      </c>
      <c r="D5" s="10" t="n">
        <v>0.263</v>
      </c>
      <c r="E5" s="4" t="inlineStr">
        <is>
          <t xml:space="preserve"> </t>
        </is>
      </c>
      <c r="F5" s="4" t="inlineStr">
        <is>
          <t xml:space="preserve"> </t>
        </is>
      </c>
    </row>
    <row r="6">
      <c r="A6" s="4" t="inlineStr">
        <is>
          <t>Weighted average effective interest rate (in percentage)</t>
        </is>
      </c>
      <c r="B6" s="10" t="n">
        <v>0.0588</v>
      </c>
      <c r="C6" s="10" t="n">
        <v>0.0588</v>
      </c>
      <c r="D6" s="10" t="n">
        <v>0.0588</v>
      </c>
      <c r="E6" s="4" t="inlineStr">
        <is>
          <t xml:space="preserve"> </t>
        </is>
      </c>
      <c r="F6" s="4" t="inlineStr">
        <is>
          <t xml:space="preserve"> </t>
        </is>
      </c>
    </row>
    <row r="7">
      <c r="A7" s="4" t="inlineStr">
        <is>
          <t>Secured Senior Term Notes | Variable Interest Entity, Primary Beneficia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expense</t>
        </is>
      </c>
      <c r="B9" s="7" t="n">
        <v>2500000</v>
      </c>
      <c r="C9" s="7" t="n">
        <v>5700000</v>
      </c>
      <c r="D9" s="7" t="n">
        <v>5800000</v>
      </c>
      <c r="E9" s="4" t="inlineStr">
        <is>
          <t xml:space="preserve"> </t>
        </is>
      </c>
      <c r="F9" s="4" t="inlineStr">
        <is>
          <t xml:space="preserve"> </t>
        </is>
      </c>
    </row>
    <row r="10">
      <c r="A10" s="4" t="inlineStr">
        <is>
          <t>Senior Subordinated Notes | Secured Senior Term Notes, Series 2018-1, Class 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4" t="inlineStr">
        <is>
          <t xml:space="preserve"> </t>
        </is>
      </c>
      <c r="D12" s="4" t="inlineStr">
        <is>
          <t xml:space="preserve"> </t>
        </is>
      </c>
      <c r="E12" s="7" t="n">
        <v>72000000</v>
      </c>
      <c r="F12" s="7" t="n">
        <v>72000000</v>
      </c>
    </row>
    <row r="13">
      <c r="A13" s="4" t="inlineStr">
        <is>
          <t>Stated interest rate (in percentage)</t>
        </is>
      </c>
      <c r="B13" s="4" t="inlineStr">
        <is>
          <t xml:space="preserve"> </t>
        </is>
      </c>
      <c r="C13" s="4" t="inlineStr">
        <is>
          <t xml:space="preserve"> </t>
        </is>
      </c>
      <c r="D13" s="4" t="inlineStr">
        <is>
          <t xml:space="preserve"> </t>
        </is>
      </c>
      <c r="E13" s="4" t="inlineStr">
        <is>
          <t xml:space="preserve"> </t>
        </is>
      </c>
      <c r="F13" s="10" t="n">
        <v>0.0498</v>
      </c>
    </row>
    <row r="14">
      <c r="A14" s="4" t="inlineStr">
        <is>
          <t>Senior Subordinated Notes | Secured Senior Term Notes, Series 2018-1, Class 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4" t="inlineStr">
        <is>
          <t xml:space="preserve"> </t>
        </is>
      </c>
      <c r="D16" s="4" t="inlineStr">
        <is>
          <t xml:space="preserve"> </t>
        </is>
      </c>
      <c r="E16" s="7" t="n">
        <v>28000000</v>
      </c>
      <c r="F16" s="7" t="n">
        <v>28000000</v>
      </c>
    </row>
    <row r="17">
      <c r="A17" s="4" t="inlineStr">
        <is>
          <t>Stated interest rate (in percentage)</t>
        </is>
      </c>
      <c r="B17" s="4" t="inlineStr">
        <is>
          <t xml:space="preserve"> </t>
        </is>
      </c>
      <c r="C17" s="4" t="inlineStr">
        <is>
          <t xml:space="preserve"> </t>
        </is>
      </c>
      <c r="D17" s="4" t="inlineStr">
        <is>
          <t xml:space="preserve"> </t>
        </is>
      </c>
      <c r="E17" s="4" t="inlineStr">
        <is>
          <t xml:space="preserve"> </t>
        </is>
      </c>
      <c r="F17" s="10" t="n">
        <v>0.059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greements - Liability on Borrowed Metals - Additional Information (Details) - USD ($) $ in Thousands</t>
        </is>
      </c>
      <c r="B1" s="2" t="inlineStr">
        <is>
          <t>12 Months Ended</t>
        </is>
      </c>
    </row>
    <row r="2">
      <c r="B2" s="2" t="inlineStr">
        <is>
          <t>Jun. 30, 2024</t>
        </is>
      </c>
      <c r="C2" s="2" t="inlineStr">
        <is>
          <t>Jun. 30, 2023</t>
        </is>
      </c>
      <c r="D2" s="2" t="inlineStr">
        <is>
          <t>Jun. 30, 2022</t>
        </is>
      </c>
    </row>
    <row r="3">
      <c r="A3" s="3" t="inlineStr">
        <is>
          <t>Liabilities On Borrowed Metals [Line Items]</t>
        </is>
      </c>
      <c r="B3" s="4" t="inlineStr">
        <is>
          <t xml:space="preserve"> </t>
        </is>
      </c>
      <c r="C3" s="4" t="inlineStr">
        <is>
          <t xml:space="preserve"> </t>
        </is>
      </c>
      <c r="D3" s="4" t="inlineStr">
        <is>
          <t xml:space="preserve"> </t>
        </is>
      </c>
    </row>
    <row r="4">
      <c r="A4" s="4" t="inlineStr">
        <is>
          <t>Liabilities on borrowed metals</t>
        </is>
      </c>
      <c r="B4" s="7" t="n">
        <v>31993</v>
      </c>
      <c r="C4" s="7" t="n">
        <v>21642</v>
      </c>
      <c r="D4" s="4" t="inlineStr">
        <is>
          <t xml:space="preserve"> </t>
        </is>
      </c>
    </row>
    <row r="5">
      <c r="A5" s="4" t="inlineStr">
        <is>
          <t>Liabilities on Borrowed Metals</t>
        </is>
      </c>
      <c r="B5" s="4" t="inlineStr">
        <is>
          <t xml:space="preserve"> </t>
        </is>
      </c>
      <c r="C5" s="4" t="inlineStr">
        <is>
          <t xml:space="preserve"> </t>
        </is>
      </c>
      <c r="D5" s="4" t="inlineStr">
        <is>
          <t xml:space="preserve"> </t>
        </is>
      </c>
    </row>
    <row r="6">
      <c r="A6" s="3" t="inlineStr">
        <is>
          <t>Liabilities On Borrowed Metals [Line Items]</t>
        </is>
      </c>
      <c r="B6" s="4" t="inlineStr">
        <is>
          <t xml:space="preserve"> </t>
        </is>
      </c>
      <c r="C6" s="4" t="inlineStr">
        <is>
          <t xml:space="preserve"> </t>
        </is>
      </c>
      <c r="D6" s="4" t="inlineStr">
        <is>
          <t xml:space="preserve"> </t>
        </is>
      </c>
    </row>
    <row r="7">
      <c r="A7" s="4" t="inlineStr">
        <is>
          <t>Interest expense</t>
        </is>
      </c>
      <c r="B7" s="7" t="n">
        <v>2000</v>
      </c>
      <c r="C7" s="7" t="n">
        <v>1900</v>
      </c>
      <c r="D7" s="7" t="n">
        <v>1300</v>
      </c>
    </row>
    <row r="8">
      <c r="A8" s="4" t="inlineStr">
        <is>
          <t>Percentage of total expense recognized</t>
        </is>
      </c>
      <c r="B8" s="9" t="n">
        <v>0.05</v>
      </c>
      <c r="C8" s="10" t="n">
        <v>0.059</v>
      </c>
      <c r="D8" s="9" t="n">
        <v>0.06</v>
      </c>
    </row>
    <row r="9">
      <c r="A9" s="4" t="inlineStr">
        <is>
          <t>Inventories</t>
        </is>
      </c>
      <c r="B9" s="4" t="inlineStr">
        <is>
          <t xml:space="preserve"> </t>
        </is>
      </c>
      <c r="C9" s="4" t="inlineStr">
        <is>
          <t xml:space="preserve"> </t>
        </is>
      </c>
      <c r="D9" s="4" t="inlineStr">
        <is>
          <t xml:space="preserve"> </t>
        </is>
      </c>
    </row>
    <row r="10">
      <c r="A10" s="3" t="inlineStr">
        <is>
          <t>Liabilities On Borrowed Metals [Line Items]</t>
        </is>
      </c>
      <c r="B10" s="4" t="inlineStr">
        <is>
          <t xml:space="preserve"> </t>
        </is>
      </c>
      <c r="C10" s="4" t="inlineStr">
        <is>
          <t xml:space="preserve"> </t>
        </is>
      </c>
      <c r="D10" s="4" t="inlineStr">
        <is>
          <t xml:space="preserve"> </t>
        </is>
      </c>
    </row>
    <row r="11">
      <c r="A11" s="4" t="inlineStr">
        <is>
          <t>Borrowed precious metals from suppliers</t>
        </is>
      </c>
      <c r="B11" s="7" t="n">
        <v>32000</v>
      </c>
      <c r="C11" s="7" t="n">
        <v>21600</v>
      </c>
      <c r="D1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greements - Product Financing Arrangements - Additional Information (Details) - USD ($) $ in Thousands</t>
        </is>
      </c>
      <c r="B1" s="2" t="inlineStr">
        <is>
          <t>12 Months Ended</t>
        </is>
      </c>
    </row>
    <row r="2">
      <c r="B2" s="2" t="inlineStr">
        <is>
          <t>Jun. 30, 2024</t>
        </is>
      </c>
      <c r="C2" s="2" t="inlineStr">
        <is>
          <t>Jun. 30, 2023</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Product financing arrangements</t>
        </is>
      </c>
      <c r="B4" s="7" t="n">
        <v>517744</v>
      </c>
      <c r="C4" s="7" t="n">
        <v>335831</v>
      </c>
      <c r="D4" s="4" t="inlineStr">
        <is>
          <t xml:space="preserve"> </t>
        </is>
      </c>
    </row>
    <row r="5">
      <c r="A5" s="4" t="inlineStr">
        <is>
          <t>Third Party Product Financing Arrangement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t>
        </is>
      </c>
      <c r="B7" s="7" t="n">
        <v>9900</v>
      </c>
      <c r="C7" s="7" t="n">
        <v>6900</v>
      </c>
      <c r="D7" s="7" t="n">
        <v>4300</v>
      </c>
    </row>
    <row r="8">
      <c r="A8" s="4" t="inlineStr">
        <is>
          <t>Percentage of total expense recognized</t>
        </is>
      </c>
      <c r="B8" s="9" t="n">
        <v>0.25</v>
      </c>
      <c r="C8" s="10" t="n">
        <v>0.217</v>
      </c>
      <c r="D8" s="10" t="n">
        <v>0.1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18:58:12Z</dcterms:created>
  <dcterms:modified xmlns:dcterms="http://purl.org/dc/terms/" xmlns:xsi="http://www.w3.org/2001/XMLSchema-instance" xsi:type="dcterms:W3CDTF">2024-09-13T18:58:12Z</dcterms:modified>
</cp:coreProperties>
</file>